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Liquidity and Going Concern"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Acquisitions"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Warrants" sheetId="19" state="visible" r:id="rId19"/>
    <sheet xmlns:r="http://schemas.openxmlformats.org/officeDocument/2006/relationships" name="Shareholders' Deficit" sheetId="20" state="visible" r:id="rId20"/>
    <sheet xmlns:r="http://schemas.openxmlformats.org/officeDocument/2006/relationships" name="Stock Incentive and Employee Be" sheetId="21" state="visible" r:id="rId21"/>
    <sheet xmlns:r="http://schemas.openxmlformats.org/officeDocument/2006/relationships" name="Commitments and Contingencies" sheetId="22" state="visible" r:id="rId22"/>
    <sheet xmlns:r="http://schemas.openxmlformats.org/officeDocument/2006/relationships" name="Restatement of Previously Issue"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Stock Incentive and Employee _2" sheetId="33" state="visible" r:id="rId33"/>
    <sheet xmlns:r="http://schemas.openxmlformats.org/officeDocument/2006/relationships" name="Commitments and Contingencies (" sheetId="34" state="visible" r:id="rId34"/>
    <sheet xmlns:r="http://schemas.openxmlformats.org/officeDocument/2006/relationships" name="Restatement of Previously Iss_2" sheetId="35" state="visible" r:id="rId35"/>
    <sheet xmlns:r="http://schemas.openxmlformats.org/officeDocument/2006/relationships" name="Income Taxes (Tables)" sheetId="36" state="visible" r:id="rId36"/>
    <sheet xmlns:r="http://schemas.openxmlformats.org/officeDocument/2006/relationships" name="Loss Per Share (Tables)" sheetId="37" state="visible" r:id="rId37"/>
    <sheet xmlns:r="http://schemas.openxmlformats.org/officeDocument/2006/relationships" name="Description of Organization a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Liquidity and Going Concern (De" sheetId="43" state="visible" r:id="rId43"/>
    <sheet xmlns:r="http://schemas.openxmlformats.org/officeDocument/2006/relationships" name="Public Offering (Details)" sheetId="44" state="visible" r:id="rId44"/>
    <sheet xmlns:r="http://schemas.openxmlformats.org/officeDocument/2006/relationships" name="Private Placement (Details)" sheetId="45" state="visible" r:id="rId45"/>
    <sheet xmlns:r="http://schemas.openxmlformats.org/officeDocument/2006/relationships" name="Related Party Transactions (Det"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hareholders' Deficit (Details)" sheetId="51" state="visible" r:id="rId51"/>
    <sheet xmlns:r="http://schemas.openxmlformats.org/officeDocument/2006/relationships" name="Warrants (Details)" sheetId="52" state="visible" r:id="rId52"/>
    <sheet xmlns:r="http://schemas.openxmlformats.org/officeDocument/2006/relationships" name="Fair Value Measurements (Detail" sheetId="53" state="visible" r:id="rId53"/>
    <sheet xmlns:r="http://schemas.openxmlformats.org/officeDocument/2006/relationships" name="Fair Value Measurements  (Detai" sheetId="54" state="visible" r:id="rId54"/>
    <sheet xmlns:r="http://schemas.openxmlformats.org/officeDocument/2006/relationships" name="Fair Value Measurements  (Det_2" sheetId="55" state="visible" r:id="rId55"/>
    <sheet xmlns:r="http://schemas.openxmlformats.org/officeDocument/2006/relationships" name="Fair Value Measurements  (Det_3" sheetId="56" state="visible" r:id="rId56"/>
    <sheet xmlns:r="http://schemas.openxmlformats.org/officeDocument/2006/relationships" name="Fair Value Measurements  (Det_4" sheetId="57" state="visible" r:id="rId57"/>
    <sheet xmlns:r="http://schemas.openxmlformats.org/officeDocument/2006/relationships" name="Fair Value Measurements (Deta_2" sheetId="58" state="visible" r:id="rId58"/>
    <sheet xmlns:r="http://schemas.openxmlformats.org/officeDocument/2006/relationships" name="Fair Value Measurements  (Det_5" sheetId="59" state="visible" r:id="rId59"/>
    <sheet xmlns:r="http://schemas.openxmlformats.org/officeDocument/2006/relationships" name="Fair Value Measurements (Deta_3" sheetId="60" state="visible" r:id="rId60"/>
    <sheet xmlns:r="http://schemas.openxmlformats.org/officeDocument/2006/relationships" name="Property and Equipment (Details" sheetId="61" state="visible" r:id="rId61"/>
    <sheet xmlns:r="http://schemas.openxmlformats.org/officeDocument/2006/relationships" name="Property and Equipment (Detai_2"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Debt (Details)" sheetId="66" state="visible" r:id="rId66"/>
    <sheet xmlns:r="http://schemas.openxmlformats.org/officeDocument/2006/relationships" name="Debt (Details) - Summary of bor" sheetId="67" state="visible" r:id="rId67"/>
    <sheet xmlns:r="http://schemas.openxmlformats.org/officeDocument/2006/relationships" name="Debt (Details)  - Summary of fu" sheetId="68" state="visible" r:id="rId68"/>
    <sheet xmlns:r="http://schemas.openxmlformats.org/officeDocument/2006/relationships" name="Stock Incentive and Employee _3" sheetId="69" state="visible" r:id="rId69"/>
    <sheet xmlns:r="http://schemas.openxmlformats.org/officeDocument/2006/relationships" name="Stock Incentive and Employee _4" sheetId="70" state="visible" r:id="rId70"/>
    <sheet xmlns:r="http://schemas.openxmlformats.org/officeDocument/2006/relationships" name="Stock Incentive and Employee _5" sheetId="71" state="visible" r:id="rId71"/>
    <sheet xmlns:r="http://schemas.openxmlformats.org/officeDocument/2006/relationships" name="Acquisitions (Details)" sheetId="72" state="visible" r:id="rId72"/>
    <sheet xmlns:r="http://schemas.openxmlformats.org/officeDocument/2006/relationships" name="Restatement of Previously Iss_3" sheetId="73" state="visible" r:id="rId73"/>
    <sheet xmlns:r="http://schemas.openxmlformats.org/officeDocument/2006/relationships" name="Restatement of Previously Iss_4"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Income Taxes (Details) - Sche_3" sheetId="78" state="visible" r:id="rId78"/>
    <sheet xmlns:r="http://schemas.openxmlformats.org/officeDocument/2006/relationships" name="Loss Per Share (Details)" sheetId="79" state="visible" r:id="rId79"/>
    <sheet xmlns:r="http://schemas.openxmlformats.org/officeDocument/2006/relationships" name="Loss Per Share (Details) - Summ"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6"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cilex Holding Company/DE</t>
        </is>
      </c>
    </row>
    <row r="7">
      <c r="A7" s="4" t="inlineStr">
        <is>
          <t>Entity Central Index Key</t>
        </is>
      </c>
      <c r="B7" s="4" t="inlineStr">
        <is>
          <t>0001820190</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iquidity and Going Concern</t>
        </is>
      </c>
      <c r="B1" s="2" t="inlineStr">
        <is>
          <t>9 Months Ended</t>
        </is>
      </c>
      <c r="C1" s="2" t="inlineStr">
        <is>
          <t>12 Months Ended</t>
        </is>
      </c>
    </row>
    <row r="2">
      <c r="B2" s="2" t="inlineStr">
        <is>
          <t>Sep. 30, 2022</t>
        </is>
      </c>
      <c r="C2" s="2" t="inlineStr">
        <is>
          <t>Dec. 31, 2021</t>
        </is>
      </c>
    </row>
    <row r="3">
      <c r="A3" s="3" t="inlineStr">
        <is>
          <t>Liquidity And Going Concern [Abstract]</t>
        </is>
      </c>
      <c r="B3" s="4" t="inlineStr">
        <is>
          <t xml:space="preserve"> </t>
        </is>
      </c>
      <c r="C3" s="4" t="inlineStr">
        <is>
          <t xml:space="preserve"> </t>
        </is>
      </c>
    </row>
    <row r="4">
      <c r="A4" s="4" t="inlineStr">
        <is>
          <t>Liquidity and Going Concern</t>
        </is>
      </c>
      <c r="B4" s="4" t="inlineStr">
        <is>
          <t xml:space="preserve">2. Liquidity and Going Concern The accompanying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for at least year after the date the financial statements are issued. As of September , , the Company’s negative working capital was $ million, including cash and cash equivalents of approximately $ million. During the months ended September , , the Company had operating losses of $ million and cash flows used for operations of $ million. The Company had an accumulated deficit of approximately $ million as of September , . In , the Company exercised the Early Paydown Provision to fully extinguish the Scilex Pharma Notes (see Note . In and , the Company made principal payments towards the outstanding Scilex Pharma Notes totaling $ million. Pursuant to Amendment . , a principal balance of $ million was forgiven by the Scilex Pharma Note Purchasers (see Note upon the Company’s exercise of the Early Paydown Provision. The Company funded the principal payments with cash-on hand and $ million received from Sorrento on September , (see Note . On September , , the Company and Scilex Pharma entered into a Debt Exchange Agreement with Sorrento, pursuant to which all related party payables and related party note payables that remain outstanding as of immediately prior to, and contingent upon, the closing of the Business Combination were contributed by Sorrento to the Company in exchange for the issuance by the Company to Sorrento of preferred stock of the Company and such shares were subsequently converted into shares of New Scliex common stock and preferred stock (see Note . On October , , Sorrento and Scilex entered into a Funding Commitment Letter (see Note . Pursuant to the terms of the Funding Commitment Letter, upon the written request of the Company, Sorrento shall fund or more loans to the Company in the amount to achieve $ in net tangible assets immediately following the effective time of the Business Combination. Such related party payables or related party note payables will be converted into shares of preferred stock pursuant to the Debt Exchange Agreement. Any loans made under the Funding Commitment Letter will not exceed the lesser of (a) $ and (b) an amount that, when taken together with all other Outstanding Indebtedness, will result in the Aggregate Outstanding Amount equaling $ (see Note . The Company did not draw funds from the Funding Commitment Letter at the effective time of the Business Combination. On March 18, 2019, the Company acquired Semnur and the acquisition was accounted for as an asset acquisition (see Note 3). The Company anticipates the cash needed for the development of Semnur’s primary product candidate in development, SP-102, SP-103, On May 12, 2022, the Company entered into a Bill of Sale (see Note 3), with Sorrento to acquire rights, title and interest in the SP-104 SP-104 On June 14, 2022, the Company entered into a license and commercialization agreement with Romeg (see Note 3). The transaction was accounted for as an asset acquisition since substantially all the value of the gross assets was concentrated in the single asset, acquired licenses. The Company anticipates incurring costs related to the commercial launch and marketing of the acquired licenses. The Company has plans to obtain additional resources to fund its currently planned operations and expenditures for at least twelve months from the issuance of these consolidated financial statements through a combination of equity offerings, debt financings, collaborations, government contracts or other strategic transactions. The Company’s plans are also dependent upon the success of future sales of ZTlido, which is still in the early stages of commercialization, and are dependent upon, among other things, the success of the Company’s marketing of ZTlido. Should the Company’s sales of ZTlido not materialize at the expected rate contemplated in the Company’s business plan, due to the COVID-19 SP-102, SP-103, SP-104, are issued. </t>
        </is>
      </c>
      <c r="C4" s="4" t="inlineStr">
        <is>
          <t>2. Liquidity and Going C oncern The accompanying consolidated financial statements have been prepared assuming that the Company will continue as a going concern, which contemplates the realization of assets and satisfaction of liabilities in the normal course of business. Management has assessed the Company’s ability to continue as a going concern at least one year after the date the financial statements are issued. As of December 31, 2021, the Company’s negative working capital was $146.4 million, including cash and cash equivalents of approximately $4.3 million. During the year ended December 31, 2021, the Company In September 2018, Scilex Pharma issued $224.0 million of the Scilex Pharma Notes (see Note 8) for a purchase price of $140.0 million. Pursuant to the Indenture, as amended (see Note 8), Scilex Pharma is required to maintain a minimum unrestricted cash balance of $4.0 million at the end of each month. In December 2020, Scilex Pharma repurchased an aggregate of $65.0 million of the Scilex Pharma Notes (see Note 8) and amended the terms of the Scilex Pharma Notes to release $45.0 million in restricted funds held in the Reserve Account (see Note 8) and Collateral Account (see Note 8) for the purpose of consummating the repurchase of an aggregate of $45.0 million of principal amount. In February April In February On March SP-102, SP-103, The Company has plans to obtain additional resources to fund its currently planned operations and expenditures for at least COVID-19 SP-102 SP-1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Public Offering</t>
        </is>
      </c>
      <c r="B1" s="2" t="inlineStr">
        <is>
          <t>9 Months Ended</t>
        </is>
      </c>
      <c r="C1" s="2" t="inlineStr">
        <is>
          <t>12 Months Ended</t>
        </is>
      </c>
    </row>
    <row r="2">
      <c r="B2" s="2" t="inlineStr">
        <is>
          <t>Sep. 30, 2022</t>
        </is>
      </c>
      <c r="C2" s="2" t="inlineStr">
        <is>
          <t>Dec. 31, 2021</t>
        </is>
      </c>
    </row>
    <row r="3">
      <c r="A3" s="4" t="inlineStr">
        <is>
          <t>Vickers Vantage [Member]</t>
        </is>
      </c>
      <c r="B3" s="4" t="inlineStr">
        <is>
          <t xml:space="preserve"> </t>
        </is>
      </c>
      <c r="C3" s="4" t="inlineStr">
        <is>
          <t xml:space="preserve"> </t>
        </is>
      </c>
    </row>
    <row r="4">
      <c r="A4" s="3" t="inlineStr">
        <is>
          <t>Public Offering (Details) [Line Items]</t>
        </is>
      </c>
      <c r="B4" s="4" t="inlineStr">
        <is>
          <t xml:space="preserve"> </t>
        </is>
      </c>
      <c r="C4" s="4" t="inlineStr">
        <is>
          <t xml:space="preserve"> </t>
        </is>
      </c>
    </row>
    <row r="5">
      <c r="A5" s="4" t="inlineStr">
        <is>
          <t>PUBLIC OFFERING</t>
        </is>
      </c>
      <c r="B5" s="4" t="inlineStr">
        <is>
          <t>NOTE 3. PUBLIC OFFERING Pursuant to the Initial Public Offering, the Company sold to 13,800,000 Units which includes a full exercise by the underwriters of their over-allotment option in the amount of 1,800,000 Units, at a purchase price of $10.00 per Unit. Each Unit consists of one ordinary share and one-half</t>
        </is>
      </c>
      <c r="C5" s="4" t="inlineStr">
        <is>
          <t>NOTE 3 — PUBLIC OFFERING Pursuant to the Initial Public Offering, the Company sold to 13,800,000 Units which includes a full exercise by the underwriters of their over-allotment option in the amount of 1,800,000 Units, at a purchase price of $10.00 per Unit. Each Unit consists of one ordinary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2</t>
        </is>
      </c>
      <c r="C2" s="2" t="inlineStr">
        <is>
          <t>Dec. 31, 2021</t>
        </is>
      </c>
    </row>
    <row r="3">
      <c r="A3" s="4" t="inlineStr">
        <is>
          <t>Vickers Vantage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PRIVATE PLACEMENT</t>
        </is>
      </c>
      <c r="B5" s="4" t="inlineStr">
        <is>
          <t xml:space="preserve">NOTE 4. PRIVATE PLACEMENT Simultaneously with the closing of the Initial Public Offering, the Sponsors purchased an aggregate of 6,840,000 Private Placement Warrants at a price of $0.75 per Private Placement Warrant, for an aggregate purchase price of $5,130,000, in a private placement. Each Private Placement Warrant is exercisable to purchase one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5" s="4" t="inlineStr">
        <is>
          <t xml:space="preserve">NOTE 4 — PRIVATE PLACEMENT Simultaneously with the closing of the Initial Public Offering, the Sponsors purchased an aggregate of 6,840,000 Private Placement Warrants at a price of $0.75 per Private Placement Warrant, for an aggregate purchase price of $5,130,000, in a private placement. Each Private Placement Warrant is exercisable to purchase one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2</t>
        </is>
      </c>
      <c r="C2" s="2" t="inlineStr">
        <is>
          <t>Dec. 31, 2021</t>
        </is>
      </c>
    </row>
    <row r="3">
      <c r="A3" s="3" t="inlineStr">
        <is>
          <t>Asset Acquisition [Abstract]</t>
        </is>
      </c>
      <c r="B3" s="4" t="inlineStr">
        <is>
          <t xml:space="preserve"> </t>
        </is>
      </c>
      <c r="C3" s="4" t="inlineStr">
        <is>
          <t xml:space="preserve"> </t>
        </is>
      </c>
    </row>
    <row r="4">
      <c r="A4" s="4" t="inlineStr">
        <is>
          <t>Acquisitions</t>
        </is>
      </c>
      <c r="B4" s="4" t="inlineStr">
        <is>
          <t>3. Acquisitions Semnur Acquisition On March , , the Company completed the Merger of Semnur. At the closing of the Merger of Semnur, the Company issued to the holders of Semnur’s capital stock and options to purchase Semnur’s common stock, upfront consideration with a value of $ million. The upfront consideration was comprised of the following: (a) a cash payment of approximately $ million, and (b) $ million of shares of the Company’s common stock shares issued and shares issuable, valued at $ per share) (the “Stock Consideration”). Following the issuance of the Stock Consideration, Sorrento ownership in the Company diluted to approximately % of the Company’s issued and outstanding capital stock. Pursuant to the Merger Agreement, and upon the terms and subject to the conditions contained therein, the Company also agreed to pay the holders of Semnur equity (the “Semnur Equityholders”) up to $ million in aggregate contingent cash consideration based on the achievement of certain milestones, comprised of a $ million payment that will be due upon obtaining the first approval of a New Drug Application (“NDA”) of a Semnur product by the U.S. Food and Drug Administration (the “FDA”) and additional payments that will be due upon the achievement of certain amounts of net sales of Semnur products, as follows: a $ million million in cumulative net sales of a Semnur product, a $ million payment upon the achievement of $ million in cumulative net sales of a Semnur product, a $ million payment upon the achievement of $ million in cumulative net sales of a Semnur product, and a $ million payment upon the achievement of $ million in cumulative net sales of a Semnur product. On August , , the Company entered into an amendment to the Merger Agreement to provide that, following the consummation of the Company’s first bona fide equity financing with or more third-party financing sources on an arms’ length basis with gross proceeds to the Company of at least $ million, certain of the former Semnur optionholders will be paid cash in lieu of: the shares of the Company’s common stock otherwise issuable to such former Semnur optionholders pursuant to the Merger Agreement, and any shares that would otherwise be issued to such former Semnur optionholders upon release of shares held in escrow pursuant to the Merger Agreement, with such shares in each case valued at $ per share. The amendment resulted in a reclassification of $ million from additional paid-in capital to accrued liabilities. In , the Semnur Equityholders that received the Stock Consideration were required to sign an Exchange and Registration Rights Agreement with the Company (the “Exchange Agreement”). Pursuant to the Exchange Agreement, and upon the terms and subject to the conditions contained therein, if within months following the closing of the Merger, % of the outstanding equity of the Company has not been acquired by a third party or the Company has not entered into a definitive agreement with respect to, or otherwise consummated, a firmly underwritten offering of the Company capital stock on a major stock exchange that meets certain requirements, then holders of the Stock Consideration may collectively elect to exchange, during the 60-day period commencing the date that is the month anniversary of the Closing (the “Share Exchange”), the Stock Consideration for shares of Sorrento’s common stock with a value of $ million based on a price per share of Sorrento’s common stock equal to the greater of (a) the 30-day trailing volume weighted average price of share of Sorrento’s common stock as reported on The Nasdaq Stock Market LLC as of the consummation of the Share Exchange and (b) $ (subject to adjustment for any stock dividend, stock split, stock combination, reclassification or similar transaction) (the “Exchange Price”). Pursuant to an amendment to the Exchange Agreement entered into by Sorrento on September , , on October , , Sorrento paid $ million in cash to the Semnur Equityholders in lieu of issuing $ million of shares of Sorrento’s common stock at the Exchange Price. Following the completion of the Share Exchange and as of December , , Sorrento held approximately % of the outstanding common stock of the Company. On January , , Sorrento acquired additional shares of the Company, resulting in Sorrento holding approximately % of the outstanding common stock of the Company. The transaction was accounted for as an asset acquisition since substantially all the value of the gross assets was concentrated in the single asset, SP-102. As a result, approximately $ million was expensed as a component of acquired in-process research and development during the year ended December 31, 2019. No contingent consideration was recorded as of September , and December , since the related regulatory approval milestones are not deemed probable until they actually occur. SP-104 On May , , the Company entered into a bill of sale and assignment and assumption agreement (the “Bill of Sale”), with Sorrento. Pursuant to the Bill of Sale, Sorrento sold, conveyed, assigned and transferred to the Company all of its rights, title and interest in and to Sorrento’s Delayed Burst Release Low Dose Naltrexone (“DBR-LDN”) asset and intellectual property rights, for the treatment of chronic pain, fibromyalgia and chronic post- COVID syndrome (collectively, the “SP-104 Assets”). These assets had previously been acquired by Sorrento from Aardvark Therapeutics, Inc. (“Aardvark”) in pursuant to an asset purchase agreement (the “Aardvark Asset Purchase Agreement”). Pursuant to the Bill of Sale, the Company assumed all of Sorrento’s rights, liabilities and obligations under the Aardvark Asset Purchase Agreement (the “SP-104 Acquisition”). As consideration for the SP-104 Acquisition, the Company issued a promissory note in the aggregate principal amount of $ million to Sorrento (the “ Promissory Note”). Upon issuance of the note, the Company recorded a related party note payable liability of $ million, net of discount, with an offset to additional paid in capital, given the common control relationship between Sorrento and the Company. The Promissory Note matures from the date of issuance and bears interest at the rate equal to the lesser of (a) % simple interest per annum and (b) the maximum interest rate permitted under law. The Promissory Note is payable in cash, shares of the Company’s common stock or any combination thereof, at the Company’s sole discretion, and may be prepaid in whole or in part at any time without penalty. As the successor to the Aardvark Asset Purchase Agreement, the Company is obligated to pay Aardvark (i) $ , upon initial approval by the FDA of a new drug application for the SP-104 Assets (which amount may be paid in shares of the Company’s common stock or cash, in the Company’s sole discretion) (the “Development Milestone Payment”) and (ii) $ , in cash, upon achievement of certain net sales by the Company of a commercial product that uses the SP-104 Assets. The Company will also pay Aardvark certain royalties in the single digits based on percentages of annual net sales by the Company of a commercial product that uses the SP-104 Assets. The transaction was accounted for as an asset acquisition as substantially all the value of the gross assets was concentrated in a single asset, SP-104 Assets. The contingent milestones and sale volume-based future royalties were determined to meet a scope exception for derivative under ASC Topic , Derivatives and Hedging, and will not be recognized until the contingencies are realized in accordance with the Company’s accounting policy for contingent consideration in an asset acquisition. contingent consideration was recognized at September , 2022. Tien-Li Lee, MD, a member of the board of directors of the Company, is the founder and chief executive officer of Aardvark. Kim D. Janda, Ph.D., a member of the Board of Directors of Sorrento, is a member of the advisory board of Aardvark. GLOPERBA License Agreement On June , , the Company entered into a license agreement (the “Romeg License Agreement”) with RxOmeg Therapeutics, LLC (a/k/a Romeg Therapeutics, Inc.) (“Romeg”). Pursuant to the Romeg License Agreement, among other things, Romeg granted the Company (a) a transferable license, with the right to sublicense, under the patents and know-how specified therein (with such license to know-how being exclusive for the limited purposes specified therein) to (i) commercialize the pharmaceutical product comprising liquid formulations of colchicine for the prophylactic treatment of gout in adult humans (the “Initial Licensed Product” or “GLOPERBA”) in the United States of America (including its territories) (the “Territory”), (ii) develop other products comprising the Initial Licensed Product as an active pharmaceutical ingredient (the “Licensed Products”) and commercialize any such products and (iii) manufacture Licensed Products anywhere in the world, solely for commercialization in the Territory and (b) an exclusive, transferable license, with right to sublicense, to use the trademark GLOPERBA and logos, designs, translations, and modifications thereof in connection with the commercialization of the Initial Licensed Product solely in the Territory. The Initial Licensed Product, GLOPERBA, was approved and made available in the United States in 2020. As consideration for the license under the Romeg License Agreement, the Company paid Romeg an up-front license fee of $ million, and has agreed to pay Romeg (a) upon the Company’s achievement of certain net sales milestones, certain milestone payments in the aggregate amount of up to $ million, (b) certain royalties in the mid-single digit to low-double digit percentages based on annual net sales of the Licensed Product by the Company during the applicable royalty term under the Romeg License Agreement, and (c) minimum quarterly royalty payments totaling $ million commencing on the first year anniversary of the effective date of the Romeg License Agreement and ending on the later of (i) expiration of the last to expire of the licensed patents covering the Licensed Products in the Territory or (ii) the tenth anniversary of the effective date of the Romeg License Agreement. The transaction was accounted for as an asset acquisition since substantially all the value of the gross assets was concentrated in a single asset, which is the Initial Licensed Product. In connection with the Romeg License Agreement, the Company recorded an intangible asset for acquired licenses of $ million, which is comprised of the upfront license fee of $ million and a deferred consideration of $ million that is the present value of the future minimum royalty payments and immaterial transaction costs. The contingent s s milestones and sales volume-based future royalties were determined to meet a scope exception for derivative under ASC Topic , and will not be recognized until the contingencies are realized. contingent consideration was recognized as a liability or included in the fair value of the asset as of September , . The Company determined the useful life of the intangible asset to be approximately , which approximates the life of the licensed patents covering the Initial Licensed Product.</t>
        </is>
      </c>
      <c r="C4" s="4" t="inlineStr">
        <is>
          <t>4. Semnur Acquisition On March 18, 2019, the Company completed the Merger. At the closing of the Merger, the Company issued to the holders of Semnur’s capital stock and options to purchase Semnur’s common stock, upfront consideration with a value of $70.0 million. The upfront consideration was comprised of the following: (a) a cash payment of approximately $15.0 million, and (b) $55.0 million of shares of the Company’s common stock (47,039,315 shares issued and 352,972 shares issuable, valued at $1.16 per share) (the “Stock Consideration”). Following the issuance of the Stock Consideration, Sorrento ownership in the Company diluted to approximately 58% of the Company’s issued and outstanding capital stock. Pursuant to the Merger Agreement, and upon the terms and subject to the conditions contained therein, the Company also agreed to pay the Semnur Equityholders up to $280.0 million in aggregate contingent cash consideration based on the achievement of certain milestones, comprised of a $40.0 million payment that will be due upon obtaining the first approval of a New Drug Application (“NDA”) of a Semnur product by the U.S. Food and Drug Administration (the “FDA”) and additional payments that will be due upon the achievement of certain amounts of net sales of Semnur products, as follows: (1) a $20.0 million payment upon the achievement of $100.0 million in cumulative net sales of a Semnur product, (2) a $20.0 million payment upon the achievement of $250.0 million in cumulative net sales of a Semnur product, (3) a $50.0 million payment upon the achievement of $500.0 million in cumulative net sales of a Semnur product, and (4) a $150.0 million payment upon the achievement of $750.0 million in cumulative net sales of a Semnur product. On August 7, 2019, the Company entered into an amendment to the Merger Agreement to provide that, following the consummation of the Company’s first bona fide equity financing with one or more third-party financing sources on an arms’ length basis with gross proceeds to the Company of at least $ million, certain of the former Semnur optionholders will be paid cash in lieu of: (1) the shares of the Company’s common stock otherwise issuable to such former Semnur optionholders pursuant to the Merger Agreement, and (2) any shares that would otherwise be issued to such former Semnur optionholders upon release of shares held in escrow pursuant to the Merger Agreement, with such shares in each case valued at $ per share. The amendment resulted in a reclassification of $ million from additional paid-in capital to accrued liabilities. In March 2019, the Semnur Equityholders that received the Stock Consideration were required to sign an Exchange and Registration Rights Agreement with the Company (the “Exchange Agreement”).Pursuant to the Exchange Agreement, and upon the terms and subject to the conditions contained therein, if within months % of the outstanding equity of the Company has not been acquired by a third party or the Company has not entered into a definitive agreement with respect to, or otherwise consummated, a firmly underwritten offering of the Company capital stock on a major stock exchange that meets certain requirements, then holders of the Stock Consideration may collectively elect to exchange, during the 60-day period commencing the date that is the month anniversary of the Closing (the “Share Exchange”), the Stock Consideration for shares of Sorrento’s common stock with a value of $ million based on a price per share of Sorrento’s common stock equal to the greater of (a) the 30-day trailing volume weighted average price of one share of Sorrento’s common stock as reported on The Nasdaq Stock Market LLC as of the consummation of the Share Exchange and (b) $ (subject to adjustment for any stock dividend, stock split, stock combination, reclassification or similar transaction) (the “Exchange Price”). Pursuant to an amendment to the Exchange Agreement entered into by Sorrento on September , , on October , , Sorrento paid $ million in cash to the Semnur Equityholders in lieu of issuing $ million of shares of Sorrento’s common stock at the Exchange Price. Following the completion of the Share Exchange and as of December 31, 2020, Sorrento held approximately 82.3% of the outstanding common stock of the Company. On January 29, 2021, Sorrento acquired additional shares of the Company, resulting in Sorrento holding approximately 99.97% of the outstanding common stock of the Company. The transaction was accounted for as an asset acquisition since substantially all the value of the gross assets was concentrated in the single asset, SP-102. As a result, approximately $ million was expensed as a component of acquired in-process No contingent consideration was recorded as of December , and since the related regulatory approval milestones are not deemed probable until they actually occ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Details) [Line Items]</t>
        </is>
      </c>
      <c r="B3" s="4" t="inlineStr">
        <is>
          <t xml:space="preserve"> </t>
        </is>
      </c>
      <c r="C3" s="4" t="inlineStr">
        <is>
          <t xml:space="preserve"> </t>
        </is>
      </c>
    </row>
    <row r="4">
      <c r="A4" s="4" t="inlineStr">
        <is>
          <t>RELATED PARTY TRANSACTIONS</t>
        </is>
      </c>
      <c r="B4" s="4" t="inlineStr">
        <is>
          <t>10. Related Party Transactions On March 18, 2019, the Company entered into a merger agreement with Sorrento, Semnur, Merger Sub, and Fortis Advisors LLC. Jaisim Shah, a member of Sorrento’s board of directors, was Semnur’s Chief Executive Officer, a member of its board of directors and a stockholder of Semnur prior to the acquisition transaction. The upfront consideration was comprised of the following: (a) a cash payment of approximately $ 15.0 million, and (b) $ 55.0 million of shares of the Company’s common stock ( 47,039,315 shares issued and 352,972 shares issuable, valued at $ 1.16 per share) (i.e., the Stock Consideration). Following the issuance of the Stock Consideration, Sorrento was the owner of approximately 58 % of the Company’s issued and outstanding capital stock as of December , . Following the completion of the Share Exchange and as of December , , Sorrento held approximately 82.3 % of the outstanding common stock of the Company. As of December , , approximately 14.7 % of the outstanding capital stock of the Company was held by Itochu. On January , , 34,889,868 shares of the Company representing all outstanding capital stock of the Company held by Itochu were acquired by non-related minority shareholders. Thus, Itochu is not a shareholder subsequent to January , . On January , , Sorrento acquired 34,889,868 shares of the Company, resulting in Sorrento holding approximately 99.97 % of the Company. During the months ended September , and , the Company purchased approximately $ 4.0 million and $ 4.8 million, respectively, of inventory from Itochu, a previous minority shareholder of the Company and a Developer in the aforementioned Product Development Agreement. These costs are recorded within cost of revenues and selling, general and administrative expenses in the Company’s statement of operations. Semnur is party to an Assignment Agreement, dated August 6, 2013 (the “Assignment Agreement”), with Shah Investor LP (“Shah Investor”). Mahendra Shah, Ph.D., who served on the Company’s board of directors from March 2019 through September 2020, is the managing partner of Shah Investor. Pursuant to the Assignment Agreement, Shah Investor assigned certain intellectual property to Semnur and Semnur agreed to pay Shah Investor a contingent quarterly royalty in the low-single SP-102. On January 1, 2017, a Transition Services Agreement (“TSA”) was executed between Scilex Pharma and Sorrento. Pursuant to the TSA, Sorrento agreed, at the Company’s request, to provide directly or indirectly certain administrative, financial, legal, tax, insurance, facility, information technology and other services. In addition to the services provided under the TSA, Sorrento retains insurance coverage on behalf of the Company. During the nine months ended September 30, 2022 and 2021, the total cost of services and insurance, including an agreed-upon markup, provided to the Company and recognized in general and administrative expenses was $ 3.2 3.0 million, respectively. On March 18, 2019, the Company entered into a note payable with Sorrento with an initial principal amount of $ 16.5 million for the acquisition of Semnur. The note is interest bearing at the lesser of (a) 10 % simple interest per annum, and (b) the maximum interest rate permitted under law. Interest is due and payable annually. The note payable is payable upon demand and may be prepaid in whole or in part at any time without penalty or premium. During the nine months ended September 30, 2022 and 2021, Sorrento made advances to the Company in the amount of $ 27.5 million and $ 3.4 million, respectively, under the note payable. The outstanding principal balance of the note on September 30, 2022 and December 31, 2021 was $ 47.1 million and $ 19.6 million, respectively, which was recorded under the current related party note payable in the Company’s consolidated balance sheets. As of September 30, 2022 and December 31, 2021, the Company had ending balances resulting from the accrued interest on the note payable of $ 6.8 million and $ 3.9 million, respectively, which was recorded under related party payable in the Company’s consolidated balance sheets. During the nine months ended September 30, 2022, the proceeds from the note payable were used to finance the operations of the Company. On October 5, 2018, Scilex Pharma issued to Sorrento a promissory note i n the amount of approximately $ 21.7 million for certain amounts previously advanced to Scilex Pharma by Sorrento. Scilex Pharma may borrow up to an aggregate of $ 25.0 million of principal amount under the note payable. The promissory note is interest bearing at the lesser of (a) 10 % simple interest per annum, and (b) the maximum interest rate permitted under law. All outstanding principal amounts and accrued interest are due upon maturity on August 31, 2026. On October 22, 2018, Sorrento purchased from the Company 24,117,608 shares of the Company’s common stock in exchange for the repayment of $ 21.7 million of indebtedness under this promissory note. During the nine months ended September 30, 2022 and 2021, Sorrento made advances to Scilex Pharma in the amount of $ 0 and $ 8.1 million, respectively, under the promissory note. As of September 30, 2022 and December 31, 2021, the Company had ending balances resulting from the accrued interest on the note payable of $ 4.9 million and $ 3.1 million, respectively, which was recorded under related party payable in the Company’s consolidated balance sheets. As of September 30, 2022 and December 31, 2021, Scilex Pharma’s outstanding principal balance under the promissory note was $ 23.5 million, which was recorded under the non-current related party note payable in the Company’s consolidated balance sheets. The Company received $ 35.0 million in February 2022 to fund the payment of Scilex Pharma Notes in February 2022 totaling $ 20.0 million, as described in Note 6. The $ 35.0 million received in February 2022 is due no earlier than February 2030 and was recorded under the non-current related party note payable in the Company’s consolidated balance sheets. Additional funding received from Sorrento is due on demand and recorded under the related party payable in the Company’s consolidated balance sheets. As of September 30, 2022, related party payables due to Sorrento included $ 48.7 million to cover working capital requirements, $ 100.0 million for repurchases of Scilex Pharma Notes, and $ 17.5 million for litigation fees (see Note 8). As of December 31, 2021, related party payables due to Sorrento consisted of $ 35.7 million to cover working capital requirements, $ 51.0 million for repurchases of Scilex Pharma Notes, and $ 6.0 million to pay litigation fees (see Note 8). On May 12, 2022, the Company entered into the Bill of Sale, with Sorrento (see Note 3). Pursuant to the Bill of Sale, the Company assumed all of Sorrento’s rights, liabilities and obligations under Aardvark Asset Purchase Agreement. The Company issued the 2022 Promissory Note to Sorrento as consideration transferred. The 2022 Promissory Note matures from the date of issuance and bears interest at the rate equal to the lesser of (a) 2.66 % simple interest per annum and (b) the maximum interest rate permitted under law. As of September 30, 2022, the outstanding balance, net of discount, under the 2022 Promissory Note was $ 4.2 million, which was recorded under the non-current related party note payable in the Company’s consolidated balance sheets. Debt Exchange Agreement On September 12, 2022, the Company and Scilex Pharma entered into a Contribution and Satisfaction of Indebtedness Agreement (the “Debt Exchange Agreement”) with Sorrento, pursuant to which (i) Sorrento shall contribute to the Company all amounts (including accrued interest thereon, if any) for certain loans and other amounts provided by Sorrento to the Company and Scilex Pharma that remain outstanding as of immediately prior to the closing of the Business Combination (the “Aggregate Outstanding Amount” or “Outstanding Indebtedness), including with respect to the Scilex Pharma Notes, an intercompany promissory note issued by Scilex Pharma to Sorrento in the amount of approximately $ 27.5 million for certain amounts previously advanced to Scilex Pharma by Sorrento, and the other notes payable to Sorrento described above (see Note 6), in exchange for the issuance by the Company to Sorrento of preferred stock of the Company, (ii) the Company shall contribute to Scilex Pharma the portion of such Outstanding Indebtedness that is owed by Scilex Pharma to Sorrento as a contribution of capital for no consideration, and (iii) upon the occurrence of the events described in clauses (i) and (ii), the Aggregate Outstanding Amount and the Outstanding Indebtedness shall be satisfied in full. Pursuant to the terms of the Debt Exchange Agreement effective as of immediately prior to, and contingent upon, the closing of the Business Combination, Sorrento has elected to contribute the Outstanding Indebtedness to the Company in exchange for the issuance by the Company to Sorrento of that number of shares of preferred stock, par value $ 0.0001 per share, of the Company (subject to adjustment for recapitalizations, stock splits, stock dividends and similar transactions) (the “Exchange Shares” and such transaction, the “Debt Contribution”) tha t is equal to (i) the Aggregate Outstanding Amount plus the amount equal to 10 % of the Aggregate Outstanding Amount divided by (ii) $ 11.00 (rounded up to the nearest whole share); provided, that in no event shall the Aggregate Outstanding Amount exceed $ 310,000,000 . As of September 30, 2022, the Aggregate Outstanding Amount was $ 276.8 million. On November 10, 2022, pursuant to the terms of the Debt Exchange Agreement, all existing related party indebtedness between the Company, Scilex Pharma, and Sorrento, totaling $ 290.6 million, was contributed by Sorrento to the Company in exchange for 29,057,097 shares of the Company’s preferred stock. At the Effective Time, such shares were then exchanged for 29,057,097 shares of New Scilex preferred stock and 2,905,710 shares of New Scilex common stock.</t>
        </is>
      </c>
      <c r="C4" s="4" t="inlineStr">
        <is>
          <t>13. Related Party Transactions On March 18, 2019, the Company entered into a merger agreement with Sorrento, Semnur, Merger Sub, and Fortis Advisors LLC. Jaisim Shah, a member of Sorrento’s board of directors, was Semnur’s Chief Executive Officer, a member of its board of directors and a stockholder of Semnur prior to the acquisition transaction. The upfront consideration was comprised of the following: (a) a cash payment of approximately $ million, and (b) $ million of shares of the Company’s common stock ( shares issued and shares issuable, valued at $ per share) (i.e., the Stock Consideration). Following the issuance of the Stock Consideration, Sorrento was the owner of approximately % of the Company’s issued and outstanding capital stock as of December 31, 2019. Following the completion of the Semnur Share Exchange and as of December 31, 2020, Sorrento held approximately % of the outstanding common stock of the Company. During the year ended December 31, 2021, 2020 and 2019, the Company purchased approximately $ million, $ million, and $ million, respectively, of inventory from Itochu, a previous minority shareholder of the Company and a Developer in the aforementioned Product Development Agreement. These costs are recorded within cost of revenues and selling, general and administrative expenses in the Company’s statement of operations. As of December 31, 2020, approximately % of the outstanding capital stock of the Company was held by Itochu. On January 13, 2021, shares of the Company representing all outstanding capital stock of the Company held by Itochu were acquired by non-related minority shareholders. Thus, Itochu is not a shareholder subsequent to January 13, 2021. On January 29, 2021, Sorrento acquired shares of the Company, resulting in Sorrento holding approximately % of the Company. Semnur is party to an Assignment Agreement, dated August 6, 2013 (the “Assignment Agreement”), with Shah Investor LP (“Shah Investor”). Mahendra Shah, Ph.D., who has served on the Company’s board of directors since March 2019, is the managing partner of Shah Investor. Pursuant to the Assignment Agreement, Shah Investor assigned certain intellectual property to Semnur and Semnur agreed to pay Shah Investor a contingent quarterly royalty in the low-single digits based on quarterly net sales of any pharmaceutical formulations for local delivery of steroids by injection developed using such intellectual property, which would include SP-102. To date, the Company has made no royalty payments pursuant to the Assignment Agreement. On January 1, 2017, a Transition Services Agreement (“TSA”) was executed between Scilex Pharma and Sorrento. Pursuant to the TSA, Sorrento agreed, at the Company’s request, to provide directly or indirectly certain administrative, financial, legal, tax, insurance, facility, information technology and other services. In addition to the services provided under the TSA, Sorrento retains insurance coverage on behalf of the Company. During the years ended December 31, 2021, 2020, and 2019, the total cost of services and insurance, including an agreed-upon markup, provided to the Company and recognized in general and administrative expenses was $ million, $ million, and $ million, respectively. On March 18, 2019, the Company entered into a note payable with Sorrento with an initial principal amount of $ million. The note is interest bearing at the lesser of (a) % simple interest per annum, and (b) the maximum interest rate permitted under law. Interest is due and payable annually. The note payable is payable upon demand and may be prepaid in whole or in part at any time without penalty or premium. The outstanding principal balance of the note on December 31, 2021 and 2020 was $ million and $ million, respectively, which was recorded under the current related party note s million and $ million, respectively, which was recorded under related party payable in the Company’s consolidated balance sheets. The proceeds from the note payable were used to finance the acquisition of Semnur. On October 5, 2018, Scilex Pharma issued to Sorrento a promissory note in the amount of approximately $ million for certain amounts previously advanced to Scilex Pharma by Sorrento (the “Intercompany Note”). Scilex Pharma may borrow up to an aggregate of $ million of principal amount under the note payable. The promissory note is interest bearing at the lesser of (a) % simple interest per annum, and (b) the maximum interest rate permitted under law. All outstanding principal amounts and accrued interest are due upon maturity on August 31, 2026. On October 22, 2018, Sorrento purchased from the Company shares of the Company’s common stock in exchange for the repayment of $ million of indebtedness under this promissory note. During 2021 and 2020, Sorrento made advances to Scilex Pharma in the amount of $ million and $ million, respectively, under the promissory note. As of December 31, 2021 and 2020, the Company had ending balances resulting from the accrued interest on the promissory note of $ million and $ million, respectively, which was recorded under related party payable in the Company’s consolidated balance sheets. As of December 31, 2021 and 2020, Scilex Pharma’s outstanding principal balance under the promissory note was $ million and $ million, respectively, which was recorded under the non-current related party note payable in the Company’s consolidated balance sheets. The Company received $ million and $ million, in February 2021 and April 2021, respectively, from Sorrento to fund the payment of Scilex Pharma Notes in February 2021 and April 2021, totaling $ million, as described in Note 8. The $ million received in February 2021 and April 2021 is due on demand to Sorrento and was recorded under the related party payables in the Company’s consolidated balance sheets. As of December 31, 2021, related party payables due to Sorrento included $ million to cover working capital requirements, $ million for repurchases of Scilex Pharma Notes, and $ million to pay litigation fees (see Note 11). As of December 31, 2020, related party payables due to Sorrento consisted of $ million to cover working capital requirements and $ million for repurchases of Scilex Pharma Notes.</t>
        </is>
      </c>
    </row>
    <row r="5">
      <c r="A5" s="4" t="inlineStr">
        <is>
          <t>Vickers Vantage [Member]</t>
        </is>
      </c>
      <c r="B5" s="4" t="inlineStr">
        <is>
          <t xml:space="preserve"> </t>
        </is>
      </c>
      <c r="C5" s="4" t="inlineStr">
        <is>
          <t xml:space="preserve"> </t>
        </is>
      </c>
    </row>
    <row r="6">
      <c r="A6" s="3" t="inlineStr">
        <is>
          <t>Related Party Transactions (Details) [Line Items]</t>
        </is>
      </c>
      <c r="B6" s="4" t="inlineStr">
        <is>
          <t xml:space="preserve"> </t>
        </is>
      </c>
      <c r="C6" s="4" t="inlineStr">
        <is>
          <t xml:space="preserve"> </t>
        </is>
      </c>
    </row>
    <row r="7">
      <c r="A7" s="4" t="inlineStr">
        <is>
          <t>RELATED PARTY TRANSACTIONS</t>
        </is>
      </c>
      <c r="B7" s="4" t="inlineStr">
        <is>
          <t>NOTE 5. RELATED PARTY TRANSACTIONS Founder Shares On July 16, 2020, the Company issued an aggregate of 3,593,750 ordinary shares to an affiliate of the Sponsors for an aggregate purchase price of $25,000. In August 2020, the affiliate transferred his Founder Shares to the Sponsors for the same price paid for such shares. On October 8. 2020, the Company effected a share capitalization of 0.2 shares for each share outstanding, on December 7, 2020, the Sponsors forfeited 1,437,500 ordinary shares, which were cancelled by the Company, and on January 6, 2021, the Company effected a share capitalization of 0.2 shares for each share outstanding, resulting in 3,450,000 ordinary shares issued and outstanding (the “Founder Shares”). All share and per-share as-converted The Sponsors have agreed, subject to limited exceptions, not to transfer, assign or sell any of its Founder Shares until six months after the consummation of a Business Combination or earlier if, subsequent to a Business Combination, the Company consummates a liquidation, merger, share exchange or other similar transaction that results in all of the Public Shareholders having the right to exchange their ordinary shares for cash, securities or other property. Advances from Related Party During 2020, an affiliate of the Sponsors advanced the Company an aggregate of $30,000 to fund expenses in connection with the Initial Public Offering. The advances were non-interest Promissory Note — Related Party On July 16, 2020, the Company issued an unsecured promissory note (the “Promissory Note”) to an affiliate of the Sponsors, pursuant to which the Company may borrow up to an aggregate principal amount of $125,000. The Promissory Note is non-interest Related Party Loans In order to finance transaction costs in connection with a Business Combination, the Sponsors or an affiliate of the Sponsor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0.75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December 20, 2021, the Company entered issued two convertible promissory notes to the Sponsors to evidence Working Capital Loans pursuant to which the Sponsors agreed to loan the Company up to an aggregate principal amount of $500,000 (the “Convertible Promissory Notes”). The Convertible Promissory Notes are non-interest On January 10, 2022, the Company borrowed an additional $1,035,000, as discussed below. On January 27, 2022, Company entered into two additional Convertible Promissory Notes with the Sponsors pursuant to which the Sponsors agreed to loan the Company up to an aggregate principal amount of $500,000. As of September 30, 2022 and December 31, 2021, the principal balance of the Convertible Promissory Notes amounted to an aggregate of $2,035,000 and $500,000, respectively. The Company assessed the provisions of the Convertible Promissory Notes under ASC 470-20. The debt discount is being amortized to interest expense as a non-cash ended September 30, 2022, the Company recorded $1,155 and $16,901 of interest expense related to the amortization of the debt discount. The remaining balance of the debt discount at September 30, 2022 and December 31, 2021 amounted to $0 and $16,901, respectively. On April 11, 2022, the Company entered into two simple promissory notes with the Sponsors pursuant to which the Sponsors agreed to loan the Company up to an aggregate principal amount of $1,500,000 (the “Simple Promissory Notes”). The Simple Promissory Notes are non-interest Related Party Extension Loans As discussed in Note 1, the Company may extend the period of time to consummate a Business Combination by an additional three months. In order to extend the time available for the Company to consummate a Business Combination, the Sponsor or its affiliates or designees must deposit into the Trust Account $1,035,000 ($0.075 per Public Share in either case), on or prior to the date of the applicable deadline, for each three-month extension., On January 10, 2022, the Company extended the period of time to consummate a Business Combination to April 11, 2022. The Sponsors deposited $1,035,000 into the Trust Account made in the form of non-interest-bearing On April 11, 2022, the Company extended the period of time to consummate a Business Combination to July 11, 2022. The Sponsors deposited $1,035,000 into the Trust Account made in the form of non-interest-bearing On July 11, 2022, the Company extended the period of time to consummate a Business Combination to August 11, 2022. The Sponsors deposited $323,889 into the Trust Account made in the form of non-interest-bearing On August 10, 2022, the Company extended the period of time to consummate a Business Combination to September 11, 2022. The Sponsors deposited $323,889 into the Trust Account made in the form of non-interest-bearing On September 9, 2022, the Company extended the period of time to consummate a Business Combination to October 11, 2022. The Sponsors deposited $323,889 into the Trust Account made in the form of non-interest-bearing On October 10, 2022, the Company extended the period of time to consummate a Business Combination to November 11, 2022. The Sponsors deposited $323,889 into the Trust Account made in the form of non-interest-bearing</t>
        </is>
      </c>
      <c r="C7" s="4" t="inlineStr">
        <is>
          <t>NOTE 5 — RELATED PARTY TRANSACTIONS Founder Shares On July 16, 2020, the Company issued an aggregate of 3,593,750 ordinary shares to an affiliate of the Sponsors for an aggregate purchase price of $25,000. In August 2020, the affiliate transferred his Founder Shares to the Sponsors for the same price paid for such shares. On October 8, 2020, the Company effected a share capitalization of 0.2 shares for each share outstanding, on December 7, 2020, the Sponsors forfeited 1,437,500 ordinary shares, which were cancelled by the Company, and on January 6, 2021, the Company effected a share capitalization of 0.2 shares for each share outstanding, resulting in 3,450,000 ordinary shares issued and outstanding (the “Founder Shares”). All share and per-share as-converted The Sponsors have agreed, subject to limited exceptions, not to transfer, assign or sell any of its Founder Shares until six months after the consummation of a Business Combination or earlier if, subsequent to a Business Combination, the Company consummates a liquidation, merger, share exchange or other similar transaction that results in all of the Public Shareholders having the right to exchange their ordinary shares for cash, securities or other property. Advances from Related Party During 2020, an affiliate of the Sponsors advanced the Company an aggregate of $30,000 to fund expenses in connection with the Initial Public Offering. The advances are non-interest Promissory Note — Related Party On July 16, 2020, the Company issued an unsecured promissory note (the “Promissory Note”) to an affiliate of the Sponsors, pursuant to which the Company may borrow up to an aggregate principal amount of $125,000. The Promissory Note is non-interest Related Party Loans In order to finance transaction costs in connection with a Business Combination, the Sponsors or an affiliate of the Sponsors,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0.75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1 and 2020, there were no amounts outstanding under the Working Capital Loans. On December 20, 2021, the Company entered into two convertible promissory notes with the Sponsors pursuant to which the Sponsors agreed to loan the Company up to an aggregate principal amount of $500,000 (the “Convertible Promissory Notes”). The Convertible Promissory Notes are non-interest The Company assessed the provisions of the Convertible Promissory Notes under ASC 470-20. The debt discount is being amortized to interest expense as a non-cash During the year ended December 31, 2021, the Company recorded $1,826 of interest expense related to the amortization of the debt discount. The remaining balance of the debt discount at December 31, 2021 amounted to $16,901. Related Party Extension Loans As discussed in Note 1, the Company may extend the period of time to consummate a Business Combination up to two times, each by an additional three months (until July 11, 2022 to complete a Business Combination). In order to extend the time available for the Company to consummate a Business Combination, the Sponsor or its affiliates or designees must deposit into the Trust Account $1,035,000 ($0.075 per Public Share in either case), on or prior to the date of the applicable deadline, for each three-month extension, providing a total possible Business Combination period up until July 11, 2022 for a total payment value of $2,070,000 ($0.15 per unit in either case). Any such deposits would be made in the form of non-interest On January 10, 2022, the Company extended the period of time to consummate a Business Combination to April 11, 2022. The Sponsors deposited $1,035,000 into the Trust Account made in the form of non-interest-bea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4" t="inlineStr">
        <is>
          <t>FAIR VALUE MEASUREMENTS</t>
        </is>
      </c>
      <c r="B3" s="4" t="inlineStr">
        <is>
          <t>4. Fair Value Measurements The following table presents the Company’s financial assets and liabilities that are measured at fair value (in thousands):
Fair value measurements at September 30, 2022
Balance Quoted Prices in Significant Other Significant
Assets
Cash and cash equivalents $ 2,483 $ 2,483 $ — $ —
Total assets measured at fair value $ 2,483 $ 2,483 $ — $ —
Fair value measurements at December 31. 2021
Balance Quoted Prices in Significant Other Significant
Assets
Cash and cash equivalents $ 4,338 $ 4,338 $ — $ —
Total assets measured at fair value $ 4,338 $ 4,338 $ — $ —
Liabilities
Derivative liabilities $ 35,700 $ — $ — $ 35,700
Total liabilities measured at fair value $ 35,700 $ — $ — $ 35,700
The Company’s financial assets carried at fair value are comprised of cash and cash equivalents. Cash and cash equivalents consist of money market accounts and bank deposits which are highly liquid and readily tradable. These assets are valued using inputs observable in active markets for identical securities. Derivative liabilities The Company recorded a gain of $ million and $ million on derivative liabilities for the months ended September , and , respectively, which was attributed to compound derivative liabilities associated with the Scilex Pharma Notes (see Note . The fair value of the derivative liability associated with the Scilex Pharma Notes decreased by $ million immediately after the entry into Amendment . (see Note associated with the Scilex Pharma Notes on June , (see Note . Amendment . was accounted for as troubled debt restructuring; therefore, the carrying amount of the Scilex Pharma Notes, net, was adjusted to reflect the aforementioned change in fair value of the derivative liability. The fair value of the derivative liability associated with the Scilex Pharma Notes was estimated using the discounted cash flow method combined with a Monte Carlo simulation model including consideration of the terms of Amendment No. 4. Significant Level 3 assumptions used in the measurement included a % risk adjusted net sales forecast and an effective debt yield of % as of June 30, 2022. The Scilex Pharma Notes were fully extinguished in September 2022 (see Note 6) and, as such, there were remaining derivative liabilities as of September 30, 2022. The following table includes a summary of the derivative liabilities measured at fair value using significant unobservable inputs (Level 3) during the nine months ended September 30, 2022:
Fair
Balance at December 31, 2021 $ 35,700
Change in fair value measurement (35,700 )
Balance at September 30, 2022 $ —</t>
        </is>
      </c>
      <c r="C3" s="4" t="inlineStr">
        <is>
          <t xml:space="preserve">5 Fair Value Measurements The following table presents the Company’s financial assets and liabilities that are measured at fair value (in thousands):
Fair value measurements at December 31, 2021
Balance Quoted Prices (Level 1) Significant Significant (Level 3)
Assets
Cash and cash equivalents $ 4,338 $ 4,338 $ — $ —
Total assets measured at fair value 4,338 4,338 — —
Liabilities
Derivative liabilities 35,700 — — 35,700
Total liabilities measured at fair value $ 35,700 $ — $ — $ 35,700
Fair value measurements at December 31, 2020
Balance Quoted Prices in Active Markets (Level 1) Significant Other Observable Inputs (Level 2) Significant Unobservable Inputs (Level 3)
Assets
Cash and cash equivalents $ 4,839 $ 4,839 $ — $ —
Total assets measured at fair value 4,839 4,839
Liabilities
Derivative liabilities 35,400 — — 35,400
Total liabilities measured at fair value $ 35,400 $ — $ — $ 35,400 The Company’s financial assets carried at fair value are comprised of cash and cash equivalents. Cash and cash equivalents consist of money market accounts and bank deposits which are highly liquid and readily tradable. These assets are valued using inputs observable in active markets for identical securities. Derivative liabilities The Company recorded a loss of $ million, a gain of $ million and a loss of $ million on derivative liabilities for the years ended December , , and , respectively, which was attributed to compound derivative liabilities associated with the Scilex Pharma Notes. The compound derivative liabilities consist of the fair value of various embedded features as further described in Note . The fair value of the derivative liabilities associated with the Scilex Pharma Notes was estimated using the discounted cash flow method under the income approach combined with a Monte Carlo simulation model. This involves significant Level inputs and assumptions. The key assumptions for the compound derivative liabilities associated with the Scilex Pharma Notes for the year ended December , included a % risk-adjusted net sales forecast and an effective debt yield of %. The key assumptions for the compound derivative liabilities associated with the Scilex Pharma Notes for the year ended December , included a % risk-adjusted net sales forecast, an effective debt yield of % and an estimated probability of % of not obtaining marketing approval before March , . The key assumptions for the compound derivative liabilities associated with the Scilex Pharma Notes for the year ended December , included an % risk adjusted net sales forecast, an effective debt yield of % and estimated probabilities of % and % of not obtaining marketing approval before March , and July , , respectively, and an estimated high probability of an initial public offering of the Company that satisfies certain valuation thresholds occurring prior to October , . The following table includes a summary of the derivative liabilities measured at fair value using significant unobservable inputs (Level 3) during the years ended December 31, 2021, 2020 and 2019:
Fair value
Beginning Balance at December 31, 2018 $ —
Additions 10,100
Re-measurement 23,300
Ending Balance at December 31, 2019 33,400
Additions 2,800
Re-measurement (800 )
Ending Balance at December 31, 2020 35,400
Additions —
Re-measurement 300
Ending Balance at December 31, 2021 $ 35,700 </t>
        </is>
      </c>
    </row>
    <row r="4">
      <c r="A4" s="4" t="inlineStr">
        <is>
          <t>Vicker's Vantage</t>
        </is>
      </c>
      <c r="B4" s="4" t="inlineStr">
        <is>
          <t xml:space="preserve"> </t>
        </is>
      </c>
      <c r="C4" s="4" t="inlineStr">
        <is>
          <t xml:space="preserve"> </t>
        </is>
      </c>
    </row>
    <row r="5">
      <c r="A5" s="4" t="inlineStr">
        <is>
          <t>FAIR VALUE MEASUREMENTS</t>
        </is>
      </c>
      <c r="B5"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2 and December 31, 2021, assets held in the Trust Account were comprised of $101,293,086 and $139,410,739, respectively, in money market funds which are invested primarily in U.S. Treasury Securities. Through September 30, 2022, the Company did not withdraw any interest earned on the Trust Account.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2022 December 31, 2021
Assets:
Investments held in Trust Account – U.S. Treasury Securities Money Market Fund 1 $ 101,293,086 $ 139,410,739
Liabilities:
Warrant Liability – Private Placement Warrants 3 $ 1,162,800 $ 3,351,600
Conversion Option Liability (see Note 5) 3 $ — $ 6,892 The Private Placement Warrants were accounted for as liabilities in accordance with ASC 815-40 Warrant Liability Measurement The Company established the initial fair value for the private warrants on January 11, 2021, the date of the Company’s Initial Public Offering, using a Monte Carlo simulation and subsequently implemented the Black-Scholes Option Pricing Model that was modified to capture the redemption features of the public warrants. The underlying assumptions in the Black-Scholes option pricing model include the underlying share price, risk-free interest rate, estimated volatility and the expected term. The primary unobservable inputs utilized in determining the fair value of the private warrants are the expected volatility of the Company’s ordinary shares and the Company’s ordinary share price. The expected volatility of the ordinary shares was determined based on implied volatilities of public warrants issued by selected guideline companies and was estimated to be 10% before the expected business combination and 20% after the expected business combination. The ordinary share price was determined based on an iterative procedure that matched the estimated value of the ordinary shares and fractional warrant price to equate to the observed price of the outstanding units. The risk-free interest rate is based on the U.S. Treasury yield curve in effect on the date of valuation equal to the remaining expected life of the privat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There were no transfers between Levels 1, 2 or 3 during the three and nine months ended September 30, 2022 and 2021. The following table provides quantitative information regarding Level 3 fair value measurements:
As of September 30, 2022 As of December 31, 2021
Stock price $ 10.33 $ 10.04
Strike price $ 11.50 $ 11.50
Term (in years) 5.00 5.28
Volatility 0.0 % 8.3 %
Risk-free rate 4.03 % 1.28 %
Dividend yield 0.0 % 0.0 %
Fair value of warrants $ 0.17 $ 0.49 The following table presents the changes in the fair value of warrant liabilities:
Private Placement
Fair value as of January 1, 2021 $ —
Initial measurement on January 11, 2021 7,729,200
Change in valuation inputs or other assumptions (4,104,000 )
Fair value of as of March 31, 2021 3,625,200
Change in valuation inputs or other assumptions 68,400
Fair value of as of June 30, 2021 3,693,600
Change in valuation inputs or other assumptions 1,162,800
Fair value of as of September 30, 2021 4,856,400
Change in valuation inputs or other assumptions (1,504,800 )
Fair value of as of December 31, 2021 3,351,600
Change in valuation inputs or other assumptions 410,400
Fair value as of March 31, 2022 3,762,000
Change in valuation inputs or other assumptions (2,530,800 )
Fair value as of June 30, 2022 1,231,200
Change in valuation inputs or other assumptions (68,400 )
Fair value as of September 30, 2022 $ 1,162,800
Conversion Option Liability Measurement The Company assessed the provisions of the Convertible Promissory Notes under ASC 470-20.
As of September 30, As of December 31,
Underlying warrant value $ 0.0000 $ 0.0103
Exercise price $ 0.75 $ 0.75
Holding period 0.50 0.28
Risk-free rate 4.03 % 1.28 %
Volatility 5.3 % 8.3 %
Dividend yield 0.0 % 0.0 % The following table presents the change in the fair value of conversion option liability:
Conversion Option Liability
Fair value as of January 1, 2021 $ —
Initial measurement on December 20, 2021 18,727
Change in valuation inputs or other assumptions (11,835 )
Fair value of as of December 31, 2021 6,892
Initial measurement on January 10, 2022 —
Initial measurement on January 27, 2022 —
Change in valuation inputs or other assumptions 69,896
Fair value as of March 31, 2022 76,788
Change in valuation inputs or other assumptions (76,788 )
Fair value as of June 30, 2022 and September 30, 2022 $ —</t>
        </is>
      </c>
      <c r="C5"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assets held in the Trust Account were comprised of $139,410,739 in money market funds which are invested primarily in U.S. Treasury Securities. Through December 31, 2021, the Company did not withdraw any of interest earned on the Trust Account. At December 31, 2020, there were no assets in the Trust Account.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Assets:
Investments held in Trust Account — U.S. Treasury Securities Money Market Fund 1 $ 139,410,739
Liabilities:
Warrant Liability — Private Placement Warrants 3 $ 3,351,600
Conversion Option Liability (see Note 5) 3 $ 6,892 Warrant Liability Measurement The Company established the initial fair value for the private warrants on January 11, 2021, the date of the Company’s Initial Public Offering, using a Monte Carlo simulation and subsequently implemented the Black-Scholes Option Pricing Model that was modified to capture the redemption features of the public warrants. The underlying assumptions in the Black-Scholes option pricing model include the underlying share price, risk-free interest rate, estimated volatility and the expected term. The primary unobservable inputs utilized in determining the fair value of the private warrants are the expected volatility of the Company’s ordinary shares and the Company’s ordinary share price. The expected volatility of the ordinary shares was determined based on implied volatilities of public warrants issued by selected guideline companies and was estimated to be 10% before the expected business combination and 20% after the expected business combination. The ordinary share price was determined based on an iterative procedure that matched the estimated value of the ordinary shares and fractional warrant price to equate to the observed price of the outstanding units. The risk-free interest rate is based on the U.S. Treasury yield curve in effect on the date of valuation equal to the remaining expected life of the privat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There were no transfers between Levels 1, 2 or 3 during the year ended December 31, 2021. The following table provides quantitative information regarding Level 3 fair value measurements:
As of
Stock price $ 10.04
Strike price $ 11.50
Term (in years) 5.28
Volatility 8.3 %
Risk-free rate 1.28 %
Dividend yield 0.0 %
Fair value of warrants $ 0.49 The following table presents the changes in the fair value of warrant liabilities:
Private
Fair value as of January 1, 2021 $ —
Initial measurement on January 11, 2021 7,729,200
Change in valuation inputs or other assumptions (4,377,600 )
Fair value as of December 31, 2021 $ 3,351,600
Conversion Option Liability Measurement The Company assessed the provisions of the Convertible Promissory Notes under ASC 470-20.
December 31, December 20,
Underlying warrant value $ 0.0103 $ 0.0281
Exercise price $ 0.75 $ 0.75
Holding period 0.28 0.31
Risk-free rate % 1.28 % 1.19 %
Volatility% 8.3 % 9.3 %
Dividend yield % 0.0 % 0.0 % The following table presents the change in the fair value of conversion option liability:
Fair value as of January 1, 2021 $ —
Initial measurement on December 20, 2021 18,727
Change in fair value (11,835 )
Fair value as of December 31, 2021 $ 6,89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6. Property and Equipment Property and equipment consisted of the following as of December 31, 2021 and 2020 (in thousands):
December 31
2021 2020
Computers &amp; equipment $ 77 $ 77
Furniture 118 118
Leasehold improvements 48 48
Construction in progress 689 691
Property and equipment, gross 932 934
Less: Accumulated depreciation (127 ) (88 )
Property and equipment, net $ 805 $ 846 Depreciation expense for each of the years ended December , , and was $ thousand, $ thousand and $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and Intangible Assets</t>
        </is>
      </c>
      <c r="B4" s="4" t="inlineStr">
        <is>
          <t xml:space="preserve">5. Goodwill and Intangible Assets As of September 30, 2022 and December 31, 2021, the Company had recorded goodwill of $ million. The Company performed a qualitative test for goodwill impairment during the fourth quarter of 2021. Based upon the results of the qualitative testing, the Company concluded that it is more-likely-than-not that the fair value of the Company’s goodwill was in excess of the carrying value and therefore performing the first step of the two-step impairment test was unnecessary. The conclusion has not changed as of September 30, 2022 and goodwill impairment was recognized for the nine months ended September 30, 2022 and 2021. The Company’s intangible assets, excluding goodwill, are composed of patent rights, acquired technology, acquired licenses, and assembled workforce. Amortization of the intangible assets that have finite useful lives is generally recorded on a straight-line basis over their useful lives.
Nine
Gross carrying Accumulated Intangibles, net
Patent rights $ 32,630 $ 12,871 $ 19,759
Acquired technology 21,940 5,851 16,089
Acquired licenses 5,711 92 5,619
Assembled workforce 500 350 150
Total intangible assets $ 60,781 $ 19,164 $ 41,617
December
Gross carrying Accumulated Intangibles, net
Patent rights $ 32,630 $ 11,239 $ 21,391
Acquired technology 21,940 4,754 17,186
Assembled workforce 500 275 225
Total intangible assets $ 55,070 $ 16,268 $ 38,802
On June 14, 2022, the Company entered into Romeg License Agreement to acquire an exclusive license to use GLOPERBA from Romeg (see Note 3). The Company determined the acquisition of licenses to be an asset acquisition. The fair value of consideration transferred of $ million was assigned to acquired licenses with an amortization period of approximately years. As of September 30, 2022, the weighted average remaining life for identifiable intangible assets was years. Aggregate amortization expense was $ 2.9 million and $ 2.8 million for the nine months ended September 30, 2022 and 2021, respectively. Patent rights and acquired technology are amortized over a 15-year period. Assembled workforce is amortized over a 5-year period. Estimated future amortization expense related to intangible assets at September 30, 2022 is as follows (in thousands):
Year ended December 31, Amount
2022 (remaining three months) $ 1,027
2023 $ 4,106
2024 $ 4,031
2025 $ 4,006
2026 $ 4,006
Thereafter $ 24,441
Total $ 41,617 </t>
        </is>
      </c>
      <c r="C4" s="4" t="inlineStr">
        <is>
          <t xml:space="preserve">7. Goodwill and Intangible Assets As of December , and , the Company had recorded goodwill of $ million. The Company performed a qualitative test for goodwill impairment during the fourth quarter of . Based upon the results of the qualitative testing, the Company concluded that it is more-likely-than-not that the fair value of the Company’s goodwill was in excess of the carrying value and therefore performing the first step of the two-step impairment test was unnecessary. goodwill impairment was recognized for the years ended December , , , and . The Company’s intangible assets, excluding goodwill, are composed of patent rights, acquired technology and assembled workforce. Amortization of the intangible assets that have finite useful lives is generally recorded on a straight-line basis over their useful lives.
December 31, 2021
Gross amount Accumulated amortization Intangibles, net
Patent rights $ 32,630 $ 11,239 $ 21,391
Acquired technology 21,940 4,754 17,186
Assembled workforce 500 275 225
Total intangible assets $ 55,070 $ 16,268 $ 38,802
December 31, 2020
Gross amount Accumulated amortization Intangibles, net
Patent rights $ 32,630 $ 9,064 $ 23,566
Acquired technology 21,940 3,291 18,649
Assembled workforce 500 175 325
Total intangible assets $ 55,070 $ 12,530 $ 42,540 As of December , , the weighted average remaining life for identifiable intangible assets is years. Aggregate amortization expense was $ million for each of the years ended December , , , and . Patent rights and acquired technology are amortized over a 15-year period. Assembled workforce is amortized over a 5-year period. Estimated future amortization expense related to intangible assets at December 31, 2021 is as follows (in thousands):
Year Ending December 31, Amount
2022 $ 3,738
2023 3,738
2024 3,663
2025 3,638
2026 3,638
Thereafter 20,387
Total $ 38,802 No impairment charges related to intangible assets were recorded during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6. Debt 2018 Purchase Agreements and Indenture On September 7, 2018, Scilex Pharma and Sorrento entered into Purchase Agreements (the “2018 Purchase Agreements”) with certain investors (collectively, the “Scilex Pharma Note Purchasers”). Pursuant to the 2018 Purchase Agreements, on September 7, 2018, Scilex Pharma, among other things, issued and sold to the Scilex Pharma Note Purchasers senior secured notes due in an aggregate principal amount of $ million (the “Scilex Pharma Notes”) for an aggregate purchase price of $ million (the “Offering”). The Scilex Pharma Notes are governed by an indenture (as amended, the “Indenture”) with Scilex Pharma, as issuer, U.S. Bank National Association, a national banking association, as trustee (the “Trustee”) and collateral agent (the “Collateral Agent”), and Sorrento, as guarantor. Pursuant to the Indenture, Sorrento agreed to irrevocably and unconditionally guarantee, on a senior unsecured basis, the punctual performance and payment when due of all obligations of Scilex Pharma under the Indenture (the “Guarantee”). Actual cumulative net sales of ZTlido from the issue date of the Scilex Pharma Notes through December 31, 2021 did not equal or exceed $ million, which resulted in a $ million increase in the principal amount of the Scilex Pharma Notes, effective February 15, 2022 million in principal and non-operating expense at December 31, 2021. Effective February 14, 2022, Scilex Pharma issued to Sorrento a draw notice under the Letter of Credit as required under the terms of the Indenture because actual cumulative net sales of ZTlido from the issue date of the Scilex Pharma Notes through December 31, 2021 were less than a specified sales threshold for such period. As a result of the draw notice being issued, Sorrento paid to Scilex Pharma $ million in a single lump-sum amount as a subordinated loan and Scilex Pharma became subject to a minimum cash requirement of $ million. In February 2022, Scilex Pharma repurchased Scilex Pharma Notes from the holders thereof on a pro rata basis in an aggregate amount equal to $ million. On June 2, 2022, Sorrento and Scilex Pharma entered into a Consent Under and Amendment No. 4 to Indenture (the “Amendment No. 4”) with U.S. Bank Trust Company, National Association (as successor in interest to U.S. Bank National Association) and the Scilex Note Purchasers. Pursuant to Amendment No. 4, (1) on June 3, 2022, Scilex Pharma repurchased approximately $41.4 million of the aggregate principal amount of the outstanding Scilex Pharma Notes at 100% of the principal amount thereof, (2) the Scilex Note Purchasers agreed that Scilex Pharma can repurchase the remaining principal amount of the Scilex Pharma Notes at any time on or before September 30, 2022 for $41.4 million (subject to reduction for any quarterly royalty payments) and upon such repurchase the Scilex Note Purchasers will forgive and discharge $28.0 million of the aggregate principal amount of the Scilex Pharma Notes (the “Early Paydown Provision”), (3) the minimum cash requirement under the Indenture was reduced to $ 5.0 Sorrento on October 5, 2018 was increased from up to $ million to up to $ million. The Company funded the repurchase with cash-on-hand and $ million received from Sorrento on June 2, 2022, which was recorded under the current related party notes payable in the Company’s consolidated balance sheets (see Note 10). The Company concluded that the Amendment No. 4 was a troubled debt restructuring for accounting purposes. The future undiscounted cash flows of the Scilex Pharma Notes were higher than the carrying value of the Scilex Pharma Notes at the time of the entry into the Amendment No. 4, and accordingly, gain was recognized in the quarter ended June 30, 2022. Due to a decrease of $ million in the fair value of the Scilex Notes Derivative caused by the Amendment No. 4, the carrying value of the Scilex Notes was increased by $ million. In September 2022, the Company exercised the Early Paydown Provision to fully extinguish the Scilex Pharma Notes. In August and September 2022, the Company made principal payments towards the outstanding Scilex Pharma Notes totaling $ million and $ million, respectively. Pursuant to Amendment No. 4, $ million of principal amount on the Scilex Pharma Notes was forgiven by the Scilex Pharma Note Purchasers and the Scilex Pharma Notes were fully extinguished in September 2022. The Company recorded a gain on debt extinguishment of $ million as a result of the extinguishment. There are derivative liabilities as of September 30, 2022. Borrowings of the Scilex Notes consisted of the following (in thousands):
September 30, 2022 December 31, 2021
Principal $ — $ 133,997
Unamortized debt discount — (30,597 )
Unamortized debt issuance costs — (2,228 )
Carrying value — 101,172
Current portion — (29,135 )
Long term portion — 72,037
Estimated fair value $ — $ 115,400 The Company made principal payments of $ million and $ million during the nine months ended September 30, 2022 and 2021, respectively. The imputed effective interest rate at December 31, 2021 was %. The amount of debt discount and debt issuance costs included in interest expense for the nine months ended September 30, 2022 and 2021 was approximately $ million and $ million, respectively. The Company recorded a gain on debt extinguishment of $ million and a loss on debt extinguishment of $ million in connection with its repayments of principal made during the nine months ended September 30, 2022 and 2021, respectively. Related Party Notes Payable On October 5, 2018, Scilex Pharma issued to Sorrento a promissory note (see Note 10). On March 18, 2019, the Company entered into a note payable with Sorrento (see Note 10). On February 14, 2022, Sorrento paid to Scilex Pharma $ million in a single lump-sum amount as a subordinated loan (see Note 10). On May 12, 2022, the Company issued Sorrento a promissory note of $ million in exchange for the SP-104 Assets (see Note 3). 2020 Revolving Credit Facility On December 14, 2020, Scilex Pharma entered into the Credit and Security Agreement (the “Credit Agreement”) with CNH Finance Fund I, L.P. (“CNH”) which provides Scilex Pharma with the ability to incur indebtedness under an accounts receivable revolving loan facility in an aggregate amount of $10.0 million and the incurrence of liens and the pledge of collateral to CNH in connection with the revolving loan facility. Under the terms of the Credit Agreement, interest will accrue daily on the principal amount outstanding at a rate per annum equal to the Wall Street Journal Prime Rate plus 1.75%. All indebtedness incurred and outstanding will be due and payable in full on January 1, 2024; unless the Credit Agreement is earlier terminated. As of December 31, 2021, the outstanding balance was $8.8 million. On February 16, 2022, the Company notified CNH that it was terminating the Credit Agreement, effective March 18, 2022. Upon termination, all principal balances and interest accrued were settled.</t>
        </is>
      </c>
      <c r="C4" s="4" t="inlineStr">
        <is>
          <t xml:space="preserve">8. Debt 2018 Purchase Agreements and Indenture On September , , Scilex Pharma and Sorrento entered into Purchase Agreements (the “ Purchase Agreements”) with certain investors (collectively, the “Scilex Pharma Note Purchasers”). Pursuant to the Purchase Agreements, on September , , Scilex Pharma, among other things, issued and sold to the Scilex Pharma Note Purchasers senior secured notes due in an aggregate principal amount of $ million (the “Scilex Pharma Notes”) for an aggregate purchase price of $ million (the “Offering”). The Scilex Pharma Notes are governed by an indenture (as amended, the “Indenture”) with Scilex Pharma, as issuer, U.S. Bank National Association, a national banking association, as trustee (the “Trustee”) and collateral agent (the “Collateral Agent”), and Sorrento, as guarantor. Pursuant to the Indenture, Sorrento agreed to irrevocably and unconditionally guarantee, on a senior unsecured basis, the punctual performance and payment when due of all obligations of Scilex Pharma under the Indenture (the “Guarantee”). The net proceeds of the Offering were approximately $ million, after deducting the Offering expenses payable by Scilex Pharma and funding a segregated reserve account with $ million (the “Reserve Account”) and a segregated collateral account with $ million (the “Collateral Account”) pursuant to the terms of the Indenture. Funds in the Reserve Account were to be released to Scilex Pharma upon receipt by the Trustee of an officer’s certificate under the Indenture from Scilex Pharma confirming receipt of a marketing approval letter from the FDA with respect to SP-103 or a similar product with a concentration of not less than % (the “Marketing Approval Letter”) on or prior to July , . Funds in the Collateral Account were to be released to Scilex Pharma only upon receipt of a written consent authorizing such release from the holders of a majority in principal amount of the Scilex Pharma Notes issued, upon the occurrence and during the continuance of an event of default at the direction of the holders of a majority in principal amount of the Scilex Pharma Notes issued or upon the repayment in full of all amounts owed under the Scilex Pharma Notes. On each February , May , August and November , beginning with February , , the holders of the Scilex Pharma Notes were initially entitled to receive quarterly payments of the principal of the Scilex Pharma Notes equal to a fixed percentage, ranging from % to %, of the net sales of ZTlido for the prior fiscal quarter. However, because Scilex Pharma did not receive the Marketing Approval Letter by March , , the percentage of net sales payable was increased to be in the range of % to %. If actual cumulative net sales of ZTlido from October , through September , are less than approximately $ million, then Scilex Pharma will be obligated to pay an additional installment of the principal of the Scilex Pharma Notes each quarter in an amount between approximately $ million and approximately $ million, with the amount of the additional installment of principal to be determined by reference to the amount by which cumulative net sales of ZTlido from October , through September , are less than approximately $ million. Under the terms of the Indenture, the aggregate principal amount due under the Scilex Pharma Notes was to be increased by $ million on February , if actual cumulative net sales of ZTlido from September , through December , were less than approximately $ million. As actual cumulative net sales of ZTlido from the issue date of the Scilex Pharma Notes through December , did not equal or exceed the $ million threshold for such period, the Company recorded the increase of $ million in the debt principal balance with an offset to Scilex Pharma Notes principal increase at December , . If actual cumulative net sales of ZTlido for the period from October , through September , are less than approximately $ million, then the aggregate principal amount due under the Scilex Pharma Notes will be increased on by between approximately $ million and approximately $ million, with the amount of the principal increase to be determined by reference to the amount by which the cumulative net sales of ZTlido from October , through September , is less than approximately $ million. The final maturity date of the Scilex Pharma Notes is . The Scilex Pharma Notes may be redeemed in whole at any time upon days’ written notice at Scilex Pharma’s option prior to August , at a redemption price equal to 100% of the then-outstanding principal amount of the Scilex Pharma Notes. In addition, upon a change of control of Scilex Pharma (as defined in the Indenture), each holder of a Scilex Pharma Note shall have the right to require Scilex Pharma to repurchase all or any part of such holder’s Scilex Pharma Note at a repurchase price in cash equal to 101% of the then-outstanding principal amount thereof. The 2018 Purchase Agreements include the terms and conditions of the offer and sale of the Scilex Pharma Notes, representations and warranties of the parties, indemnification and contribution obligations and other terms and conditions customary in agreements of this type. The Indenture governing the Scilex Pharma Notes contains customary events of default with respect to the Scilex Pharma Notes (including a failure to make any payment of principal on the Scilex Pharma Notes when due and payable), and, upon certain events of default occurring and continuing, the Trustee by notice to Scilex Pharma, or the holders of at least % in principal amount of the outstanding Scilex Pharma Notes by notice to Scilex Pharma and the Trustee, may (subject to the provisions of the Indenture) declare % of the then-outstanding principal amount of the Scilex Pharma Notes to be due and payable. Upon such a declaration of acceleration, such principal will be due and payable immediately. In the case of certain events, including bankruptcy, insolvency or reorganization involving Sorrento or Scilex Pharma, the Scilex Pharma Notes will automatically become due and payable. Pursuant to the Indenture, the Company and Scilex Pharma must also comply with certain covenants with respect to the commercialization of ZTlido, as well as customary additional affirmative covenants, such as furnishing financial statements to the holders of the Scilex Pharma Notes, minimum cash requirements and net sales reports; and negative covenants, including limitations on the following: the incurrence of debt; the payment of dividends, the repurchase of shares and under certain conditions making certain other restricted payments; the prepayment, redemption or repurchase of subordinated debt; a merger, amalgamation or consolidation involving Scilex Pharma; engaging in certain transactions with affiliates; and the making of investments other than those permitted by the Indenture. The Scilex Pharma Notes and related Guarantee have not been, and will not be, registered under the Securities Act or the securities laws of any other jurisdiction and may not be offered or sold in the United States without registration or an applicable exemption from registration requirements. The holders of the Scilex Pharma Notes do not have any registration rights. Pursuant to a Collateral Agreement by and among Scilex Pharma, the Trustee and the Collateral Agent (the “Collateral Agreement”), the Scilex Pharma Notes will be secured by ZTlido and all of the existing and future property and assets of Scilex Pharma necessary for, or otherwise relevant to, now or in the future, the manufacture and sale of ZTlido, on a worldwide basis (exclusive of Japan), including, but not limited to, the intellectual property related to ZTlido, the marketing or similar regulatory approvals related to ZTlido, any licenses, agreements and other contracts related to ZTlido, and the current assets related to ZTlido such as inventory, accounts receivable and cash and any and all future iterations, improvements or modifications of such product made, developed or licensed (or sub-licensed) by Scilex Pharma or any of its affiliates or licensees (or sub-licensees) (including SP-103). Pursuant to the terms of the Indenture, Sorrento issued an irrevocable standby letter of credit to Scilex Pharma (the “Letter of Credit”), which provides that, in the event that Scilex Pharma did not hold at least $ million in unrestricted cash as of the end of any calendar month during the term of the Scilex Pharma Notes, actual cumulative net sales of ZTlido from September , through December , were less than a specified sales threshold for such period, or actual cumulative net sales of ZTlido for any calendar year during the term of the Scilex Pharma Notes, beginning with the calendar year, were less than a specified sales threshold for such calendar year, Scilex Pharma as beneficiary of the Letter of Credit, would be required to draw, and Sorrento would be required to pay to Scilex Pharma, $ million in a single lump-sum amount as a subordinated loan. The Letter of Credit was to terminate upon the earliest to occur of: (a) the repayment of the Scilex Pharma Notes in full, (b) the actual net sales of ZTlido for any calendar year during the term of the Scilex Pharma Notes exceeding a certain threshold, (c) the consummation of an initial public offering on a major international stock exchange by the Company that satisfies certain valuation thresholds, and (d) the replacement of the Letter of Credit with another letter of credit in form and substance, including as to the identity and creditworthiness of issuer, reasonably acceptable to the holders of at least 80% in principal amount of outstanding Scilex Pharma Notes. On December 14, 2020, Scilex, Sorrento, the Trustee and the Agent, and the beneficial owners of the Scilex Pharma Notes and the Scilex Note Purchasers entered into a Consent Under and Amendment No. 3 to Indenture and Letter of Credit (“Amendment No. 3”), which amended: (i) the Indenture, and (ii) the Letter of Credit. Pursuant to Amendment No. , the Holders agreed to release all of the aggregate $ million in restricted funds held in the Reserve Account and the Collateral Account for the purpose of consummating the repurchase of an aggregate of $ million of principal amount of the Scilex Pharma Notes from the Holders on a pro rata basis at a purchase price equal to % of the principal amount thereof (such repurchase, the “Scilex Repurchase”). In connection with the Scilex Repurchase, the parties also agreed to remove (i) Sorrento’s obligations under the Indenture to repurchase $ million of Scilex Pharma Notes from the Holders if the Letter of Credit is drawn on and (ii) Scilex Pharma’s obligation to repurchase $ million of Scilex Pharma Notes from the Holders if Scilex Pharma did not receive the Marketing Approval Letter on or prior to . On December , , the restricted funds in the Reserve Account and the Collateral Account were released and the Scilex Repurchase was effected. Amendment No. also revised the minimum cash covenant in the Indenture to provide that the amount of cash equivalents in bank accounts that Scilex Pharma is required to have as of the end of any calendar month shall, commencing with the month ending December , , be equal to at least $ million in the aggregate, provided that if Scilex Pharma did not effectuate (i) the December Optional Repurchase (as defined below) and (ii) at least one of either (x) the February Optional Repurchase (as defined below) or (y) the April Optional Repurchase (as defined below), then, commencing with the month ending April , , and for each month thereafter, such amount would have been required to be at least $ million in the aggregate. If Scilex Pharma fails to meet the foregoing minimum cash requirements, then Scilex Pharma will be required to draw on the Letter of Credit. Amendment No. also provided Scilex Pharma with the option, in its sole and absolute discretion, to repurchase Scilex Pharma Notes from the holders thereof on a pro rata basis on each of December , (the “December Optional Repurchase”), February , (the “February Optional Repurchase”) and April , (the “April Optional Repurchase”), in each case in an aggregate amount equal to the lesser of $ million or the then-outstanding principal amount of the Scilex Pharma Notes, at a purchase price in cash equal to % of the principal amount thereof. Scilex Pharma effectuated the December Optional Repurchase, the February Optional Repurchase, and the April Optional Repurchase, which reduced the aggregate principal amount of the Scilex Pharma Notes by $ million and resulted in the minimum unrestricted requirement remaining at $ million. Amendment No. further provided that in the event that the Letter of Credit is drawn upon by Scilex Pharma, then Scilex Pharma had to, within five business days of such draw, repurchase the Scilex Pharma Notes from the holders thereof on a pro rata basis in an aggregate amount equal to the lesser of $ million or the then-outstanding principal amount of Scilex Pharma Notes, at a purchase price in cash equal to % of the principal amount thereof. In addition, upon the Letter of Credit being drawn on, Scilex Pharma is required to have minimum cash of $ million at all times thereafter. In February , Scilex Pharma drew upon the Letter of Credit with Sorrento and, as such, repaid $ million of the principal amount of the Scilex Pharma Notes and became subject to a minimum cash requirement of $ million. Pursuant to Amendment No. , the Holders also consented to Scilex Pharma incurring up to $ million of indebtedness in connection with an accounts receivable revolving loan facility (discussed below). The Company accounted for Amendment No. as a debt modification under ASC Topic 470-50 as modified terms were not substantially different than the pre-modified terms. The execution of Amendment No. resulted million, which pertains to a $ million distribution to Sorrento with respect to a contingent accelerated repayment on the Scilex Pharma Notes in connection with the Letter of Credit and $ million reduction to the debt discount on the Scilex Pharma Notes. To estimate the fair value of the Scilex Pharma Notes, the Company uses the discounted cash flow method under the income approach, which involves significant Level inputs and assumptions, combined with a Monte Carlo simulation, as appropriate. The value of the debt instrument is based on the present value of future principal payments and the discounted rate of return reflective of the Company’s credit risk. Borrowings of the Scilex Pharma Notes are as follows (in thousands):
December 31,
2021 2020
Principal $ 133,997 $ 151,872
Unamortized debt discount (30,597 ) (51,022 )
Unamortized debt issuance costs (2,228 ) (3,711 )
Carrying value 101,172 97,139
Current portion (29,135 ) (4,881 )
Long term portion 72,037 92,25
Estimated fair value $ 115,400 $ 122,300 Future minimum payments under the Scilex Pharma Notes, based on a percentage of projected net sales of ZTlido are estimated as follows (in thousands):
Year Ending December 31, 2021
2022 $ 29,135
2023 12,005
2024 13,637
2025 14,746
2026 64,474
Total minimum future payments $ 133,997 The Company made principal payments of $ million, $ million, and $ million during the fiscal years ended December , , , and , respectively. Debt discount and debt issuance costs, which are presented as a direct reduction of the Scilex Pharma Notes in the consolidated balance sheets, are amortized as interest expense using the effective interest method. As principal repayments on the Scilex Pharma Notes are based on a percentage of net sales of ZTlido and SP-103, if the Marketing Approval Letter is received, the Company has elected to account for changes in estimated cash flows from future net sales prospectively. Specifically, a new effective interest rate will be determined based on revised estimates of remaining cash flows and changes in expected cash flows will be recognized prospectively. The imputed effective interest rate at December , and was % and %, respectively. The amount of debt discount and debt issuance costs included in interest expense for the years ended December , , and was approximately $ million, $ million and $ million, respectively. The Company identified a number of embedded derivatives that require bifurcation from the Scilex Pharma Notes and separate accounting in the consolidated financial statements as derivative liabilities. Certain of these embedded features included default interest provisions, contingent rate increases, contingent put options, optional and automatic acceleration provisions and indemnified taxes. The Company recorded this derivative within its consolidated financial statements (See Note . The Company re-evaluates this assessment each reporting period. The Scilex Pharma Notes also provide that, upon the occurrence of an event of default, the holders of at least % in principal amount of the outstanding Scilex Pharma Notes may, by written notice to Scilex Pharma, declare all of the outstanding principal and premium under such Scilex Pharma Notes immediately due and payable. For purposes of the Scilex Pharma Notes, an event of default includes, among other things, (i) Scilex Pharma’s failure to pay outstanding material indebtedness, including the Scilex Pharma Notes, when due (ii) Scilex Pharma’s breach of its representations and warranties or failure to comply with its covenants and obligations under the Scilex Pharma Notes or (iii) the occurrence of certain insolvency or bankruptcy events (both voluntary and involuntary) involving Scilex Pharma. The Company is in compliance with event of default clauses. Related Party Notes Payable On October , , Scilex Pharma issued to Sorrento a promissory note (see Note . On March , , the Company entered into a note payable with Sorrento (see Note . 2020 Revolving Credit Facility On December , , Scilex Pharma entered into the Credit and Security Agreement (the “Credit Agreement”) with CNH Finance Fund I, L.P. (“CNH”) which provides Scilex Pharma with the ability to incur indebtedness under an accounts receivable revolving loan facility in an aggregate amount of $ million and the incurrence of liens and the pledge of collateral to CNH in connection with the revolving loan facility. Under the terms of the Credit Agreement, interest will accrue daily on the principal amount outstanding at a rate per annum equal to the Wall Street Journal Prime Rate plus %. All indebtedness incurred and outstanding will be due and payable in full on January , ; unless the Credit Agreement is earlier terminated. As of December , and , the outstanding balance was $ million and $ million, respectively. On February , , the Company notified CNH that it was terminating the Credit Agreement, effective . Upon termination, all principal balances and interest accrued were settled. Paycheck Protection Program In May , the Company received the proceeds from a loan in the amount of $ million (the “PPP Loan”) from Bank of America, as the lender, pursuant to the Paycheck Protection Program (“PPP”) of the Coronavirus Aid, Relief, and Economic Security Act (the “CARES Act”). The PPP Loan matures on and bears interest at a rate of % per annum. The PPP Loan is evidenced by a promissory note dated May , (the “Note”), which contains customary events of default relating to, among other things, payment defaults and breaches of representations and warranties. Under the CARES Act, loan forgiveness is available for the sum of documented payroll costs, covered rent payments, covered mortgage interest and covered utilities during the twenty-four-week period, beginning on the date of loan approval. For purposes of the CARES Act, payroll costs exclude compensation of an individual employee in excess of $ , prorated annually. Not more than % of the forgiven amount may be for non-payroll costs. Forgiveness is reduced if full-time headcount declines, or if salaries and wages for employees with salaries of $ or less annually are reduced by more than %. In the event the PPP Loan, or any portion thereof, is forgiven pursuant to the PPP, the amount forgiven is applied to outstanding principal. The Company used all of the proceeds from the PPP Loan to retain employees and maintain payroll. In May , the Company received confirmation from the SBA that the entire PPP Loan was forgiven and recorded a gain on debt extinguishment of $ million, which is included in loss on debt extinguishment, net, on the consolidated statements of operations for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2</t>
        </is>
      </c>
      <c r="C2" s="2" t="inlineStr">
        <is>
          <t>Dec. 31, 2021</t>
        </is>
      </c>
    </row>
    <row r="3">
      <c r="A3" s="4" t="inlineStr">
        <is>
          <t>Vicker's Vantage</t>
        </is>
      </c>
      <c r="B3" s="4" t="inlineStr">
        <is>
          <t xml:space="preserve"> </t>
        </is>
      </c>
      <c r="C3" s="4" t="inlineStr">
        <is>
          <t xml:space="preserve"> </t>
        </is>
      </c>
    </row>
    <row r="4">
      <c r="A4" s="3" t="inlineStr">
        <is>
          <t>Warrants [Line Items]</t>
        </is>
      </c>
      <c r="B4" s="4" t="inlineStr">
        <is>
          <t xml:space="preserve"> </t>
        </is>
      </c>
      <c r="C4" s="4" t="inlineStr">
        <is>
          <t xml:space="preserve"> </t>
        </is>
      </c>
    </row>
    <row r="5">
      <c r="A5" s="4" t="inlineStr">
        <is>
          <t>WARRANTS</t>
        </is>
      </c>
      <c r="B5" s="4" t="inlineStr">
        <is>
          <t xml:space="preserve">NOTE 8. WARRANTS As of September 30, 2022 and December 31, 2021, there were 6,900,000 Public Warrants outstanding.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nitial Public Offering. The Public Warrants will expire five years from the completion of a Business Combination or earlier upon redemption or liquidation. No Public Warrants will be exercisable for cash unless the Company has an effective and current registration statement covering the issuance of the ordinary shares issuable upon exercise of the warrants and a current prospectus relating to such ordinary shares. Notwithstanding the foregoing, if a registration statement covering the issuance of the ordinary shares issuable upon exercise of the Public Warrants is not effective within 9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 0.01
• at any time while the warrants become exercisable;
• upon not less than 30
• if, and only if, the reported last sale price of the Company’s ordinary shares equals or exceeds $ 18.00 20 30
• if, and only if, there is a current registration statement in effect with respect to the issuance of the ordinary shares underlying such warrants at the time of redemption and for the entire 30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 9.20 60 20 9.20 115 18.00 180 At September 30, 2022 and December 31, 2021, there were 6,840,000 Private Placement Warrants outstanding. The Private Placement Warrants are identical to the Public Warrants underlying the Units sold in the Initial Public Offering, except that the Private Placement Warrants will be exercisable for cash (even if a registration statement covering the issuance of the ordinary shares issuable upon exercise of such warrants is not effective) or on a cashless basis, at the holder’s option and will not be redeemable by the Company, in each case so long as they are held by the initial purchasers or their affiliates. </t>
        </is>
      </c>
      <c r="C5" s="4" t="inlineStr">
        <is>
          <t xml:space="preserve">NOTE 8 — WARRANTS As of December 31, 2021 and 2020, there were 6,900,000 and 0 Public Warrants outstanding, respectively.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nitial Public Offering. The Public Warrants will expire five years from the completion of a Business Combination or earlier upon redemption or liquidation. No Public Warrants will be exercisable for cash unless the Company has an effective and current registration statement covering the issuance of the ordinary shares issuable upon exercise of the warrants and a current prospectus relating to such ordinary shares. Notwithstanding the foregoing, if a registration statement covering the issuance of the ordinary shares issuable upon exercise of the Public Warrants is not effective within 90 days from the closing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If an exemption from registration is not available, holders will not be able to exercise their warrants on a cashless basis. The Public Warrants will expire five years after the completion of a Business Combination or earlier upon redemption or liquidation. The Company may redeem the Public Warrants:
• in whole and not in part;
• at a price of $0.01 per warrant;
• at any time while the warrants become exercisable;
• upon not less than 30 days’ prior written notice of redemption to each warrant holder;
• if, and only if, the reported last sale price of the Company’s ordinary shares equals or exceeds $18.00 per share (subject to adjustment) for any 20 trading days within a 30-trading
• if, and only if, there is a current registration statement in effect with respect to the issuance of the ordinary shares underlying such warrants at the time of redemption and for the entire 30-day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 of ordinary shares at a price below its exercise price. The Company has agreed to use its best efforts to have declared effective a prospectus relating to the ordinary shares issuable upon exercise of the warrants and keep such prospectus current until the expiration of the warrants. However, if the Company does not maintain a current prospectus relating to the ordinary shares issuable upon exercise of the warrants, holders will be unable to exercise their warrants for cash and the Company will not be required to net cash settle or cash settle the warrant exercise. There will be no redemption rights upon the completion of a Business Combination with respect to the Company’s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t December 31, 2021 and 2020, there were 6,840,000 and 0 Private Placement Warrants outstanding, respectively. The Private Placement Warrants are identical to the Public Warrants underlying the Units sold in the Initial Public Offering, except that the Private Placement Warrants will be exercisable for cash (even if a registration statement covering the issuance of the ordinary shares issuable upon exercise of such warrants is not effective) or on a cashless basis, at the holder’s option and will not be redeemable by the Company, in each case so long as they are held by the initial purchasers or their affili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Condensed Consolidated Balance Sheets - USD ($)</t>
        </is>
      </c>
      <c r="B1" s="2" t="inlineStr">
        <is>
          <t>Sep. 30, 2022</t>
        </is>
      </c>
      <c r="C1" s="2" t="inlineStr">
        <is>
          <t>Dec. 31, 2021</t>
        </is>
      </c>
      <c r="E1" s="2" t="inlineStr">
        <is>
          <t>Dec. 31, 2020</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5" t="n">
        <v>2483000</v>
      </c>
      <c r="C3" s="5" t="n">
        <v>4338000</v>
      </c>
      <c r="E3" s="5" t="n">
        <v>4839000</v>
      </c>
    </row>
    <row r="4">
      <c r="A4" s="4" t="inlineStr">
        <is>
          <t>Accounts receivable, net</t>
        </is>
      </c>
      <c r="B4" s="6" t="n">
        <v>17474000</v>
      </c>
      <c r="C4" s="6" t="n">
        <v>14268000</v>
      </c>
      <c r="E4" s="6" t="n">
        <v>13126000</v>
      </c>
    </row>
    <row r="5">
      <c r="A5" s="4" t="inlineStr">
        <is>
          <t>Inventory</t>
        </is>
      </c>
      <c r="B5" s="6" t="n">
        <v>933000</v>
      </c>
      <c r="C5" s="6" t="n">
        <v>2562000</v>
      </c>
      <c r="E5" s="6" t="n">
        <v>1145000</v>
      </c>
    </row>
    <row r="6">
      <c r="A6" s="4" t="inlineStr">
        <is>
          <t>Prepaid expenses and other</t>
        </is>
      </c>
      <c r="B6" s="6" t="n">
        <v>10583000</v>
      </c>
      <c r="C6" s="6" t="n">
        <v>1835000</v>
      </c>
      <c r="E6" s="6" t="n">
        <v>3314000</v>
      </c>
    </row>
    <row r="7">
      <c r="A7" s="4" t="inlineStr">
        <is>
          <t>Total current assets:</t>
        </is>
      </c>
      <c r="B7" s="6" t="n">
        <v>31473000</v>
      </c>
      <c r="C7" s="6" t="n">
        <v>23003000</v>
      </c>
      <c r="E7" s="6" t="n">
        <v>22424000</v>
      </c>
    </row>
    <row r="8">
      <c r="A8" s="4" t="inlineStr">
        <is>
          <t>Property and equipment, net</t>
        </is>
      </c>
      <c r="B8" s="6" t="n">
        <v>782000</v>
      </c>
      <c r="C8" s="6" t="n">
        <v>805000</v>
      </c>
      <c r="E8" s="6" t="n">
        <v>846000</v>
      </c>
    </row>
    <row r="9">
      <c r="A9" s="4" t="inlineStr">
        <is>
          <t>Operating lease right-of-use asset</t>
        </is>
      </c>
      <c r="B9" s="6" t="n">
        <v>1271000</v>
      </c>
      <c r="C9" s="6" t="n">
        <v>1303000</v>
      </c>
      <c r="E9" s="6" t="n">
        <v>1675000</v>
      </c>
    </row>
    <row r="10">
      <c r="A10" s="4" t="inlineStr">
        <is>
          <t>Intangibles, net</t>
        </is>
      </c>
      <c r="B10" s="6" t="n">
        <v>41617000</v>
      </c>
      <c r="C10" s="6" t="n">
        <v>38802000</v>
      </c>
      <c r="E10" s="6" t="n">
        <v>42540000</v>
      </c>
    </row>
    <row r="11">
      <c r="A11" s="4" t="inlineStr">
        <is>
          <t>Goodwill</t>
        </is>
      </c>
      <c r="B11" s="6" t="n">
        <v>13481000</v>
      </c>
      <c r="C11" s="6" t="n">
        <v>13481000</v>
      </c>
      <c r="E11" s="6" t="n">
        <v>13481000</v>
      </c>
    </row>
    <row r="12">
      <c r="A12" s="4" t="inlineStr">
        <is>
          <t>Long-term deposit</t>
        </is>
      </c>
      <c r="B12" s="6" t="n">
        <v>153000</v>
      </c>
      <c r="C12" s="6" t="n">
        <v>538000</v>
      </c>
      <c r="E12" s="6" t="n">
        <v>538000</v>
      </c>
    </row>
    <row r="13">
      <c r="A13" s="4" t="inlineStr">
        <is>
          <t>Total assets</t>
        </is>
      </c>
      <c r="B13" s="6" t="n">
        <v>88777000</v>
      </c>
      <c r="C13" s="6" t="n">
        <v>77932000</v>
      </c>
      <c r="E13" s="6" t="n">
        <v>81504000</v>
      </c>
    </row>
    <row r="14">
      <c r="A14" s="3" t="inlineStr">
        <is>
          <t>Current liabilities:</t>
        </is>
      </c>
      <c r="B14" s="4" t="inlineStr">
        <is>
          <t xml:space="preserve"> </t>
        </is>
      </c>
      <c r="C14" s="4" t="inlineStr">
        <is>
          <t xml:space="preserve"> </t>
        </is>
      </c>
      <c r="E14" s="4" t="inlineStr">
        <is>
          <t xml:space="preserve"> </t>
        </is>
      </c>
    </row>
    <row r="15">
      <c r="A15" s="4" t="inlineStr">
        <is>
          <t>Accounts payable</t>
        </is>
      </c>
      <c r="B15" s="6" t="n">
        <v>11684000</v>
      </c>
      <c r="C15" s="6" t="n">
        <v>4284000</v>
      </c>
      <c r="E15" s="6" t="n">
        <v>8120000</v>
      </c>
    </row>
    <row r="16">
      <c r="A16" s="4" t="inlineStr">
        <is>
          <t>Accrued payroll</t>
        </is>
      </c>
      <c r="B16" s="6" t="n">
        <v>1426000</v>
      </c>
      <c r="C16" s="6" t="n">
        <v>3733000</v>
      </c>
      <c r="E16" s="6" t="n">
        <v>3754000</v>
      </c>
    </row>
    <row r="17">
      <c r="A17" s="4" t="inlineStr">
        <is>
          <t>Accrued expenses</t>
        </is>
      </c>
      <c r="B17" s="6" t="n">
        <v>23862000</v>
      </c>
      <c r="C17" s="6" t="n">
        <v>10621000</v>
      </c>
      <c r="E17" s="6" t="n">
        <v>10622000</v>
      </c>
    </row>
    <row r="18">
      <c r="A18" s="4" t="inlineStr">
        <is>
          <t>Current portion of deferred consideration</t>
        </is>
      </c>
      <c r="B18" s="6" t="n">
        <v>133000</v>
      </c>
      <c r="C18" s="6" t="n">
        <v>0</v>
      </c>
      <c r="E18" s="4" t="inlineStr">
        <is>
          <t xml:space="preserve"> </t>
        </is>
      </c>
    </row>
    <row r="19">
      <c r="A19" s="4" t="inlineStr">
        <is>
          <t>Current portion of debt</t>
        </is>
      </c>
      <c r="B19" s="6" t="n">
        <v>0</v>
      </c>
      <c r="C19" s="6" t="n">
        <v>37950000</v>
      </c>
      <c r="E19" s="6" t="n">
        <v>15888000</v>
      </c>
    </row>
    <row r="20">
      <c r="A20" s="4" t="inlineStr">
        <is>
          <t>Related party payable</t>
        </is>
      </c>
      <c r="B20" s="6" t="n">
        <v>166145000</v>
      </c>
      <c r="C20" s="6" t="n">
        <v>92724000</v>
      </c>
      <c r="E20" s="6" t="n">
        <v>26664000</v>
      </c>
    </row>
    <row r="21">
      <c r="A21" s="4" t="inlineStr">
        <is>
          <t>Related party note payable</t>
        </is>
      </c>
      <c r="B21" s="6" t="n">
        <v>47108000</v>
      </c>
      <c r="C21" s="6" t="n">
        <v>19608000</v>
      </c>
      <c r="E21" s="6" t="n">
        <v>13008000</v>
      </c>
    </row>
    <row r="22">
      <c r="A22" s="4" t="inlineStr">
        <is>
          <t>Current portion of operating lease liabilities</t>
        </is>
      </c>
      <c r="B22" s="6" t="n">
        <v>717000</v>
      </c>
      <c r="C22" s="6" t="n">
        <v>500000</v>
      </c>
      <c r="E22" s="6" t="n">
        <v>424000</v>
      </c>
    </row>
    <row r="23">
      <c r="A23" s="4" t="inlineStr">
        <is>
          <t>Total current liabilities:</t>
        </is>
      </c>
      <c r="B23" s="6" t="n">
        <v>251075000</v>
      </c>
      <c r="C23" s="6" t="n">
        <v>169420000</v>
      </c>
      <c r="E23" s="6" t="n">
        <v>78480000</v>
      </c>
    </row>
    <row r="24">
      <c r="A24" s="4" t="inlineStr">
        <is>
          <t>Long-term deferred consideration</t>
        </is>
      </c>
      <c r="B24" s="6" t="n">
        <v>3517000</v>
      </c>
      <c r="C24" s="6" t="n">
        <v>0</v>
      </c>
      <c r="E24" s="4" t="inlineStr">
        <is>
          <t xml:space="preserve"> </t>
        </is>
      </c>
    </row>
    <row r="25">
      <c r="A25" s="4" t="inlineStr">
        <is>
          <t>Long-term debt, net</t>
        </is>
      </c>
      <c r="B25" s="6" t="n">
        <v>0</v>
      </c>
      <c r="C25" s="6" t="n">
        <v>72037000</v>
      </c>
      <c r="E25" s="6" t="n">
        <v>92255000</v>
      </c>
    </row>
    <row r="26">
      <c r="A26" s="4" t="inlineStr">
        <is>
          <t>Related party note payable, net</t>
        </is>
      </c>
      <c r="B26" s="6" t="n">
        <v>62717000</v>
      </c>
      <c r="C26" s="6" t="n">
        <v>23503000</v>
      </c>
      <c r="E26" s="6" t="n">
        <v>15403000</v>
      </c>
    </row>
    <row r="27">
      <c r="A27" s="4" t="inlineStr">
        <is>
          <t>Derivative liabilities</t>
        </is>
      </c>
      <c r="B27" s="6" t="n">
        <v>0</v>
      </c>
      <c r="C27" s="6" t="n">
        <v>35700000</v>
      </c>
      <c r="E27" s="6" t="n">
        <v>35400000</v>
      </c>
    </row>
    <row r="28">
      <c r="A28" s="4" t="inlineStr">
        <is>
          <t>Operating lease liabilities</t>
        </is>
      </c>
      <c r="B28" s="6" t="n">
        <v>863000</v>
      </c>
      <c r="C28" s="6" t="n">
        <v>1148000</v>
      </c>
      <c r="E28" s="6" t="n">
        <v>1649000</v>
      </c>
    </row>
    <row r="29">
      <c r="A29" s="4" t="inlineStr">
        <is>
          <t>Warrant liability</t>
        </is>
      </c>
      <c r="B29" s="6" t="n">
        <v>0</v>
      </c>
      <c r="C29" s="6" t="n">
        <v>35700000</v>
      </c>
      <c r="E29" s="6" t="n">
        <v>35400000</v>
      </c>
    </row>
    <row r="30">
      <c r="A30" s="4" t="inlineStr">
        <is>
          <t>Total liabilities</t>
        </is>
      </c>
      <c r="B30" s="6" t="n">
        <v>318172000</v>
      </c>
      <c r="C30" s="6" t="n">
        <v>301808000</v>
      </c>
      <c r="E30" s="6" t="n">
        <v>223187000</v>
      </c>
    </row>
    <row r="31">
      <c r="A31" s="4" t="inlineStr">
        <is>
          <t>Commitments and contingencies (See Note 8)</t>
        </is>
      </c>
      <c r="B31" s="4" t="inlineStr">
        <is>
          <t xml:space="preserve"> </t>
        </is>
      </c>
      <c r="C31" s="4" t="inlineStr">
        <is>
          <t xml:space="preserve"> </t>
        </is>
      </c>
      <c r="E31" s="4" t="inlineStr">
        <is>
          <t xml:space="preserve"> </t>
        </is>
      </c>
    </row>
    <row r="32">
      <c r="A32" s="3" t="inlineStr">
        <is>
          <t>Stockholders' Deficit:</t>
        </is>
      </c>
      <c r="B32" s="4" t="inlineStr">
        <is>
          <t xml:space="preserve"> </t>
        </is>
      </c>
      <c r="C32" s="4" t="inlineStr">
        <is>
          <t xml:space="preserve"> </t>
        </is>
      </c>
      <c r="E32" s="4" t="inlineStr">
        <is>
          <t xml:space="preserve"> </t>
        </is>
      </c>
    </row>
    <row r="33">
      <c r="A33" s="4" t="inlineStr">
        <is>
          <t>Preferred stock, $0.0001 par value, 20,000,000 shares authorized; none issued or outstanding at September 30, 2022 and December 31, 2021</t>
        </is>
      </c>
      <c r="B33" s="6" t="n">
        <v>0</v>
      </c>
      <c r="C33" s="6" t="n">
        <v>0</v>
      </c>
      <c r="E33" s="6" t="n">
        <v>0</v>
      </c>
    </row>
    <row r="34">
      <c r="A34" s="4" t="inlineStr">
        <is>
          <t>Common stock, $0.0001 par value, 350,000,000 shares authorized; 197,566,338 and 197,266,338 shares issued and outstanding at September 30, 2022 and December 31, 2021, respectively</t>
        </is>
      </c>
      <c r="B34" s="6" t="n">
        <v>20000</v>
      </c>
      <c r="C34" s="6" t="n">
        <v>20000</v>
      </c>
      <c r="E34" s="6" t="n">
        <v>20000</v>
      </c>
    </row>
    <row r="35">
      <c r="A35" s="4" t="inlineStr">
        <is>
          <t>Additional paid-in capital</t>
        </is>
      </c>
      <c r="B35" s="6" t="n">
        <v>128615000</v>
      </c>
      <c r="C35" s="6" t="n">
        <v>128654000</v>
      </c>
      <c r="E35" s="6" t="n">
        <v>122423000</v>
      </c>
    </row>
    <row r="36">
      <c r="A36" s="4" t="inlineStr">
        <is>
          <t>Accumulated deficit</t>
        </is>
      </c>
      <c r="B36" s="6" t="n">
        <v>-358030000</v>
      </c>
      <c r="C36" s="6" t="n">
        <v>-352550000</v>
      </c>
      <c r="E36" s="6" t="n">
        <v>-264126000</v>
      </c>
    </row>
    <row r="37">
      <c r="A37" s="4" t="inlineStr">
        <is>
          <t>Total stockholders' deficit</t>
        </is>
      </c>
      <c r="B37" s="6" t="n">
        <v>-229395000</v>
      </c>
      <c r="C37" s="6" t="n">
        <v>-223876000</v>
      </c>
      <c r="E37" s="6" t="n">
        <v>-141683000</v>
      </c>
    </row>
    <row r="38">
      <c r="A38" s="4" t="inlineStr">
        <is>
          <t>Total liabilities and stockholders' deficit</t>
        </is>
      </c>
      <c r="B38" s="6" t="n">
        <v>88777000</v>
      </c>
      <c r="C38" s="6" t="n">
        <v>77932000</v>
      </c>
      <c r="E38" s="6" t="n">
        <v>81504000</v>
      </c>
    </row>
    <row r="39">
      <c r="A39" s="4" t="inlineStr">
        <is>
          <t>Vickers Vantage [Member]</t>
        </is>
      </c>
      <c r="B39" s="4" t="inlineStr">
        <is>
          <t xml:space="preserve"> </t>
        </is>
      </c>
      <c r="C39" s="4" t="inlineStr">
        <is>
          <t xml:space="preserve"> </t>
        </is>
      </c>
      <c r="E39" s="4" t="inlineStr">
        <is>
          <t xml:space="preserve"> </t>
        </is>
      </c>
    </row>
    <row r="40">
      <c r="A40" s="3" t="inlineStr">
        <is>
          <t>Current assets:</t>
        </is>
      </c>
      <c r="B40" s="4" t="inlineStr">
        <is>
          <t xml:space="preserve"> </t>
        </is>
      </c>
      <c r="C40" s="4" t="inlineStr">
        <is>
          <t xml:space="preserve"> </t>
        </is>
      </c>
      <c r="E40" s="4" t="inlineStr">
        <is>
          <t xml:space="preserve"> </t>
        </is>
      </c>
    </row>
    <row r="41">
      <c r="A41" s="4" t="inlineStr">
        <is>
          <t>Prepaid expenses and other</t>
        </is>
      </c>
      <c r="B41" s="6" t="n">
        <v>130788</v>
      </c>
      <c r="C41" s="6" t="n">
        <v>4536</v>
      </c>
      <c r="E41" s="6" t="n">
        <v>0</v>
      </c>
    </row>
    <row r="42">
      <c r="A42" s="4" t="inlineStr">
        <is>
          <t>Cash</t>
        </is>
      </c>
      <c r="B42" s="6" t="n">
        <v>34961</v>
      </c>
      <c r="C42" s="6" t="n">
        <v>507921</v>
      </c>
      <c r="E42" s="6" t="n">
        <v>30511</v>
      </c>
    </row>
    <row r="43">
      <c r="A43" s="4" t="inlineStr">
        <is>
          <t>Total current assets:</t>
        </is>
      </c>
      <c r="B43" s="6" t="n">
        <v>165749</v>
      </c>
      <c r="C43" s="6" t="n">
        <v>512457</v>
      </c>
      <c r="E43" s="6" t="n">
        <v>30511</v>
      </c>
    </row>
    <row r="44">
      <c r="A44" s="4" t="inlineStr">
        <is>
          <t>Deferred offering costs</t>
        </is>
      </c>
      <c r="B44" s="4" t="inlineStr">
        <is>
          <t xml:space="preserve"> </t>
        </is>
      </c>
      <c r="C44" s="6" t="n">
        <v>0</v>
      </c>
      <c r="E44" s="6" t="n">
        <v>168973</v>
      </c>
    </row>
    <row r="45">
      <c r="A45" s="4" t="inlineStr">
        <is>
          <t>Investments held in Trust Account – U.S. Treasury Securities Money Market Fund</t>
        </is>
      </c>
      <c r="B45" s="6" t="n">
        <v>101293086</v>
      </c>
      <c r="C45" s="6" t="n">
        <v>139410739</v>
      </c>
      <c r="E45" s="6" t="n">
        <v>0</v>
      </c>
    </row>
    <row r="46">
      <c r="A46" s="4" t="inlineStr">
        <is>
          <t>Total assets</t>
        </is>
      </c>
      <c r="B46" s="6" t="n">
        <v>101458835</v>
      </c>
      <c r="C46" s="6" t="n">
        <v>139923196</v>
      </c>
      <c r="E46" s="6" t="n">
        <v>199484</v>
      </c>
    </row>
    <row r="47">
      <c r="A47" s="3" t="inlineStr">
        <is>
          <t>Current liabilities:</t>
        </is>
      </c>
      <c r="B47" s="4" t="inlineStr">
        <is>
          <t xml:space="preserve"> </t>
        </is>
      </c>
      <c r="C47" s="4" t="inlineStr">
        <is>
          <t xml:space="preserve"> </t>
        </is>
      </c>
      <c r="E47" s="4" t="inlineStr">
        <is>
          <t xml:space="preserve"> </t>
        </is>
      </c>
    </row>
    <row r="48">
      <c r="A48" s="4" t="inlineStr">
        <is>
          <t>Total current liabilities:</t>
        </is>
      </c>
      <c r="B48" s="6" t="n">
        <v>809292</v>
      </c>
      <c r="C48" s="6" t="n">
        <v>208704</v>
      </c>
      <c r="E48" s="6" t="n">
        <v>180760</v>
      </c>
    </row>
    <row r="49">
      <c r="A49" s="4" t="inlineStr">
        <is>
          <t>Accounts payable and accrued expenses</t>
        </is>
      </c>
      <c r="B49" s="6" t="n">
        <v>809292</v>
      </c>
      <c r="C49" s="6" t="n">
        <v>208704</v>
      </c>
      <c r="E49" s="6" t="n">
        <v>0</v>
      </c>
    </row>
    <row r="50">
      <c r="A50" s="4" t="inlineStr">
        <is>
          <t>Accrued offering costs</t>
        </is>
      </c>
      <c r="B50" s="4" t="inlineStr">
        <is>
          <t xml:space="preserve"> </t>
        </is>
      </c>
      <c r="C50" s="6" t="n">
        <v>0</v>
      </c>
      <c r="E50" s="6" t="n">
        <v>25760</v>
      </c>
    </row>
    <row r="51">
      <c r="A51" s="4" t="inlineStr">
        <is>
          <t>Advances from related party</t>
        </is>
      </c>
      <c r="B51" s="4" t="inlineStr">
        <is>
          <t xml:space="preserve"> </t>
        </is>
      </c>
      <c r="C51" s="6" t="n">
        <v>0</v>
      </c>
      <c r="E51" s="6" t="n">
        <v>30000</v>
      </c>
    </row>
    <row r="52">
      <c r="A52" s="4" t="inlineStr">
        <is>
          <t>Promissory note — related party</t>
        </is>
      </c>
      <c r="B52" s="4" t="inlineStr">
        <is>
          <t xml:space="preserve"> </t>
        </is>
      </c>
      <c r="C52" s="6" t="n">
        <v>0</v>
      </c>
      <c r="E52" s="6" t="n">
        <v>125000</v>
      </c>
    </row>
    <row r="53">
      <c r="A53" s="4" t="inlineStr">
        <is>
          <t>Convertible promissory notes — related party, net of discount</t>
        </is>
      </c>
      <c r="B53" s="6" t="n">
        <v>2035000</v>
      </c>
      <c r="C53" s="6" t="n">
        <v>483099</v>
      </c>
      <c r="E53" s="6" t="n">
        <v>0</v>
      </c>
    </row>
    <row r="54">
      <c r="A54" s="4" t="inlineStr">
        <is>
          <t>Conversion option liability</t>
        </is>
      </c>
      <c r="B54" s="6" t="n">
        <v>0</v>
      </c>
      <c r="C54" s="6" t="n">
        <v>6892</v>
      </c>
      <c r="E54" s="4" t="inlineStr">
        <is>
          <t xml:space="preserve"> </t>
        </is>
      </c>
    </row>
    <row r="55">
      <c r="A55" s="4" t="inlineStr">
        <is>
          <t>Simple promissory notes</t>
        </is>
      </c>
      <c r="B55" s="6" t="n">
        <v>2971667</v>
      </c>
      <c r="C55" s="6" t="n">
        <v>0</v>
      </c>
      <c r="E55" s="4" t="inlineStr">
        <is>
          <t xml:space="preserve"> </t>
        </is>
      </c>
    </row>
    <row r="56">
      <c r="A56" s="4" t="inlineStr">
        <is>
          <t>Mandatorily redeemable ordinary shares liability</t>
        </is>
      </c>
      <c r="B56" s="4" t="inlineStr">
        <is>
          <t xml:space="preserve"> </t>
        </is>
      </c>
      <c r="C56" s="4" t="inlineStr">
        <is>
          <t xml:space="preserve"> </t>
        </is>
      </c>
      <c r="E56" s="4" t="inlineStr">
        <is>
          <t xml:space="preserve"> </t>
        </is>
      </c>
    </row>
    <row r="57">
      <c r="A57" s="4" t="inlineStr">
        <is>
          <t>Warrant liability</t>
        </is>
      </c>
      <c r="B57" s="6" t="n">
        <v>1162800</v>
      </c>
      <c r="C57" s="6" t="n">
        <v>3351600</v>
      </c>
      <c r="E57" s="6" t="n">
        <v>0</v>
      </c>
    </row>
    <row r="58">
      <c r="A58" s="4" t="inlineStr">
        <is>
          <t>Deferred underwriting fee payable</t>
        </is>
      </c>
      <c r="B58" s="6" t="n">
        <v>5190000</v>
      </c>
      <c r="C58" s="6" t="n">
        <v>5190000</v>
      </c>
      <c r="E58" s="6" t="n">
        <v>0</v>
      </c>
    </row>
    <row r="59">
      <c r="A59" s="4" t="inlineStr">
        <is>
          <t>Total liabilities</t>
        </is>
      </c>
      <c r="B59" s="6" t="n">
        <v>12168759</v>
      </c>
      <c r="C59" s="6" t="n">
        <v>9240295</v>
      </c>
      <c r="E59" s="6" t="n">
        <v>180760</v>
      </c>
    </row>
    <row r="60">
      <c r="A60" s="4" t="inlineStr">
        <is>
          <t>Commitments and contingencies (See Note 8)</t>
        </is>
      </c>
      <c r="B60" s="4" t="inlineStr">
        <is>
          <t xml:space="preserve"> </t>
        </is>
      </c>
      <c r="C60" s="4" t="inlineStr">
        <is>
          <t xml:space="preserve"> </t>
        </is>
      </c>
      <c r="E60" s="4" t="inlineStr">
        <is>
          <t xml:space="preserve"> </t>
        </is>
      </c>
    </row>
    <row r="61">
      <c r="A61" s="3" t="inlineStr">
        <is>
          <t>Stockholders' Deficit:</t>
        </is>
      </c>
      <c r="B61" s="4" t="inlineStr">
        <is>
          <t xml:space="preserve"> </t>
        </is>
      </c>
      <c r="C61" s="4" t="inlineStr">
        <is>
          <t xml:space="preserve"> </t>
        </is>
      </c>
      <c r="E61" s="4" t="inlineStr">
        <is>
          <t xml:space="preserve"> </t>
        </is>
      </c>
    </row>
    <row r="62">
      <c r="A62" s="4" t="inlineStr">
        <is>
          <t>Preferred stock, $0.0001 par value, 20,000,000 shares authorized; none issued or outstanding at September 30, 2022 and December 31, 2021</t>
        </is>
      </c>
      <c r="B62" s="6" t="n">
        <v>0</v>
      </c>
      <c r="C62" s="6" t="n">
        <v>0</v>
      </c>
      <c r="E62" s="6" t="n">
        <v>0</v>
      </c>
    </row>
    <row r="63">
      <c r="A63" s="4" t="inlineStr">
        <is>
          <t>Common stock, $0.0001 par value, 350,000,000 shares authorized; 197,566,338 and 197,266,338 shares issued and outstanding at September 30, 2022 and December 31, 2021, respectively</t>
        </is>
      </c>
      <c r="B63" s="6" t="n">
        <v>345</v>
      </c>
      <c r="C63" s="6" t="n">
        <v>345</v>
      </c>
      <c r="D63" s="4" t="inlineStr">
        <is>
          <t>[1]</t>
        </is>
      </c>
      <c r="E63" s="6" t="n">
        <v>345</v>
      </c>
      <c r="F63" s="4" t="inlineStr">
        <is>
          <t>[1]</t>
        </is>
      </c>
    </row>
    <row r="64">
      <c r="A64" s="4" t="inlineStr">
        <is>
          <t>Additional paid-in capital</t>
        </is>
      </c>
      <c r="B64" s="4" t="inlineStr">
        <is>
          <t xml:space="preserve"> </t>
        </is>
      </c>
      <c r="C64" s="4" t="inlineStr">
        <is>
          <t xml:space="preserve"> </t>
        </is>
      </c>
      <c r="E64" s="6" t="n">
        <v>24655</v>
      </c>
    </row>
    <row r="65">
      <c r="A65" s="4" t="inlineStr">
        <is>
          <t>Accumulated deficit</t>
        </is>
      </c>
      <c r="B65" s="6" t="n">
        <v>-12003355</v>
      </c>
      <c r="C65" s="6" t="n">
        <v>-8697444</v>
      </c>
      <c r="E65" s="6" t="n">
        <v>-6276</v>
      </c>
    </row>
    <row r="66">
      <c r="A66" s="4" t="inlineStr">
        <is>
          <t>Ordinary shares subject to possible redemption 9,726,395 and 13,800,000 as of September 30, 2022 and December 31, 2021, respectively, at redemption value of $10.41 and $10.00, respectively, per share</t>
        </is>
      </c>
      <c r="B66" s="6" t="n">
        <v>101293086</v>
      </c>
      <c r="C66" s="6" t="n">
        <v>139380000</v>
      </c>
      <c r="E66" s="6" t="n">
        <v>0</v>
      </c>
    </row>
    <row r="67">
      <c r="A67" s="4" t="inlineStr">
        <is>
          <t>Total stockholders' deficit</t>
        </is>
      </c>
      <c r="B67" s="6" t="n">
        <v>-12003010</v>
      </c>
      <c r="C67" s="6" t="n">
        <v>-8697099</v>
      </c>
      <c r="E67" s="6" t="n">
        <v>18724</v>
      </c>
    </row>
    <row r="68">
      <c r="A68" s="4" t="inlineStr">
        <is>
          <t>Total liabilities and stockholders' deficit</t>
        </is>
      </c>
      <c r="B68" s="5" t="n">
        <v>101458835</v>
      </c>
      <c r="C68" s="5" t="n">
        <v>139923196</v>
      </c>
      <c r="E68" s="5" t="n">
        <v>199484</v>
      </c>
    </row>
    <row r="69"/>
    <row r="70">
      <c r="A70" s="4" t="inlineStr">
        <is>
          <t>[1]At December 31, 2020, includes an aggregate of up to 450,000 ordinary shares that are subject to forfeiture depending on the extent to which the underwriters’ over-allotment option is exercised (see Note 6). On January 6, 2021, the Company effected a share capitalization of 0.2 shares for each share outstanding, resulting in 3,450,000 ordinary shares issued and outstanding (see Note 6). All share and per share amounts have been retroactively restated to reflect the share capitalization. As a result of the underwriters’ full exercise of their overallotment option on January 11, 2021, no shares were forfeited.</t>
        </is>
      </c>
    </row>
  </sheetData>
  <mergeCells count="4">
    <mergeCell ref="C1:D1"/>
    <mergeCell ref="E1:F1"/>
    <mergeCell ref="A69:F69"/>
    <mergeCell ref="A70:F7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8" customWidth="1" min="1" max="1"/>
    <col width="66" customWidth="1" min="2" max="2"/>
    <col width="80" customWidth="1" min="3" max="3"/>
  </cols>
  <sheetData>
    <row r="1">
      <c r="A1" s="1" t="inlineStr">
        <is>
          <t>Shareholders' Deficit</t>
        </is>
      </c>
      <c r="B1" s="2" t="inlineStr">
        <is>
          <t>9 Months Ended</t>
        </is>
      </c>
      <c r="C1" s="2" t="inlineStr">
        <is>
          <t>12 Months Ended</t>
        </is>
      </c>
    </row>
    <row r="2">
      <c r="B2" s="2" t="inlineStr">
        <is>
          <t>Sep. 30, 2022</t>
        </is>
      </c>
      <c r="C2" s="2" t="inlineStr">
        <is>
          <t>Dec. 31, 2021</t>
        </is>
      </c>
    </row>
    <row r="3">
      <c r="A3" s="3" t="inlineStr">
        <is>
          <t>Class of Stock [Line Items]</t>
        </is>
      </c>
      <c r="B3" s="4" t="inlineStr">
        <is>
          <t xml:space="preserve"> </t>
        </is>
      </c>
      <c r="C3" s="4" t="inlineStr">
        <is>
          <t xml:space="preserve"> </t>
        </is>
      </c>
    </row>
    <row r="4">
      <c r="A4" s="4" t="inlineStr">
        <is>
          <t>SHAREHOLDERS' DEFICIT</t>
        </is>
      </c>
      <c r="B4" s="4" t="inlineStr">
        <is>
          <t xml:space="preserve"> </t>
        </is>
      </c>
      <c r="C4" s="4" t="inlineStr">
        <is>
          <t xml:space="preserve">9. Stockholders’ Equity The total number of authorized shares of preferred stock of Scilex Holding is , of which shares were issued and outstanding at December , and . The total number of authorized shares of common stock of Scilex Holding is , of which shares were issued and outstanding at December 31, 2021 and 2020. </t>
        </is>
      </c>
    </row>
    <row r="5">
      <c r="A5" s="4" t="inlineStr">
        <is>
          <t>Vickers Vantage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HOLDERS' DEFICIT</t>
        </is>
      </c>
      <c r="B7" s="4" t="inlineStr">
        <is>
          <t>NOTE 7. SHAREHOLDERS’ DEFICIT Preference Shares — Ordinary Shares</t>
        </is>
      </c>
      <c r="C7" s="4" t="inlineStr">
        <is>
          <t>NOTE 7 — SHAREHOLDERS’ EQUITY Preference Shares Ordina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tock Incentive and Employee Benefit Plans</t>
        </is>
      </c>
      <c r="B1" s="2" t="inlineStr">
        <is>
          <t>9 Months Ended</t>
        </is>
      </c>
      <c r="C1" s="2" t="inlineStr">
        <is>
          <t>12 Months Ended</t>
        </is>
      </c>
    </row>
    <row r="2">
      <c r="B2" s="2" t="inlineStr">
        <is>
          <t>Sep. 30, 2022</t>
        </is>
      </c>
      <c r="C2" s="2" t="inlineStr">
        <is>
          <t>Dec. 31, 2021</t>
        </is>
      </c>
    </row>
    <row r="3">
      <c r="A3" s="3" t="inlineStr">
        <is>
          <t>Compensation And Employee Benefit Plans [Abstract]</t>
        </is>
      </c>
      <c r="B3" s="4" t="inlineStr">
        <is>
          <t xml:space="preserve"> </t>
        </is>
      </c>
      <c r="C3" s="4" t="inlineStr">
        <is>
          <t xml:space="preserve"> </t>
        </is>
      </c>
    </row>
    <row r="4">
      <c r="A4" s="4" t="inlineStr">
        <is>
          <t>Stock Incentive and Employee Benefit Plans</t>
        </is>
      </c>
      <c r="B4" s="4" t="inlineStr">
        <is>
          <t>7. Stock Incentive and Employee Benefit Plans 2017 Equity Incentive Plan In June 2017, Scilex Pharma adopted the Scilex Pharmaceuticals Inc. 2017 Equity Incentive Plan (the “Scilex Pharma 2017 Plan”). The Scilex Pharma 2017 Plan reserved 24.0 million shares of Scilex Pharma common stock. The Scilex Pharma 2017 Plan was amended and restated on July 5, 2018. Upon the closing of the Merger of Semnur, the Scilex Pharma 2017 Plan was terminated, and each option to purchase Scilex Pharma’s common stock outstanding and unexercised immediately prior to the closing of the Merger of Semnur was cancelled and substituted for that number of options to Holding. Scilex Holding Company 2019 Stock Option Plan The board of directors of the Company adopted the Scilex Holding Company 2019 Stock Option Plan (the “2019 Stock Option Plan”) on May 28, 2019. The 2019 Stock Option Plan was approved by the Company’s stockholders on June 7, 2019. As of December 31, 2019, 30.0 million shares of common stock of the Company were reserved for issuance pursuant to the 2019 Stock Option Plan. On December 21, 2020, the board of directors approved an amendment to the 2019 Stock Option Plan to reserve an additional million shares of common stock for issuance under the 2019 Stock Option Plan. As of December 31, 2020, million shares of common stock of the Company were reserved for issuance pursuant to the 2019 Stock Option Plan. As of September 30, 2022, options to purchase shares of the common stock of Scilex Holding were outstanding, which is comprised of options to purchase shares of common stock that were outstanding under the 2019 Stock Option Plan and options to purchase shares of common stock that were outstanding pursuant to options previously granted under the Scilex Pharma 2017 Plan. As of September 30, 2022, shares of the Company’s common stock were reserved for awards available for future issuance under the 2019 Stock Option Plan. Total stock-based compensation recorded within operating expenses was $ million and $ million for the nine months ended September 30, 2022 and 2021, respectively. T he total unrecognized compensation costs related to unvested employee and non-employee stock option grants as of September 30, 2022 was $ million and the weighted average period over which these grants are expected to vest is years. Employee Benefit Plan The Company maintains a defined contribution 401(k) plan available to eligible employees, which is administered by Sorrento. Employee contributions are voluntary and are determined on an individual basis, limited to the maximum amount allowable under federal tax regulations. The Company made matching contributions to the 401(k) plan totaling $ million and $ million for each of the nine months ended September 30, 2022 and 2021, respectively.</t>
        </is>
      </c>
      <c r="C4" s="4" t="inlineStr">
        <is>
          <t>10. Stock Incentive and Employee Benefit Plans 2017 Equity Incentive Plan In June , Scilex Pharma adopted the Scilex Pharmaceuticals Inc. Equity Incentive Plan (the “Scilex Pharma Plan”). The Scilex Pharma Plan reserved million shares of Scilex Pharma common stock. The Scilex Pharma Plan was amended and restated on July , . Upon the Merger Closing, the Scilex Pharma Equity Incentive Plan was terminated, and each option to purchase Scilex Pharma’s common stock outstanding and unexercised immediately prior to the Merger Closing was cancelled and substituted for that number of options to acquire common stock of Scilex Holding. Scilex Holding Company 2019 Stock Option Plan The board of directors of the Company adopted the Scilex Holding Company Stock Option Plan (the “ Stock Option Plan”) on May , . The Stock Option Plan was approved by the Company’s stockholders on June , . As of December , , million shares of common stock of the Company were reserved for issuance pursuant to the Stock Option Plan. On December , , the board of directors approved an amendment to the Stock Option Plan to reserve an additional million shares of common stock for issuance under the Stock Option Plan. As of December , , million shares of common stock of the Company were reserved for issuance pursuant to the Stock Option Plan. As of December , , options to purchase shares of the common stock of Scilex Holding were outstanding, which is comprised of options to purchase shares of common stock that were outstanding under the Stock Option Plan and options to purchase shares of common stock that were outstanding pursuant to options previously granted under the Scilex Pharma Plan. As of December , , shares of the Company’s common stock were reserved for awards available for future issuance under the Stock Option Plan. Total stock-based compensation recorded within operating expenses was $ million, $ million and $ million for the years ended December , , and , respectively. The total unrecognized compensation costs related to unvested employee and nonemployee stock option grants as of December , was $ million and the weighted average period over which these grants are expected to vest is years. Option Valuation The Company calculates the fair value of stock-based compensation awards granted to employees and nonemployees using the Black-Scholes option-pricing method. The Black-Scholes option-pricing method requires the use of subjective assumptions, including stock price volatility, the expected life of stock options, risk free interest rate and the fair value per share of the underlying common stock on the date of grant. The assumptions used in the Black-Scholes option-pricing method related to options issued to employees and nonemployees for the years ended 2020 and 2019 is set forth below:
Year Ended December 31,
2020 2019
Weighted-average grant date fair value $0.83 $0.87
Expected dividend yield 0.00% 0.00%
Expected stock-price volatility 90.00% 89.00% -
Risk-free interest rate 0.53% 1.63% -
Term of options 5.60 5.76 -
Fair value per share of common stock on date of grant $1.16 $1.16
Exercise price $1.16 $1.16 Expected dividend yield . The Company bases the expected dividend yield assumption on the fact that the Company has never paid cash dividends and has no present intention to pay cash dividends on the Company’s common stock. Expected stock-price volatility . The expected stock-price volatility assumption is based on volatilities of a peer group of similar companies whose share prices are publicly available. The peer group was developed based on companies in the transdermal patch industry. In selecting the peer group, management considered publicly-traded transdermal patch companies with existing clinical stage branded and generic transdermal patches. Management further considered the development stage of the peer group companies. Risk-free interest rate . The Company bases the risk-free interest rate assumption on the U.S. Treasury’s rates for U.S. Treasury zero-coupon bonds with maturities similar to those of the expected term of the award being valued. Expected term of options . The expected term of options represents the period of time when options are expected to be outstanding. Because the Company does not have historic exercise behavior, the Company determines the expected life assumption for options issued to directors and employees using the simplified method, which is an average of the contractual term of the option and its ordinary vesting period. During the years ended December , and December , , Scilex Holding issued stock options to certain employees and nonemployees. Significant inputs utilized in determining the fair value of the common shares are as follows: March 17 and March 31, 2019 Valuations For the valuation performed on March , and March , , the fair value of the Company’s common stock was estimated using the market and income approaches. The Company weighted a guideline public company method, a market approach that uses comparable company data and applies to the subject company, equally with a discounted cash flow method, an income approach that derives value by estimating reasonable future cash flows to the equityholders and discounting them to present value using a risk-adjusted discount rate. The Company then used the Option Pricing Method (“OPM”) to allocate the concluded equity value amongst the different equity classes and determine the common stock value. These valuations resulted in a valuation of the Company’s common stock of $ per share as of March , and March , . May 31, 2019 Valuation For the valuation performed on May , , the fair value of the Company’s common stock was estimated using a hybrid Probability Weighted Expected Return Method (“PWERM”), which estimates the value by probability-weighting different scenarios. The Company used three going public scenarios and one stay-private scenario. For the three public scenarios, the Company utilized recent comparable initial public offerings to estimate value, which was allocated on a fully diluted basis to derive a common stock value for each scenario. For the stay-private scenario, the Company utilized the income and market approaches in line with the March , valuation then allocated the concluded equity value using an OPM to derive a common stock value for the stay-private scenario. The Company then probability weighted (based on the Company’s best estimates at the time) each scenario’s common stock value to arrive at the Company’s concluded common stock value. This valuation resulted in a valuation of the Company’s common stock of $ per share as of May , . December 31, 2019 Valuation For the valuation performed on December 31, 2019, the fair value of the Company’s common stock was estimated using PWERM, which estimates the value by probability-weighting different scenarios. The Company used three going public scenarios and one stay-private scenario. For the three public scenarios, the Company utilized recent comparable initial public offerings to estimate value, which was allocated on a fully diluted basis to derive a common stock value for each scenario. For the stay-private scenario, the Company utilized the income approach in line with the March 31, 2019 valuation then allocated the concluded equity value using an OPM to derive a common stock value for the stay-private scenario. The Company then probability weighted (based on the Company’s best estimates at the time) each scenario’s common stock value to arrive at the Company’s concluded common stock value. This valuation resulted in a valuation of the Company’s common stock of $1.16 per share as of December 31, 2019. July 31, 2020 Valuation For the valuation performed on July 31, 2020, the fair value of the Company’s common stock was estimated using PWERM, which estimates the value by probability-weighting different scenarios. The Company used three going public scenarios and one stay-private scenario. For the three public scenarios, the Company utilized recent comparable initial public offerings to estimate value, which was allocated on a fully diluted basis to derive a common stock value for each scenario. For the stay-private scenario, the Company utilized the income approach in line with the March 31, 2019, May 31, 2019 and December 31, 2019 valuations then allocated the concluded equity value using an OPM to derive a common stock value for the stay-private scenario. The Company then probability weighted (based on the Company’s best estimates at the time) each scenario’s common stock value to arrive at the Company’s concluded common stock value. This valuation resulted in a valuation of the Company’s common stock of $1.16 per share as of July 31, 2020. The following represents a summary of the options outstanding at December 31, 2021, 2020, and 2019 changes during the years then ended (in thousands, other than weighted-average exercise price):
Options Weighted Aggregate
Outstanding at December 31, 2018 4,781 $ 0.63 $ 1,291
Granted 21,468 1.16
Exercised — —
Forfeited/Cancelled (838 ) 0.94
Outstanding at December 31, 2019 25,411 1.07 2,183
Granted 6,194 1.16
Exercised (56 ) 0.90
Forfeited/Cancelled (745 ) 0.94
Outstanding at December 31, 2020 30,804 1.10 2,172
Granted — —
Exercised — —
Forfeited/Cancelled (2,641 ) 0.68
Outstanding at December 31, 2021 28,163 $ 1.13 $ 915
Exercisable at December 31, 2021 17,177 $ 1.11 Employee Benefit Plan The Company maintains a defined contribution (k) plan available to eligible employees, which is administered by Sorrento. Employee contributions are voluntary and are determined on an individual basis, limited to the maximum amount allowable under federal tax regulations. The Company made matching contributions to the (k) plan totaling $ million for each of the years ended December , , 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etails) [Line Items]</t>
        </is>
      </c>
      <c r="B3" s="4" t="inlineStr">
        <is>
          <t xml:space="preserve"> </t>
        </is>
      </c>
      <c r="C3" s="4" t="inlineStr">
        <is>
          <t xml:space="preserve"> </t>
        </is>
      </c>
    </row>
    <row r="4">
      <c r="A4" s="4" t="inlineStr">
        <is>
          <t>COMMITMENTS AND CONTINGENCIES</t>
        </is>
      </c>
      <c r="B4" s="4" t="inlineStr">
        <is>
          <t>8. Commitments and Contingencies Product Development Agreement In February 2013, Scilex Pharma became a party to a product development agreement (as amended, the “Product Development Agreement”) with two parties (the “Developers”), one of which is ITOCHU CHEMICAL FRONTIER Corporation (“Itochu”), pursuant to which the Developers will manufacture and supply lidocaine tape products, including ZTlido and SP-103 Pursuant to the Product Development Agreement, Scilex Pharma is required to make aggregate royalty payments between % and % to the Developers based on net profits. During the nine months ended September 30, 2022, Scilex Pharma made the first royalty payments in the amount of $0.2 million.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U.S. GAAP. If Scilex Pharma were to sublicense the licensed technologies, the Developers will receive the same proportion of any sublicensing fees received therefrom. The Product Development Agreement will continue in full force and effect until , the date that is from the date of the first commercial sale of ZTlido. The Product Development Agreement will renew automatically for subsequent successive one-year renewal periods unless Scilex Pharma or the Developers terminate it upon 6-month written notice. In addition, Scilex Pharma or the Developers may terminate the Product Development Agreement if (1) the other party is in material breach of the agreement and the breach is not curable, or if the breach is curable and the breaching party has not cured such material breach within days after notice requesting to cure; (2) the FDA determines that the formulation of the Products would not be eligible for FDA approval in the absence of efficacy studies, and the Developers are unable to address the efficacy study requirements despite good faith efforts; (3) the market conditions are such that (a) commencing with the quarter ending March 31, 2023, Scilex Pharma’s total net profits of the Products are equal to or less than % of Scilex Pharma’s net sales of the Products for a period of four or more consecutive quarters, or (b) the Products’ economic viability is affected by documented external circumstances deemed detrimental to all parties as agreed to by Scilex Pharma and the Developers, and the parties are unable to resolve the economic viability concerns under the foregoing clauses (a) and (b) after 30 days of good-faith discussion; (4) the parties fail to reach mutual agreement as to who will conduct the clinical studies and how the costs will be allocated; or (5) Scilex Pharma or either one of the Developers are bankrupt or make assignment for the benefit of creditors. Up to the date the financial statements were issued, the Company’s net profits for ZTlido and SP-103 re-file. On February 16, 2017, Scilex Pharma entered into a Commercial Supply Agreement (as amended, the “Supply Agreement”) with the two Developers to provide commercial supply of ZTlido and SP-103 Exclusive Distribution Agreement In August 2015, Scilex Pharma entered into an Exclusive Distribution Agreement (the “Distribution Agreement”) to appoint an exclusive third-party logistics distribution provider (the “Distributor”) and as an authorized distributor of record of ZTlido (“Product”) in the United States, its territories, possessions and commonwealths for an agreed schedule of fees, subject to a % annual adjustment. The Distribution Agreement has an initial term of following the first shipment of FDA-approved Product to a commercial customer and shall automatically renew for additional terms of one year each, unless written notice of termination is given by either party at least 30 days prior to the end of the initial term or any renewal term. In the event of Product recalls, Scilex Pharma is solely responsible for all Product recalls, except in the event where the recalls arise from the Distributor’s negligence or willful misconduct. Pursuant to the Distribution Agreement, Scilex Pharma will be responsible for delivery of Product to and from the Distributor’s facility, including all costs, expenses and risk of loss associated with such delivery. From late 2018 to early 2022, ZTlido was sold, and title was transferred, to the Distributor for distribution and sale to wholesalers for a fee of between % to % which was recorded as a gross-to-net sales adjustment. Beginning in April 2022, Scilex Pharma began directly selling and transferring title to distributors. Sales Operations Services In January 2016, Scilex Pharma entered into a project agreement with a vendor to provide sales operations services and detailing services, which was subsequently superseded by a new project agreement entered into in September 2018 (the “Project Agreement”). In connection with the detailing services, the Project Agreement provides that the vendor will provide Scilex Pharma with full-time sales representatives who shall detail the Product by making calls pursuant to a call plan on targets. These sales representatives are to be managed by field talent managers and a national project director, each of whom will also be provided by the vendor. In connection with the sales operation services, the vendor will provide certain services required for the initial implementation and ongoing operation of the sales force. On July 1, 2020, Scilex Pharma and the vendor entered into a work order in which the parties agreed to convert substantially all of the sales representatives allocated under the Project Agreement to become employees of Scilex Pharma. The vendor will continue to provide sales operations services, fleet management services and sample accountability services. The work order was in effect until June 30, 2022 and was extended for one year upon the mutual agreement of both parties. Either party may terminate the work order with days’ notice. Scilex Pharma paid an implementation fee of $ thousand and will pay fixed monthly fees of $ thousand to $ thousand for ongoing services. The Company recognized an expense of $ million and $ million within selling, general and administrative expenses for services performed for the nine months ended September 30, 2022 and 2021, respectively, including implementation fees, fixed monthly fees and pass-through costs. Litigation In the normal course of business, the Company may be named as a defendant in one or more lawsuits. Other than the following three lawsuits, the Company is not a party to any outstanding material litigation and management is not aware of any legal proceedings that, individually or in the aggregate, are deemed to be material to the Company’s financial condition or results of operations. Sanofi-Aventis U.S. LLC and Hisamitsu America, Inc. Litigation On February 23, 2021, the Company filed an action in the U.S. District Court for the Northern District of California against Sanofi-Aventis U.S. LLC and Hisamitsu America, Inc., two manufacturers of OTC lidocaine patch products, alleging, among other things, false and deceptive advertising and unfair competition under the Lanham Act and California state laws by those companies regarding their respective OTC patch products (the “Sanofi- Aventis &amp; Hisamitsu Litigation”). This lawsuit seeks, among other relief, damages and an injunction enjoining the defendants from continuing to make false or misleading statements of fact about their respective OTC lidocaine patch products. The defendants have filed motions to dismiss, which have narrowed slightly our claims, but which motions the court has largely rejected. Discovery is proceeding. The case is currently scheduled for trial to begin on July 24, 2023. The Company cannot make any predictions about the outcome in this matter or the timing thereof. Former Employee Litigation On March 12, 2021, the Company filed an action in the Delaware Court of Chancery against Anthony Mack, former President of Scilex Pharma, and Virpax Pharmaceuticals, Inc. (“Virpax”), a company now headed by Mr. Mack, alleging, among other things, breach by Mr. Mack of his non-compete non-compete non-compete non-compete 12-14, ZTlido Patent Litigation On June 22, 2022, the Company filed a complaint against Aveva Drug Delivery Systems, Inc., Apotex Corp., and Apotex, Inc. (together, “Aveva”) in the U.S. District Court for the Southern District of Florida (the “Aveva Patent Litigation”) alleging infringement of certain Orange Book listed patents covering ZTlido (the “ZTlido Patents”). The Aveva Patent Litigation was initiated following the submission by Aveva, in accordance with the procedures set out in the Hatch-Waxman Act, of an ANDA. Aveva’s ANDA seeks approval to market a generic version of ZTlido prior to the expiration of the ZTlido Patents and alleges that the ZTlido Patents are invalid, unenforceable, and/or not infringed. The Company is seeking, among other relief, an order that the effective date of any FDA approval of Aveva’s ANDA be no earlier than the expiration of the asserted patents listed in the Orange Book, the latest of which expires on May 10, 2031, and such further and other relief as the court may deem appropriate. Aveva is subject to a 30-month Operating Leases Supplemental quantitative information related to leases includes the following:
Nine Months Ended September 30,
2022 2021
Cash paid for amounts included in the measurement of lease liabilities:
Operating cash flows from operating leases $ 531 $ 489
ROU assets obtained in exchange for new operating lease liabilities $ 320 $ —
Weighted average remaining lease term in years — operating leases 2.0 3.1
Weighted average discount rate — operating leases 11.8 % 12.2 % In , the Company entered into a new non-cancelable lease agreement for an administrative facility in Palo Alto. The lease includes annual rent increases and the option to extend. The term of the new lease is months and the Company expects to exercise the extension option at the end of the lease. Maturities of lease liabilities were as follows (in thousands):
Year Ending December 31, Amount
2022 (Remaining three months) $ 215
2023 872
2024 703
2025 —
2026 —
Total lease payments 1,790
Less imputed interest (210 )
Total lease liabilities as of September 30, 2022 $ 1,580</t>
        </is>
      </c>
      <c r="C4" s="4" t="inlineStr">
        <is>
          <t>11. Commitments and Contingencies Product Development Agreement In February , Scilex Pharma became a party to a product development agreement (as amended, the “Product Development Agreement”) with parties (the “Developers”), of which is ITOCHU CHEMICAL FRONTIER Corporation (“Itochu”), pursuant to which the Developers will manufacture and supply lidocaine tape products, including ZTlido and SP-103 (the “Products”), for Scilex Pharma. The Developers initially developed, and have intellectual property rights relating to, the Products. Pursuant to the Product Development Agreement, Scilex Pharma acquired an exclusive right to develop and commercialize the Products worldwide except for Japan. The Developers are responsible for sourcing and supplying lidocaine for development and commercialization purposes. Pursuant to the Product Development Agreement, Scilex Pharma is required to make aggregate royalty payments between % and % to the Developers based on net profits. Up to the date the financial statements were issued, the Company made aggregate royalty payments. Net profits are defined as net sales, less cost of goods and marketing expenses. Net sales are defined as total gross sales of any Product, less all applicable deductions, to the extent accrued, paid or allowed in the ordinary course of business with respect to the sale of such Product, and to the extent that they are in accordance with U.S. GAAP. If Scilex Pharma were to sublicense the licensed technologies, the Developers will receive the same proportion of any sublicensing fees received therefrom. The Product Development Agreement will continue in full force and effect until October 2, 2028 , the date that is ten from the date of the first commercial sale of ZTlido. The Product Development Agreement will renew automatically for subsequent successive one-year renewal periods unless Scilex Pharma or the Developers terminate it upon 6-month written notice. In addition, Scilex Pharma or the Developers may terminate the Product Development Agreement if the other party is in material breach of the agreement and the breach is not curable, or if the breach is curable and the breaching party has not cured such material breach within days after notice requesting to cure; the FDA determines that the formulation of the Products would not be eligible for FDA approval in the absence of efficacy studies, and the Developers are unable to address the efficacy study requirements despite good faith efforts; the market conditions are such that (a) commencing with the quarter ending March , , Scilex Pharma’s total net profits of the Products are equal to or less than % of Scilex Pharma’s net sales of the Products for a period of or more consecutive quarters, or (b) the Products’ economic viability is affected by documented external circumstances deemed detrimental to all parties as agreed to by Scilex Pharma and the Developers, and the parties are unable to resolve the economic viability concerns under the foregoing clauses (a) and (b) after days of good-faith discussion; the parties fail to reach mutual agreement as to who will conduct the clinical studies and how the costs will be allocated; or Scilex Pharma or either of the Developers are bankrupt or make assignment for the benefit of creditors. SP-103 have not exceeded percent of net sales. Accordingly, Oishi and Itochu have the right to terminate the Product Development Agreement and Commercial Supply Agreement. As of the date of this prospectus, neither Oishi nor Itochu has exercised its right of termination. Additionally, Scilex Pharma may terminate the Product Development Agreement if (i) any of the pivotal human clinical trials for any of the Products fail, or (ii) the FDA issues a “Refusal to File” for any of the Products’ regulatory approval application and, after reasonable consultation with the Developers, Scilex Pharma believes that it is commercially unreasonable to re-file. The Developers may terminate the Product Development Agreement if Scilex Pharma fails to file for regulatory approval for any of the Products within months of the date on which all required components of the regulatory approval application are received by Scilex Pharma. On February , , Scilex Pharma entered into a Commercial Supply Agreement (as amended, the “Supply Agreement”) with the Developers to provide commercial supply of ZTlido and SP-103 to Scilex Pharma. The Supply Agreement contains standard terms regarding term, termination, payment, product quality and supply. In addition, the agreement provides additional terms regarding the calculation and amount of marketing expenses that may be deducted from net sales for purposes of determining the amount of net profit under the Product Development Agreement. Exclusive Distribution Agreement In August , Scilex Pharma entered into an Exclusive Distribution Agreement (the “Distribution Agreement”) to appoint an exclusive third-party logistics distribution provider (the “Distributor”) and as an authorized distributor of record of ZTlido (“Product”) in the United States, its territories, possessions and commonwealths for an agreed schedule of fees, subject to a % annual adjustment. The Distribution Agreement has an initial term of three following the first shipment of FDA-approved Product to a commercial customer and shall automatically renew for additional terms of year each, unless written notice of termination is given by either party at least days prior to the end of the initial term or any renewal term. In the event of Product recalls, Scilex Pharma is solely responsible for all product recalls, except in the event where the recalls arise from the Distributor’s negligence or willful misconduct. Pursuant to the Distribution Agreement, Scilex Pharma will be responsible for delivery of Product to and from the Distributor’s facility, including all costs, expenses and risk of loss associated with such delivery. From late to early , ZTlido was sold, and title was transferred, to the Distributor for distribution and sale to wholesalers for a fee of between % to % which was recorded as a gross-to-net sales adjustment. Beginning in , Scilex Pharma began directly selling and transferring title to distributors. Sales Operations Services In January , Scilex Pharma entered into a project agreement with a vendor to provide sales operations services and detailing services, which was subsequently superseded by a new project agreement entered into in September (the “Project Agreement”). In connection with the detailing services, the Project Agreement provides that the vendor will provide Scilex Pharma with full-time sales representatives who shall detail the Product by making calls pursuant to a call plan on targets. These sales representatives are to be managed by field talent managers and a national project director, each of whom will also be provided by the vendor. In connection with the sales operation services, the vendor will provide certain services required for the initial implementation and ongoing operation of the sales force. On July , , Scilex Pharma and the vendor entered into a work order in which the parties agreed to convert substantially all of the sales representatives allocated under the Project Agreement to become employees of Scilex Pharma. The vendor will continue to provide sales operations services and fleet management services and sample accountability services. The work order will remain in effect until June , , and may be extended for additional periods of year upon the mutual agreement of both parties. Either party may terminate the work order with days’ notice. Scilex Pharma paid an implementation fee of $ thousand and will pay fixed monthly fees of $ thousand to $ thousand for ongoing services. The Company recognized an expense of $ million, $ million, and $ million within selling, general and administrative expenses for services performed for the years ended December , , , and , respectively, including implementation fees, fixed monthly fees and pass-through costs. Litigation In the normal course of business, the Company may be named as a defendant in or more lawsuits. Other than the following lawsuits, the Company is not a party to any outstanding material litigation and management is currently not aware of any legal proceedings that, individually or in the aggregate, are deemed to be material to the Company’s financial condition or results of operations. In February , the Company filed a lawsuit in the U.S. District Court for the Northern District of California against Sanofi-Aventis U.S. LLC and Hisamitsu America, Inc., manufacturers of over-the-counter (OTC) lidocaine patch products, alleging, among other things, false and deceptive advertising and unfair competition under the Lanham Act and California state laws by those companies regarding those patch products. In March , the Company filed a lawsuit in the Delaware Court of Chancery against Anthony Mack, former President of the Company, and Virpax Pharmaceuticals, Inc., a company now headed by Mr. Mack, alleging , among other things, breach by Mr. Mack of his non-compete agreement with the Company and his fiduciary duties to the Company, and tortious interference by Virpax with that non-compete agreement. Both lawsuits are ongoing. Operating Leases The Company leases administrative and research and development facilities under various non-cancelable lease agreements. Facility leases generally provide for periodic rent increases and may include options to extend. As of December , , the Company’s leases have remaining lease terms of approximately to years. The term of the Company’s leases does not include extension options that were not reasonably certain to be exercised from its lease terms, ranging from to years. Many of the Company’s leases are subject to variable lease payments. Variable lease payments are recognized in the period in which the obligation for those payments are incurred, are not included in the measurement of the right-of-use assets or lease liabilities and are immaterial. Additionally, the Company subleases certain properties to third parties. Sublease income is recognized on a straight-line basis and is immaterial. As the Company’s leases do not provide an implicit rate, the Company uses its incremental borrowing rate based on the information available at the commencement date in determining the present value of lease payments. The Company calculates the associated lease liability and corresponding right-of-use asset upon lease commencement using a discount rate based on a credit-adjusted secured borrowing rate commensurate with the term of the lease. As of December , , the Company has finance leases. The components of lease expense were as follows (in thousands):
Year Ended December 31,
2021 2020 2019
Operating lease cost* $ 623 $ 904 $ 776
* Inclusive of variable lease costs, sublease income, and impairment, which were immaterial for the periods presented. Supplemental quantitative information related to leases includes the following:
Year Ended December 31,
2021 2020
Cash paid for amounts included in the measurement of lease liabilities:
Operating cash flows from operating leases $ (654 ) $ (833 )
Weighted average remaining lease term in years — operating leases 2.8 3.8
Weighted average discount rate — operating leases 12.2 % 12.2 % Maturities of lease liabilities were as follows (in thousands):
Year Ending December 31, Amount
2022 $ 674
2023 694
2024 596
2025 —
2026 —
Total lease payments 1,964
Less imputed interest (316 )
Total lease liabilities as of December 31, 2021 $ 1,648
Operating million, $ million and $ million for the years ended December , , and , respectively.</t>
        </is>
      </c>
    </row>
    <row r="5">
      <c r="A5" s="4" t="inlineStr">
        <is>
          <t>Vickers Vantage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COMMITMENTS AND CONTINGENCIES</t>
        </is>
      </c>
      <c r="B7" s="4" t="inlineStr">
        <is>
          <t xml:space="preserve">NOTE 6. COMMITMENTS AND CONTINGENCIES Risks and Uncertainties Management continues to evaluate the impact of the COVID-19 Registration and Shareholder Rights Pursuant to a registration rights agreement entered into on January 6, 2021, the holders of the Founder Shares, Private Placement Warrants and underlying ordinary shares and any securities issued upon conversion of Working Capital Loans will be entitled to registration rights pursuant to a registration rights agreement requiring the Company to register such securities for resale. The holders of these securities will be entitled to demand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a deferred fee of (i) 3.5% of the gross proceeds of the initial 12,000,000 Units sold in the Initial Public Offering, or $4,200,000, and (ii) 5.5% of the gross proceeds from the Units sold pursuant to the over-allotment option, or $990,000. The deferred fee will be paid in cash upon the closing of a Business Combination from the amounts held in the Trust Account, subject to the terms of the underwriting agreement. Business Combination Merger Agreement On March 17, 2022, the Company entered into an agreement and plan of merger (the “Merger Agreement”) by and among Scilex Holding Company (“Scilex”), a majority-owned subsidiary of Sorrento Therapeutics, Inc. (Nasdaq: SRNE) (“Sorrento”), VCKA, and Vantage Merger Sub Inc., a Delaware corporation and a wholly owned subsidiary of VCKA (“Merger Sub”). Parent and Merger Sub are sometimes referred to collectively as the “Parent Parties.” Pursuant to the Merger Agreement, VCKA will, prior to the closing of the Merger, migrate to and domesticate as a Delaware corporation in accordance with Section 388 of the Delaware General Corporation Law, as amended and the Cayman Islands Companies Law (the “Domestication”). Thereafter, a business combination between VCKA and Scilex will be effected through the merger of Merger Sub with and into Scilex with Scilex surviving the merger as a wholly owned subsidiary of VCKA (the “Merger”). Upon the closing of the Merger (the “Closing”), it is anticipated that VCKA will change its name to “Scilex Holding Company”. The board of directors of VCKA has (i) approved and declared advisable the Merger Agreement, the Additional Agreements (as defined in the Merger Agreement) and the transactions contemplated thereby and (ii) resolved to recommend approval of the Merger Agreement and related transactions by the shareholders of VCKA. On September 12, 2022, Vickers, Merger Sub and Scilex entered into Amendment No. 1 to the Merger Agreement (the “Amendment”). The Amendment amends the Merger Agreement to, among other things, provide that: (i) the Plan of Domestication attached to the Merger Agreement shall constitute a plan of domestication for purposes of Section 388 of the DGCL and shall include the corporate acts identified therein and any act or transaction contemplated by the Merger Agreement; (ii) at the Effective Time, each Domesticated Parent Unit shall separate automatically into its component parts, comprised of one share of Domesticated Parent Common Share and one-half one-tenth non-compliance The Merger is expected to be consummated by the fourth quarter of 2022, following the receipt of the required approval by the shareholders of VCKA and Scilex and the satisfaction of certain other customary closing conditions. Merger Consideration The total consideration to be paid to the holders of Scilex common stock at Closing (the “Merger Consideration”) by VCKA twill be an amount equal to the quotient of (a) the sum of (i) $1,500,000,000 minus (ii) the aggregate amount of Scilex long term debt excluding intercompany debt owed to Sorrento existing as of immediately prior to the date of the closing of the transaction (the “Closing Date”); divided by (b) $10.00, and will be payable in shares of common stock, par value $0.0001 per shares, of VCKA upon its domestication in Delaware (“VCKA Common Stock”). The number of shares of VCKA Common Stock to be paid as Merger Consideration will be determined in accordance with the terms of the Business Combination Agreement. In addition, each outstanding share of Scilex Preferred Stock as of immediately prior to the Effective Time of the Business Combination will be cancelled in exchange for the right to receive (a) one share of Series A Preferred Stock of Vickers (following the Domestication), par value $0.0001 per share (the “New Scilex Series A Preferred Stock”), and (b) one-tenth As of the Effective Time, each Scilex stock option that is then outstanding shall be converted into the right to receive an option relating to VCKA Common Stock upon substantially the same terms and conditions as are in effect with respect to such option immediately prior to the Effective Time; provided that the exercise price per share for each such Scilex stock option shall be equal to the exercise price per share of such Scilex stock option in effect immediately prior to the Effective Time, divided by the Exchange Ratio. Representations and Warranties The Merger Agreement contains customary representations and warranties of Scilex with respect to, among other things: (i) corporate existence and power; (ii) authorization to enter into the Merger Agreement and related transactions; (iii) governmental authorization; (iv) non-contravention; The Merger Agreement contains customary representations and warranties of the Parent Parties with respect to, among other things: (i) corporate existence and power; (ii) authorization to enter into the Merger Agreement and related transactions; (iii) governmental authorization; (iv) non-contravention; All representations and warranties by all parties shall terminate upon the Effective Time, and no representations, warranties, covenants, obligations or other agreements contained in the Merger Agreement shall survive the Effective Time. Covenants The Merger Agreement includes customary covenants of the parties with respect to operation of their respective businesses prior to consummation of the Merger and efforts to satisfy conditions to consummation of the Merger. The Merger Agreement also contains additional covenants of the parties, including, among others, access to information, cooperation in the preparation of the Registration Statement on Form S-4 Conduct between Signing and Closing Each of VCKA, Merger Sub and Scilex has agreed that from the date of the Merger Agreement until the Closing Date or, if earlier, the valid termination of the Merger Agreement in accordance with its terms, it will not initiate, encourage or engage in any negotiations with any party relating to an Alternative Transaction (as defined in the Merger Agreement), take any action intended to facilitate an Alternative Transaction or approve, recommend or enter into any agreement relating to an Alternative Transaction. Conditions to Closing The consummation of the Merger is conditioned upon, among other things, (i) the absence of any applicable law or order that makes the transactions contemplated by the Merger Agreement illegal or otherwise prohibits consummation of such transactions; (ii) the Registration Statement shall have become effective under the Securities Act of 1933, as amended (the “Securities Act”); (iii) approval by VCKA’s shareholders of the Merger and related transactions; (iv) approval by Scilex’s stockholders of the Merger and related transactions; and (v) all required filings under the Hart-Scott-Rodino Antitrust Improvements Act of 1976 and with any other governmental authority shall have been completed and cleared. Solely with respect to the Parent Parties, the consummation of the Merger is conditioned upon, among other things: (i) Scilex having duly performed or complied with all of its obligations under the Merger Agreement in all material respects; (ii) the representations and warranties of Scilex being true and correct in all respects unless failure to be true and correct would not have or reasonably be expected to have a Company Material Adverse Effect (as defined in the Merger Agreement) on Scilex’s ability to consummate the Merger and related transactions; (iii) no event having occurred that would result in a Company Material Adverse Effect; (iv) Scilex providing VCKA a certificate from the chief executive officer and chief financial officer of Scilex as to the accuracy of the foregoing conditions; (v) Scilex providing VCKA a certificate from the secretary which has attached true and complete copies of (a) Scilex’s organizational documents, (b) Scilex’s board resolutions approving the Merger Agreement and the transactions contemplated thereby, (c) Scilex’s stockholder written consent approving the Merger Agreement and the transactions contemplated thereby and (d) certified certificate of good standing; (vi) Scilex shall have executed and delivered to VCKA each Additional Agreement to which it is a party; (vi) Sorrento shall have executed the Registration Rights Agreement (as defined below). Solely with respect to Scilex, the consummation of the Merger is conditioned upon, among other things: (i) the Parent Parties having duly performed or complied with all of their obligations under the Merger Agreement in all material respects; (ii) the representations and warranties of the Parent Parties being true and correct in all respects unless failure to be true and correct would not have or reasonably be expected to have a Parent Material Adverse Effect (as defined in the Merger Agreement) on the ability of VCKA or Merger Sub to consummate the Merger and related transactions; (iii) no event having occurred that would result in a Parent Material Adverse Effect; (iv) each of the Parent Parties providing Scilex a certificate from an authorized officer as to the accuracy of the foregoing conditions; (v) VCKA having been in material compliance with reporting requirements under the Securities Act and the Securities Exchange Act of 1934, as amended (the “Exchange Act”); (vi) each of VCKA the Parent Parties shall have executed and delivered to Scilex each Additional Agreement to which it is a party; (vii) the directors designated by Scilex shall have been appointed to the board of directors of VCKA in accordance with the terms of the Merger Agreement, effective as of the Closing Date; (viii) VCKA shall remain listed on Nasdaq and the additional listing application for the VCKA Common Stock issued in connection with the Merger shall have been approved by Nasdaq, and VCKA not having received any written notice from Nasdaq that it has failed, or would reasonably be expected to fail to meet the Nasdaq listing requirements as of the Closing Date for any reason, where such notice has not been subsequently withdrawn by Nasdaq or the underlying failure appropriately remedied or satisfied; (ix) after giving effect to the Merger, VCKA shall have at least $5,000,001 in net tangible assets (as determined in accordance with Rule 3a51-1(g)(1) of Scilex, Scilex Pharmaceuticals, Inc. and Sorrento entered into a Contribution and Satisfaction of Indebtedness Agreement dated September 12, 2022 (the “Debt Exchange Agreement”), in order to facilitate the satisfaction of the closing condition under the Merger Agreement that requires Vickers to have at least $5,000,001 in net tangible assets (as determined in accordance with Rule 3a51-1(g)(1) Termination The Merger Agreement may be terminated as follows:
i. By the mutual consent of VCKA and Scilex;
ii. by VCKA, if any of the representations or warranties of Scilex set forth in the Merger Agreement shall not be true and correct, or if Scilex has failed to perform any covenant or agreement set forth in the Merger Agreement (including an obligation to consummate the Merger), in each case such that the conditions to closing would not be satisfied and the breach or breaches causing such representations or warranties not to be true and correct, or the failure to perform any covenant or agreement, as applicable, are not cured (or waived by VCKA) by the earlier of (i) the Outside Date (as defined below) or (ii) 30 days after written notice thereof is delivered to Scilex; provided, however that VCKA is not then in material breach of any representation, warranty, covenant, or obligation in the Merger Agreement, which breach has not been cured;
iii. by Scilex, if any of the representations or warranties of VCKA or Merger Sub set forth in the Merger Agreement shall not be true and correct, or if VCKA or Merger Sub has failed to perform any covenant or agreement set forth in the Merger Agreement (including an obligation to consummate the Merger), in each case such that the conditions to closing would not be satisfied and the breach or breaches causing such representations or warranties not to be true and correct, or the failure to perform any covenant or agreement, as applicable, are not cured (or waived by Scilex) by the earlier of (i) the Outside Date or (ii) 30 days after written notice thereof is delivered to VCKA; provided, however that Scilex is not then in material breach of any representation, warranty, covenant, or obligation in the Merger Agreement, which breach has not been cured;
iv. by either VCKA or Scilex
a. on or after November 11, 2022 (the “Outside Date”), if the Merger shall not have been consummated prior to the Outside Date; provided that if an Extension Amendment (as defined in the Merger Agreement) shall be in effect, the Outside Date shall be the Extension Date (as defined in the Merger Agreement); provided, however, that the right to terminate this Agreement under Section 9.1(d)(i) of the Merger Agreement shall not be available to a party if the failure of the Merger to have been consummated before the Outside Date (or the Extension Date if applicable) was due to such party’s breach of or failure to perform any of its covenants or agreements set forth in the Merger Agreement; or
b. if any applicable law or order that makes the transactions contemplated by the Merger Agreement illegal or otherwise prohibits consummation of such transactions shall have become final and non-appealable;
v. by Scilex if VCKA has not received approval from its stockholders of the Merger and related transactions at the Parent Special Meeting (as defined in the Merger Agreement), unless such meeting has been adjourned or postponed, in which case at the final adjournment or postponement thereof;
vi. by VCKA if the Scilex stockholder written consent approving the Merger and related transactions shall not have been obtained within five business days following the Registration Statement being declared effective by the Securities and Exchange Commission (the “SEC”), provided that upon Scilex receiving such stockholder approval, prior to the termination by VCKA of the Merger Agreement, VCKA will no longer have this right to so terminate; or
vii. by VCKA, in the event that Scilex’s audited financial statements for 2020 and 2021 have not been delivered to the Parent Parties on or before March 31, 2022 and remain undelivered prior to the termination of the Merger Agreement Sponsor Support Agreement Concurrently with the execution of the Merger Agreement, VCKA, Scilex and certain stockholders of VCKA entered into a certain Sponsor Support Agreement dated March 17, 2022 (the “Sponsor Support Agreement”) pursuant to which those certain VCKA shareholders who are parties thereto agreed to vote all shares of VCKA Ordinary Shares beneficially owned by them, including any additional shares of VCKA they acquire ownership of or the power to vote, in favor of the Merger and related transactions. On September 12, 2022, Vickers and Scilex entered into Amendment No. 1 to the Original Support Agreement with the Vickers Shareholders (the “Support Agreement Amendment”). The Support Agreement Amendment amends the Original Support Agreement to, among other things, provide that if, as of immediately prior to the Closing, the holders of more than seventy-five percent (75%) of the aggregate amount of Parent Ordinary Shares issued and outstanding as of March 17, 2022 shall have exercised redemption rights in conjunction with the shareholder vote on the Extension Amendment or the Parent Shareholder Approval Matters, then automatically and without any further action by any other Person, such Vickers Shareholder shall forfeit a number of Parent Warrants equal to forty percent (40%) of all Parent Warrants held by such Vickers Shareholder immediately prior to Closing, and all such Parent Warrants shall be cancelled and forfeited for no consideration, and shall cease to exist. Company Stockholder Support Agreement Concurrently with the execution of the Merger Agreement, VCKA, Scilex and Sorrento entered into a certain Company Stockholder Support Agreement dated March 17, 2022 (the “Company Stockholder Support Agreements”), pursuant to which Sorrento agreed to vote all Scilex Common Stock beneficially owned by it, including any additional shares of Scilex it acquires ownership of or the power to vote, in favor of the Merger and related transactions. On September 12, 2022, Vickers entered into a Stockholder Agreement with Sorrento (the “Stockholder Agreement”). Pursuant to the Stockholder Agreement, from and after the Effective Time, and for so long as Sorrento beneficially owns any shares of Vickers Series A Preferred Stock, par value $0.0001 per share (“New Scilex Series A Preferred Stock”), among other things, (i) Sorrento shall have the right, but not the obligation, to designate each director to be nominated, elected or appointed to the Board of Directors of New Scilex (each, a “Stockholder Designee” and collectively, the “Stockholder Designees”), regardless of (i) whether such Stockholder Designee is to be elected to the Board of Directors of New Scilex (“New Scilex Board”) at a meeting of stockholders called for the purpose of electing directors (or by consent in lieu of meeting) or appointed by the New Scilex Board in order to fill any vacancy created by the departure of any director or increase in the authorized number of members of the New Scilex Board, or (ii) the size of the New Scilex Board and New Scilex will be required to take all actions reasonably necessary, and not otherwise prohibited by applicable law, to cause each Stockholder Designee to be so nominated, elected or appointed to the New Scilex Board as more fully described in the Stockholder Agreement. Sorrento shall also have the right to designate a replacement director for any Stockholder Designee that has been removed from the New Scilex Board and the right to appoint a representative of Sorrento to attend all meetings of the committees of the New Scilex Board. The Stockholder Agreement also provides that New Scilex will be prohibited from taking certain actions without the consent of Sorrento. Such actions include, among other things, amendments to the certificate of designations designating the New Scilex Series A Preferred Stock, increases or decreases in the size of the New Scilex Board, the incurrence of certain amounts of indebtedness and the payment of dividends on New Scilex Common Stock. Underwriting Agreement Amendment On March 17, 2022, VCKA and Maxim Group, LLC, the representative of the underwriters for the VCKA initial public offering (“Maxim”) entered into an amendment (the “UWA Amendment”) of the underwriting agreement between VCKA and Maxim dated January 6, 2021. The UWA Amendment provides for a potential deferral of the Deferred Underwriting Commission (as defined in the UWA Amendment) as follows: If in connection with the consummation of a business combination, after redemptions of Ordinary Shares by VCKA’s shareholders, the balance in the trust account is $25,000,000 or less, then the Deferred Underwriting Commission will be payable as follows:
(A) 50% of the Deferred Underwriting Commission will be payable to Maxim directly from the trust account; and
(B) the remaining 50% of the Deferred Underwriting Commission will be payable to Maxim in the form of a Promissory Note on or before the one-year Maxim has also agreed to enter into any such amendment to the Investment Management Trust Agreement (as defined in the Merger Agreement) as may be required to effectuate the intent of the UWA Amendment. Agreements to be Executed at Closing The Merger Agreement contemplates that, at or prior to the Closing, VCKA and Sorrento will enter into an Amended and Restated Registration Rights Agreement (the “Registration Rights Agreement”), whereby, subject to certain customary exceptions, the parties will agree, among other things, not to transfer any shares of VCKA Common Stock or any security convertible into or exercisable or exchanged for VCKA Common Stock beneficially owned or owned of record by such holder until the date that is the earlier of (i) one hundred eighty (180) days from the date of the Registration Rights Agreement or (ii) the date on which the Company completes a liquidation, merger, stock exchange, reorganization or other similar transaction that results in all of the Company’s stockholders having the right to exchange their shares of VCKA Common Stock for cash, securities or other property. The Registration Rights Agreement will govern the registration of certain shares of VCKA Common Stock for resale and be effective as of the Closing. </t>
        </is>
      </c>
      <c r="C7" s="4" t="inlineStr">
        <is>
          <t xml:space="preserve">NOTE 6 — COMMITMENTS AND CONTINGENCIES Risks and Uncertainties Management continues to evaluate the impact of the COVID-19 Registration and Shareholder Rights Pursuant to a registration rights agreement entered into on January 6, 2021, the holders of the Founder Shares, Private Placement Warrants and underlying ordinary shares and any securities issued upon conversion of Working Capital Loans will be entitled to registration rights pursuant to a registration rights agreement requiring the Company to register such securities for resale. The holders of these securities will be entitled to demand that the Company register such securities at any time after the Company consummates a Business Combination.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ing Agreement The underwriters are entitled to a deferred fee of (i) 3.5% of the gross proceeds of the initial 12,000,000 Units sold in the Initial Public Offering, or $4,200,000, and (ii) 5.5% of the gross proceeds from the Units sold pursuant to the over-allotment option, or $990,000. The deferred fee will be paid in cash upon the closing of a Business Combination from the amounts held in the Trust Account, subject to the terms of the underwriting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1</t>
        </is>
      </c>
    </row>
    <row r="3">
      <c r="A3" s="4" t="inlineStr">
        <is>
          <t>Vicker's Vantage</t>
        </is>
      </c>
      <c r="B3" s="4" t="inlineStr">
        <is>
          <t xml:space="preserve"> </t>
        </is>
      </c>
    </row>
    <row r="4">
      <c r="A4" s="3" t="inlineStr">
        <is>
          <t>Condensed Financial Statements, Captions [Line Items]</t>
        </is>
      </c>
      <c r="B4" s="4" t="inlineStr">
        <is>
          <t xml:space="preserve"> </t>
        </is>
      </c>
    </row>
    <row r="5">
      <c r="A5" s="4" t="inlineStr">
        <is>
          <t>RESTATEMENT OF PREVIOUSLY ISSUED FINANCIAL STATEMENTS</t>
        </is>
      </c>
      <c r="B5" s="4" t="inlineStr">
        <is>
          <t xml:space="preserve">NOTE 10 — RESTATEMENT OF PREVIOUSLY ISSUED FINANCIAL STATEMENTS Restatement 1 The Company previously accounted for its outstanding Private Placement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Section 815-40-15 Section 815-40-15, Section 815-40-15 fixed-for-fixed In accordance with ASC Topic 340, Other Assets and Deferred Costs, as a result of the classification of the private warrants as derivative liabilities, the Company expensed a portion of the offering costs originally recorded as a reduction in equity. The portion of offering costs that was expensed was determined based on the relative fair value of the Private Warrants. Restatement 2 In addition, in connection with the preparation of the Company’s financial statements as of September 30, 2021, the Company concluded it should restate its financial statements to classify all Public Shares in temporary equity. The September 30, 2021 10-Q/A, of the audited IPO Balance Sheet as of January 11, 2021 originally filed on Form 8-K 10-S99, As a result, management has noted a reclassification adjustment related to temporary equity and permanent equity. This resulted in an adjustment to the initial carrying value of the ordinary shares subject to possible redemption with the offset recorded to additional paid-in In connection with the change in presentation for the ordinary shares subject to redemption, the Company also revised its income (loss) per ordinary share calculation to allocate net income (loss) to ordinary shares. This presentation contemplates a Business Combination as the most likely outcome, in which case, ordinary shares share pro rata in the income (loss) of the Company. The impact of these adjustments to the financial statement, as previously reported, is presented below.
As Previously Adjustments Adjustments As
Balance sheet as of January 11, 2021
Warrant Liability $ — $ 7,729,200 $ — $ 7,729,200
Total Liabilities 5,345,000 7,729,200 — 13,074,200
Ordinary Shares Subject to Possible Redemption 129,999,029 (7,729,200 ) 17,110,171 139,380,000
Ordinary Shares 438 76 (169 ) 345
Additional Paid-in 5,006,060 2,629,336 (7,635,396 ) —
Accumulated Deficit (6,490 ) (2,629,412 ) (9,474,606 ) (12,110,508 )
Total Shareholders’ Equity (Deficit) $ 5,000,008 — $ (17,110,171 ) $ (12,110,16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9. 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the deferred tax assets will not be realized. As such, management has determined that it is appropriate to maintain a valuation allowance against the Company’s deferred tax assets. The Company’s income tax (benefit) expense of $ ) thousand and $ thousand reflect effective tax rates of % and % for the months ended September , and , respectively. The difference between the expected statutory federal tax rate of % and the % effective tax rate for the months ended September , was primarily attributable to income tax expense associated with changes in a valuation allowance.</t>
        </is>
      </c>
      <c r="C4" s="4" t="inlineStr">
        <is>
          <t xml:space="preserve">12. Income Taxes Total loss before income taxes for the years ended December , , and did not include a foreign component. The components of benefits for income taxes were as follows for the period ended December (in thousands):
Year Ended December 31,
2021 2020 2019
Current expense:
Federal $ — $ — $ —
State 5 (53 ) 2
5 (53 ) 2
Deferred
Federal — — —
State — — —
— — $ —
Total $ 5 $ (53 ) $ 2 Deferred income taxes reflect the net tax effects of temporary differences between the carrying amounts of assets and liabilities for financial reporting purposes and the amounts used for income tax purposes. The components of the Company’s net deferred tax liabilities and related valuation allowance are as follows at December 31 (in thousands):
December 31,
2021 2020
Deferred tax assets
Interest expense limitations $ 12,205 $ 8,225
Tax credit carryforwards 1,630 1,623
Net operating loss carryforwards 39,714 31,732
Stock based compensation 3,233 2,037
Operating lease liabilities 404 510
Others 1,753 2,285
Total Deferred Tax Assets 58,939 46,412
Valuation allowance (56,643 ) (43,514 )
Total Deferred Tax Assets 2,296 2,898
Deferred Tax Liabilities:
Amortization of intangibles (1,975 ) (2,486 )
Other (2 ) —
Operating lease right-of-use (319 ) (412 )
Total Deferred Tax Liabilities $ (2,296 ) $ (2,898 )
The Company has evaluated the available evidence supporting the realization of its gross deferred tax assets, including the amount and timing of future taxable income, and has determined that it is more likely than not that the deferred tax assets will not be realized. Due to such uncertainties surrounding the realization of the domestic deferred tax assets, the Company maintains a valuation allowance of $ million and $ million against its deferred tax assets as of December , and , respectively. Realization of the deferred tax assets will b e primarily dependent upon the Company’s ability to generate sufficient taxable income prior to the expiration of its net operating losses. The reconciliation between U.S. federal income taxes at the statutory rate and the Company’s benefit from income taxes are as follows for the year ended December 31:
Year Ended December 31,
2021 2020 2019
Statutory Federal Income Tax Rate 21.0 % 21.0 % 21.0 %
State taxes, net of federal tax benefit 2.8 % 2.7 % 5.0 %
Debt discount and interest limitation (10.1 )% 1.7 % 0.0 %
In-process 0.0 % 0.0 % (11.0 )%
Return to provision adjustments and carryback 2.7 % (11.2 )% 0.0 %
Others (1.6 )% (0.8 )% (0.8 )%
Change in valuation allowance (14.8 )% (13.2 )% (14.2 )%
Income Tax Benefit 0.0 % 0.2 % 0.0 % As of December , , the Company had net operating loss carryforwards of approximately $ million for federal and $ million for state income tax purposes, respectively. These may be used to offset future taxable income and will begin to expire in for state and for federal, except for $ million of the federal net operating losses that have an indefinite carryforward period. Internal Revenue Code Section 382 rules apply to limit a corporation’s ability to utilize existing net operating loss and tax credit carryforwards once the corporation experiences an ownership change as defined in Section 382. For the years ended December 31, 2021, 2020, and 2019, there was no impact of such limitations on the Company’s income tax provision. The Company also has research and development and orphan drug credits of approximately $ million for federal income taxes purposes. The federal credits may be used to offset future income tax and will begin to expire in . The Company is subject to taxation in the U.S., various state tax jurisdictions and various foreign tax jurisdictions. All of the Company’s tax years will remain open for three year for examination by the Federal and state tax authorities from the date of utilization of the net operating loss. The Company does not have any tax audits pending. The Company applies the accounting guidance for uncertainty in income taxes pursuant to ASC-740-10. Under ASC 740, the impact of an uncertain income tax position taken on a tax return must be recognized at the largest amount that is cumulatively “more likely than not” to be sustained upon audit by relevant taxing authority. An uncertain income tax position will not be recognized if it has less than a % likelihood of being sustained. The unrecognized tax benefits balances as of December 31, 2021, 2020 and 2019 and the related increases and decreases to the balances were immaterial. The Company’s policy is to recognize interest and penalties related to income tax matters in income tax expense. interest and penalties have been recognized as of and for the periods ended December 31, 2021, 2020 and 2019. The Company believes that no material amount of liabilities for uncertain tax positions will expire within 12 months of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Loss Per Share</t>
        </is>
      </c>
      <c r="B4" s="4" t="inlineStr">
        <is>
          <t>11. Loss Per Share For the nine months ended September 30, 2022 and 2021, basic loss per common share is computed by dividing net loss by the weighted average number of common shares outstanding during the period. Diluted loss per common share is calculated to give effect to all dilutive securities, using the treasury stock method. The following table sets forth the reconciliation of basic and diluted loss per share for the nine months ended September 30, 2022 and 2021 (in thousands except per share data):
Nine Months Ended
2022 2021
Net loss $ (5,480 ) $ (46,459 )
Denominator for Basic Loss Per Share 197,550 197,266
Effect of Dilutive Securities — —
Denominator for Diluted Loss per Share — Adjusted for Dilutive Securities 197,550 197,266
Basic Loss Per Share $ (0.03 ) $ (0.24 )
Dilutive Loss Per Share $ (0.03 ) $ (0.24 ) The stock options that could potentially dilute basic earnings per share in the future were excluded from the computation of diluted net loss per share because the effect would have been anti-dilutive due to the net loss for the nine months ended September 30, 2022 and 2021 were million and million, respectively.</t>
        </is>
      </c>
      <c r="C4" s="4" t="inlineStr">
        <is>
          <t xml:space="preserve">14. Loss Per Share For the years ended December 31, 2021, 2020 and 2019, basic loss per common share is computed by dividing net loss by the weighted average number of common shares outstanding during the period. Diluted loss per common share is calculated to give effect to all dilutive securities, using the treasury stock method. The following table sets forth the reconciliation of basic and diluted loss per share for the years ended December 31, 2021, 2020, and 2019 (in thousands except per share data):
Year Ended December 31,
2021 2020 2019
Net loss $ (88,424 ) $ (47,519 ) $ (178,594 )
Denominator for Basic Loss Per Share 197,266 197,315 187,524
Effect of Dilutive Securities 0.0 0.0 0.0
Denominator for Diluted Loss per Share — Adjusted for Dilutive Securities 197,266 197,315 187,524
Basic Loss Per Share $ (0.45 ) $ (0.24 ) $ (0.95 )
Dilutive Loss Per Share $ (0.45 ) $ (0.24 ) $ (0.95 ) The stock options that could potentially dilute basic earnings per share in the future were excluded from the computation of diluted net loss per share because the effect would have been anti-dilutive due to the net loss for the years ended December 31, 2021, 2020, and 2019 of million, million, and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4" t="inlineStr">
        <is>
          <t>SUBSEQUENT EVENTS</t>
        </is>
      </c>
      <c r="B3" s="4" t="inlineStr">
        <is>
          <t xml:space="preserve">12. Subsequent Events The Company has evaluated subsequent events for recognition and disclosure purposes in the unaudited consolidated financial statements as of September 30, 2022, and the nine months then ended, through November 17, 2022, the date the financial statements were available to be issued and, for disclosure purpose, through November 30, 2022. Except as described below, or as otherwise indicated in the footnotes, the Company has concluded that no events or transactions have occurred that require disclosure. Funding Commitment Letter On October 17, 2022, Sorrento and the Company entered into a letter agreement (the “Funding Commitment Letter”). Pursuant to the terms of the Funding Commitment Letter, upon the written request of the Company (which request the Company shall make to the extent necessary to satisfy the closing condition in the BCA that requires the combined company to have $ in net tangible assets as of immediately following the effective time of the Business Combination (the “Effective Time”) under the BCA (the “Net Tangible Assets Condition”)), Sorrento agreed to fund one or more loans to the Company in the amount set forth in such written request (a “Loan Request”); provided, that any amounts funded by Sorrento in respect of any Loan Request were to be treated as Outstanding Indebtedness for all purposes under the Debt Exchange Agreement and included in the calculation of the Aggregate Outstanding Amount thereunder with such amount to be contributed to the Company in exchange for shares of Legacy Scilex preferred stock. The Funding Commitment Letter also provides that, in no event shall the aggregate amount of loans made and funded by Sorrento pursuant to Loan Requests exceed the lesser of (a) $10,000,000 and (b) an amount that, when taken together with all other Outstanding Indebtedness, will result in the Aggregate Outstanding Amount equaling $310,000,000. The Company did not draw funds from the Funding Commitment Letter at the Effective Time. Amendment to Amended and Restated Certificate of Incorporation On November 10, 2022, the Company filed with the Secretary of State of the State of Delaware (i) a Certificate of Amendment to its Amended and Restated Certificate of Incorporation to increase the authorized number of shares of preferred stock of the Company from to and (ii) a certificate of designation setting forth the designations, powers, rights and preferences and qualifications, limitations and restrictions of the Series A Preferred Stock, par value $ per share, of Legacy Scilex. Sorrento Absorbed Liabilities In October and November 2022, Sorrento entered into agreements with certain of the Company’s third party professional service providers to assume $ million of liabilities accrued by the Company, of which $ million and $ million were recorded under accounts payable and accrued expenses, respectively, within the consolidated balance sheet. The liabilities assumed by Sorrento were reclassified under related party payable within the consolidated balance sheet and subsequently exchanged on November 10, 2022 under the terms of the Debt Exchange Agreement (see Note 10). Committed Equity Financing On November 17, 2022, the Company entered into a standby equity purchase agreement (the “Yorkville Purchase Agreement”) with YA II PN, Ltd., a Cayman Islands exempt limited partnership (“YA II”). Pursuant to the Yorkville Purchase Agreement, the Company has the right to sell to YA II, from time to time during the term of the Yorkville Purchase Agreement, up to $ of shares of New Scilex common stock, subject to certain limitations and conditions set forth therein. Upon the satisfaction of the conditions to YA II’s purchase obligation set forth in the Yorkville Purchase Agreement, including that a registration statement with respect to the shares to be issued to YA II thereunder be declared effective by the SEC, the Company will have the right, but not the obligation, from time to time at its discretion until the first day of the month next following the 36-month anniversary of the date on which such registration statement has been declared effective by the SEC, to direct the YA II to purchase a specified amount of shares of Common Stock (each such sale, an “Advance”) by delivering written notice to YA II (each, an “Advance Notice”). While there is no mandatory minimum amount for any Advance, an Advance may be for a number of shares of New Scilex common stock not to exceed % of the average of the daily trading volume of the New Scilex common stock on the Nasdaq Capital Market during regular trading hours as reported by Bloomberg L.P. during the five trading days immediately preceding the date of the Advance Notice. The shares of New Scilex common stock, if any, that the Company elects to sell to YA II pursuant to an Advance will be purchased at a price equal to % of the lowest daily VWAP (as defined below) during the two consecutive trading days commencing on the date of delivery of an Advance Notice. “VWAP” means, for any trading day, the daily volume weighted average price of the New Scilex common stock for such trading day on the Nasdaq Capital Market as reported by Bloomberg L.P. during regular trading hours. The Company may also specify a certain minimum acceptable price per share in each Advance. As consideration for YA II’s commitment to purchase shares of New Scilex common stock at the Company’s direction upon the terms and subject to the conditions set forth in the Yorkville Purchase Agreement, upon execution of the Yorkville Purchase Agreement, the Company issued shares of New Scilex common stock to YA II. </t>
        </is>
      </c>
      <c r="C3" s="4" t="inlineStr">
        <is>
          <t>15. Subsequent Events The following events were identified subsequent to the balance sheet date. SPAC Transaction On March 17, 2022, the Company entered into an Agreement and Plan of Merger (as amended, the “Merger Agreement”) with Vickers Vantage Corp. I (“Vickers”), a SPAC, and Vantage Merger Sub, Inc., a wholly owned subsidiary of Vickers (“Merger Sub”). Pursuant to the terms of the Merger Agreement, (i) Merger Sub will merge with and into the Company , with the Company surviving the merger (“combined company”) and (ii) become a wholly Scilex Pharma Note Effective February 14, 2022, Scilex Pharma issued to Sorrento a draw notice under the Letter of Credit as required under the terms of the Indenture because actual cumulative net sales of ZTlido from the issue date of the Scilex Pharma Notes through December 31, 2021 were less than a specified sales threshold for such period. As a result of the draw notice being issued, the Company paid to Scilex Pharma $ million in a single lump-sum amount as a subordinated loan. Per the terms of the Amendment No. 3, in February 2022, Scilex Pharma repurchased Scilex Pharma Notes in an aggregate amount equal to $ million at a purchase price in cash equal forward. Effective February 15, 2022, in accordance with the Indenture, the principal amount of the Scilex Pharma Notes was increased by $ million as actual cumulative net sales of ZTlido from the issue date of the Scilex Pharma Notes through December 31, 2021 did not equal or exceed a $ million sales threshold for such period. Advances on Related Party Note Payable On March 30, 2022, Sorrento made advances to the Company in the amount of $ million under the related party note payable entered into on March 18, 2019 with Sorrento. See Note 13 for further discussion of the related party note payable. SP-104 On May 12, 2022 , the Company and Sorrento entered into a bill of sale and assignment and assumption agreement (the “Bill of Sale”), pursuant to which Sorrento sold, conveyed, assigned and transferred to Scilex all of its rights, title and interest in and to Sorrento’s Delayed Burst Release Low Dose Naltrexone (DBR-LDN) asset and intellectual property rights, for the treatment of chronic pain, fibromyalgia and chronic post-COVID syndrome (collectively, the “SP-104 Assets”) and the Company is currently analyzing the accounting treatment for the transaction. These assets had previously been acquired by Sorrento from Aardvark Therapeutics, Inc. (“Aardvark”) in April 2021 pursuant to an asset purchase agreement (the “Aardvark Asset Purchase Agreement”). Pursuant to the Bill of Sale, the Company assumed all of Sorrento’s rights, liabilities and obligations under the Aardvark Asset Purchase Agreement (the “SP-104 Acquisition”). As consideration for the SP-104 Acquisition, the Company issued a promissory note in the aggregate principal amount of $ million to Sorrento (the “2022 Promissory Note”). The 2022 Promissory Note matures from the date of issuance and bears interest at the rate equal to the lesser of (a) % simple interest per annum and (b) the maximum interest rate permitted under law. The 2022 Promissory Note is payable in cash, shares of the Company common stock (any shares so issued, the “ Consideration Shares”) or any combination thereof, at the Company’s sole discretion, and may be prepaid in whole or in part at any time without penalty. The Company also agreed to file with the SEC, a resale registration statement, relating to the resale by Sorrento of any Consideration Shares that may be issued to Sorrento, within days of the issuance of such Consideration Shares. As the successor to the Aardvark Asset Purchase Agreement, the Company is obligated to pay Aardvark (i) $ , upon initial approval by the FDA of a new drug application for the LDN Formulation (as defined in the Aardvark Asset Purchase Agreement) (which amount may be paid in shares of the Company’s common stock or cash, in the Company’s sole discretion) (the “Development Milestone Payment”) and (ii) $ , in cash, upon achievement of certain net sales by the Company of a commercial product that uses the LDN Formulation (the “Commercial Product”). The Company will also pay Aardvark certain royalties in the single digits based on percentages of annual net sales by the Company of a commercial product that uses the LDN Formulation. The royalty percentage is subject to reduction in certain circumstances. Royalties are due for so long as Commercial Product is covered by a valid patent in the country of sale or for ten years following the first commercial sale of the Commercial Product, whichever is longer. In connection with its acquisition of the SP-104 Assets, the Company has agreed that if it issues any shares of the Company’s common stock in respect of the Development Milestone Payment, the Company will prepare and file one or more registration statements with the SEC for the purpose of registering for resale such shares and is required to file such registration statement with the SEC within Tien-Li Lee, MD, a member of the board of directors of the Company, is the founder, chief executive officer and a member of the board of directors of Aardvark.</t>
        </is>
      </c>
    </row>
    <row r="4">
      <c r="A4" s="4" t="inlineStr">
        <is>
          <t>Vicker's Vantage</t>
        </is>
      </c>
      <c r="B4" s="4" t="inlineStr">
        <is>
          <t xml:space="preserve"> </t>
        </is>
      </c>
      <c r="C4" s="4" t="inlineStr">
        <is>
          <t xml:space="preserve"> </t>
        </is>
      </c>
    </row>
    <row r="5">
      <c r="A5" s="4" t="inlineStr">
        <is>
          <t>SUBSEQUENT EVENTS</t>
        </is>
      </c>
      <c r="B5" s="4" t="inlineStr">
        <is>
          <t xml:space="preserve">NOTE 10. SUBSEQUENT EVENTS The Company evaluated subsequent events and transactions that occurred after the balance sheet date up to the date that the unaudited condensed consolidated financial statements were issued. Based upon this review, other than as described below and elsewhere in these unaudited condensed consolidated financial statements, the Company did not identify any subsequent events that would have required adjustment or disclosure in the unaudited condensed consolidated financial statements. On October 10, 2022, the Company extended the period of time to consummate a Business Combination to November 11, 2022. The Sponsors deposited $323,889 into the Trust Account made in the form of non-interest-bearing On October 17, 2022, the Company and its Sponsors entered into a Debt Contribution Agreement (the “Debt Contribution Agreement”). The Debt Contribution Agreement relates to certain amounts owed by the Company to the Sponsors for payment of certain outstanding loans (the “Company Obligations”) as set forth in the Debt Contribution Agreement. Pursuant to the Debt Contribution Agreement, the Sponsors have agreed to contribute the Company Obligations to the Company in exchange for the issuance of that number of shares of shares of common stock, par value $0.0001 per share, of the Company, determined by dividing the Company Obligations by $10.00 (the “Contribution Shares”) to the Sponsors immediately prior to the consummation of the Business Combination but after the Domestication (as defined in the Merger Agreement). Upon the occurrence of the debt contribution and issuance of the Contribution Shares to the Sponsors pursuant to the Debt Contribution Agreement, the Company Obligation owed to the Sponsors shall be extinguished in its entirety and shall be of no further force or effect and shall be deemed satisfied in full. In connection with the Debt Exchange Agreement, on October 17, 2022, Sorrento and Scilex entered into a letter agreement (the “Funding Commitment Letter”) pursuant to which, upon the written request of the Company (which request the Company shall make to the extent necessary to satisfy Net Tangible Asset Condition), Sorrento shall fund one or more loans to the Company in the amount set forth in such written request. On October 17, 2022, as consideration for Sorrento agreeing to provide for funding under the Funding Commitment Letter, Vickers, the Sponsors, Sorrento and Maxim Group LLC, entered into the Warrant Transfer Agreement (the “Warrant Transfer Agreement”) for the transfer of certain private placement warrants held by the Sponsors to Sorrento in the event redemptions exceed certain thresholds specified in the Warrant Transfer Agreement. On October 17, 2022, the Company entered into a Letter Agreement with Sorrento and the Sponsors (the “Letter Agreement”) to provide that certain shares held by the Sponsors will be released from the lock-up On October 28, 2022, the proxy statement/prospectus was declared effective and the Company commenced with mailing the proxy materials to the Company’s shareholders ahead of the extraordinary general meeting of the Company’s shareholders on November 9, 2022. </t>
        </is>
      </c>
      <c r="C5" s="4" t="inlineStr">
        <is>
          <t xml:space="preserve">NOTE 11 — SUBSEQUENT EVENTS The Company evaluated subsequent events and transactions that occurred after the balance sheet date up to the date that the financial statements were issued. The Company did not identify any subsequent events, other than noted below, that would have required adjustment or disclosure in the financial statements. On January 10, 2022, the Company extended the period of time to consummate a Business Combination to April 11, 2022. The Sponsors deposited $1,035,000 into the Trust Account made in the form of non-interest-bearing total amount into warrants at a price of $0.75 per warrant, which warrants are identical to the Private Placement Warrants issued. If a Business Combination is not consummated, the Convertible Promissory Notes will not be repaid by the Company and all amounts owed thereunder by the Company will be forgiven except to the extent that the Company has funds available to it outside of its Trust Account. On January 27, 2022, the Company entered into two additional Convertible Promissory Notes with the Sponsors pursuant to which the Sponsors agreed to loan the Company up to an additional aggregate principal amount of $500,000. The aggregate principal balance of the Convertible Promissory Notes amounted to $2,03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s subsidiaries. All intercompany balances and transactions have been eliminated in consolidation. These consolidated financial statements should be read in conjunction with the consolidated financial statements for the fiscal year ended December , . Operating results for quarter periods are not expected to be indicative of operating results for the Company’s fiscal year, or any subsequent period.</t>
        </is>
      </c>
      <c r="C4" s="4" t="inlineStr">
        <is>
          <t xml:space="preserve">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s subsidiaries. All intercompany balances and transactions have been eliminated in consolidation. </t>
        </is>
      </c>
    </row>
    <row r="5">
      <c r="A5" s="4" t="inlineStr">
        <is>
          <t>Significant Accounting Policies</t>
        </is>
      </c>
      <c r="B5" s="4" t="inlineStr">
        <is>
          <t>Significant Accounting Policies During the months ended September , , there have been changes to the Company`s significant accounting policies as described in the notes to the audited financial statements for the years ended December , and included in the proxy statement/prospectus filed by Vickers with the SEC on October , beginning on page F-48 thereof.</t>
        </is>
      </c>
      <c r="C5" s="4" t="inlineStr">
        <is>
          <t xml:space="preserve"> </t>
        </is>
      </c>
    </row>
    <row r="6">
      <c r="A6" s="4" t="inlineStr">
        <is>
          <t>Business Combination</t>
        </is>
      </c>
      <c r="B6" s="4" t="inlineStr">
        <is>
          <t>Business Combination On March 17, 2022, the Company entered into an Agreement and Plan of Merger (as amended on September 12, 2022, the “BCA”) with Vickers Vantage Corp. I (“Vickers”), a special purpose acquisition company, and Vantage Merger Sub, Inc., a wholly-owned subsidiary of Vickers (“Vickers Merger Sub”). Pursuant to the terms of the BCA, Vickers Merger Sub merged with and into the Company, with the Company surviving the merger (“Legacy Scilex”) and becoming a wholly-owned subsidiary of Vickers (collectively, the “Business Combination”). On November , , Vickers consummated the Business Combination pursuant to the terms of the BCA. Vickers acquired all of the outstanding equity interests of Legacy Scilex. As a result of the Business Combination, New Scilex (as defined below) received gross proceeds of approximately $ million, prior to the settlement of transaction-related costs and expenses. Additionally, all existing related party indebtedness between the Company, Scilex Pharma, and Sorrento totaling $ million was converted into equity interests in Vickers in connection with the consummation of the Business Combination and pursuant to the terms of the Debt Exchange Agreement (see Note . In connection with the Business Combination (as more fully described in the notes to these financial statements), Scilex Holding Company was renamed to Scilex, Inc. These financial statements are those of Scilex Holding Company (now known as Scilex, Inc.) prior to the completion of such Business Combination. Additionally, in connection with the completion of the Business Combination, Vickers was renamed to, and will operate as, “Scilex Holding Company” and the Company began trading on the Nasdaq Capital Market under the new ticker symbol “SCLX” on November , . Scilex Holding Company following the completion of the Business Combination is sometimes referred to herein as “New Scilex.” The Business Combination will be accounted for as a reverse recapitalization in accordance with U.S. GAAP. Under this method of accounting, Vickers is treated as the “acquired” company for accounting purposes and the Business Combination is treated as the equivalent of the Company issuing stock for the net assets of Vickers, accompanied by a recapitalization. The net assets of Vickers are stated at historical cost, with goodwill or other intangible assets recorded. The Company’s legal, accounting and other fees directly attributable to the Business Combination were capitalized within prepaid expenses and other current assets on the consolidated balance sheets. As of September , , the Company had capitalized $ million of costs incurred in relation to the Business Combination. There were capitalized costs in relation to the Business Combination as of December , .</t>
        </is>
      </c>
      <c r="C6" s="4" t="inlineStr">
        <is>
          <t xml:space="preserve"> </t>
        </is>
      </c>
    </row>
    <row r="7">
      <c r="A7" s="4" t="inlineStr">
        <is>
          <t>Use of Estimates</t>
        </is>
      </c>
      <c r="B7" s="4" t="inlineStr">
        <is>
          <t>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t>
        </is>
      </c>
      <c r="C7" s="4" t="inlineStr">
        <is>
          <t xml:space="preserve">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t>
        </is>
      </c>
    </row>
    <row r="8">
      <c r="A8" s="4" t="inlineStr">
        <is>
          <t>Cash and Cash Equivalents</t>
        </is>
      </c>
      <c r="B8" s="4" t="inlineStr">
        <is>
          <t xml:space="preserve"> </t>
        </is>
      </c>
      <c r="C8" s="4" t="inlineStr">
        <is>
          <t xml:space="preserve">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Although the balance at times may exceed federally-insured limits, the Company has not experienced any losses on such accounts. </t>
        </is>
      </c>
    </row>
    <row r="9">
      <c r="A9" s="4" t="inlineStr">
        <is>
          <t>Warrant Liability</t>
        </is>
      </c>
      <c r="B9" s="4" t="inlineStr">
        <is>
          <t xml:space="preserve"> </t>
        </is>
      </c>
      <c r="C9" s="4" t="inlineStr">
        <is>
          <t xml:space="preserve">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t>
        </is>
      </c>
    </row>
    <row r="10">
      <c r="A10" s="4" t="inlineStr">
        <is>
          <t>Accounts Receivable, Net</t>
        </is>
      </c>
      <c r="B10" s="4" t="inlineStr">
        <is>
          <t xml:space="preserve"> </t>
        </is>
      </c>
      <c r="C10" s="4" t="inlineStr">
        <is>
          <t xml:space="preserve">Accounts Receivable, Net Accounts receivable are presented net of allowances for expected credit losses and consist of trade receivables from product sales to one customer,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t>
        </is>
      </c>
    </row>
    <row r="11">
      <c r="A11" s="4" t="inlineStr">
        <is>
          <t>Inventory</t>
        </is>
      </c>
      <c r="B11" s="4" t="inlineStr">
        <is>
          <t>Inventory The Company determines inventory cost on a first-in, first-out on-hand</t>
        </is>
      </c>
      <c r="C11" s="4" t="inlineStr">
        <is>
          <t xml:space="preserve"> </t>
        </is>
      </c>
    </row>
    <row r="12">
      <c r="A12" s="4" t="inlineStr">
        <is>
          <t>Property and Equipment</t>
        </is>
      </c>
      <c r="B12" s="4" t="inlineStr">
        <is>
          <t xml:space="preserve"> </t>
        </is>
      </c>
      <c r="C12" s="4" t="inlineStr">
        <is>
          <t xml:space="preserve">Property and Equipmen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t>
        </is>
      </c>
    </row>
    <row r="13">
      <c r="A13" s="4" t="inlineStr">
        <is>
          <t>Goodwill and Other Long-Lived Assets</t>
        </is>
      </c>
      <c r="B13" s="4" t="inlineStr">
        <is>
          <t xml:space="preserve"> </t>
        </is>
      </c>
      <c r="C13" s="4" t="inlineStr">
        <is>
          <t>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determined that only one reporting unit exists for examination under impairment review.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t>
        </is>
      </c>
    </row>
    <row r="14">
      <c r="A14" s="4" t="inlineStr">
        <is>
          <t>Acquired In-Process Research and Development Expense</t>
        </is>
      </c>
      <c r="B14" s="4" t="inlineStr">
        <is>
          <t xml:space="preserve"> </t>
        </is>
      </c>
      <c r="C14" s="4" t="inlineStr">
        <is>
          <t>Acquired In-Process The Company has acquired and may continue to acquire the rights to develop and commercialize new product candidates. The up-front in-process in-process</t>
        </is>
      </c>
    </row>
    <row r="15">
      <c r="A15" s="4" t="inlineStr">
        <is>
          <t>Income Taxes</t>
        </is>
      </c>
      <c r="B15" s="4" t="inlineStr">
        <is>
          <t xml:space="preserve"> </t>
        </is>
      </c>
      <c r="C15" s="4" t="inlineStr">
        <is>
          <t xml:space="preserve">Income Taxes The provisions of the FASB ASC Topic 740, Income Taxes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1 and 2020, the Company maintained a full valuation allowance against its deferred tax assets, with the exception of an amount equal to its deferred tax liabilities that are scheduled to reverse against the Company’s deferred tax assets. </t>
        </is>
      </c>
    </row>
    <row r="16">
      <c r="A16" s="4" t="inlineStr">
        <is>
          <t>Debt</t>
        </is>
      </c>
      <c r="B16" s="4" t="inlineStr">
        <is>
          <t xml:space="preserve"> </t>
        </is>
      </c>
      <c r="C16" s="4" t="inlineStr">
        <is>
          <t xml:space="preserve">Debt The Company may enter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In estimating future net product sales, the Company assesses prevailing market conditions using various external market data against the Company’s anticipated sales and planned commercial activities as well as actual ZTlido sales up to the date the financial statements were issued. See Note 8 for discussion of the Scilex Pharma Notes, which include repayments based on a percentage of net sales of ZTlido.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 </t>
        </is>
      </c>
    </row>
    <row r="17">
      <c r="A17" s="4" t="inlineStr">
        <is>
          <t>Research and Development Costs</t>
        </is>
      </c>
      <c r="B17" s="4" t="inlineStr">
        <is>
          <t xml:space="preserve"> </t>
        </is>
      </c>
      <c r="C17" s="4" t="inlineStr">
        <is>
          <t>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inancial Accounting Standards Board (“FASB”) Accounting Standards Codification (“ASC”) Topic 730, Research and Development</t>
        </is>
      </c>
    </row>
    <row r="18">
      <c r="A18" s="4" t="inlineStr">
        <is>
          <t>Net Income (Loss) per Ordinary Share</t>
        </is>
      </c>
      <c r="B18" s="4" t="inlineStr">
        <is>
          <t xml:space="preserve"> </t>
        </is>
      </c>
      <c r="C18" s="4" t="inlineStr">
        <is>
          <t xml:space="preserve">Net Loss per Share Basic net loss per share is computed by dividing net loss for the period by the weighted average number of shares of common stock outstanding during the period. Diluted net loss per share reflects the additional dilution from potential issuances of common stock, such as stock issuable pursuant to the exercise of stock options. The treasury stock method is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t>
        </is>
      </c>
    </row>
    <row r="19">
      <c r="A19" s="4" t="inlineStr">
        <is>
          <t>Rebates</t>
        </is>
      </c>
      <c r="B19" s="4" t="inlineStr">
        <is>
          <t xml:space="preserve"> </t>
        </is>
      </c>
      <c r="C19" s="4" t="inlineStr">
        <is>
          <t>Rebate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 for these rebates on a regular basis to reflect the most recent rebate experience and contractual obligations.</t>
        </is>
      </c>
    </row>
    <row r="20">
      <c r="A20" s="4" t="inlineStr">
        <is>
          <t>Service Fees</t>
        </is>
      </c>
      <c r="B20" s="4" t="inlineStr">
        <is>
          <t xml:space="preserve"> </t>
        </is>
      </c>
      <c r="C20" s="4" t="inlineStr">
        <is>
          <t xml:space="preserve">Service Fees The Company compensates its customer and others in the distribution chain for wholesaler and distribution services. The Company has determined such services received up to the date the financial statements were issued are not distinct from the Company’s sale of products to the customer and, therefore, these payments have been recorded as a reduction of revenue. </t>
        </is>
      </c>
    </row>
    <row r="21">
      <c r="A21" s="4" t="inlineStr">
        <is>
          <t>Product Returns</t>
        </is>
      </c>
      <c r="B21" s="4" t="inlineStr">
        <is>
          <t xml:space="preserve"> </t>
        </is>
      </c>
      <c r="C21" s="4" t="inlineStr">
        <is>
          <t>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 this estimate as a reduction of revenue in the period the related product revenue is recognized.</t>
        </is>
      </c>
    </row>
    <row r="22">
      <c r="A22" s="4" t="inlineStr">
        <is>
          <t>Co-Payment Assistance</t>
        </is>
      </c>
      <c r="B22" s="4" t="inlineStr">
        <is>
          <t xml:space="preserve"> </t>
        </is>
      </c>
      <c r="C22" s="4" t="inlineStr">
        <is>
          <t xml:space="preserve">Co-Payment Patients who have commercial insurance or pay cash and meet certain eligibility requirements may receive co-payment co-payment administrators. </t>
        </is>
      </c>
    </row>
    <row r="23">
      <c r="A23" s="4" t="inlineStr">
        <is>
          <t>Concentration of Credit Risk</t>
        </is>
      </c>
      <c r="B23" s="4" t="inlineStr">
        <is>
          <t xml:space="preserve"> </t>
        </is>
      </c>
      <c r="C23" s="4" t="inlineStr">
        <is>
          <t xml:space="preserve">Customer Concentration Risk During the fiscal years ended December 31, 2021, 2020 and 2019, sales to the Company’s sole distributor represented 100% of net revenue. This exposes the Company to concentration of customer risk. The Company monitors the financial condition of its sole customer, limits its credit exposure by setting credit limits, and has not experienced any credit losses for the years ended December 31, 2021, 2020 and 2019. As the Company continues to expand the commercialization of its product, the Company is not limited to the current customer and has the option of expanding its distribution network with additional distributors through establishing its own affiliates, by acquiring existing third-party business or product rights or by partnering with additional third parties. </t>
        </is>
      </c>
    </row>
    <row r="24">
      <c r="A24" s="4" t="inlineStr">
        <is>
          <t>Fair Value of Financial Instruments</t>
        </is>
      </c>
      <c r="B24" s="4" t="inlineStr">
        <is>
          <t xml:space="preserve"> </t>
        </is>
      </c>
      <c r="C24" s="4" t="inlineStr">
        <is>
          <t xml:space="preserve">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a. Level 1: Observable inputs such as unadjusted quoted prices in active markets for identical instruments.
b. Level 2: Quoted prices for similar instruments that are directly or indirectly observable in the marketplace.
c.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1 and 2020, the carrying amount of cash equivalents approximates their fair value based upon quoted market prices. Certain of the Company’s financial instruments are not measured at fair value on a recurring basis, but are recorded at amounts that approximate their fair value due to their liquid or short-term nature, such as cash, prepaid expenses, accounts receivable, and accounts payable. </t>
        </is>
      </c>
    </row>
    <row r="25">
      <c r="A25" s="4" t="inlineStr">
        <is>
          <t>Segments</t>
        </is>
      </c>
      <c r="B25" s="4" t="inlineStr">
        <is>
          <t>Segments Operating segments are identified as components of an entity where separate discrete financial information is available for evaluation by the chief operating decision maker in making decisions on how to allocate resources and assesses performance. The Company has determined that its chief operating decision maker is its Chief Executive Officer, as he is responsible for making decisions regarding the allocation of resources and assessing performance as well as for strategic operational decisions. The Company is engaged primarily in the development of non-opioid products focused on pain management based on its platform technologies and all sales are based in the United States. Accordingly, the Company has determined that it operates its business as a single reportable segment.</t>
        </is>
      </c>
      <c r="C25" s="4" t="inlineStr">
        <is>
          <t>Segments Operating segments non-opioid products focused on pain management based on its platform technologies and all sales are based in the United States. Accordingly, the Company has determined that it operates its business as a single reportable segment.</t>
        </is>
      </c>
    </row>
    <row r="26">
      <c r="A26" s="4" t="inlineStr">
        <is>
          <t>Recent Accounting Standards</t>
        </is>
      </c>
      <c r="B26" s="4" t="inlineStr">
        <is>
          <t xml:space="preserve"> </t>
        </is>
      </c>
      <c r="C26" s="4" t="inlineStr">
        <is>
          <t>Recent Accounting Pronouncements In October 2021-08, Business Combinations (Topic 805): Accounting for Contract Assets and Contract Liabilities from Contracts with Customers 2021-08 In December No. 2019-12, Income Taxes (Topic 740): Simplifying the Accounting for Income Taxes</t>
        </is>
      </c>
    </row>
    <row r="27">
      <c r="A27" s="4" t="inlineStr">
        <is>
          <t>Leases</t>
        </is>
      </c>
      <c r="B27" s="4" t="inlineStr">
        <is>
          <t xml:space="preserve"> </t>
        </is>
      </c>
      <c r="C27" s="4" t="inlineStr">
        <is>
          <t>Leases The Company determines if an arrangement is a lease at inception. Operating lease right-of-use</t>
        </is>
      </c>
    </row>
    <row r="28">
      <c r="A28" s="4" t="inlineStr">
        <is>
          <t>Revenue Recognition</t>
        </is>
      </c>
      <c r="B28" s="4" t="inlineStr">
        <is>
          <t xml:space="preserve"> </t>
        </is>
      </c>
      <c r="C28" s="4" t="inlineStr">
        <is>
          <t>Revenue Recognition The Company’s revenue is generated from product sales within the United States. The Company does not have significant costs associated with costs to obtain a contract with its customer. All of the Company’s revenue and accounts receivable result from a sole customer. Revenue from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product, physical possession of the product has been transferred to the customer, the customer has significant risks and rewards of ownership of the product, and the Company has a present right to payment at that time. Invoicing typically occurs upon shipment and the length of time between invoicing and when payment is due is not significant. The aggregate dollar value of unfulfilled orders as of December 31, 2021 and 2020 were not material. For product sales, the Company records gross-to-net Gross-to-net</t>
        </is>
      </c>
    </row>
    <row r="29">
      <c r="A29" s="4" t="inlineStr">
        <is>
          <t>Stock-Based Compensation</t>
        </is>
      </c>
      <c r="B29" s="4" t="inlineStr">
        <is>
          <t xml:space="preserve"> </t>
        </is>
      </c>
      <c r="C29" s="4" t="inlineStr">
        <is>
          <t xml:space="preserve">Stock-Based Compensation The Company accounts Compensation — Stock Compensation non-employee’s For purposes of determining the inputs used in the calculation of stock-based compensation, the Company uses historical data in estimating the expected term of options and determines an estimate of option volatility based on an assessment of historical volatilities of comparable companies whose share prices are publicly available. The Company uses these estimates as inputs in the Black-Scholes option pricing model. Depending upon the number of stock options granted, any fluctuations in these calculations could have a material effect on the results presented in the Company’s consolidated statement of operations. </t>
        </is>
      </c>
    </row>
    <row r="30">
      <c r="A30" s="4" t="inlineStr">
        <is>
          <t>Vickers Vantage [Member]</t>
        </is>
      </c>
      <c r="B30" s="4" t="inlineStr">
        <is>
          <t xml:space="preserve"> </t>
        </is>
      </c>
      <c r="C30" s="4" t="inlineStr">
        <is>
          <t xml:space="preserve"> </t>
        </is>
      </c>
    </row>
    <row r="31">
      <c r="A31" s="3" t="inlineStr">
        <is>
          <t>Summary of Significant Accounting Policies (Details) [Line Items]</t>
        </is>
      </c>
      <c r="B31" s="4" t="inlineStr">
        <is>
          <t xml:space="preserve"> </t>
        </is>
      </c>
      <c r="C31" s="4" t="inlineStr">
        <is>
          <t xml:space="preserve"> </t>
        </is>
      </c>
    </row>
    <row r="32">
      <c r="A32" s="4" t="inlineStr">
        <is>
          <t>Basis of Presentation</t>
        </is>
      </c>
      <c r="B32"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t>
        </is>
      </c>
      <c r="C32" s="4" t="inlineStr">
        <is>
          <t xml:space="preserve">Basis of Presentation The accompanying financial statements have been prepared in accordance with accounting principles generally accepted in the United States of America (“U.S. GAAP”) and pursuant to the rules and regulations of the SEC. </t>
        </is>
      </c>
    </row>
    <row r="33">
      <c r="A33" s="4" t="inlineStr">
        <is>
          <t>Principles of Consolidation</t>
        </is>
      </c>
      <c r="B33" s="4" t="inlineStr">
        <is>
          <t xml:space="preserve">Principles of Consolidation The accompanying unaudited condensed consolidated financial statements include the accounts of the Company and its wholly owned subsidiary. All significant intercompany balances and transactions have been eliminated in consolidation. </t>
        </is>
      </c>
      <c r="C33" s="4" t="inlineStr">
        <is>
          <t xml:space="preserve"> </t>
        </is>
      </c>
    </row>
    <row r="34">
      <c r="A34" s="4" t="inlineStr">
        <is>
          <t>Emerging Growth Company</t>
        </is>
      </c>
      <c r="B3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3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35">
      <c r="A35" s="4" t="inlineStr">
        <is>
          <t>Use of Estimates</t>
        </is>
      </c>
      <c r="B35"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ause available and accordingly, the actual results could differ significantly from those estimates. </t>
        </is>
      </c>
      <c r="C35"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ause available and accordingly, the actual results could differ significantly from those estimates. </t>
        </is>
      </c>
    </row>
    <row r="36">
      <c r="A36" s="4" t="inlineStr">
        <is>
          <t>Cash and Cash Equivalents</t>
        </is>
      </c>
      <c r="B36"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c r="C36" s="4" t="inlineStr">
        <is>
          <t xml:space="preserve"> </t>
        </is>
      </c>
    </row>
    <row r="37">
      <c r="A37" s="4" t="inlineStr">
        <is>
          <t>Investments Held in Trust Account</t>
        </is>
      </c>
      <c r="B37" s="4" t="inlineStr">
        <is>
          <t xml:space="preserve">Investments Held in Trust Account At September 30, 2022 and December 31, 2021, the majority of the assets held in the Trust Account were held in money market funds, which are invested primarily in U.S. Treasury securities. The Company presents its investments in money market funds on the condensed consolidated balance sheets at fair value at the end of each reporting period. Gains and losses resulting from the change in fair value of these securities is included in interest income in the accompanying unaudited condensed consolidated statements of operations. The estimated fair value of investments held in the Trust Account are determined using available market information. </t>
        </is>
      </c>
      <c r="C37" s="4" t="inlineStr">
        <is>
          <t xml:space="preserve"> </t>
        </is>
      </c>
    </row>
    <row r="38">
      <c r="A38" s="4" t="inlineStr">
        <is>
          <t>Offering Costs</t>
        </is>
      </c>
      <c r="B38" s="4" t="inlineStr">
        <is>
          <t>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redemption upon the completion of the Initial Public Offering. Offering costs amounting to $8,119,261 were charged to temporary equity upon the completion of the Initial Public Offering, and $30,212 of the offering costs were related to the warrant liabilities and charged to the condensed consolidated statement of operations for the period ended September 30, 2021. The Company classifies deferred underwriting commissions as non-current</t>
        </is>
      </c>
      <c r="C38" s="4" t="inlineStr">
        <is>
          <t xml:space="preserve">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redemption upon the completion of the Initial Public Offering. Offering costs amounting to $8,119,261 were charged to temporary equity upon the completion of the Initial Public Offering, and $30,212 of the offering costs were related to the warrant liabilities and charged to the statements of operations. </t>
        </is>
      </c>
    </row>
    <row r="39">
      <c r="A39" s="4" t="inlineStr">
        <is>
          <t>Ordinary Shares Subject to Possible Redemption</t>
        </is>
      </c>
      <c r="B3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2 and December 31, 2021, ordinary shares subject to possible redemption is presented as temporary equity, outside of the shareholders’ deficit section of the Company’s condensed consolidated balance sheets. Under ASC 480-10-S99, paid-in At September 30, 2022 and December 31, 2021, the ordinary shares reflected in the condensed consolidated balance sheets are reconciled in the following table:
Gross proceeds $ 138,000,000
Less:
Ordinary shares issuance costs (8,119,261 )
Plus:
Accretion of carrying value to redemption value 9,499,261
Ordinary shares subject to possible redemption as of December 31, 2021 139,380,000
Less:
Mandatorily redeemable ordinary shares (41,824,292 )
Plus:
Accretion of carrying value to redemption value 3,737,378
Ordinary shares subject to possible redemption as of September 30, 2022 $ 101,293,086</t>
        </is>
      </c>
      <c r="C39" s="4" t="inlineStr">
        <is>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old in the IPO, features certain redemption rights that are considered to be outside of the Company’s control and subject to occurrence of uncertain future events. Accordingly, at December 31, 2021 and 2020, ordinary shares subject to possible redemption is presented as temporary equity, outside of the shareholders’ (deficit) equity section of the Company’s balance sheets. Under ASC 480-10-S99, paid-in At December 31, 2021, the ordinary shares reflected in the balance sheets are reconciled in the following table:
Gross proceeds $ 138,000,000
Less:
Ordinary shares issuance costs $ (8,119,261 )
Plus:
Accretion of carrying value to redemption value $ 9,499,261
Ordinary shares subject to possible redemption $ 139,380,000</t>
        </is>
      </c>
    </row>
    <row r="40">
      <c r="A40" s="4" t="inlineStr">
        <is>
          <t>Warrant Liability</t>
        </is>
      </c>
      <c r="B4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We account for the warrants issued in connection with our Initial Public Offering in accordance with the guidance contained in ASC 815 under which the public warrants meet the criteria for equity treatment and the private warrants do not meet the criteria for equity treatment and must be recorded as liabilities. Accordingly, we classify the private warrants as liabilities at their fair value and adjust the private warrants to fair value at each reporting period. This liability is subject to re-measurement</t>
        </is>
      </c>
      <c r="C4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We account for the warrants issued in connection with our Initial Public Offering in accordance with the guidance contained in ASC 815 under which the public warrants meet the criteria for equity treatment and the private warrants do not meet the criteria for equity treatment and must be recorded as liabilities. Accordingly, we classify the private warrants as liabilities at their fair value and adjust the private warrants to fair value at each reporting period. This liability is subject to re-measurement</t>
        </is>
      </c>
    </row>
    <row r="41">
      <c r="A41" s="4" t="inlineStr">
        <is>
          <t>Income Taxes</t>
        </is>
      </c>
      <c r="B4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c r="C41"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42">
      <c r="A42" s="4" t="inlineStr">
        <is>
          <t>Net Income (Loss) per Ordinary Share</t>
        </is>
      </c>
      <c r="B42"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ordinary shares is excluded from earnings per share as the redemption value approximates fair value. Mandatorily redeemable ordinary shares are excluded from the weighted average number of ordinary shares outstanding.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740,000 ordinary shares in the aggregate. As of September 30,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Three Months Ended September 30, For the Nine Months Ended September 30,
2022 2021 2022 2021
Ordinary Shares
Basic and diluted net income (loss) per ordinary share
Numerator:
Allocation of net income (loss) $ (131,387 ) $ (1,444,352 ) $ 623,516 $ (349,248 )
Denominator:
Basic and diluted weighted average ordinary shares outstanding 13,176,395 17,250,000 15,862,288 16,675,824
Basic and diluted net income (loss) per ordinary share $ (0.01 ) $ (0.08 ) $ 0.04 $ (0.02 )</t>
        </is>
      </c>
      <c r="C4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740,000 ordinary shares in the aggregate. As of December 31, 2021 and 2020, the Company did not have any dilutive securities or other contracts that could, potentially, be exercised or converted into ordinary shares and then share in the earnings of the Company, except for the 450,000 founder shares in December 31, 2021 which are no longer forfeitable and thus included for dilutive purposes. As a result, diluted net loss per ordinary share is the same as basic net loss per ordinary share for the periods presented. The following table reflects the calculation of basic and diluted net income per ordinary share (in dollars, except per share amounts):
Year Ended For the Period
Ordinary Shares Ordinary Shares
Basic net income (loss) per ordinary share
Numerator:
Allocation of net income (loss), as adjusted $ 783,438 $ (6,276 )
Denominator:
Basic weighted average ordinary shares outstanding 16,820,548 3,000,000
Basic net income (loss) per ordinary share $ 0.05 $ (0.00 )
Diluted net income (loss) per ordinary share
Numerator:
Allocation of net income (loss), as adjusted $ 783,438 $ (6,276 )
Denominator:
Diluted weighted average ordinary shares outstanding 16,834,110 3,000,000
Diluted net income (loss) per ordinary share $ 0.05 $ (0.00 ) </t>
        </is>
      </c>
    </row>
    <row r="43">
      <c r="A43" s="4" t="inlineStr">
        <is>
          <t>Concentration of Credit Risk</t>
        </is>
      </c>
      <c r="B43"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 </t>
        </is>
      </c>
      <c r="C4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t>
        </is>
      </c>
    </row>
    <row r="44">
      <c r="A44" s="4" t="inlineStr">
        <is>
          <t>Fair Value of Financial Instruments</t>
        </is>
      </c>
      <c r="B4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other than the derivative warrant liability and conversion option liability (Note 9). </t>
        </is>
      </c>
      <c r="C4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other than the derivative warrant liability. </t>
        </is>
      </c>
    </row>
    <row r="45">
      <c r="A45" s="4" t="inlineStr">
        <is>
          <t>Recent Accounting Standards</t>
        </is>
      </c>
      <c r="B45" s="4" t="inlineStr">
        <is>
          <t xml:space="preserve">Recent Accounting Standards In August 2020, the FASB issued Accounting Standards Update (“ASU”) 2020-06, 470-20) 815-40): 2020-06”), Management does not believe that any other recently issued, but not yet effective, accounting </t>
        </is>
      </c>
      <c r="C45" s="4" t="inlineStr">
        <is>
          <t xml:space="preserve">Recent Accounting Standards Management does not believe that any other recently issued, but not yet effective, accounting pronouncements, if currently adopted, would have a material effect on the Company’s condensed financial statements. In August 2020, the FASB issued Accounting Standards Update (“ASU”) No. 2020-06, 470-20) 815-40): 2020-06”), 2020-06 including interim periods within those fiscal years, with early adoption permitted. Management is currently evaluating the new guidance but does not expect the adoption of this guidance to have a material impact on the Company’s condensed financial statements. Management does not believe that any other recently issued, but not yet effective, accounting standard if currently adopted would have a material effect on the accompanying condens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Schedule of reflects the calculation of basic and diluted net income (loss) per ordinary share</t>
        </is>
      </c>
      <c r="B4" s="4" t="inlineStr">
        <is>
          <t xml:space="preserve">The following table sets forth the reconciliation of basic and diluted loss per share for the nine months ended September 30, 2022 and 2021 (in thousands except per share data):
Nine Months Ended
2022 2021
Net loss $ (5,480 ) $ (46,459 )
Denominator for Basic Loss Per Share 197,550 197,266
Effect of Dilutive Securities — —
Denominator for Diluted Loss per Share — Adjusted for Dilutive Securities 197,550 197,266
Basic Loss Per Share $ (0.03 ) $ (0.24 )
Dilutive Loss Per Share $ (0.03 ) $ (0.24 ) </t>
        </is>
      </c>
      <c r="C4" s="4" t="inlineStr">
        <is>
          <t xml:space="preserve">The following table sets forth the reconciliation of basic and diluted loss per share for the years ended December 31, 2021, 2020, and 2019 (in thousands except per share data):
Year Ended December 31,
2021 2020 2019
Net loss $ (88,424 ) $ (47,519 ) $ (178,594 )
Denominator for Basic Loss Per Share 197,266 197,315 187,524
Effect of Dilutive Securities 0.0 0.0 0.0
Denominator for Diluted Loss per Share — Adjusted for Dilutive Securities 197,266 197,315 187,524
Basic Loss Per Share $ (0.45 ) $ (0.24 ) $ (0.95 )
Dilutive Loss Per Share $ (0.45 ) $ (0.24 ) $ (0.95 ) </t>
        </is>
      </c>
    </row>
    <row r="5">
      <c r="A5" s="4" t="inlineStr">
        <is>
          <t>Vickers Vantage [Member]</t>
        </is>
      </c>
      <c r="B5" s="4" t="inlineStr">
        <is>
          <t xml:space="preserve"> </t>
        </is>
      </c>
      <c r="C5" s="4" t="inlineStr">
        <is>
          <t xml:space="preserve"> </t>
        </is>
      </c>
    </row>
    <row r="6">
      <c r="A6" s="3" t="inlineStr">
        <is>
          <t>Summary of Significant Accounting Policies (Details) [Line Items]</t>
        </is>
      </c>
      <c r="B6" s="4" t="inlineStr">
        <is>
          <t xml:space="preserve"> </t>
        </is>
      </c>
      <c r="C6" s="4" t="inlineStr">
        <is>
          <t xml:space="preserve"> </t>
        </is>
      </c>
    </row>
    <row r="7">
      <c r="A7" s="4" t="inlineStr">
        <is>
          <t>Schedule of ordinary shares reflected in condensed consolidated balance sheets are reconciled</t>
        </is>
      </c>
      <c r="B7" s="4" t="inlineStr">
        <is>
          <t>Gross proceeds $ 138,000,000
Less:
Ordinary shares issuance costs (8,119,261 )
Plus:
Accretion of carrying value to redemption value 9,499,261
Ordinary shares subject to possible redemption as of December 31, 2021 139,380,000
Less:
Mandatorily redeemable ordinary shares (41,824,292 )
Plus:
Accretion of carrying value to redemption value 3,737,378
Ordinary shares subject to possible redemption as of September 30, 2022 $ 101,293,086</t>
        </is>
      </c>
      <c r="C7" s="4" t="inlineStr">
        <is>
          <t>Gross proceeds $ 138,000,000
Less:
Ordinary shares issuance costs $ (8,119,261 )
Plus:
Accretion of carrying value to redemption value $ 9,499,261
Ordinary shares subject to possible redemption $ 139,380,000</t>
        </is>
      </c>
    </row>
    <row r="8">
      <c r="A8" s="4" t="inlineStr">
        <is>
          <t>Schedule of reflects the calculation of basic and diluted net income (loss) per ordinary share</t>
        </is>
      </c>
      <c r="B8" s="4" t="inlineStr">
        <is>
          <t>For the Three Months Ended September 30, For the Nine Months Ended September 30,
2022 2021 2022 2021
Ordinary Shares
Basic and diluted net income (loss) per ordinary share
Numerator:
Allocation of net income (loss) $ (131,387 ) $ (1,444,352 ) $ 623,516 $ (349,248 )
Denominator:
Basic and diluted weighted average ordinary shares outstanding 13,176,395 17,250,000 15,862,288 16,675,824
Basic and diluted net income (loss) per ordinary share $ (0.01 ) $ (0.08 ) $ 0.04 $ (0.02 )</t>
        </is>
      </c>
      <c r="C8" s="4" t="inlineStr">
        <is>
          <t xml:space="preserve">Year Ended For the Period
Ordinary Shares Ordinary Shares
Basic net income (loss) per ordinary share
Numerator:
Allocation of net income (loss), as adjusted $ 783,438 $ (6,276 )
Denominator:
Basic weighted average ordinary shares outstanding 16,820,548 3,000,000
Basic net income (loss) per ordinary share $ 0.05 $ (0.00 )
Diluted net income (loss) per ordinary share
Numerator:
Allocation of net income (loss), as adjusted $ 783,438 $ (6,276 )
Denominator:
Diluted weighted average ordinary shares outstanding 16,834,110 3,000,000
Diluted net income (loss) per ordinary share $ 0.05 $ (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4" t="inlineStr">
        <is>
          <t>Schedule of valued using the compound option pricing model</t>
        </is>
      </c>
      <c r="B3" s="4" t="inlineStr">
        <is>
          <t xml:space="preserve"> </t>
        </is>
      </c>
      <c r="C3" s="4" t="inlineStr">
        <is>
          <t xml:space="preserve">The assumptions used in the Black-Scholes option-pricing method related to options issued to employees and nonemployees for the years ended 2020 and 2019 is set forth below:
Year Ended December 31,
2020 2019
Weighted-average grant date fair value $0.83 $0.87
Expected dividend yield 0.00% 0.00%
Expected stock-price volatility 90.00% 89.00% -
Risk-free interest rate 0.53% 1.63% -
Term of options 5.60 5.76 -
Fair value per share of common stock on date of grant $1.16 $1.16
Exercise price $1.16 $1.16 </t>
        </is>
      </c>
    </row>
    <row r="4">
      <c r="A4" s="4" t="inlineStr">
        <is>
          <t>Fair Value Measurements, Recurring and Nonrecurring [Table Text Block]</t>
        </is>
      </c>
      <c r="B4" s="4" t="inlineStr">
        <is>
          <t>The following table presents the Company’s financial assets and liabilities that are measured at fair value (in thousands):
Fair value measurements at September 30, 2022
Balance Quoted Prices in Significant Other Significant
Assets
Cash and cash equivalents $ 2,483 $ 2,483 $ — $ —
Total assets measured at fair value $ 2,483 $ 2,483 $ — $ —
Fair value measurements at December 31. 2021
Balance Quoted Prices in Significant Other Significant
Assets
Cash and cash equivalents $ 4,338 $ 4,338 $ — $ —
Total assets measured at fair value $ 4,338 $ 4,338 $ — $ —
Liabilities
Derivative liabilities $ 35,700 $ — $ — $ 35,700
Total liabilities measured at fair value $ 35,700 $ — $ — $ 35,700</t>
        </is>
      </c>
      <c r="C4" s="4" t="inlineStr">
        <is>
          <t xml:space="preserve">The following table presents the Company’s financial assets and liabilities that are measured at fair value (in thousands):
Fair value measurements at December 31, 2021
Balance Quoted Prices (Level 1) Significant Significant (Level 3)
Assets
Cash and cash equivalents $ 4,338 $ 4,338 $ — $ —
Total assets measured at fair value 4,338 4,338 — —
Liabilities
Derivative liabilities 35,700 — — 35,700
Total liabilities measured at fair value $ 35,700 $ — $ — $ 35,700
Fair value measurements at December 31, 2020
Balance Quoted Prices in Active Markets (Level 1) Significant Other Observable Inputs (Level 2) Significant Unobservable Inputs (Level 3)
Assets
Cash and cash equivalents $ 4,839 $ 4,839 $ — $ —
Total assets measured at fair value 4,839 4,839
Liabilities
Derivative liabilities 35,400 — — 35,400
Total liabilities measured at fair value $ 35,400 $ — $ — $ 35,400 </t>
        </is>
      </c>
    </row>
    <row r="5">
      <c r="A5" s="4" t="inlineStr">
        <is>
          <t>Fair Value, Liabilities Measured on Recurring Basis, Unobservable Input Reconciliation [Table Text Block]</t>
        </is>
      </c>
      <c r="B5" s="4" t="inlineStr">
        <is>
          <t>The following table includes a summary of the derivative liabilities measured at fair value using significant unobservable inputs (Level 3) during the nine months ended September 30, 2022:
Fair
Balance at December 31, 2021 $ 35,700
Change in fair value measurement (35,700 )
Balance at September 30, 2022 $ —</t>
        </is>
      </c>
      <c r="C5" s="4" t="inlineStr">
        <is>
          <t xml:space="preserve">The following table includes a summary of the derivative liabilities measured at fair value using significant unobservable inputs (Level 3) during the years ended December 31, 2021, 2020 and 2019:
Fair value
Beginning Balance at December 31, 2018 $ —
Additions 10,100
Re-measurement 23,300
Ending Balance at December 31, 2019 33,400
Additions 2,800
Re-measurement (800 )
Ending Balance at December 31, 2020 35,400
Additions —
Re-measurement 300
Ending Balance at December 31, 2021 $ 35,700 </t>
        </is>
      </c>
    </row>
    <row r="6">
      <c r="A6" s="4" t="inlineStr">
        <is>
          <t>Vicker's Vantage</t>
        </is>
      </c>
      <c r="B6" s="4" t="inlineStr">
        <is>
          <t xml:space="preserve"> </t>
        </is>
      </c>
      <c r="C6" s="4" t="inlineStr">
        <is>
          <t xml:space="preserve"> </t>
        </is>
      </c>
    </row>
    <row r="7">
      <c r="A7" s="4" t="inlineStr">
        <is>
          <t>Schedule of fair value hierarchy of the valuation inputs</t>
        </is>
      </c>
      <c r="B7" s="4" t="inlineStr">
        <is>
          <t xml:space="preserve">Description Level September 30, 2022 December 31, 2021
Assets:
Investments held in Trust Account – U.S. Treasury Securities Money Market Fund 1 $ 101,293,086 $ 139,410,739
Liabilities:
Warrant Liability – Private Placement Warrants 3 $ 1,162,800 $ 3,351,600
Conversion Option Liability (see Note 5) 3 $ — $ 6,892 </t>
        </is>
      </c>
      <c r="C7" s="4" t="inlineStr">
        <is>
          <t xml:space="preserve">Description Level December 31,
Assets:
Investments held in Trust Account — U.S. Treasury Securities Money Market Fund 1 $ 139,410,739
Liabilities:
Warrant Liability — Private Placement Warrants 3 $ 3,351,600
Conversion Option Liability (see Note 5) 3 $ 6,892 </t>
        </is>
      </c>
    </row>
    <row r="8">
      <c r="A8" s="4" t="inlineStr">
        <is>
          <t>Schedule of quantitative information regarding Level 3 fair value measurements</t>
        </is>
      </c>
      <c r="B8" s="4" t="inlineStr">
        <is>
          <t xml:space="preserve">As of September 30, 2022 As of December 31, 2021
Stock price $ 10.33 $ 10.04
Strike price $ 11.50 $ 11.50
Term (in years) 5.00 5.28
Volatility 0.0 % 8.3 %
Risk-free rate 4.03 % 1.28 %
Dividend yield 0.0 % 0.0 %
Fair value of warrants $ 0.17 $ 0.49 </t>
        </is>
      </c>
      <c r="C8" s="4" t="inlineStr">
        <is>
          <t xml:space="preserve">As of
Stock price $ 10.04
Strike price $ 11.50
Term (in years) 5.28
Volatility 8.3 %
Risk-free rate 1.28 %
Dividend yield 0.0 %
Fair value of warrants $ 0.49 </t>
        </is>
      </c>
    </row>
    <row r="9">
      <c r="A9" s="4" t="inlineStr">
        <is>
          <t>Schedule of changes in the fair value of warrant liabilities</t>
        </is>
      </c>
      <c r="B9" s="4" t="inlineStr">
        <is>
          <t>Private Placement
Fair value as of January 1, 2021 $ —
Initial measurement on January 11, 2021 7,729,200
Change in valuation inputs or other assumptions (4,104,000 )
Fair value of as of March 31, 2021 3,625,200
Change in valuation inputs or other assumptions 68,400
Fair value of as of June 30, 2021 3,693,600
Change in valuation inputs or other assumptions 1,162,800
Fair value of as of September 30, 2021 4,856,400
Change in valuation inputs or other assumptions (1,504,800 )
Fair value of as of December 31, 2021 3,351,600
Change in valuation inputs or other assumptions 410,400
Fair value as of March 31, 2022 3,762,000
Change in valuation inputs or other assumptions (2,530,800 )
Fair value as of June 30, 2022 1,231,200
Change in valuation inputs or other assumptions (68,400 )
Fair value as of September 30, 2022 $ 1,162,800
Conversion Option Liability
Fair value as of January 1, 2021 $ —
Initial measurement on December 20, 2021 18,727
Change in valuation inputs or other assumptions (11,835 )
Fair value of as of December 31, 2021 6,892
Initial measurement on January 10, 2022 —
Initial measurement on January 27, 2022 —
Change in valuation inputs or other assumptions 69,896
Fair value as of March 31, 2022 76,788
Change in valuation inputs or other assumptions (76,788 )
Fair value as of June 30, 2022 and September 30, 2022 $ —</t>
        </is>
      </c>
      <c r="C9" s="4" t="inlineStr">
        <is>
          <t>Private
Fair value as of January 1, 2021 $ —
Initial measurement on January 11, 2021 7,729,200
Change in valuation inputs or other assumptions (4,377,600 )
Fair value as of December 31, 2021 $ 3,351,600</t>
        </is>
      </c>
    </row>
    <row r="10">
      <c r="A10" s="4" t="inlineStr">
        <is>
          <t>Schedule of valued using the compound option pricing model</t>
        </is>
      </c>
      <c r="B10" s="4" t="inlineStr">
        <is>
          <t xml:space="preserve">As of September 30, As of December 31,
Underlying warrant value $ 0.0000 $ 0.0103
Exercise price $ 0.75 $ 0.75
Holding period 0.50 0.28
Risk-free rate 4.03 % 1.28 %
Volatility 5.3 % 8.3 %
Dividend yield 0.0 % 0.0 % </t>
        </is>
      </c>
      <c r="C10" s="4" t="inlineStr">
        <is>
          <t xml:space="preserve">December 31, December 20,
Underlying warrant value $ 0.0103 $ 0.0281
Exercise price $ 0.75 $ 0.75
Holding period 0.28 0.31
Risk-free rate % 1.28 % 1.19 %
Volatility% 8.3 % 9.3 %
Dividend yield % 0.0 % 0.0 % </t>
        </is>
      </c>
    </row>
    <row r="11">
      <c r="A11" s="4" t="inlineStr">
        <is>
          <t>Schedule of change in the fair value of conversion option liability</t>
        </is>
      </c>
      <c r="B11" s="4" t="inlineStr">
        <is>
          <t xml:space="preserve"> </t>
        </is>
      </c>
      <c r="C11" s="4" t="inlineStr">
        <is>
          <t>Fair value as of January 1, 2021 $ —
Initial measurement on December 20, 2021 18,727
Change in fair value (11,835 )
Fair value as of December 31, 2021 $ 6,8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ndensed Consolidated Balance Sheets (Parentheticals) - $ / shares</t>
        </is>
      </c>
      <c r="C1" s="2" t="inlineStr">
        <is>
          <t>12 Months Ended</t>
        </is>
      </c>
    </row>
    <row r="2">
      <c r="B2" s="2" t="inlineStr">
        <is>
          <t>Jan. 11, 2021</t>
        </is>
      </c>
      <c r="C2" s="2" t="inlineStr">
        <is>
          <t>Dec. 31, 2020</t>
        </is>
      </c>
      <c r="D2" s="2" t="inlineStr">
        <is>
          <t>Sep. 30, 2022</t>
        </is>
      </c>
      <c r="E2" s="2" t="inlineStr">
        <is>
          <t>Dec. 31, 2021</t>
        </is>
      </c>
      <c r="F2" s="2" t="inlineStr">
        <is>
          <t>Jan. 06, 2021</t>
        </is>
      </c>
    </row>
    <row r="3">
      <c r="A3" s="4" t="inlineStr">
        <is>
          <t>Preference shares, par value (in Dollars per share)</t>
        </is>
      </c>
      <c r="B3" s="4" t="inlineStr">
        <is>
          <t xml:space="preserve"> </t>
        </is>
      </c>
      <c r="C3" s="7" t="n">
        <v>0.0001</v>
      </c>
      <c r="D3" s="7" t="n">
        <v>0.0001</v>
      </c>
      <c r="E3" s="7" t="n">
        <v>0.0001</v>
      </c>
      <c r="F3" s="4" t="inlineStr">
        <is>
          <t xml:space="preserve"> </t>
        </is>
      </c>
    </row>
    <row r="4">
      <c r="A4" s="4" t="inlineStr">
        <is>
          <t>Preference shares, authorized</t>
        </is>
      </c>
      <c r="B4" s="4" t="inlineStr">
        <is>
          <t xml:space="preserve"> </t>
        </is>
      </c>
      <c r="C4" s="6" t="n">
        <v>20000000</v>
      </c>
      <c r="D4" s="6" t="n">
        <v>20000000</v>
      </c>
      <c r="E4" s="6" t="n">
        <v>20000000</v>
      </c>
      <c r="F4" s="4" t="inlineStr">
        <is>
          <t xml:space="preserve"> </t>
        </is>
      </c>
    </row>
    <row r="5">
      <c r="A5" s="4" t="inlineStr">
        <is>
          <t>Preference shares, shares issued</t>
        </is>
      </c>
      <c r="B5" s="4" t="inlineStr">
        <is>
          <t xml:space="preserve"> </t>
        </is>
      </c>
      <c r="C5" s="6" t="n">
        <v>0</v>
      </c>
      <c r="D5" s="6" t="n">
        <v>0</v>
      </c>
      <c r="E5" s="6" t="n">
        <v>0</v>
      </c>
      <c r="F5" s="4" t="inlineStr">
        <is>
          <t xml:space="preserve"> </t>
        </is>
      </c>
    </row>
    <row r="6">
      <c r="A6" s="4" t="inlineStr">
        <is>
          <t>Preference shares, shares outstanding</t>
        </is>
      </c>
      <c r="B6" s="4" t="inlineStr">
        <is>
          <t xml:space="preserve"> </t>
        </is>
      </c>
      <c r="C6" s="6" t="n">
        <v>0</v>
      </c>
      <c r="D6" s="6" t="n">
        <v>0</v>
      </c>
      <c r="E6" s="6" t="n">
        <v>0</v>
      </c>
      <c r="F6" s="4" t="inlineStr">
        <is>
          <t xml:space="preserve"> </t>
        </is>
      </c>
    </row>
    <row r="7">
      <c r="A7" s="4" t="inlineStr">
        <is>
          <t>Common stock, par value</t>
        </is>
      </c>
      <c r="B7" s="4" t="inlineStr">
        <is>
          <t xml:space="preserve"> </t>
        </is>
      </c>
      <c r="C7" s="4" t="inlineStr">
        <is>
          <t xml:space="preserve"> </t>
        </is>
      </c>
      <c r="D7" s="7" t="n">
        <v>0.0001</v>
      </c>
      <c r="E7" s="7" t="n">
        <v>0.0001</v>
      </c>
      <c r="F7" s="4" t="inlineStr">
        <is>
          <t xml:space="preserve"> </t>
        </is>
      </c>
    </row>
    <row r="8">
      <c r="A8" s="4" t="inlineStr">
        <is>
          <t>Common stock, shares authorized</t>
        </is>
      </c>
      <c r="B8" s="4" t="inlineStr">
        <is>
          <t xml:space="preserve"> </t>
        </is>
      </c>
      <c r="C8" s="6" t="n">
        <v>350000000</v>
      </c>
      <c r="D8" s="6" t="n">
        <v>350000000</v>
      </c>
      <c r="E8" s="6" t="n">
        <v>350000000</v>
      </c>
      <c r="F8" s="4" t="inlineStr">
        <is>
          <t xml:space="preserve"> </t>
        </is>
      </c>
    </row>
    <row r="9">
      <c r="A9" s="4" t="inlineStr">
        <is>
          <t>Common Stock, Shares, Issued</t>
        </is>
      </c>
      <c r="B9" s="4" t="inlineStr">
        <is>
          <t xml:space="preserve"> </t>
        </is>
      </c>
      <c r="C9" s="6" t="n">
        <v>197266338</v>
      </c>
      <c r="D9" s="6" t="n">
        <v>197566338</v>
      </c>
      <c r="E9" s="6" t="n">
        <v>197266338</v>
      </c>
      <c r="F9" s="4" t="inlineStr">
        <is>
          <t xml:space="preserve"> </t>
        </is>
      </c>
    </row>
    <row r="10">
      <c r="A10" s="4" t="inlineStr">
        <is>
          <t>Common Stock, Shares, Outstanding</t>
        </is>
      </c>
      <c r="B10" s="4" t="inlineStr">
        <is>
          <t xml:space="preserve"> </t>
        </is>
      </c>
      <c r="C10" s="6" t="n">
        <v>197266338</v>
      </c>
      <c r="D10" s="6" t="n">
        <v>197566338</v>
      </c>
      <c r="E10" s="6" t="n">
        <v>197266338</v>
      </c>
      <c r="F10" s="4" t="inlineStr">
        <is>
          <t xml:space="preserve"> </t>
        </is>
      </c>
    </row>
    <row r="11">
      <c r="A11" s="4" t="inlineStr">
        <is>
          <t>Ordinary shares redemption subjected to forfeiture</t>
        </is>
      </c>
      <c r="B11" s="4" t="inlineStr">
        <is>
          <t xml:space="preserve"> </t>
        </is>
      </c>
      <c r="C11" s="6" t="n">
        <v>450000</v>
      </c>
      <c r="D11" s="4" t="inlineStr">
        <is>
          <t xml:space="preserve"> </t>
        </is>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t>
        </is>
      </c>
      <c r="B13" s="4" t="inlineStr">
        <is>
          <t xml:space="preserve"> </t>
        </is>
      </c>
      <c r="C13" s="7" t="n">
        <v>0.0001</v>
      </c>
      <c r="D13" s="4" t="inlineStr">
        <is>
          <t xml:space="preserve"> </t>
        </is>
      </c>
      <c r="E13" s="7" t="n">
        <v>0.0001</v>
      </c>
      <c r="F13" s="4" t="inlineStr">
        <is>
          <t xml:space="preserve"> </t>
        </is>
      </c>
    </row>
    <row r="14">
      <c r="A14" s="4" t="inlineStr">
        <is>
          <t>Common stock, shares authorized</t>
        </is>
      </c>
      <c r="B14" s="4" t="inlineStr">
        <is>
          <t xml:space="preserve"> </t>
        </is>
      </c>
      <c r="C14" s="6" t="n">
        <v>350000000</v>
      </c>
      <c r="D14" s="4" t="inlineStr">
        <is>
          <t xml:space="preserve"> </t>
        </is>
      </c>
      <c r="E14" s="6" t="n">
        <v>350000000</v>
      </c>
      <c r="F14" s="4" t="inlineStr">
        <is>
          <t xml:space="preserve"> </t>
        </is>
      </c>
    </row>
    <row r="15">
      <c r="A15" s="4" t="inlineStr">
        <is>
          <t>Common Stock, Shares, Issued</t>
        </is>
      </c>
      <c r="B15" s="4" t="inlineStr">
        <is>
          <t xml:space="preserve"> </t>
        </is>
      </c>
      <c r="C15" s="6" t="n">
        <v>197266338</v>
      </c>
      <c r="D15" s="4" t="inlineStr">
        <is>
          <t xml:space="preserve"> </t>
        </is>
      </c>
      <c r="E15" s="6" t="n">
        <v>197266338</v>
      </c>
      <c r="F15" s="4" t="inlineStr">
        <is>
          <t xml:space="preserve"> </t>
        </is>
      </c>
    </row>
    <row r="16">
      <c r="A16" s="4" t="inlineStr">
        <is>
          <t>Common Stock, Shares, Outstanding</t>
        </is>
      </c>
      <c r="B16" s="4" t="inlineStr">
        <is>
          <t xml:space="preserve"> </t>
        </is>
      </c>
      <c r="C16" s="6" t="n">
        <v>197266338</v>
      </c>
      <c r="D16" s="4" t="inlineStr">
        <is>
          <t xml:space="preserve"> </t>
        </is>
      </c>
      <c r="E16" s="4" t="inlineStr">
        <is>
          <t xml:space="preserve"> </t>
        </is>
      </c>
      <c r="F16" s="4" t="inlineStr">
        <is>
          <t xml:space="preserve"> </t>
        </is>
      </c>
    </row>
    <row r="17">
      <c r="A17" s="4" t="inlineStr">
        <is>
          <t>Vickers Vanta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ject to possible redemption shares</t>
        </is>
      </c>
      <c r="B18" s="4" t="inlineStr">
        <is>
          <t xml:space="preserve"> </t>
        </is>
      </c>
      <c r="C18" s="6" t="n">
        <v>0</v>
      </c>
      <c r="D18" s="6" t="n">
        <v>9726395</v>
      </c>
      <c r="E18" s="6" t="n">
        <v>13800000</v>
      </c>
      <c r="F18" s="4" t="inlineStr">
        <is>
          <t xml:space="preserve"> </t>
        </is>
      </c>
    </row>
    <row r="19">
      <c r="A19" s="4" t="inlineStr">
        <is>
          <t>Ordinary shares subject to possible redemption per share (in Dollars per share)</t>
        </is>
      </c>
      <c r="B19" s="4" t="inlineStr">
        <is>
          <t xml:space="preserve"> </t>
        </is>
      </c>
      <c r="C19" s="4" t="inlineStr">
        <is>
          <t xml:space="preserve"> </t>
        </is>
      </c>
      <c r="D19" s="8" t="n">
        <v>10.41</v>
      </c>
      <c r="E19" s="5" t="n">
        <v>10</v>
      </c>
      <c r="F19" s="4" t="inlineStr">
        <is>
          <t xml:space="preserve"> </t>
        </is>
      </c>
    </row>
    <row r="20">
      <c r="A20" s="4" t="inlineStr">
        <is>
          <t>Preference shares, par value (in Dollars per share)</t>
        </is>
      </c>
      <c r="B20" s="4" t="inlineStr">
        <is>
          <t xml:space="preserve"> </t>
        </is>
      </c>
      <c r="C20" s="7" t="n">
        <v>0.0001</v>
      </c>
      <c r="D20" s="7" t="n">
        <v>0.0001</v>
      </c>
      <c r="E20" s="7" t="n">
        <v>0.0001</v>
      </c>
      <c r="F20" s="4" t="inlineStr">
        <is>
          <t xml:space="preserve"> </t>
        </is>
      </c>
    </row>
    <row r="21">
      <c r="A21" s="4" t="inlineStr">
        <is>
          <t>Preference shares, authorized</t>
        </is>
      </c>
      <c r="B21" s="4" t="inlineStr">
        <is>
          <t xml:space="preserve"> </t>
        </is>
      </c>
      <c r="C21" s="6" t="n">
        <v>1000000</v>
      </c>
      <c r="D21" s="6" t="n">
        <v>1000000</v>
      </c>
      <c r="E21" s="6" t="n">
        <v>1000000</v>
      </c>
      <c r="F21" s="4" t="inlineStr">
        <is>
          <t xml:space="preserve"> </t>
        </is>
      </c>
    </row>
    <row r="22">
      <c r="A22" s="4" t="inlineStr">
        <is>
          <t>Preference shares, shares issued</t>
        </is>
      </c>
      <c r="B22" s="4" t="inlineStr">
        <is>
          <t xml:space="preserve"> </t>
        </is>
      </c>
      <c r="C22" s="6" t="n">
        <v>0</v>
      </c>
      <c r="D22" s="6" t="n">
        <v>0</v>
      </c>
      <c r="E22" s="6" t="n">
        <v>0</v>
      </c>
      <c r="F22" s="4" t="inlineStr">
        <is>
          <t xml:space="preserve"> </t>
        </is>
      </c>
    </row>
    <row r="23">
      <c r="A23" s="4" t="inlineStr">
        <is>
          <t>Preference shares, shares outstanding</t>
        </is>
      </c>
      <c r="B23" s="4" t="inlineStr">
        <is>
          <t xml:space="preserve"> </t>
        </is>
      </c>
      <c r="C23" s="6" t="n">
        <v>0</v>
      </c>
      <c r="D23" s="6" t="n">
        <v>0</v>
      </c>
      <c r="E23" s="6" t="n">
        <v>0</v>
      </c>
      <c r="F23" s="4" t="inlineStr">
        <is>
          <t xml:space="preserve"> </t>
        </is>
      </c>
    </row>
    <row r="24">
      <c r="A24" s="4" t="inlineStr">
        <is>
          <t>Common stock, par value</t>
        </is>
      </c>
      <c r="B24" s="4" t="inlineStr">
        <is>
          <t xml:space="preserve"> </t>
        </is>
      </c>
      <c r="C24" s="7" t="n">
        <v>0.0001</v>
      </c>
      <c r="D24" s="7" t="n">
        <v>0.0001</v>
      </c>
      <c r="E24" s="7" t="n">
        <v>0.0001</v>
      </c>
      <c r="F24" s="4" t="inlineStr">
        <is>
          <t xml:space="preserve"> </t>
        </is>
      </c>
    </row>
    <row r="25">
      <c r="A25" s="4" t="inlineStr">
        <is>
          <t>Common stock, shares authorized</t>
        </is>
      </c>
      <c r="B25" s="4" t="inlineStr">
        <is>
          <t xml:space="preserve"> </t>
        </is>
      </c>
      <c r="C25" s="6" t="n">
        <v>200000000</v>
      </c>
      <c r="D25" s="6" t="n">
        <v>200000000</v>
      </c>
      <c r="E25" s="6" t="n">
        <v>200000000</v>
      </c>
      <c r="F25" s="4" t="inlineStr">
        <is>
          <t xml:space="preserve"> </t>
        </is>
      </c>
    </row>
    <row r="26">
      <c r="A26" s="4" t="inlineStr">
        <is>
          <t>Common Stock, Shares, Issued</t>
        </is>
      </c>
      <c r="B26" s="4" t="inlineStr">
        <is>
          <t xml:space="preserve"> </t>
        </is>
      </c>
      <c r="C26" s="6" t="n">
        <v>3450000</v>
      </c>
      <c r="D26" s="6" t="n">
        <v>3450000</v>
      </c>
      <c r="E26" s="6" t="n">
        <v>3450000</v>
      </c>
      <c r="F26" s="6" t="n">
        <v>3450000</v>
      </c>
    </row>
    <row r="27">
      <c r="A27" s="4" t="inlineStr">
        <is>
          <t>Common Stock, Shares, Outstanding</t>
        </is>
      </c>
      <c r="B27" s="4" t="inlineStr">
        <is>
          <t xml:space="preserve"> </t>
        </is>
      </c>
      <c r="C27" s="6" t="n">
        <v>3450000</v>
      </c>
      <c r="D27" s="6" t="n">
        <v>3450000</v>
      </c>
      <c r="E27" s="6" t="n">
        <v>3450000</v>
      </c>
      <c r="F27" s="6" t="n">
        <v>3450000</v>
      </c>
    </row>
    <row r="28">
      <c r="A28" s="4" t="inlineStr">
        <is>
          <t>Subject to possible redemption per shares (in Dollars per share)</t>
        </is>
      </c>
      <c r="B28" s="4" t="inlineStr">
        <is>
          <t xml:space="preserve"> </t>
        </is>
      </c>
      <c r="C28" s="4" t="inlineStr">
        <is>
          <t xml:space="preserve"> </t>
        </is>
      </c>
      <c r="D28" s="4" t="inlineStr">
        <is>
          <t xml:space="preserve"> </t>
        </is>
      </c>
      <c r="E28" s="9" t="n">
        <v>10.1</v>
      </c>
      <c r="F28" s="4" t="inlineStr">
        <is>
          <t xml:space="preserve"> </t>
        </is>
      </c>
    </row>
    <row r="29">
      <c r="A29" s="4" t="inlineStr">
        <is>
          <t>Shares capitalization</t>
        </is>
      </c>
      <c r="B29" s="4" t="inlineStr">
        <is>
          <t xml:space="preserve"> </t>
        </is>
      </c>
      <c r="C29" s="4" t="inlineStr">
        <is>
          <t xml:space="preserve"> </t>
        </is>
      </c>
      <c r="D29" s="4" t="inlineStr">
        <is>
          <t xml:space="preserve"> </t>
        </is>
      </c>
      <c r="E29" s="4" t="inlineStr">
        <is>
          <t xml:space="preserve"> </t>
        </is>
      </c>
      <c r="F29" s="9" t="n">
        <v>0.2</v>
      </c>
    </row>
    <row r="30">
      <c r="A30" s="4" t="inlineStr">
        <is>
          <t>Vickers Vantage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 redemption subjected to forfeiture</t>
        </is>
      </c>
      <c r="B31" s="6" t="n">
        <v>0</v>
      </c>
      <c r="C31" s="6" t="n">
        <v>450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as of December 31, 2021 and 2020 (in thousands):
December 31
2021 2020
Computers &amp; equipment $ 77 $ 77
Furniture 118 118
Leasehold improvements 48 48
Construction in progress 689 691
Property and equipment, gross 932 934
Less: Accumulated depreciation (127 ) (88 )
Property and equipment, net $ 805 $ 8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ummary of the Company's Identifiable Intangible Assets</t>
        </is>
      </c>
      <c r="B4" s="4" t="inlineStr">
        <is>
          <t>A summary of the Company’s identifiable intangible assets as of September 30, 2022 and December 31, 2021 is as follows (in thousands):
Nine
Gross carrying Accumulated Intangibles, net
Patent rights $ 32,630 $ 12,871 $ 19,759
Acquired technology 21,940 5,851 16,089
Acquired licenses 5,711 92 5,619
Assembled workforce 500 350 150
Total intangible assets $ 60,781 $ 19,164 $ 41,617
December
Gross carrying Accumulated Intangibles, net
Patent rights $ 32,630 $ 11,239 $ 21,391
Acquired technology 21,940 4,754 17,186
Assembled workforce 500 275 225
Total intangible assets $ 55,070 $ 16,268 $ 38,802</t>
        </is>
      </c>
      <c r="C4" s="4" t="inlineStr">
        <is>
          <t xml:space="preserve">A summary of the Company’s identifiable intangible assets as of December 31, 2021 and 2020 is as follows (in thousands):
December 31, 2021
Gross amount Accumulated amortization Intangibles, net
Patent rights $ 32,630 $ 11,239 $ 21,391
Acquired technology 21,940 4,754 17,186
Assembled workforce 500 275 225
Total intangible assets $ 55,070 $ 16,268 $ 38,802
December 31, 2020
Gross amount Accumulated amortization Intangibles, net
Patent rights $ 32,630 $ 9,064 $ 23,566
Acquired technology 21,940 3,291 18,649
Assembled workforce 500 175 325
Total intangible assets $ 55,070 $ 12,530 $ 42,540 </t>
        </is>
      </c>
    </row>
    <row r="5">
      <c r="A5" s="4" t="inlineStr">
        <is>
          <t>Summary of Estimated Future Amortization Expense</t>
        </is>
      </c>
      <c r="B5" s="4" t="inlineStr">
        <is>
          <t xml:space="preserve">Estimated future amortization expense related to intangible assets at September 30, 2022 is as follows (in thousands):
Year ended December 31, Amount
2022 (remaining three months) $ 1,027
2023 $ 4,106
2024 $ 4,031
2025 $ 4,006
2026 $ 4,006
Thereafter $ 24,441
Total $ 41,617 </t>
        </is>
      </c>
      <c r="C5" s="4" t="inlineStr">
        <is>
          <t xml:space="preserve">Estimated future amortization expense related to intangible assets at December 31, 2021 is as follows (in thousands):
Year Ending December 31, Amount
2022 $ 3,738
2023 3,738
2024 3,663
2025 3,638
2026 3,638
Thereafter 20,387
Total $ 38,8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ummary of Borrowings of the Scilex Pharma Notes</t>
        </is>
      </c>
      <c r="B4" s="4" t="inlineStr">
        <is>
          <t xml:space="preserve">Borrowings of the Scilex Notes consisted of the following (in thousands):
September 30, 2022 December 31, 2021
Principal $ — $ 133,997
Unamortized debt discount — (30,597 )
Unamortized debt issuance costs — (2,228 )
Carrying value — 101,172
Current portion — (29,135 )
Long term portion — 72,037
Estimated fair value $ — $ 115,400 </t>
        </is>
      </c>
      <c r="C4" s="4" t="inlineStr">
        <is>
          <t xml:space="preserve">Borrowings of the Scilex Pharma Notes are as follows (in thousands):
December 31,
2021 2020
Principal $ 133,997 $ 151,872
Unamortized debt discount (30,597 ) (51,022 )
Unamortized debt issuance costs (2,228 ) (3,711 )
Carrying value 101,172 97,139
Current portion (29,135 ) (4,881 )
Long term portion 72,037 92,25
Estimated fair value $ 115,400 $ 122,300 </t>
        </is>
      </c>
    </row>
    <row r="5">
      <c r="A5" s="4" t="inlineStr">
        <is>
          <t>Summary of Future Minimum Payments Under the Scilex Pharma Notes</t>
        </is>
      </c>
      <c r="B5" s="4" t="inlineStr">
        <is>
          <t xml:space="preserve"> </t>
        </is>
      </c>
      <c r="C5" s="4" t="inlineStr">
        <is>
          <t xml:space="preserve">Future minimum payments under the Scilex Pharma Notes, based on a percentage of projected net sales of ZTlido are estimated as follows (in thousands):
Year Ending December 31, 2021
2022 $ 29,135
2023 12,005
2024 13,637
2025 14,746
2026 64,474
Total minimum future payments $ 133,9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Incentive and Employee Benefit Plans (Tables)</t>
        </is>
      </c>
      <c r="B1" s="2" t="inlineStr">
        <is>
          <t>12 Months Ended</t>
        </is>
      </c>
    </row>
    <row r="2">
      <c r="B2" s="2" t="inlineStr">
        <is>
          <t>Dec. 31, 2021</t>
        </is>
      </c>
    </row>
    <row r="3">
      <c r="A3" s="3" t="inlineStr">
        <is>
          <t>Compensation And Employee Benefit Plans [Abstract]</t>
        </is>
      </c>
      <c r="B3" s="4" t="inlineStr">
        <is>
          <t xml:space="preserve"> </t>
        </is>
      </c>
    </row>
    <row r="4">
      <c r="A4" s="4" t="inlineStr">
        <is>
          <t>Summary Of Share Based Payment Award Options Issued To Employees And Nonemployees Valuation Assumptions</t>
        </is>
      </c>
      <c r="B4" s="4" t="inlineStr">
        <is>
          <t xml:space="preserve">The assumptions used in the Black-Scholes option-pricing method related to options issued to employees and nonemployees for the years ended 2020 and 2019 is set forth below:
Year Ended December 31,
2020 2019
Weighted-average grant date fair value $0.83 $0.87
Expected dividend yield 0.00% 0.00%
Expected stock-price volatility 90.00% 89.00% -
Risk-free interest rate 0.53% 1.63% -
Term of options 5.60 5.76 -
Fair value per share of common stock on date of grant $1.16 $1.16
Exercise price $1.16 $1.16 </t>
        </is>
      </c>
    </row>
    <row r="5">
      <c r="A5" s="4" t="inlineStr">
        <is>
          <t>Summary Of The Options Outstanding</t>
        </is>
      </c>
      <c r="B5" s="4" t="inlineStr">
        <is>
          <t xml:space="preserve">The following represents a summary of the options outstanding at December 31, 2021, 2020, and 2019 changes during the years then ended (in thousands, other than weighted-average exercise price):
Options Weighted Aggregate
Outstanding at December 31, 2018 4,781 $ 0.63 $ 1,291
Granted 21,468 1.16
Exercised — —
Forfeited/Cancelled (838 ) 0.94
Outstanding at December 31, 2019 25,411 1.07 2,183
Granted 6,194 1.16
Exercised (56 ) 0.90
Forfeited/Cancelled (745 ) 0.94
Outstanding at December 31, 2020 30,804 1.10 2,172
Granted — —
Exercised — —
Forfeited/Cancelled (2,641 ) 0.68
Outstanding at December 31, 2021 28,163 $ 1.13 $ 915
Exercisable at December 31, 2021 17,177 $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ummary of Components of Lease Expense</t>
        </is>
      </c>
      <c r="B4" s="4" t="inlineStr">
        <is>
          <t xml:space="preserve"> </t>
        </is>
      </c>
      <c r="C4" s="4" t="inlineStr">
        <is>
          <t xml:space="preserve">The components of lease expense were as follows (in thousands):
Year Ended December 31,
2021 2020 2019
Operating lease cost* $ 623 $ 904 $ 776
* Inclusive of variable lease costs, sublease income, and impairment, which were immaterial for the periods presented. </t>
        </is>
      </c>
    </row>
    <row r="5">
      <c r="A5" s="4" t="inlineStr">
        <is>
          <t>Summary of Supplemental Quantitative Information Related To Leases</t>
        </is>
      </c>
      <c r="B5" s="4" t="inlineStr">
        <is>
          <t xml:space="preserve">Supplemental quantitative information related to leases includes the following:
Nine Months Ended September 30,
2022 2021
Cash paid for amounts included in the measurement of lease liabilities:
Operating cash flows from operating leases $ 531 $ 489
ROU assets obtained in exchange for new operating lease liabilities $ 320 $ —
Weighted average remaining lease term in years — operating leases 2.0 3.1
Weighted average discount rate — operating leases 11.8 % 12.2 % </t>
        </is>
      </c>
      <c r="C5" s="4" t="inlineStr">
        <is>
          <t xml:space="preserve">Supplemental quantitative information related to leases includes the following:
Year Ended December 31,
2021 2020
Cash paid for amounts included in the measurement of lease liabilities:
Operating cash flows from operating leases $ (654 ) $ (833 )
Weighted average remaining lease term in years — operating leases 2.8 3.8
Weighted average discount rate — operating leases 12.2 % 12.2 % </t>
        </is>
      </c>
    </row>
    <row r="6">
      <c r="A6" s="4" t="inlineStr">
        <is>
          <t>Maturities of Lease Liabilities</t>
        </is>
      </c>
      <c r="B6" s="4" t="inlineStr">
        <is>
          <t>Maturities of lease liabilities were as follows (in thousands):
Year Ending December 31, Amount
2022 (Remaining three months) $ 215
2023 872
2024 703
2025 —
2026 —
Total lease payments 1,790
Less imputed interest (210 )
Total lease liabilities as of September 30, 2022 $ 1,580</t>
        </is>
      </c>
      <c r="C6" s="4" t="inlineStr">
        <is>
          <t xml:space="preserve">Maturities of lease liabilities were as follows (in thousands):
Year Ending December 31, Amount
2022 $ 674
2023 694
2024 596
2025 —
2026 —
Total lease payments 1,964
Less imputed interest (316 )
Total lease liabilities as of December 31, 2021 $ 1,6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1</t>
        </is>
      </c>
    </row>
    <row r="3">
      <c r="A3" s="4" t="inlineStr">
        <is>
          <t>Vicker's Vantage</t>
        </is>
      </c>
      <c r="B3" s="4" t="inlineStr">
        <is>
          <t xml:space="preserve"> </t>
        </is>
      </c>
    </row>
    <row r="4">
      <c r="A4" s="3" t="inlineStr">
        <is>
          <t>Condensed Financial Statements, Captions [Line Items]</t>
        </is>
      </c>
      <c r="B4" s="4" t="inlineStr">
        <is>
          <t xml:space="preserve"> </t>
        </is>
      </c>
    </row>
    <row r="5">
      <c r="A5" s="4" t="inlineStr">
        <is>
          <t>Schedule of impact of these adjustments to the financial statement, as previously reported</t>
        </is>
      </c>
      <c r="B5" s="4" t="inlineStr">
        <is>
          <t xml:space="preserve">The impact of these adjustments to the financial statement, as previously reported, is presented below.
As Previously Adjustments Adjustments As
Balance sheet as of January 11, 2021
Warrant Liability $ — $ 7,729,200 $ — $ 7,729,200
Total Liabilities 5,345,000 7,729,200 — 13,074,200
Ordinary Shares Subject to Possible Redemption 129,999,029 (7,729,200 ) 17,110,171 139,380,000
Ordinary Shares 438 76 (169 ) 345
Additional Paid-in 5,006,060 2,629,336 (7,635,396 ) —
Accumulated Deficit (6,490 ) (2,629,412 ) (9,474,606 ) (12,110,508 )
Total Shareholders’ Equity (Deficit) $ 5,000,008 — $ (17,110,171 ) $ (12,110,163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expense (benefit)</t>
        </is>
      </c>
      <c r="B4" s="4" t="inlineStr">
        <is>
          <t xml:space="preserve">Total loss before income taxes for the years ended December , , and did not include a foreign component. The components of benefits for income taxes were as follows for the period ended December (in thousands):
Year Ended December 31,
2021 2020 2019
Current expense:
Federal $ — $ — $ —
State 5 (53 ) 2
5 (53 ) 2
Deferred
Federal — — —
State — — —
— — $ —
Total $ 5 $ (53 ) $ 2 </t>
        </is>
      </c>
    </row>
    <row r="5">
      <c r="A5" s="4" t="inlineStr">
        <is>
          <t>Schedule of deferred tax assets and liabilities</t>
        </is>
      </c>
      <c r="B5" s="4" t="inlineStr">
        <is>
          <t>The components of the Company’s net deferred tax liabilities and related valuation allowance are as follows at December 31 (in thousands):
December 31,
2021 2020
Deferred tax assets
Interest expense limitations $ 12,205 $ 8,225
Tax credit carryforwards 1,630 1,623
Net operating loss carryforwards 39,714 31,732
Stock based compensation 3,233 2,037
Operating lease liabilities 404 510
Others 1,753 2,285
Total Deferred Tax Assets 58,939 46,412
Valuation allowance (56,643 ) (43,514 )
Total Deferred Tax Assets 2,296 2,898
Deferred Tax Liabilities:
Amortization of intangibles (1,975 ) (2,486 )
Other (2 ) —
Operating lease right-of-use (319 ) (412 )
Total Deferred Tax Liabilities $ (2,296 ) $ (2,898 )</t>
        </is>
      </c>
    </row>
    <row r="6">
      <c r="A6" s="4" t="inlineStr">
        <is>
          <t>Schedule of effective income tax rate reconciliation</t>
        </is>
      </c>
      <c r="B6" s="4" t="inlineStr">
        <is>
          <t xml:space="preserve">The reconciliation between U.S. federal income taxes at the statutory rate and the Company’s benefit from income taxes are as follows for the year ended December 31:
Year Ended December 31,
2021 2020 2019
Statutory Federal Income Tax Rate 21.0 % 21.0 % 21.0 %
State taxes, net of federal tax benefit 2.8 % 2.7 % 5.0 %
Debt discount and interest limitation (10.1 )% 1.7 % 0.0 %
In-process 0.0 % 0.0 % (11.0 )%
Return to provision adjustments and carryback 2.7 % (11.2 )% 0.0 %
Others (1.6 )% (0.8 )% (0.8 )%
Change in valuation allowance (14.8 )% (13.2 )% (14.2 )%
Income Tax Benefit 0.0 % 0.2 % 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ummary of reconciliation of basic and diluted loss per share</t>
        </is>
      </c>
      <c r="B4" s="4" t="inlineStr">
        <is>
          <t xml:space="preserve">The following table sets forth the reconciliation of basic and diluted loss per share for the nine months ended September 30, 2022 and 2021 (in thousands except per share data):
Nine Months Ended
2022 2021
Net loss $ (5,480 ) $ (46,459 )
Denominator for Basic Loss Per Share 197,550 197,266
Effect of Dilutive Securities — —
Denominator for Diluted Loss per Share — Adjusted for Dilutive Securities 197,550 197,266
Basic Loss Per Share $ (0.03 ) $ (0.24 )
Dilutive Loss Per Share $ (0.03 ) $ (0.24 ) </t>
        </is>
      </c>
      <c r="C4" s="4" t="inlineStr">
        <is>
          <t xml:space="preserve">The following table sets forth the reconciliation of basic and diluted loss per share for the years ended December 31, 2021, 2020, and 2019 (in thousands except per share data):
Year Ended December 31,
2021 2020 2019
Net loss $ (88,424 ) $ (47,519 ) $ (178,594 )
Denominator for Basic Loss Per Share 197,266 197,315 187,524
Effect of Dilutive Securities 0.0 0.0 0.0
Denominator for Diluted Loss per Share — Adjusted for Dilutive Securities 197,266 197,315 187,524
Basic Loss Per Share $ (0.45 ) $ (0.24 ) $ (0.95 )
Dilutive Loss Per Share $ (0.45 ) $ (0.24 ) $ (0.95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40" customWidth="1" min="2" max="2"/>
    <col width="22" customWidth="1" min="3" max="3"/>
    <col width="15" customWidth="1" min="4" max="4"/>
    <col width="80" customWidth="1" min="5" max="5"/>
    <col width="80" customWidth="1" min="6" max="6"/>
    <col width="22" customWidth="1" min="7" max="7"/>
    <col width="22" customWidth="1" min="8" max="8"/>
    <col width="22" customWidth="1" min="9" max="9"/>
    <col width="33" customWidth="1" min="10" max="10"/>
    <col width="22" customWidth="1" min="11" max="11"/>
    <col width="22" customWidth="1" min="12" max="12"/>
  </cols>
  <sheetData>
    <row r="1">
      <c r="A1" s="1" t="inlineStr">
        <is>
          <t>Description of Organization and Business Operations (Details)</t>
        </is>
      </c>
      <c r="D1" s="2" t="inlineStr">
        <is>
          <t>1 Months Ended</t>
        </is>
      </c>
      <c r="E1" s="2" t="inlineStr">
        <is>
          <t>9 Months Ended</t>
        </is>
      </c>
      <c r="F1" s="2" t="inlineStr">
        <is>
          <t>12 Months Ended</t>
        </is>
      </c>
    </row>
    <row r="2">
      <c r="B2" s="2" t="inlineStr">
        <is>
          <t>Jan. 11, 2021 USD ($) $ / shares shares</t>
        </is>
      </c>
      <c r="C2" s="2" t="inlineStr">
        <is>
          <t>Nov. 10, 2020 USD ($)</t>
        </is>
      </c>
      <c r="D2" s="2" t="inlineStr">
        <is>
          <t>Feb. 28, 2019</t>
        </is>
      </c>
      <c r="E2" s="2" t="inlineStr">
        <is>
          <t>Sep. 30, 2022 USD ($) $ / shares shares</t>
        </is>
      </c>
      <c r="F2" s="2" t="inlineStr">
        <is>
          <t>Dec. 31, 2021 USD ($) Day $ / shares shares</t>
        </is>
      </c>
      <c r="G2" s="2" t="inlineStr">
        <is>
          <t>Nov. 11, 2022 USD ($)</t>
        </is>
      </c>
      <c r="H2" s="2" t="inlineStr">
        <is>
          <t>Apr. 18, 2022 USD ($)</t>
        </is>
      </c>
      <c r="I2" s="2" t="inlineStr">
        <is>
          <t>Apr. 11, 2022 USD ($)</t>
        </is>
      </c>
      <c r="J2" s="2" t="inlineStr">
        <is>
          <t>Dec. 20, 2021 USD ($) $ / shares</t>
        </is>
      </c>
      <c r="K2" s="2" t="inlineStr">
        <is>
          <t>Dec. 31, 2020 USD ($)</t>
        </is>
      </c>
      <c r="L2" s="2" t="inlineStr">
        <is>
          <t>Mar. 18, 2019 USD ($)</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any place of incorporation</t>
        </is>
      </c>
      <c r="B4" s="4" t="inlineStr">
        <is>
          <t xml:space="preserve"> </t>
        </is>
      </c>
      <c r="C4" s="4" t="inlineStr">
        <is>
          <t xml:space="preserve"> </t>
        </is>
      </c>
      <c r="D4" s="4" t="inlineStr">
        <is>
          <t>DE</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orrento [Member] | Reorganiz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scription of Organization and Business Opera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6500000</v>
      </c>
    </row>
    <row r="8">
      <c r="A8" s="4" t="inlineStr">
        <is>
          <t>Vickers Vant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scription of Organization and Business Opera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price per share (in Dollars per share) | $ / shares</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75</v>
      </c>
      <c r="K10" s="4" t="inlineStr">
        <is>
          <t xml:space="preserve"> </t>
        </is>
      </c>
      <c r="L10" s="4" t="inlineStr">
        <is>
          <t xml:space="preserve"> </t>
        </is>
      </c>
    </row>
    <row r="11">
      <c r="A11" s="4" t="inlineStr">
        <is>
          <t>Gross proceeds</t>
        </is>
      </c>
      <c r="B11" s="5" t="n">
        <v>138000000</v>
      </c>
      <c r="C11" s="4" t="inlineStr">
        <is>
          <t xml:space="preserve"> </t>
        </is>
      </c>
      <c r="D11" s="4" t="inlineStr">
        <is>
          <t xml:space="preserve"> </t>
        </is>
      </c>
      <c r="E11" s="5" t="n">
        <v>513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warrants (in Shares) | shares</t>
        </is>
      </c>
      <c r="B12" s="4" t="inlineStr">
        <is>
          <t xml:space="preserve"> </t>
        </is>
      </c>
      <c r="C12" s="4" t="inlineStr">
        <is>
          <t xml:space="preserve"> </t>
        </is>
      </c>
      <c r="D12" s="4" t="inlineStr">
        <is>
          <t xml:space="preserve"> </t>
        </is>
      </c>
      <c r="E12" s="6" t="n">
        <v>684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nsaction costs amount</t>
        </is>
      </c>
      <c r="B13" s="4" t="inlineStr">
        <is>
          <t xml:space="preserve"> </t>
        </is>
      </c>
      <c r="C13" s="4" t="inlineStr">
        <is>
          <t xml:space="preserve"> </t>
        </is>
      </c>
      <c r="D13" s="4" t="inlineStr">
        <is>
          <t xml:space="preserve"> </t>
        </is>
      </c>
      <c r="E13" s="5" t="n">
        <v>814947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sh underwriting fees</t>
        </is>
      </c>
      <c r="B14" s="4" t="inlineStr">
        <is>
          <t xml:space="preserve"> </t>
        </is>
      </c>
      <c r="C14" s="4" t="inlineStr">
        <is>
          <t xml:space="preserve"> </t>
        </is>
      </c>
      <c r="D14" s="4" t="inlineStr">
        <is>
          <t xml:space="preserve"> </t>
        </is>
      </c>
      <c r="E14" s="6" t="n">
        <v>2400000</v>
      </c>
      <c r="F14" s="5" t="n">
        <v>24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erred underwriting fees</t>
        </is>
      </c>
      <c r="B15" s="4" t="inlineStr">
        <is>
          <t xml:space="preserve"> </t>
        </is>
      </c>
      <c r="C15" s="4" t="inlineStr">
        <is>
          <t xml:space="preserve"> </t>
        </is>
      </c>
      <c r="D15" s="4" t="inlineStr">
        <is>
          <t xml:space="preserve"> </t>
        </is>
      </c>
      <c r="E15" s="6" t="n">
        <v>5190000</v>
      </c>
      <c r="F15" s="6" t="n">
        <v>519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offering costs</t>
        </is>
      </c>
      <c r="B16" s="4" t="inlineStr">
        <is>
          <t xml:space="preserve"> </t>
        </is>
      </c>
      <c r="C16" s="4" t="inlineStr">
        <is>
          <t xml:space="preserve"> </t>
        </is>
      </c>
      <c r="D16" s="4" t="inlineStr">
        <is>
          <t xml:space="preserve"> </t>
        </is>
      </c>
      <c r="E16" s="6" t="n">
        <v>55947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interest-bearing loans</t>
        </is>
      </c>
      <c r="B17" s="4" t="inlineStr">
        <is>
          <t xml:space="preserve"> </t>
        </is>
      </c>
      <c r="C17" s="4" t="inlineStr">
        <is>
          <t xml:space="preserve"> </t>
        </is>
      </c>
      <c r="D17" s="4" t="inlineStr">
        <is>
          <t xml:space="preserve"> </t>
        </is>
      </c>
      <c r="E17" s="6" t="n">
        <v>336555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posited trust account</t>
        </is>
      </c>
      <c r="B18" s="4" t="inlineStr">
        <is>
          <t xml:space="preserve"> </t>
        </is>
      </c>
      <c r="C18" s="4" t="inlineStr">
        <is>
          <t xml:space="preserve"> </t>
        </is>
      </c>
      <c r="D18" s="4" t="inlineStr">
        <is>
          <t xml:space="preserve"> </t>
        </is>
      </c>
      <c r="E18" s="5" t="n">
        <v>101293086</v>
      </c>
      <c r="F18" s="5" t="n">
        <v>139410739</v>
      </c>
      <c r="G18" s="5" t="n">
        <v>129555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 of stock, description</t>
        </is>
      </c>
      <c r="B19" s="4" t="inlineStr">
        <is>
          <t xml:space="preserve"> </t>
        </is>
      </c>
      <c r="C19" s="4" t="inlineStr">
        <is>
          <t xml:space="preserve"> </t>
        </is>
      </c>
      <c r="D19" s="4" t="inlineStr">
        <is>
          <t xml:space="preserve"> </t>
        </is>
      </c>
      <c r="E19" s="4" t="inlineStr">
        <is>
          <t>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t>
        </is>
      </c>
      <c r="F19" s="4" t="inlineStr">
        <is>
          <t>The stock exchange listing rules require that the Business Combination must be with one or more operating businesses or assets with a fair market value equal to at least 80% of the assets held in the Trust Account (as defined below)(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nticipated public share (in Dollars per share) | $ / shares</t>
        </is>
      </c>
      <c r="B20" s="4" t="inlineStr">
        <is>
          <t xml:space="preserve"> </t>
        </is>
      </c>
      <c r="C20" s="4" t="inlineStr">
        <is>
          <t xml:space="preserve"> </t>
        </is>
      </c>
      <c r="D20" s="4" t="inlineStr">
        <is>
          <t xml:space="preserve"> </t>
        </is>
      </c>
      <c r="E20" s="8" t="n">
        <v>10.38</v>
      </c>
      <c r="F20" s="9" t="n">
        <v>1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tangible assets</t>
        </is>
      </c>
      <c r="B21" s="4" t="inlineStr">
        <is>
          <t xml:space="preserve"> </t>
        </is>
      </c>
      <c r="C21" s="4" t="inlineStr">
        <is>
          <t xml:space="preserve"> </t>
        </is>
      </c>
      <c r="D21" s="4" t="inlineStr">
        <is>
          <t xml:space="preserve"> </t>
        </is>
      </c>
      <c r="E21" s="5" t="n">
        <v>5000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public shares</t>
        </is>
      </c>
      <c r="B22" s="4" t="inlineStr">
        <is>
          <t xml:space="preserve"> </t>
        </is>
      </c>
      <c r="C22" s="4" t="inlineStr">
        <is>
          <t xml:space="preserve"> </t>
        </is>
      </c>
      <c r="D22" s="4" t="inlineStr">
        <is>
          <t xml:space="preserve"> </t>
        </is>
      </c>
      <c r="E22" s="10" t="n">
        <v>0.2</v>
      </c>
      <c r="F22" s="10" t="n">
        <v>0.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redeem percentage</t>
        </is>
      </c>
      <c r="B23" s="4" t="inlineStr">
        <is>
          <t xml:space="preserve"> </t>
        </is>
      </c>
      <c r="C23" s="4" t="inlineStr">
        <is>
          <t xml:space="preserve"> </t>
        </is>
      </c>
      <c r="D23" s="4" t="inlineStr">
        <is>
          <t xml:space="preserve"> </t>
        </is>
      </c>
      <c r="E23" s="10" t="n">
        <v>1</v>
      </c>
      <c r="F23" s="10"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solution expenses</t>
        </is>
      </c>
      <c r="B24" s="4" t="inlineStr">
        <is>
          <t xml:space="preserve"> </t>
        </is>
      </c>
      <c r="C24" s="4" t="inlineStr">
        <is>
          <t xml:space="preserve"> </t>
        </is>
      </c>
      <c r="D24" s="4" t="inlineStr">
        <is>
          <t xml:space="preserve"> </t>
        </is>
      </c>
      <c r="E24" s="5" t="n">
        <v>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posit into the trust account per share (in Dollars per share) | $ / shares</t>
        </is>
      </c>
      <c r="B25" s="4" t="inlineStr">
        <is>
          <t xml:space="preserve"> </t>
        </is>
      </c>
      <c r="C25" s="4" t="inlineStr">
        <is>
          <t xml:space="preserve"> </t>
        </is>
      </c>
      <c r="D25" s="4" t="inlineStr">
        <is>
          <t xml:space="preserve"> </t>
        </is>
      </c>
      <c r="E25" s="8" t="n">
        <v>10.3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sser public per share (in Dollars per share) | $ / shares</t>
        </is>
      </c>
      <c r="B26" s="4" t="inlineStr">
        <is>
          <t xml:space="preserve"> </t>
        </is>
      </c>
      <c r="C26" s="4" t="inlineStr">
        <is>
          <t xml:space="preserve"> </t>
        </is>
      </c>
      <c r="D26" s="4" t="inlineStr">
        <is>
          <t xml:space="preserve"> </t>
        </is>
      </c>
      <c r="E26" s="9" t="n">
        <v>1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usiness combination description</t>
        </is>
      </c>
      <c r="B27" s="4" t="inlineStr">
        <is>
          <t xml:space="preserve"> </t>
        </is>
      </c>
      <c r="C27" s="4" t="inlineStr">
        <is>
          <t xml:space="preserve"> </t>
        </is>
      </c>
      <c r="D27" s="4" t="inlineStr">
        <is>
          <t xml:space="preserve"> </t>
        </is>
      </c>
      <c r="E27" s="4" t="inlineStr">
        <is>
          <t>In connection with its solicitation of proxies in connection with the Extension Proposal, the Company was required to permit its public shareholders to redeem their ordinary shares. Of the 13,800,000 ordinary shares outstanding with redemption rights, the holders of 4,073,605 ordinary shares elected to redeem their shares at a per share redemption price of $10.25. As a result, approximately $41.8 million was removed from the Trust Account to pay such holders and approximately $99.8 million remained in the Trust Account. Following the redemptions, the Company has 9,726,395 ordinary shares with redemption rights outstanding and the Company will deposit $323,888 (or approximately $0.0333 per ordinary share that remains outstanding) for each calendar month, or portion thereof, that is needed by the Company to complete an initial business combination from July 11, 2022.</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pening bank account</t>
        </is>
      </c>
      <c r="B28" s="4" t="inlineStr">
        <is>
          <t xml:space="preserve"> </t>
        </is>
      </c>
      <c r="C28" s="4" t="inlineStr">
        <is>
          <t xml:space="preserve"> </t>
        </is>
      </c>
      <c r="D28" s="4" t="inlineStr">
        <is>
          <t xml:space="preserve"> </t>
        </is>
      </c>
      <c r="E28" s="5" t="n">
        <v>3496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orking capital</t>
        </is>
      </c>
      <c r="B29" s="4" t="inlineStr">
        <is>
          <t xml:space="preserve"> </t>
        </is>
      </c>
      <c r="C29" s="4" t="inlineStr">
        <is>
          <t xml:space="preserve"> </t>
        </is>
      </c>
      <c r="D29" s="4" t="inlineStr">
        <is>
          <t xml:space="preserve"> </t>
        </is>
      </c>
      <c r="E29" s="6" t="n">
        <v>6435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posit interest income</t>
        </is>
      </c>
      <c r="B30" s="4" t="inlineStr">
        <is>
          <t xml:space="preserve"> </t>
        </is>
      </c>
      <c r="C30" s="4" t="inlineStr">
        <is>
          <t xml:space="preserve"> </t>
        </is>
      </c>
      <c r="D30" s="4" t="inlineStr">
        <is>
          <t xml:space="preserve"> </t>
        </is>
      </c>
      <c r="E30" s="6" t="n">
        <v>696000</v>
      </c>
      <c r="F30" s="5" t="n">
        <v>3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of initial public offering</t>
        </is>
      </c>
      <c r="B31" s="5" t="n">
        <v>138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ransaction costs amount</t>
        </is>
      </c>
      <c r="B32" s="4" t="inlineStr">
        <is>
          <t xml:space="preserve"> </t>
        </is>
      </c>
      <c r="C32" s="4" t="inlineStr">
        <is>
          <t xml:space="preserve"> </t>
        </is>
      </c>
      <c r="D32" s="4" t="inlineStr">
        <is>
          <t xml:space="preserve"> </t>
        </is>
      </c>
      <c r="E32" s="4" t="inlineStr">
        <is>
          <t xml:space="preserve"> </t>
        </is>
      </c>
      <c r="F32" s="6" t="n">
        <v>814947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OfferingCosts</t>
        </is>
      </c>
      <c r="B33" s="4" t="inlineStr">
        <is>
          <t xml:space="preserve"> </t>
        </is>
      </c>
      <c r="C33" s="4" t="inlineStr">
        <is>
          <t xml:space="preserve"> </t>
        </is>
      </c>
      <c r="D33" s="4" t="inlineStr">
        <is>
          <t xml:space="preserve"> </t>
        </is>
      </c>
      <c r="E33" s="4" t="inlineStr">
        <is>
          <t xml:space="preserve"> </t>
        </is>
      </c>
      <c r="F33" s="5" t="n">
        <v>55947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business days | Day</t>
        </is>
      </c>
      <c r="B34" s="4" t="inlineStr">
        <is>
          <t xml:space="preserve"> </t>
        </is>
      </c>
      <c r="C34" s="4" t="inlineStr">
        <is>
          <t xml:space="preserve"> </t>
        </is>
      </c>
      <c r="D34" s="4" t="inlineStr">
        <is>
          <t xml:space="preserve"> </t>
        </is>
      </c>
      <c r="E34" s="4" t="inlineStr">
        <is>
          <t xml:space="preserve"> </t>
        </is>
      </c>
      <c r="F34" s="6" t="n">
        <v>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tangible assets (in Dollars)</t>
        </is>
      </c>
      <c r="B35" s="4" t="inlineStr">
        <is>
          <t xml:space="preserve"> </t>
        </is>
      </c>
      <c r="C35" s="4" t="inlineStr">
        <is>
          <t xml:space="preserve"> </t>
        </is>
      </c>
      <c r="D35" s="4" t="inlineStr">
        <is>
          <t xml:space="preserve"> </t>
        </is>
      </c>
      <c r="E35" s="6" t="n">
        <v>5000001</v>
      </c>
      <c r="F35" s="5" t="n">
        <v>500000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posit into trust account</t>
        </is>
      </c>
      <c r="B36" s="4" t="inlineStr">
        <is>
          <t xml:space="preserve"> </t>
        </is>
      </c>
      <c r="C36" s="4" t="inlineStr">
        <is>
          <t xml:space="preserve"> </t>
        </is>
      </c>
      <c r="D36" s="4" t="inlineStr">
        <is>
          <t xml:space="preserve"> </t>
        </is>
      </c>
      <c r="E36" s="4" t="inlineStr">
        <is>
          <t xml:space="preserve"> </t>
        </is>
      </c>
      <c r="F36" s="6" t="n">
        <v>1035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t>
        </is>
      </c>
      <c r="B38" s="4" t="inlineStr">
        <is>
          <t xml:space="preserve"> </t>
        </is>
      </c>
      <c r="C38" s="4" t="inlineStr">
        <is>
          <t xml:space="preserve"> </t>
        </is>
      </c>
      <c r="D38" s="4" t="inlineStr">
        <is>
          <t xml:space="preserve"> </t>
        </is>
      </c>
      <c r="E38" s="5" t="n">
        <v>34961</v>
      </c>
      <c r="F38" s="6" t="n">
        <v>507921</v>
      </c>
      <c r="G38" s="4" t="inlineStr">
        <is>
          <t xml:space="preserve"> </t>
        </is>
      </c>
      <c r="H38" s="4" t="inlineStr">
        <is>
          <t xml:space="preserve"> </t>
        </is>
      </c>
      <c r="I38" s="4" t="inlineStr">
        <is>
          <t xml:space="preserve"> </t>
        </is>
      </c>
      <c r="J38" s="4" t="inlineStr">
        <is>
          <t xml:space="preserve"> </t>
        </is>
      </c>
      <c r="K38" s="5" t="n">
        <v>30511</v>
      </c>
      <c r="L38" s="4" t="inlineStr">
        <is>
          <t xml:space="preserve"> </t>
        </is>
      </c>
    </row>
    <row r="39">
      <c r="A39" s="4" t="inlineStr">
        <is>
          <t>Working capital</t>
        </is>
      </c>
      <c r="B39" s="4" t="inlineStr">
        <is>
          <t xml:space="preserve"> </t>
        </is>
      </c>
      <c r="C39" s="4" t="inlineStr">
        <is>
          <t xml:space="preserve"> </t>
        </is>
      </c>
      <c r="D39" s="4" t="inlineStr">
        <is>
          <t xml:space="preserve"> </t>
        </is>
      </c>
      <c r="E39" s="4" t="inlineStr">
        <is>
          <t xml:space="preserve"> </t>
        </is>
      </c>
      <c r="F39" s="5" t="n">
        <v>30375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v>
      </c>
      <c r="I40" s="5" t="n">
        <v>1500000</v>
      </c>
      <c r="J40" s="5" t="n">
        <v>500000</v>
      </c>
      <c r="K40" s="4" t="inlineStr">
        <is>
          <t xml:space="preserve"> </t>
        </is>
      </c>
      <c r="L40" s="4" t="inlineStr">
        <is>
          <t xml:space="preserve"> </t>
        </is>
      </c>
    </row>
    <row r="41">
      <c r="A41" s="4" t="inlineStr">
        <is>
          <t>IPO [Member] | Vickers Vanta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in Shares) | shares</t>
        </is>
      </c>
      <c r="B43" s="6" t="n">
        <v>138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arrant price per share (in Dollars per share) | $ / shares</t>
        </is>
      </c>
      <c r="B44" s="9" t="n">
        <v>1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ale of units amount</t>
        </is>
      </c>
      <c r="B45" s="5" t="n">
        <v>13938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shares (in Shares) | shares</t>
        </is>
      </c>
      <c r="B46" s="6" t="n">
        <v>13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 of warrants (in Shares) | shares</t>
        </is>
      </c>
      <c r="B47" s="4" t="inlineStr">
        <is>
          <t xml:space="preserve"> </t>
        </is>
      </c>
      <c r="C47" s="4" t="inlineStr">
        <is>
          <t xml:space="preserve"> </t>
        </is>
      </c>
      <c r="D47" s="4" t="inlineStr">
        <is>
          <t xml:space="preserve"> </t>
        </is>
      </c>
      <c r="E47" s="4" t="inlineStr">
        <is>
          <t xml:space="preserve"> </t>
        </is>
      </c>
      <c r="F47" s="6" t="n">
        <v>684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Over-Allotment Option [Member] | Vickers Vantag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scription of Organization and Business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shares (in Shares) | shares</t>
        </is>
      </c>
      <c r="B50" s="6" t="n">
        <v>1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nticipated public share (in Dollars per share) | $ / shares</t>
        </is>
      </c>
      <c r="B51" s="4" t="inlineStr">
        <is>
          <t xml:space="preserve"> </t>
        </is>
      </c>
      <c r="C51" s="4" t="inlineStr">
        <is>
          <t xml:space="preserve"> </t>
        </is>
      </c>
      <c r="D51" s="4" t="inlineStr">
        <is>
          <t xml:space="preserve"> </t>
        </is>
      </c>
      <c r="E51" s="4" t="inlineStr">
        <is>
          <t xml:space="preserve"> </t>
        </is>
      </c>
      <c r="F51" s="11" t="n">
        <v>0.07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n Shares) | shares</t>
        </is>
      </c>
      <c r="B52" s="6" t="n">
        <v>18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posit into trust account</t>
        </is>
      </c>
      <c r="B53" s="4" t="inlineStr">
        <is>
          <t xml:space="preserve"> </t>
        </is>
      </c>
      <c r="C53" s="4" t="inlineStr">
        <is>
          <t xml:space="preserve"> </t>
        </is>
      </c>
      <c r="D53" s="4" t="inlineStr">
        <is>
          <t xml:space="preserve"> </t>
        </is>
      </c>
      <c r="E53" s="4" t="inlineStr">
        <is>
          <t xml:space="preserve"> </t>
        </is>
      </c>
      <c r="F53" s="5" t="n">
        <v>103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vate Placement Warrant [Member] | Vickers Vanta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scription of Organization and Business Operation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Warrant price per share (in Dollars per share) | $ / shares</t>
        </is>
      </c>
      <c r="B56" s="4" t="inlineStr">
        <is>
          <t xml:space="preserve"> </t>
        </is>
      </c>
      <c r="C56" s="4" t="inlineStr">
        <is>
          <t xml:space="preserve"> </t>
        </is>
      </c>
      <c r="D56" s="4" t="inlineStr">
        <is>
          <t xml:space="preserve"> </t>
        </is>
      </c>
      <c r="E56" s="8" t="n">
        <v>0.75</v>
      </c>
      <c r="F56" s="8" t="n">
        <v>0.7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Gross proceeds of amount</t>
        </is>
      </c>
      <c r="B57" s="4" t="inlineStr">
        <is>
          <t xml:space="preserve"> </t>
        </is>
      </c>
      <c r="C57" s="4" t="inlineStr">
        <is>
          <t xml:space="preserve"> </t>
        </is>
      </c>
      <c r="D57" s="4" t="inlineStr">
        <is>
          <t xml:space="preserve"> </t>
        </is>
      </c>
      <c r="E57" s="4" t="inlineStr">
        <is>
          <t xml:space="preserve"> </t>
        </is>
      </c>
      <c r="F57" s="5" t="n">
        <v>513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usiness Combination [Member] | Vickers Vanta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scription of Organization and Business Operation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em percentage</t>
        </is>
      </c>
      <c r="B60" s="4" t="inlineStr">
        <is>
          <t xml:space="preserve"> </t>
        </is>
      </c>
      <c r="C60" s="4" t="inlineStr">
        <is>
          <t xml:space="preserve"> </t>
        </is>
      </c>
      <c r="D60" s="4" t="inlineStr">
        <is>
          <t xml:space="preserve"> </t>
        </is>
      </c>
      <c r="E60" s="10"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cilex Pharma [Member] | Contribution And Loan Agreement [Member] | Reorganiza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scription of Organization and Business Operation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Business combination equity interest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10" t="n">
        <v>1</v>
      </c>
    </row>
    <row r="64">
      <c r="A64" s="4" t="inlineStr">
        <is>
          <t>Vantage Merger Sub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scription of Organization and Business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ransaction costs amount</t>
        </is>
      </c>
      <c r="B66" s="4" t="inlineStr">
        <is>
          <t xml:space="preserve"> </t>
        </is>
      </c>
      <c r="C66" s="4" t="inlineStr">
        <is>
          <t xml:space="preserve"> </t>
        </is>
      </c>
      <c r="D66" s="4" t="inlineStr">
        <is>
          <t xml:space="preserve"> </t>
        </is>
      </c>
      <c r="E66" s="5" t="n">
        <v>7300000</v>
      </c>
      <c r="F66" s="5" t="n">
        <v>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Gross proceeds from business combination</t>
        </is>
      </c>
      <c r="B67" s="4" t="inlineStr">
        <is>
          <t xml:space="preserve"> </t>
        </is>
      </c>
      <c r="C67" s="5" t="n">
        <v>12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antage Merger Sub Inc [Member] | Debt Exchang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scription of Organization and Business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quity interest from business combination</t>
        </is>
      </c>
      <c r="B70" s="4" t="inlineStr">
        <is>
          <t xml:space="preserve"> </t>
        </is>
      </c>
      <c r="C70" s="5" t="n">
        <v>2906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ponsor [Member] | Vickers Vanta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scription of 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Business combination redeem percentage</t>
        </is>
      </c>
      <c r="B73" s="4" t="inlineStr">
        <is>
          <t xml:space="preserve"> </t>
        </is>
      </c>
      <c r="C73" s="4" t="inlineStr">
        <is>
          <t xml:space="preserve"> </t>
        </is>
      </c>
      <c r="D73" s="4" t="inlineStr">
        <is>
          <t xml:space="preserve"> </t>
        </is>
      </c>
      <c r="E73" s="4" t="inlineStr">
        <is>
          <t xml:space="preserve"> </t>
        </is>
      </c>
      <c r="F73" s="10" t="n">
        <v>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1</t>
        </is>
      </c>
      <c r="C2" s="2" t="inlineStr">
        <is>
          <t>Dec. 31, 2020</t>
        </is>
      </c>
      <c r="D2" s="2" t="inlineStr">
        <is>
          <t>Dec. 31, 2019</t>
        </is>
      </c>
      <c r="E2" s="2" t="inlineStr">
        <is>
          <t>Sep. 30, 2022</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Credit losses on accounts receivable</t>
        </is>
      </c>
      <c r="B4" s="5" t="n">
        <v>0</v>
      </c>
      <c r="C4" s="5" t="n">
        <v>0</v>
      </c>
      <c r="D4" s="5" t="n">
        <v>0</v>
      </c>
      <c r="E4" s="4" t="inlineStr">
        <is>
          <t xml:space="preserve"> </t>
        </is>
      </c>
    </row>
    <row r="5">
      <c r="A5" s="4" t="inlineStr">
        <is>
          <t>Customer Concentration Risk [Member] | Revenue Benchmark [Member] | Sole Distributor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1</v>
      </c>
      <c r="C7" s="10" t="n">
        <v>1</v>
      </c>
      <c r="D7" s="10" t="n">
        <v>1</v>
      </c>
      <c r="E7" s="4" t="inlineStr">
        <is>
          <t xml:space="preserve"> </t>
        </is>
      </c>
    </row>
    <row r="8">
      <c r="A8" s="4" t="inlineStr">
        <is>
          <t>Vicker's Vantage</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Offering costs amount</t>
        </is>
      </c>
      <c r="B10" s="5" t="n">
        <v>8119261</v>
      </c>
      <c r="C10" s="4" t="inlineStr">
        <is>
          <t xml:space="preserve"> </t>
        </is>
      </c>
      <c r="D10" s="4" t="inlineStr">
        <is>
          <t xml:space="preserve"> </t>
        </is>
      </c>
      <c r="E10" s="5" t="n">
        <v>8119261</v>
      </c>
    </row>
    <row r="11">
      <c r="A11" s="4" t="inlineStr">
        <is>
          <t>Purchase of ordinary shares (in Shares)</t>
        </is>
      </c>
      <c r="B11" s="6" t="n">
        <v>13740000</v>
      </c>
      <c r="C11" s="4" t="inlineStr">
        <is>
          <t xml:space="preserve"> </t>
        </is>
      </c>
      <c r="D11" s="4" t="inlineStr">
        <is>
          <t xml:space="preserve"> </t>
        </is>
      </c>
      <c r="E11" s="6" t="n">
        <v>13740000</v>
      </c>
    </row>
    <row r="12">
      <c r="A12" s="4" t="inlineStr">
        <is>
          <t>Federal depository insurance coverage</t>
        </is>
      </c>
      <c r="B12" s="5" t="n">
        <v>250000</v>
      </c>
      <c r="C12" s="4" t="inlineStr">
        <is>
          <t xml:space="preserve"> </t>
        </is>
      </c>
      <c r="D12" s="4" t="inlineStr">
        <is>
          <t xml:space="preserve"> </t>
        </is>
      </c>
      <c r="E12" s="5" t="n">
        <v>250000</v>
      </c>
    </row>
    <row r="13">
      <c r="A13" s="4" t="inlineStr">
        <is>
          <t>Founder shares (in Shares)</t>
        </is>
      </c>
      <c r="B13" s="6" t="n">
        <v>450000</v>
      </c>
      <c r="C13" s="4" t="inlineStr">
        <is>
          <t xml:space="preserve"> </t>
        </is>
      </c>
      <c r="D13" s="4" t="inlineStr">
        <is>
          <t xml:space="preserve"> </t>
        </is>
      </c>
      <c r="E13" s="4" t="inlineStr">
        <is>
          <t xml:space="preserve"> </t>
        </is>
      </c>
    </row>
    <row r="14">
      <c r="A14" s="4" t="inlineStr">
        <is>
          <t>Vicker's Vantage | Initial Public Offering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Offering costs amount</t>
        </is>
      </c>
      <c r="B16" s="5" t="n">
        <v>30212</v>
      </c>
      <c r="C16" s="4" t="inlineStr">
        <is>
          <t xml:space="preserve"> </t>
        </is>
      </c>
      <c r="D16" s="4" t="inlineStr">
        <is>
          <t xml:space="preserve"> </t>
        </is>
      </c>
      <c r="E16" s="5" t="n">
        <v>302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 width="14" customWidth="1" min="10" max="10"/>
    <col width="14" customWidth="1" min="11" max="11"/>
  </cols>
  <sheetData>
    <row r="1">
      <c r="A1" s="1" t="inlineStr">
        <is>
          <t>Unaudited Condensed Consolidated Statements of Operations - USD ($)</t>
        </is>
      </c>
      <c r="B1" s="2" t="inlineStr">
        <is>
          <t>3 Months Ended</t>
        </is>
      </c>
      <c r="D1" s="2" t="inlineStr">
        <is>
          <t>9 Months Ended</t>
        </is>
      </c>
      <c r="F1" s="2" t="inlineStr">
        <is>
          <t>10 Months Ended</t>
        </is>
      </c>
      <c r="H1" s="2" t="inlineStr">
        <is>
          <t>12 Months Ended</t>
        </is>
      </c>
    </row>
    <row r="2">
      <c r="B2" s="2" t="inlineStr">
        <is>
          <t>Sep. 30, 2022</t>
        </is>
      </c>
      <c r="C2" s="2" t="inlineStr">
        <is>
          <t>Sep. 30, 2021</t>
        </is>
      </c>
      <c r="D2" s="2" t="inlineStr">
        <is>
          <t>Sep. 30, 2022</t>
        </is>
      </c>
      <c r="E2" s="2" t="inlineStr">
        <is>
          <t>Sep. 30, 2021</t>
        </is>
      </c>
      <c r="F2" s="2" t="inlineStr">
        <is>
          <t>Dec. 31, 2020</t>
        </is>
      </c>
      <c r="H2" s="2" t="inlineStr">
        <is>
          <t>Dec. 31, 2021</t>
        </is>
      </c>
      <c r="J2" s="2" t="inlineStr">
        <is>
          <t>Dec. 31, 2020</t>
        </is>
      </c>
      <c r="K2" s="2" t="inlineStr">
        <is>
          <t>Dec. 31, 2019</t>
        </is>
      </c>
    </row>
    <row r="3">
      <c r="A3" s="4" t="inlineStr">
        <is>
          <t>Net revenue</t>
        </is>
      </c>
      <c r="B3" s="4" t="inlineStr">
        <is>
          <t xml:space="preserve"> </t>
        </is>
      </c>
      <c r="C3" s="4" t="inlineStr">
        <is>
          <t xml:space="preserve"> </t>
        </is>
      </c>
      <c r="D3" s="5" t="n">
        <v>26115000</v>
      </c>
      <c r="E3" s="5" t="n">
        <v>23054000</v>
      </c>
      <c r="F3" s="4" t="inlineStr">
        <is>
          <t xml:space="preserve"> </t>
        </is>
      </c>
      <c r="H3" s="5" t="n">
        <v>31317000</v>
      </c>
      <c r="J3" s="5" t="n">
        <v>23560000</v>
      </c>
      <c r="K3" s="5" t="n">
        <v>21033000</v>
      </c>
    </row>
    <row r="4">
      <c r="A4" s="3" t="inlineStr">
        <is>
          <t>Operating costs and expenses:</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row>
    <row r="5">
      <c r="A5" s="4" t="inlineStr">
        <is>
          <t>Cost of revenue</t>
        </is>
      </c>
      <c r="B5" s="4" t="inlineStr">
        <is>
          <t xml:space="preserve"> </t>
        </is>
      </c>
      <c r="C5" s="4" t="inlineStr">
        <is>
          <t xml:space="preserve"> </t>
        </is>
      </c>
      <c r="D5" s="6" t="n">
        <v>6284000</v>
      </c>
      <c r="E5" s="6" t="n">
        <v>2549000</v>
      </c>
      <c r="F5" s="4" t="inlineStr">
        <is>
          <t xml:space="preserve"> </t>
        </is>
      </c>
      <c r="H5" s="6" t="n">
        <v>3634000</v>
      </c>
      <c r="J5" s="6" t="n">
        <v>2149000</v>
      </c>
      <c r="K5" s="6" t="n">
        <v>5802000</v>
      </c>
    </row>
    <row r="6">
      <c r="A6" s="4" t="inlineStr">
        <is>
          <t>Research and development</t>
        </is>
      </c>
      <c r="B6" s="4" t="inlineStr">
        <is>
          <t xml:space="preserve"> </t>
        </is>
      </c>
      <c r="C6" s="4" t="inlineStr">
        <is>
          <t xml:space="preserve"> </t>
        </is>
      </c>
      <c r="D6" s="6" t="n">
        <v>6457000</v>
      </c>
      <c r="E6" s="6" t="n">
        <v>7031000</v>
      </c>
      <c r="F6" s="4" t="inlineStr">
        <is>
          <t xml:space="preserve"> </t>
        </is>
      </c>
      <c r="H6" s="6" t="n">
        <v>9201000</v>
      </c>
      <c r="J6" s="6" t="n">
        <v>9961000</v>
      </c>
      <c r="K6" s="6" t="n">
        <v>10216000</v>
      </c>
    </row>
    <row r="7">
      <c r="A7" s="4" t="inlineStr">
        <is>
          <t>Acquired in-process research and development</t>
        </is>
      </c>
      <c r="B7" s="4" t="inlineStr">
        <is>
          <t xml:space="preserve"> </t>
        </is>
      </c>
      <c r="C7" s="4" t="inlineStr">
        <is>
          <t xml:space="preserve"> </t>
        </is>
      </c>
      <c r="D7" s="4" t="inlineStr">
        <is>
          <t xml:space="preserve"> </t>
        </is>
      </c>
      <c r="E7" s="4" t="inlineStr">
        <is>
          <t xml:space="preserve"> </t>
        </is>
      </c>
      <c r="F7" s="4" t="inlineStr">
        <is>
          <t xml:space="preserve"> </t>
        </is>
      </c>
      <c r="H7" s="6" t="n">
        <v>0</v>
      </c>
      <c r="J7" s="6" t="n">
        <v>0</v>
      </c>
      <c r="K7" s="6" t="n">
        <v>75301000</v>
      </c>
    </row>
    <row r="8">
      <c r="A8" s="4" t="inlineStr">
        <is>
          <t>Selling, general and administrative</t>
        </is>
      </c>
      <c r="B8" s="4" t="inlineStr">
        <is>
          <t xml:space="preserve"> </t>
        </is>
      </c>
      <c r="C8" s="4" t="inlineStr">
        <is>
          <t xml:space="preserve"> </t>
        </is>
      </c>
      <c r="D8" s="6" t="n">
        <v>41371000</v>
      </c>
      <c r="E8" s="6" t="n">
        <v>36092000</v>
      </c>
      <c r="F8" s="4" t="inlineStr">
        <is>
          <t xml:space="preserve"> </t>
        </is>
      </c>
      <c r="H8" s="6" t="n">
        <v>50582000</v>
      </c>
      <c r="J8" s="6" t="n">
        <v>42970000</v>
      </c>
      <c r="K8" s="6" t="n">
        <v>64696000</v>
      </c>
    </row>
    <row r="9">
      <c r="A9" s="4" t="inlineStr">
        <is>
          <t>Intangible amortization</t>
        </is>
      </c>
      <c r="B9" s="4" t="inlineStr">
        <is>
          <t xml:space="preserve"> </t>
        </is>
      </c>
      <c r="C9" s="4" t="inlineStr">
        <is>
          <t xml:space="preserve"> </t>
        </is>
      </c>
      <c r="D9" s="6" t="n">
        <v>2896000</v>
      </c>
      <c r="E9" s="6" t="n">
        <v>2803000</v>
      </c>
      <c r="F9" s="4" t="inlineStr">
        <is>
          <t xml:space="preserve"> </t>
        </is>
      </c>
      <c r="H9" s="6" t="n">
        <v>3738000</v>
      </c>
      <c r="J9" s="6" t="n">
        <v>3738000</v>
      </c>
      <c r="K9" s="6" t="n">
        <v>3713000</v>
      </c>
    </row>
    <row r="10">
      <c r="A10" s="4" t="inlineStr">
        <is>
          <t>Total operating costs and expenses</t>
        </is>
      </c>
      <c r="B10" s="4" t="inlineStr">
        <is>
          <t xml:space="preserve"> </t>
        </is>
      </c>
      <c r="C10" s="4" t="inlineStr">
        <is>
          <t xml:space="preserve"> </t>
        </is>
      </c>
      <c r="D10" s="6" t="n">
        <v>57008000</v>
      </c>
      <c r="E10" s="6" t="n">
        <v>48475000</v>
      </c>
      <c r="F10" s="4" t="inlineStr">
        <is>
          <t xml:space="preserve"> </t>
        </is>
      </c>
      <c r="H10" s="6" t="n">
        <v>67155000</v>
      </c>
      <c r="J10" s="6" t="n">
        <v>58818000</v>
      </c>
      <c r="K10" s="6" t="n">
        <v>159728000</v>
      </c>
    </row>
    <row r="11">
      <c r="A11" s="4" t="inlineStr">
        <is>
          <t>Loss from operations</t>
        </is>
      </c>
      <c r="B11" s="4" t="inlineStr">
        <is>
          <t xml:space="preserve"> </t>
        </is>
      </c>
      <c r="C11" s="4" t="inlineStr">
        <is>
          <t xml:space="preserve"> </t>
        </is>
      </c>
      <c r="D11" s="6" t="n">
        <v>-30893000</v>
      </c>
      <c r="E11" s="6" t="n">
        <v>-25421000</v>
      </c>
      <c r="F11" s="4" t="inlineStr">
        <is>
          <t xml:space="preserve"> </t>
        </is>
      </c>
      <c r="H11" s="6" t="n">
        <v>-35838000</v>
      </c>
      <c r="J11" s="6" t="n">
        <v>-35258000</v>
      </c>
      <c r="K11" s="6" t="n">
        <v>-13869500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Gain on derivative liability</t>
        </is>
      </c>
      <c r="B13" s="4" t="inlineStr">
        <is>
          <t xml:space="preserve"> </t>
        </is>
      </c>
      <c r="C13" s="4" t="inlineStr">
        <is>
          <t xml:space="preserve"> </t>
        </is>
      </c>
      <c r="D13" s="6" t="n">
        <v>-5300000</v>
      </c>
      <c r="E13" s="6" t="n">
        <v>-100000</v>
      </c>
      <c r="F13" s="4" t="inlineStr">
        <is>
          <t xml:space="preserve"> </t>
        </is>
      </c>
      <c r="H13" s="6" t="n">
        <v>300000</v>
      </c>
      <c r="J13" s="6" t="n">
        <v>-800000</v>
      </c>
      <c r="K13" s="6" t="n">
        <v>23300000</v>
      </c>
    </row>
    <row r="14">
      <c r="A14" s="4" t="inlineStr">
        <is>
          <t>(Gain) loss on debt extinguishment, net</t>
        </is>
      </c>
      <c r="B14" s="4" t="inlineStr">
        <is>
          <t xml:space="preserve"> </t>
        </is>
      </c>
      <c r="C14" s="4" t="inlineStr">
        <is>
          <t xml:space="preserve"> </t>
        </is>
      </c>
      <c r="D14" s="6" t="n">
        <v>-28634000</v>
      </c>
      <c r="E14" s="6" t="n">
        <v>12463000</v>
      </c>
      <c r="F14" s="4" t="inlineStr">
        <is>
          <t xml:space="preserve"> </t>
        </is>
      </c>
      <c r="H14" s="6" t="n">
        <v>12463000</v>
      </c>
      <c r="J14" s="6" t="n">
        <v>0</v>
      </c>
      <c r="K14" s="6" t="n">
        <v>0</v>
      </c>
    </row>
    <row r="15">
      <c r="A15" s="4" t="inlineStr">
        <is>
          <t>Scilex Pharma Notes principal increase</t>
        </is>
      </c>
      <c r="B15" s="4" t="inlineStr">
        <is>
          <t xml:space="preserve"> </t>
        </is>
      </c>
      <c r="C15" s="4" t="inlineStr">
        <is>
          <t xml:space="preserve"> </t>
        </is>
      </c>
      <c r="D15" s="4" t="inlineStr">
        <is>
          <t xml:space="preserve"> </t>
        </is>
      </c>
      <c r="E15" s="4" t="inlineStr">
        <is>
          <t xml:space="preserve"> </t>
        </is>
      </c>
      <c r="F15" s="4" t="inlineStr">
        <is>
          <t xml:space="preserve"> </t>
        </is>
      </c>
      <c r="H15" s="6" t="n">
        <v>28000000</v>
      </c>
      <c r="J15" s="6" t="n">
        <v>0</v>
      </c>
      <c r="K15" s="6" t="n">
        <v>0</v>
      </c>
    </row>
    <row r="16">
      <c r="A16" s="4" t="inlineStr">
        <is>
          <t>Interest expense</t>
        </is>
      </c>
      <c r="B16" s="4" t="inlineStr">
        <is>
          <t xml:space="preserve"> </t>
        </is>
      </c>
      <c r="C16" s="4" t="inlineStr">
        <is>
          <t xml:space="preserve"> </t>
        </is>
      </c>
      <c r="D16" s="6" t="n">
        <v>-8596000</v>
      </c>
      <c r="E16" s="6" t="n">
        <v>-8617000</v>
      </c>
      <c r="F16" s="4" t="inlineStr">
        <is>
          <t xml:space="preserve"> </t>
        </is>
      </c>
      <c r="H16" s="6" t="n">
        <v>-11764000</v>
      </c>
      <c r="J16" s="6" t="n">
        <v>-13116000</v>
      </c>
      <c r="K16" s="6" t="n">
        <v>-16889000</v>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H17" s="6" t="n">
        <v>0</v>
      </c>
      <c r="J17" s="6" t="n">
        <v>0</v>
      </c>
      <c r="K17" s="6" t="n">
        <v>-460000</v>
      </c>
    </row>
    <row r="18">
      <c r="A18" s="4" t="inlineStr">
        <is>
          <t>(Gain) loss on foreign currency exchange</t>
        </is>
      </c>
      <c r="B18" s="4" t="inlineStr">
        <is>
          <t xml:space="preserve"> </t>
        </is>
      </c>
      <c r="C18" s="4" t="inlineStr">
        <is>
          <t xml:space="preserve"> </t>
        </is>
      </c>
      <c r="D18" s="6" t="n">
        <v>-39000</v>
      </c>
      <c r="E18" s="6" t="n">
        <v>48000</v>
      </c>
      <c r="F18" s="4" t="inlineStr">
        <is>
          <t xml:space="preserve"> </t>
        </is>
      </c>
      <c r="H18" s="6" t="n">
        <v>54000</v>
      </c>
      <c r="J18" s="6" t="n">
        <v>-2000</v>
      </c>
      <c r="K18" s="6" t="n">
        <v>168000</v>
      </c>
    </row>
    <row r="19">
      <c r="A19" s="4" t="inlineStr">
        <is>
          <t>Total other (income) expense</t>
        </is>
      </c>
      <c r="B19" s="4" t="inlineStr">
        <is>
          <t xml:space="preserve"> </t>
        </is>
      </c>
      <c r="C19" s="4" t="inlineStr">
        <is>
          <t xml:space="preserve"> </t>
        </is>
      </c>
      <c r="D19" s="6" t="n">
        <v>-25377000</v>
      </c>
      <c r="E19" s="6" t="n">
        <v>21028000</v>
      </c>
      <c r="F19" s="4" t="inlineStr">
        <is>
          <t xml:space="preserve"> </t>
        </is>
      </c>
      <c r="H19" s="6" t="n">
        <v>52581000</v>
      </c>
      <c r="J19" s="6" t="n">
        <v>12314000</v>
      </c>
      <c r="K19" s="6" t="n">
        <v>39897000</v>
      </c>
    </row>
    <row r="20">
      <c r="A20" s="4" t="inlineStr">
        <is>
          <t>Loss before income taxes</t>
        </is>
      </c>
      <c r="B20" s="4" t="inlineStr">
        <is>
          <t xml:space="preserve"> </t>
        </is>
      </c>
      <c r="C20" s="4" t="inlineStr">
        <is>
          <t xml:space="preserve"> </t>
        </is>
      </c>
      <c r="D20" s="6" t="n">
        <v>-5516000</v>
      </c>
      <c r="E20" s="6" t="n">
        <v>-46449000</v>
      </c>
      <c r="F20" s="4" t="inlineStr">
        <is>
          <t xml:space="preserve"> </t>
        </is>
      </c>
      <c r="H20" s="6" t="n">
        <v>-88419000</v>
      </c>
      <c r="J20" s="6" t="n">
        <v>-47572000</v>
      </c>
      <c r="K20" s="6" t="n">
        <v>-178592000</v>
      </c>
    </row>
    <row r="21">
      <c r="A21" s="4" t="inlineStr">
        <is>
          <t>Income tax (benefit) expense</t>
        </is>
      </c>
      <c r="B21" s="4" t="inlineStr">
        <is>
          <t xml:space="preserve"> </t>
        </is>
      </c>
      <c r="C21" s="4" t="inlineStr">
        <is>
          <t xml:space="preserve"> </t>
        </is>
      </c>
      <c r="D21" s="6" t="n">
        <v>-36400</v>
      </c>
      <c r="E21" s="6" t="n">
        <v>10000</v>
      </c>
      <c r="F21" s="4" t="inlineStr">
        <is>
          <t xml:space="preserve"> </t>
        </is>
      </c>
      <c r="H21" s="6" t="n">
        <v>5000</v>
      </c>
      <c r="J21" s="6" t="n">
        <v>-53000</v>
      </c>
      <c r="K21" s="6" t="n">
        <v>2000</v>
      </c>
    </row>
    <row r="22">
      <c r="A22" s="4" t="inlineStr">
        <is>
          <t>Net loss</t>
        </is>
      </c>
      <c r="B22" s="4" t="inlineStr">
        <is>
          <t xml:space="preserve"> </t>
        </is>
      </c>
      <c r="C22" s="4" t="inlineStr">
        <is>
          <t xml:space="preserve"> </t>
        </is>
      </c>
      <c r="D22" s="5" t="n">
        <v>-5480000</v>
      </c>
      <c r="E22" s="5" t="n">
        <v>-46459000</v>
      </c>
      <c r="F22" s="4" t="inlineStr">
        <is>
          <t xml:space="preserve"> </t>
        </is>
      </c>
      <c r="H22" s="5" t="n">
        <v>-88424000</v>
      </c>
      <c r="J22" s="5" t="n">
        <v>-47519000</v>
      </c>
      <c r="K22" s="5" t="n">
        <v>-178594000</v>
      </c>
    </row>
    <row r="23">
      <c r="A23" s="4" t="inlineStr">
        <is>
          <t>Basic net (loss) income per share, ordinary shares (in Dollars per share)</t>
        </is>
      </c>
      <c r="B23" s="4" t="inlineStr">
        <is>
          <t xml:space="preserve"> </t>
        </is>
      </c>
      <c r="C23" s="4" t="inlineStr">
        <is>
          <t xml:space="preserve"> </t>
        </is>
      </c>
      <c r="D23" s="8" t="n">
        <v>-0.03</v>
      </c>
      <c r="E23" s="8" t="n">
        <v>-0.24</v>
      </c>
      <c r="F23" s="4" t="inlineStr">
        <is>
          <t xml:space="preserve"> </t>
        </is>
      </c>
      <c r="H23" s="8" t="n">
        <v>-0.45</v>
      </c>
      <c r="J23" s="8" t="n">
        <v>-0.24</v>
      </c>
      <c r="K23" s="8" t="n">
        <v>-0.95</v>
      </c>
    </row>
    <row r="24">
      <c r="A24" s="4" t="inlineStr">
        <is>
          <t>Diluted net (loss) income per share, ordinary shares (in Dollars per share)</t>
        </is>
      </c>
      <c r="B24" s="4" t="inlineStr">
        <is>
          <t xml:space="preserve"> </t>
        </is>
      </c>
      <c r="C24" s="4" t="inlineStr">
        <is>
          <t xml:space="preserve"> </t>
        </is>
      </c>
      <c r="D24" s="8" t="n">
        <v>-0.03</v>
      </c>
      <c r="E24" s="8" t="n">
        <v>-0.24</v>
      </c>
      <c r="F24" s="4" t="inlineStr">
        <is>
          <t xml:space="preserve"> </t>
        </is>
      </c>
      <c r="H24" s="8" t="n">
        <v>-0.45</v>
      </c>
      <c r="J24" s="8" t="n">
        <v>-0.24</v>
      </c>
      <c r="K24" s="8" t="n">
        <v>-0.95</v>
      </c>
    </row>
    <row r="25">
      <c r="A25" s="4" t="inlineStr">
        <is>
          <t>Weighted average shares outstanding, ordinary shares (in Shares) , Basic</t>
        </is>
      </c>
      <c r="B25" s="4" t="inlineStr">
        <is>
          <t xml:space="preserve"> </t>
        </is>
      </c>
      <c r="C25" s="4" t="inlineStr">
        <is>
          <t xml:space="preserve"> </t>
        </is>
      </c>
      <c r="D25" s="6" t="n">
        <v>197550</v>
      </c>
      <c r="E25" s="6" t="n">
        <v>197266</v>
      </c>
      <c r="F25" s="4" t="inlineStr">
        <is>
          <t xml:space="preserve"> </t>
        </is>
      </c>
      <c r="H25" s="6" t="n">
        <v>197266</v>
      </c>
      <c r="J25" s="6" t="n">
        <v>197315</v>
      </c>
      <c r="K25" s="6" t="n">
        <v>187524</v>
      </c>
    </row>
    <row r="26">
      <c r="A26" s="4" t="inlineStr">
        <is>
          <t>Weighted average shares outstanding, ordinary shares (in Shares) , diluted</t>
        </is>
      </c>
      <c r="B26" s="4" t="inlineStr">
        <is>
          <t xml:space="preserve"> </t>
        </is>
      </c>
      <c r="C26" s="4" t="inlineStr">
        <is>
          <t xml:space="preserve"> </t>
        </is>
      </c>
      <c r="D26" s="6" t="n">
        <v>197550</v>
      </c>
      <c r="E26" s="6" t="n">
        <v>197266</v>
      </c>
      <c r="F26" s="4" t="inlineStr">
        <is>
          <t xml:space="preserve"> </t>
        </is>
      </c>
      <c r="H26" s="6" t="n">
        <v>197266</v>
      </c>
      <c r="J26" s="6" t="n">
        <v>197315</v>
      </c>
      <c r="K26" s="6" t="n">
        <v>187524</v>
      </c>
    </row>
    <row r="27">
      <c r="A27" s="4" t="inlineStr">
        <is>
          <t>Vickers Vantage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3" t="inlineStr">
        <is>
          <t>Operating costs and expens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4" t="inlineStr">
        <is>
          <t>Total operating costs and expenses</t>
        </is>
      </c>
      <c r="B29" s="5" t="n">
        <v>657746</v>
      </c>
      <c r="C29" s="5" t="n">
        <v>283346</v>
      </c>
      <c r="D29" s="5" t="n">
        <v>2412297</v>
      </c>
      <c r="E29" s="5" t="n">
        <v>620642</v>
      </c>
      <c r="F29" s="5" t="n">
        <v>6276</v>
      </c>
      <c r="H29" s="5" t="n">
        <v>1005498</v>
      </c>
      <c r="J29" s="4" t="inlineStr">
        <is>
          <t xml:space="preserve"> </t>
        </is>
      </c>
      <c r="K29" s="4" t="inlineStr">
        <is>
          <t xml:space="preserve"> </t>
        </is>
      </c>
    </row>
    <row r="30">
      <c r="A30" s="4" t="inlineStr">
        <is>
          <t>Loss from operations</t>
        </is>
      </c>
      <c r="B30" s="6" t="n">
        <v>-657746</v>
      </c>
      <c r="C30" s="6" t="n">
        <v>-283346</v>
      </c>
      <c r="D30" s="6" t="n">
        <v>-2412297</v>
      </c>
      <c r="E30" s="6" t="n">
        <v>-620642</v>
      </c>
      <c r="F30" s="6" t="n">
        <v>-6276</v>
      </c>
      <c r="H30" s="6" t="n">
        <v>-1005498</v>
      </c>
      <c r="J30" s="4" t="inlineStr">
        <is>
          <t xml:space="preserve"> </t>
        </is>
      </c>
      <c r="K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row>
    <row r="32">
      <c r="A32" s="4" t="inlineStr">
        <is>
          <t>Change in fair value of warrants</t>
        </is>
      </c>
      <c r="B32" s="4" t="inlineStr">
        <is>
          <t xml:space="preserve"> </t>
        </is>
      </c>
      <c r="C32" s="4" t="inlineStr">
        <is>
          <t xml:space="preserve"> </t>
        </is>
      </c>
      <c r="D32" s="4" t="inlineStr">
        <is>
          <t xml:space="preserve"> </t>
        </is>
      </c>
      <c r="E32" s="4" t="inlineStr">
        <is>
          <t xml:space="preserve"> </t>
        </is>
      </c>
      <c r="F32" s="4" t="inlineStr">
        <is>
          <t xml:space="preserve"> </t>
        </is>
      </c>
      <c r="H32" s="6" t="n">
        <v>4377600</v>
      </c>
      <c r="J32" s="4" t="inlineStr">
        <is>
          <t xml:space="preserve"> </t>
        </is>
      </c>
      <c r="K32" s="4" t="inlineStr">
        <is>
          <t xml:space="preserve"> </t>
        </is>
      </c>
    </row>
    <row r="33">
      <c r="A33" s="4" t="inlineStr">
        <is>
          <t>Change in fair value of warrant liability</t>
        </is>
      </c>
      <c r="B33" s="6" t="n">
        <v>68400</v>
      </c>
      <c r="C33" s="6" t="n">
        <v>-1162800</v>
      </c>
      <c r="D33" s="6" t="n">
        <v>2188800</v>
      </c>
      <c r="E33" s="6" t="n">
        <v>2872800</v>
      </c>
      <c r="F33" s="4" t="inlineStr">
        <is>
          <t xml:space="preserve"> </t>
        </is>
      </c>
      <c r="H33" s="6" t="n">
        <v>4377600</v>
      </c>
      <c r="J33" s="4" t="inlineStr">
        <is>
          <t xml:space="preserve"> </t>
        </is>
      </c>
      <c r="K33" s="4" t="inlineStr">
        <is>
          <t xml:space="preserve"> </t>
        </is>
      </c>
    </row>
    <row r="34">
      <c r="A34" s="4" t="inlineStr">
        <is>
          <t>Loss on initial issuance of private warrants</t>
        </is>
      </c>
      <c r="B34" s="6" t="n">
        <v>0</v>
      </c>
      <c r="C34" s="6" t="n">
        <v>0</v>
      </c>
      <c r="D34" s="6" t="n">
        <v>0</v>
      </c>
      <c r="E34" s="6" t="n">
        <v>-2599200</v>
      </c>
      <c r="F34" s="4" t="inlineStr">
        <is>
          <t xml:space="preserve"> </t>
        </is>
      </c>
      <c r="H34" s="6" t="n">
        <v>-2599200</v>
      </c>
      <c r="J34" s="4" t="inlineStr">
        <is>
          <t xml:space="preserve"> </t>
        </is>
      </c>
      <c r="K34" s="4" t="inlineStr">
        <is>
          <t xml:space="preserve"> </t>
        </is>
      </c>
    </row>
    <row r="35">
      <c r="A35" s="4" t="inlineStr">
        <is>
          <t>Transaction costs allocated to warrant liabilities</t>
        </is>
      </c>
      <c r="B35" s="6" t="n">
        <v>0</v>
      </c>
      <c r="C35" s="6" t="n">
        <v>0</v>
      </c>
      <c r="D35" s="6" t="n">
        <v>0</v>
      </c>
      <c r="E35" s="6" t="n">
        <v>-30212</v>
      </c>
      <c r="F35" s="4" t="inlineStr">
        <is>
          <t xml:space="preserve"> </t>
        </is>
      </c>
      <c r="H35" s="6" t="n">
        <v>-30212</v>
      </c>
      <c r="J35" s="4" t="inlineStr">
        <is>
          <t xml:space="preserve"> </t>
        </is>
      </c>
      <c r="K35" s="4" t="inlineStr">
        <is>
          <t xml:space="preserve"> </t>
        </is>
      </c>
    </row>
    <row r="36">
      <c r="A36" s="4" t="inlineStr">
        <is>
          <t>Change in fair value of conversion option liability</t>
        </is>
      </c>
      <c r="B36" s="6" t="n">
        <v>0</v>
      </c>
      <c r="C36" s="6" t="n">
        <v>0</v>
      </c>
      <c r="D36" s="6" t="n">
        <v>6892</v>
      </c>
      <c r="E36" s="6" t="n">
        <v>0</v>
      </c>
      <c r="F36" s="4" t="inlineStr">
        <is>
          <t xml:space="preserve"> </t>
        </is>
      </c>
      <c r="H36" s="6" t="n">
        <v>11835</v>
      </c>
      <c r="J36" s="4" t="inlineStr">
        <is>
          <t xml:space="preserve"> </t>
        </is>
      </c>
      <c r="K36" s="4" t="inlineStr">
        <is>
          <t xml:space="preserve"> </t>
        </is>
      </c>
    </row>
    <row r="37">
      <c r="A37" s="4" t="inlineStr">
        <is>
          <t>Interest on mandatorily redeemable ordinary shares liability</t>
        </is>
      </c>
      <c r="B37" s="6" t="n">
        <v>0</v>
      </c>
      <c r="C37" s="6" t="n">
        <v>0</v>
      </c>
      <c r="D37" s="6" t="n">
        <v>192049</v>
      </c>
      <c r="E37" s="6" t="n">
        <v>0</v>
      </c>
      <c r="F37" s="4" t="inlineStr">
        <is>
          <t xml:space="preserve"> </t>
        </is>
      </c>
      <c r="H37" s="4" t="inlineStr">
        <is>
          <t xml:space="preserve"> </t>
        </is>
      </c>
      <c r="J37" s="4" t="inlineStr">
        <is>
          <t xml:space="preserve"> </t>
        </is>
      </c>
      <c r="K37" s="4" t="inlineStr">
        <is>
          <t xml:space="preserve"> </t>
        </is>
      </c>
    </row>
    <row r="38">
      <c r="A38" s="4" t="inlineStr">
        <is>
          <t>Income earned on investments held in Trust Account</t>
        </is>
      </c>
      <c r="B38" s="6" t="n">
        <v>459114</v>
      </c>
      <c r="C38" s="6" t="n">
        <v>1794</v>
      </c>
      <c r="D38" s="6" t="n">
        <v>664973</v>
      </c>
      <c r="E38" s="6" t="n">
        <v>28006</v>
      </c>
      <c r="F38" s="4" t="inlineStr">
        <is>
          <t xml:space="preserve"> </t>
        </is>
      </c>
      <c r="H38" s="6" t="n">
        <v>30739</v>
      </c>
      <c r="J38" s="4" t="inlineStr">
        <is>
          <t xml:space="preserve"> </t>
        </is>
      </c>
      <c r="K38" s="4" t="inlineStr">
        <is>
          <t xml:space="preserve"> </t>
        </is>
      </c>
    </row>
    <row r="39">
      <c r="A39" s="4" t="inlineStr">
        <is>
          <t>Interest expense</t>
        </is>
      </c>
      <c r="B39" s="6" t="n">
        <v>-1155</v>
      </c>
      <c r="C39" s="6" t="n">
        <v>0</v>
      </c>
      <c r="D39" s="6" t="n">
        <v>-16901</v>
      </c>
      <c r="E39" s="6" t="n">
        <v>0</v>
      </c>
      <c r="F39" s="4" t="inlineStr">
        <is>
          <t xml:space="preserve"> </t>
        </is>
      </c>
      <c r="H39" s="6" t="n">
        <v>-1826</v>
      </c>
      <c r="J39" s="4" t="inlineStr">
        <is>
          <t xml:space="preserve"> </t>
        </is>
      </c>
      <c r="K39" s="4" t="inlineStr">
        <is>
          <t xml:space="preserve"> </t>
        </is>
      </c>
    </row>
    <row r="40">
      <c r="A40" s="4" t="inlineStr">
        <is>
          <t>Total other (income) expense</t>
        </is>
      </c>
      <c r="B40" s="6" t="n">
        <v>526359</v>
      </c>
      <c r="C40" s="6" t="n">
        <v>-1161006</v>
      </c>
      <c r="D40" s="6" t="n">
        <v>3035813</v>
      </c>
      <c r="E40" s="6" t="n">
        <v>271394</v>
      </c>
      <c r="F40" s="4" t="inlineStr">
        <is>
          <t xml:space="preserve"> </t>
        </is>
      </c>
      <c r="H40" s="6" t="n">
        <v>1788935</v>
      </c>
      <c r="J40" s="4" t="inlineStr">
        <is>
          <t xml:space="preserve"> </t>
        </is>
      </c>
      <c r="K40" s="4" t="inlineStr">
        <is>
          <t xml:space="preserve"> </t>
        </is>
      </c>
    </row>
    <row r="41">
      <c r="A41" s="4" t="inlineStr">
        <is>
          <t>Net loss</t>
        </is>
      </c>
      <c r="B41" s="5" t="n">
        <v>-131387</v>
      </c>
      <c r="C41" s="5" t="n">
        <v>-1444352</v>
      </c>
      <c r="D41" s="5" t="n">
        <v>623516</v>
      </c>
      <c r="E41" s="5" t="n">
        <v>-349248</v>
      </c>
      <c r="F41" s="5" t="n">
        <v>-6276</v>
      </c>
      <c r="H41" s="5" t="n">
        <v>783438</v>
      </c>
      <c r="J41" s="4" t="inlineStr">
        <is>
          <t xml:space="preserve"> </t>
        </is>
      </c>
      <c r="K41" s="4" t="inlineStr">
        <is>
          <t xml:space="preserve"> </t>
        </is>
      </c>
    </row>
    <row r="42">
      <c r="A42" s="4" t="inlineStr">
        <is>
          <t>Basic net (loss) income per share, ordinary shares (in Dollars per share)</t>
        </is>
      </c>
      <c r="B42" s="8" t="n">
        <v>-0.01</v>
      </c>
      <c r="C42" s="8" t="n">
        <v>-0.08</v>
      </c>
      <c r="D42" s="8" t="n">
        <v>0.04</v>
      </c>
      <c r="E42" s="8" t="n">
        <v>-0.02</v>
      </c>
      <c r="F42" s="5" t="n">
        <v>0</v>
      </c>
      <c r="H42" s="8" t="n">
        <v>0.05</v>
      </c>
      <c r="J42" s="4" t="inlineStr">
        <is>
          <t xml:space="preserve"> </t>
        </is>
      </c>
      <c r="K42" s="4" t="inlineStr">
        <is>
          <t xml:space="preserve"> </t>
        </is>
      </c>
    </row>
    <row r="43">
      <c r="A43" s="4" t="inlineStr">
        <is>
          <t>Diluted net (loss) income per share, ordinary shares (in Dollars per share)</t>
        </is>
      </c>
      <c r="B43" s="8" t="n">
        <v>-0.01</v>
      </c>
      <c r="C43" s="8" t="n">
        <v>-0.08</v>
      </c>
      <c r="D43" s="8" t="n">
        <v>0.04</v>
      </c>
      <c r="E43" s="8" t="n">
        <v>-0.02</v>
      </c>
      <c r="F43" s="5" t="n">
        <v>0</v>
      </c>
      <c r="H43" s="8" t="n">
        <v>0.05</v>
      </c>
      <c r="J43" s="4" t="inlineStr">
        <is>
          <t xml:space="preserve"> </t>
        </is>
      </c>
      <c r="K43" s="4" t="inlineStr">
        <is>
          <t xml:space="preserve"> </t>
        </is>
      </c>
    </row>
    <row r="44">
      <c r="A44" s="4" t="inlineStr">
        <is>
          <t>Weighted average shares outstanding, ordinary shares (in Shares) , Basic</t>
        </is>
      </c>
      <c r="B44" s="6" t="n">
        <v>13176395</v>
      </c>
      <c r="C44" s="6" t="n">
        <v>17250000</v>
      </c>
      <c r="D44" s="6" t="n">
        <v>15862288</v>
      </c>
      <c r="E44" s="6" t="n">
        <v>16675824</v>
      </c>
      <c r="F44" s="6" t="n">
        <v>3000000</v>
      </c>
      <c r="G44" s="4" t="inlineStr">
        <is>
          <t>[1]</t>
        </is>
      </c>
      <c r="H44" s="6" t="n">
        <v>16820548</v>
      </c>
      <c r="I44" s="4" t="inlineStr">
        <is>
          <t>[1]</t>
        </is>
      </c>
      <c r="J44" s="4" t="inlineStr">
        <is>
          <t xml:space="preserve"> </t>
        </is>
      </c>
      <c r="K44" s="4" t="inlineStr">
        <is>
          <t xml:space="preserve"> </t>
        </is>
      </c>
    </row>
    <row r="45">
      <c r="A45" s="4" t="inlineStr">
        <is>
          <t>Weighted average shares outstanding, ordinary shares (in Shares) , diluted</t>
        </is>
      </c>
      <c r="B45" s="6" t="n">
        <v>13176395</v>
      </c>
      <c r="C45" s="6" t="n">
        <v>17250000</v>
      </c>
      <c r="D45" s="6" t="n">
        <v>15862288</v>
      </c>
      <c r="E45" s="6" t="n">
        <v>16675824</v>
      </c>
      <c r="F45" s="6" t="n">
        <v>3000000</v>
      </c>
      <c r="H45" s="6" t="n">
        <v>16834110</v>
      </c>
      <c r="J45" s="4" t="inlineStr">
        <is>
          <t xml:space="preserve"> </t>
        </is>
      </c>
      <c r="K45" s="4" t="inlineStr">
        <is>
          <t xml:space="preserve"> </t>
        </is>
      </c>
    </row>
    <row r="46"/>
    <row r="47">
      <c r="A47" s="4" t="inlineStr">
        <is>
          <t>[1]At December 31, 2020, excludes an aggregate of up to 450,000 ordinary shares that were subject to forfeiture.</t>
        </is>
      </c>
    </row>
  </sheetData>
  <mergeCells count="9">
    <mergeCell ref="A1:A2"/>
    <mergeCell ref="B1:C1"/>
    <mergeCell ref="D1:E1"/>
    <mergeCell ref="F1:G1"/>
    <mergeCell ref="H1:K1"/>
    <mergeCell ref="F2:G2"/>
    <mergeCell ref="H2:I2"/>
    <mergeCell ref="A46:K46"/>
    <mergeCell ref="A47:K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s reflected in condensed consolidated balance sheets are reconciled - Vickers Vantage [Member] - USD ($)</t>
        </is>
      </c>
      <c r="B1" s="2" t="inlineStr">
        <is>
          <t>9 Months Ended</t>
        </is>
      </c>
      <c r="C1" s="2" t="inlineStr">
        <is>
          <t>12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Gross proceeds</t>
        </is>
      </c>
      <c r="B4" s="4" t="inlineStr">
        <is>
          <t xml:space="preserve"> </t>
        </is>
      </c>
      <c r="C4" s="5" t="n">
        <v>138000000</v>
      </c>
    </row>
    <row r="5">
      <c r="A5" s="3" t="inlineStr">
        <is>
          <t>Less:</t>
        </is>
      </c>
      <c r="B5" s="4" t="inlineStr">
        <is>
          <t xml:space="preserve"> </t>
        </is>
      </c>
      <c r="C5" s="4" t="inlineStr">
        <is>
          <t xml:space="preserve"> </t>
        </is>
      </c>
    </row>
    <row r="6">
      <c r="A6" s="4" t="inlineStr">
        <is>
          <t>Ordinary shares issuance costs</t>
        </is>
      </c>
      <c r="B6" s="4" t="inlineStr">
        <is>
          <t xml:space="preserve"> </t>
        </is>
      </c>
      <c r="C6" s="6" t="n">
        <v>-8119261</v>
      </c>
    </row>
    <row r="7">
      <c r="A7" s="3" t="inlineStr">
        <is>
          <t>Plus:</t>
        </is>
      </c>
      <c r="B7" s="4" t="inlineStr">
        <is>
          <t xml:space="preserve"> </t>
        </is>
      </c>
      <c r="C7" s="4" t="inlineStr">
        <is>
          <t xml:space="preserve"> </t>
        </is>
      </c>
    </row>
    <row r="8">
      <c r="A8" s="4" t="inlineStr">
        <is>
          <t>Accretion of carrying value to redemption value</t>
        </is>
      </c>
      <c r="B8" s="5" t="n">
        <v>3737378</v>
      </c>
      <c r="C8" s="6" t="n">
        <v>9499261</v>
      </c>
    </row>
    <row r="9">
      <c r="A9" s="4" t="inlineStr">
        <is>
          <t>Accretion of carrying value to redemption value</t>
        </is>
      </c>
      <c r="B9" s="4" t="inlineStr">
        <is>
          <t xml:space="preserve"> </t>
        </is>
      </c>
      <c r="C9" s="6" t="n">
        <v>9499261</v>
      </c>
    </row>
    <row r="10">
      <c r="A10" s="4" t="inlineStr">
        <is>
          <t>Ordinary shares subject to possible redemption</t>
        </is>
      </c>
      <c r="B10" s="6" t="n">
        <v>101293086</v>
      </c>
      <c r="C10" s="5" t="n">
        <v>139380000</v>
      </c>
    </row>
    <row r="11">
      <c r="A11" s="3" t="inlineStr">
        <is>
          <t>Less:</t>
        </is>
      </c>
      <c r="B11" s="4" t="inlineStr">
        <is>
          <t xml:space="preserve"> </t>
        </is>
      </c>
      <c r="C11" s="4" t="inlineStr">
        <is>
          <t xml:space="preserve"> </t>
        </is>
      </c>
    </row>
    <row r="12">
      <c r="A12" s="4" t="inlineStr">
        <is>
          <t>Mandatorily redeemable ordinary shares</t>
        </is>
      </c>
      <c r="B12" s="5" t="n">
        <v>-41824292</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 width="14" customWidth="1" min="10" max="10"/>
    <col width="14" customWidth="1" min="11" max="11"/>
  </cols>
  <sheetData>
    <row r="1">
      <c r="A1" s="1" t="inlineStr">
        <is>
          <t>Summary of Significant Accounting Policies (Details) - Schedule of reflects the calculation of basic and diluted net income (loss) per ordinary share - USD ($)</t>
        </is>
      </c>
      <c r="B1" s="2" t="inlineStr">
        <is>
          <t>3 Months Ended</t>
        </is>
      </c>
      <c r="D1" s="2" t="inlineStr">
        <is>
          <t>9 Months Ended</t>
        </is>
      </c>
      <c r="F1" s="2" t="inlineStr">
        <is>
          <t>10 Months Ended</t>
        </is>
      </c>
      <c r="H1" s="2" t="inlineStr">
        <is>
          <t>12 Months Ended</t>
        </is>
      </c>
    </row>
    <row r="2">
      <c r="B2" s="2" t="inlineStr">
        <is>
          <t>Sep. 30, 2022</t>
        </is>
      </c>
      <c r="C2" s="2" t="inlineStr">
        <is>
          <t>Sep. 30, 2021</t>
        </is>
      </c>
      <c r="D2" s="2" t="inlineStr">
        <is>
          <t>Sep. 30, 2022</t>
        </is>
      </c>
      <c r="E2" s="2" t="inlineStr">
        <is>
          <t>Sep. 30, 2021</t>
        </is>
      </c>
      <c r="F2" s="2" t="inlineStr">
        <is>
          <t>Dec. 31, 2020</t>
        </is>
      </c>
      <c r="H2" s="2" t="inlineStr">
        <is>
          <t>Dec. 31, 2021</t>
        </is>
      </c>
      <c r="J2" s="2" t="inlineStr">
        <is>
          <t>Dec. 31, 2020</t>
        </is>
      </c>
      <c r="K2" s="2" t="inlineStr">
        <is>
          <t>Dec. 31, 2019</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Basic and diluted net income (loss) per ordinary share</t>
        </is>
      </c>
      <c r="B4" s="4" t="inlineStr">
        <is>
          <t xml:space="preserve"> </t>
        </is>
      </c>
      <c r="C4" s="4" t="inlineStr">
        <is>
          <t xml:space="preserve"> </t>
        </is>
      </c>
      <c r="D4" s="8" t="n">
        <v>-0.03</v>
      </c>
      <c r="E4" s="8" t="n">
        <v>-0.24</v>
      </c>
      <c r="F4" s="4" t="inlineStr">
        <is>
          <t xml:space="preserve"> </t>
        </is>
      </c>
      <c r="H4" s="8" t="n">
        <v>-0.45</v>
      </c>
      <c r="J4" s="8" t="n">
        <v>-0.24</v>
      </c>
      <c r="K4" s="8" t="n">
        <v>-0.95</v>
      </c>
    </row>
    <row r="5">
      <c r="A5" s="4" t="inlineStr">
        <is>
          <t>Weighted average shares outstanding, ordinary shares (in Shares) , Basic</t>
        </is>
      </c>
      <c r="B5" s="4" t="inlineStr">
        <is>
          <t xml:space="preserve"> </t>
        </is>
      </c>
      <c r="C5" s="4" t="inlineStr">
        <is>
          <t xml:space="preserve"> </t>
        </is>
      </c>
      <c r="D5" s="6" t="n">
        <v>197550</v>
      </c>
      <c r="E5" s="6" t="n">
        <v>197266</v>
      </c>
      <c r="F5" s="4" t="inlineStr">
        <is>
          <t xml:space="preserve"> </t>
        </is>
      </c>
      <c r="H5" s="6" t="n">
        <v>197266</v>
      </c>
      <c r="J5" s="6" t="n">
        <v>197315</v>
      </c>
      <c r="K5" s="6" t="n">
        <v>187524</v>
      </c>
    </row>
    <row r="6">
      <c r="A6" s="4" t="inlineStr">
        <is>
          <t>Weighted average shares outstanding, ordinary shares (in Shares) , diluted</t>
        </is>
      </c>
      <c r="B6" s="4" t="inlineStr">
        <is>
          <t xml:space="preserve"> </t>
        </is>
      </c>
      <c r="C6" s="4" t="inlineStr">
        <is>
          <t xml:space="preserve"> </t>
        </is>
      </c>
      <c r="D6" s="6" t="n">
        <v>197550</v>
      </c>
      <c r="E6" s="6" t="n">
        <v>197266</v>
      </c>
      <c r="F6" s="4" t="inlineStr">
        <is>
          <t xml:space="preserve"> </t>
        </is>
      </c>
      <c r="H6" s="6" t="n">
        <v>197266</v>
      </c>
      <c r="J6" s="6" t="n">
        <v>197315</v>
      </c>
      <c r="K6" s="6" t="n">
        <v>187524</v>
      </c>
    </row>
    <row r="7">
      <c r="A7" s="4" t="inlineStr">
        <is>
          <t>Diluted net income (loss) per ordinary share</t>
        </is>
      </c>
      <c r="B7" s="4" t="inlineStr">
        <is>
          <t xml:space="preserve"> </t>
        </is>
      </c>
      <c r="C7" s="4" t="inlineStr">
        <is>
          <t xml:space="preserve"> </t>
        </is>
      </c>
      <c r="D7" s="8" t="n">
        <v>-0.03</v>
      </c>
      <c r="E7" s="8" t="n">
        <v>-0.24</v>
      </c>
      <c r="F7" s="4" t="inlineStr">
        <is>
          <t xml:space="preserve"> </t>
        </is>
      </c>
      <c r="H7" s="8" t="n">
        <v>-0.45</v>
      </c>
      <c r="J7" s="8" t="n">
        <v>-0.24</v>
      </c>
      <c r="K7" s="8" t="n">
        <v>-0.95</v>
      </c>
    </row>
    <row r="8">
      <c r="A8" s="4" t="inlineStr">
        <is>
          <t>Vickers Vantage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row>
    <row r="10">
      <c r="A10" s="4" t="inlineStr">
        <is>
          <t>Allocation of net income (loss)</t>
        </is>
      </c>
      <c r="B10" s="5" t="n">
        <v>-131387</v>
      </c>
      <c r="C10" s="5" t="n">
        <v>-1444352</v>
      </c>
      <c r="D10" s="5" t="n">
        <v>623516</v>
      </c>
      <c r="E10" s="5" t="n">
        <v>-349248</v>
      </c>
      <c r="F10" s="5" t="n">
        <v>-6276</v>
      </c>
      <c r="H10" s="5" t="n">
        <v>783438</v>
      </c>
      <c r="J10" s="4" t="inlineStr">
        <is>
          <t xml:space="preserve"> </t>
        </is>
      </c>
      <c r="K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4" t="inlineStr">
        <is>
          <t>Basic and diluted weighted average ordinary shares outstanding</t>
        </is>
      </c>
      <c r="B12" s="6" t="n">
        <v>13176395</v>
      </c>
      <c r="C12" s="6" t="n">
        <v>17250000</v>
      </c>
      <c r="D12" s="6" t="n">
        <v>15862288</v>
      </c>
      <c r="E12" s="6" t="n">
        <v>16675824</v>
      </c>
      <c r="F12" s="4" t="inlineStr">
        <is>
          <t xml:space="preserve"> </t>
        </is>
      </c>
      <c r="H12" s="4" t="inlineStr">
        <is>
          <t xml:space="preserve"> </t>
        </is>
      </c>
      <c r="J12" s="4" t="inlineStr">
        <is>
          <t xml:space="preserve"> </t>
        </is>
      </c>
      <c r="K12" s="4" t="inlineStr">
        <is>
          <t xml:space="preserve"> </t>
        </is>
      </c>
    </row>
    <row r="13">
      <c r="A13" s="4" t="inlineStr">
        <is>
          <t>Basic and diluted net income (loss) per ordinary share</t>
        </is>
      </c>
      <c r="B13" s="8" t="n">
        <v>-0.01</v>
      </c>
      <c r="C13" s="8" t="n">
        <v>-0.08</v>
      </c>
      <c r="D13" s="8" t="n">
        <v>0.04</v>
      </c>
      <c r="E13" s="8" t="n">
        <v>-0.02</v>
      </c>
      <c r="F13" s="5" t="n">
        <v>0</v>
      </c>
      <c r="H13" s="8" t="n">
        <v>0.05</v>
      </c>
      <c r="J13" s="4" t="inlineStr">
        <is>
          <t xml:space="preserve"> </t>
        </is>
      </c>
      <c r="K13" s="4" t="inlineStr">
        <is>
          <t xml:space="preserve"> </t>
        </is>
      </c>
    </row>
    <row r="14">
      <c r="A14" s="4" t="inlineStr">
        <is>
          <t>Weighted average shares outstanding, ordinary shares (in Shares) , Basic</t>
        </is>
      </c>
      <c r="B14" s="6" t="n">
        <v>13176395</v>
      </c>
      <c r="C14" s="6" t="n">
        <v>17250000</v>
      </c>
      <c r="D14" s="6" t="n">
        <v>15862288</v>
      </c>
      <c r="E14" s="6" t="n">
        <v>16675824</v>
      </c>
      <c r="F14" s="6" t="n">
        <v>3000000</v>
      </c>
      <c r="G14" s="4" t="inlineStr">
        <is>
          <t>[1]</t>
        </is>
      </c>
      <c r="H14" s="6" t="n">
        <v>16820548</v>
      </c>
      <c r="I14" s="4" t="inlineStr">
        <is>
          <t>[1]</t>
        </is>
      </c>
      <c r="J14" s="4" t="inlineStr">
        <is>
          <t xml:space="preserve"> </t>
        </is>
      </c>
      <c r="K14" s="4" t="inlineStr">
        <is>
          <t xml:space="preserve"> </t>
        </is>
      </c>
    </row>
    <row r="15">
      <c r="A15" s="4" t="inlineStr">
        <is>
          <t>Weighted average shares outstanding, ordinary shares (in Shares) , diluted</t>
        </is>
      </c>
      <c r="B15" s="6" t="n">
        <v>13176395</v>
      </c>
      <c r="C15" s="6" t="n">
        <v>17250000</v>
      </c>
      <c r="D15" s="6" t="n">
        <v>15862288</v>
      </c>
      <c r="E15" s="6" t="n">
        <v>16675824</v>
      </c>
      <c r="F15" s="6" t="n">
        <v>3000000</v>
      </c>
      <c r="H15" s="6" t="n">
        <v>16834110</v>
      </c>
      <c r="J15" s="4" t="inlineStr">
        <is>
          <t xml:space="preserve"> </t>
        </is>
      </c>
      <c r="K15" s="4" t="inlineStr">
        <is>
          <t xml:space="preserve"> </t>
        </is>
      </c>
    </row>
    <row r="16">
      <c r="A16" s="4" t="inlineStr">
        <is>
          <t>Diluted net income (loss) per ordinary share</t>
        </is>
      </c>
      <c r="B16" s="8" t="n">
        <v>-0.01</v>
      </c>
      <c r="C16" s="8" t="n">
        <v>-0.08</v>
      </c>
      <c r="D16" s="8" t="n">
        <v>0.04</v>
      </c>
      <c r="E16" s="8" t="n">
        <v>-0.02</v>
      </c>
      <c r="F16" s="5" t="n">
        <v>0</v>
      </c>
      <c r="H16" s="8" t="n">
        <v>0.05</v>
      </c>
      <c r="J16" s="4" t="inlineStr">
        <is>
          <t xml:space="preserve"> </t>
        </is>
      </c>
      <c r="K16" s="4" t="inlineStr">
        <is>
          <t xml:space="preserve"> </t>
        </is>
      </c>
    </row>
    <row r="17"/>
    <row r="18">
      <c r="A18" s="4" t="inlineStr">
        <is>
          <t>[1]At December 31, 2020, excludes an aggregate of up to 450,000 ordinary shares that were subject to forfeiture.</t>
        </is>
      </c>
    </row>
  </sheetData>
  <mergeCells count="9">
    <mergeCell ref="A1:A2"/>
    <mergeCell ref="B1:C1"/>
    <mergeCell ref="D1:E1"/>
    <mergeCell ref="F1:G1"/>
    <mergeCell ref="H1:K1"/>
    <mergeCell ref="F2:G2"/>
    <mergeCell ref="H2:I2"/>
    <mergeCell ref="A17:K17"/>
    <mergeCell ref="A18:K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Summary of Significant Accounting Policies (Details) - Schedule of reflects the calculation of basic and diluted net income (loss) per ordinary share (Parentheticals) - $ / shares</t>
        </is>
      </c>
      <c r="B1" s="2" t="inlineStr">
        <is>
          <t>3 Months Ended</t>
        </is>
      </c>
      <c r="D1" s="2" t="inlineStr">
        <is>
          <t>9 Months Ended</t>
        </is>
      </c>
      <c r="F1" s="2" t="inlineStr">
        <is>
          <t>10 Months Ended</t>
        </is>
      </c>
      <c r="G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c r="H2" s="2" t="inlineStr">
        <is>
          <t>Dec. 31, 2020</t>
        </is>
      </c>
      <c r="I2" s="2" t="inlineStr">
        <is>
          <t>Dec. 31, 2019</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sic and diluted weighted average ordinary shares outstanding (in Shares)</t>
        </is>
      </c>
      <c r="B4" s="4" t="inlineStr">
        <is>
          <t xml:space="preserve"> </t>
        </is>
      </c>
      <c r="C4" s="4" t="inlineStr">
        <is>
          <t xml:space="preserve"> </t>
        </is>
      </c>
      <c r="D4" s="6" t="n">
        <v>197550</v>
      </c>
      <c r="E4" s="6" t="n">
        <v>197266</v>
      </c>
      <c r="F4" s="4" t="inlineStr">
        <is>
          <t xml:space="preserve"> </t>
        </is>
      </c>
      <c r="G4" s="6" t="n">
        <v>197266</v>
      </c>
      <c r="H4" s="6" t="n">
        <v>197315</v>
      </c>
      <c r="I4" s="6" t="n">
        <v>187524</v>
      </c>
    </row>
    <row r="5">
      <c r="A5" s="4" t="inlineStr">
        <is>
          <t>Basic and diluted net income (loss) per ordinary share (in Dollars per share)</t>
        </is>
      </c>
      <c r="B5" s="4" t="inlineStr">
        <is>
          <t xml:space="preserve"> </t>
        </is>
      </c>
      <c r="C5" s="4" t="inlineStr">
        <is>
          <t xml:space="preserve"> </t>
        </is>
      </c>
      <c r="D5" s="8" t="n">
        <v>-0.03</v>
      </c>
      <c r="E5" s="8" t="n">
        <v>-0.24</v>
      </c>
      <c r="F5" s="4" t="inlineStr">
        <is>
          <t xml:space="preserve"> </t>
        </is>
      </c>
      <c r="G5" s="8" t="n">
        <v>-0.45</v>
      </c>
      <c r="H5" s="8" t="n">
        <v>-0.24</v>
      </c>
      <c r="I5" s="8" t="n">
        <v>-0.95</v>
      </c>
    </row>
    <row r="6">
      <c r="A6" s="4" t="inlineStr">
        <is>
          <t>Vickers Vanta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and diluted weighted average ordinary shares outstanding (in Shares)</t>
        </is>
      </c>
      <c r="B8" s="6" t="n">
        <v>13176395</v>
      </c>
      <c r="C8" s="6" t="n">
        <v>17250000</v>
      </c>
      <c r="D8" s="6" t="n">
        <v>15862288</v>
      </c>
      <c r="E8" s="6" t="n">
        <v>16675824</v>
      </c>
      <c r="F8" s="6" t="n">
        <v>3000000</v>
      </c>
      <c r="G8" s="6" t="n">
        <v>16834110</v>
      </c>
      <c r="H8" s="4" t="inlineStr">
        <is>
          <t xml:space="preserve"> </t>
        </is>
      </c>
      <c r="I8" s="4" t="inlineStr">
        <is>
          <t xml:space="preserve"> </t>
        </is>
      </c>
    </row>
    <row r="9">
      <c r="A9" s="4" t="inlineStr">
        <is>
          <t>Basic and diluted net income (loss) per ordinary share (in Dollars per share)</t>
        </is>
      </c>
      <c r="B9" s="8" t="n">
        <v>-0.01</v>
      </c>
      <c r="C9" s="8" t="n">
        <v>-0.08</v>
      </c>
      <c r="D9" s="8" t="n">
        <v>0.04</v>
      </c>
      <c r="E9" s="8" t="n">
        <v>-0.02</v>
      </c>
      <c r="F9" s="5" t="n">
        <v>0</v>
      </c>
      <c r="G9" s="8" t="n">
        <v>0.05</v>
      </c>
      <c r="H9" s="4" t="inlineStr">
        <is>
          <t xml:space="preserve"> </t>
        </is>
      </c>
      <c r="I9" s="4" t="inlineStr">
        <is>
          <t xml:space="preserve"> </t>
        </is>
      </c>
    </row>
  </sheetData>
  <mergeCells count="4">
    <mergeCell ref="A1:A2"/>
    <mergeCell ref="B1:C1"/>
    <mergeCell ref="D1:E1"/>
    <mergeCell ref="G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quidity and Going Concern (Details) - USD ($)</t>
        </is>
      </c>
      <c r="B1" s="2" t="inlineStr">
        <is>
          <t>1 Months Ended</t>
        </is>
      </c>
      <c r="C1" s="2" t="inlineStr">
        <is>
          <t>9 Months Ended</t>
        </is>
      </c>
      <c r="E1" s="2" t="inlineStr">
        <is>
          <t>12 Months Ended</t>
        </is>
      </c>
    </row>
    <row r="2">
      <c r="B2" s="2" t="inlineStr">
        <is>
          <t>Sep. 30, 2018</t>
        </is>
      </c>
      <c r="C2" s="2" t="inlineStr">
        <is>
          <t>Sep. 30, 2022</t>
        </is>
      </c>
      <c r="D2" s="2" t="inlineStr">
        <is>
          <t>Sep. 30, 2021</t>
        </is>
      </c>
      <c r="E2" s="2" t="inlineStr">
        <is>
          <t>Dec. 31, 2021</t>
        </is>
      </c>
      <c r="F2" s="2" t="inlineStr">
        <is>
          <t>Dec. 31, 2020</t>
        </is>
      </c>
      <c r="G2" s="2" t="inlineStr">
        <is>
          <t>Dec. 31, 2019</t>
        </is>
      </c>
      <c r="H2" s="2" t="inlineStr">
        <is>
          <t>Oct. 17, 2022</t>
        </is>
      </c>
      <c r="I2" s="2" t="inlineStr">
        <is>
          <t>Sep. 28, 2022</t>
        </is>
      </c>
      <c r="J2" s="2" t="inlineStr">
        <is>
          <t>Feb. 28, 2022</t>
        </is>
      </c>
      <c r="K2" s="2" t="inlineStr">
        <is>
          <t>Apr. 30, 2021</t>
        </is>
      </c>
      <c r="L2" s="2" t="inlineStr">
        <is>
          <t>Sep. 30, 2020</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working capital</t>
        </is>
      </c>
      <c r="B4" s="4" t="inlineStr">
        <is>
          <t xml:space="preserve"> </t>
        </is>
      </c>
      <c r="C4" s="5" t="n">
        <v>219600000</v>
      </c>
      <c r="D4" s="4" t="inlineStr">
        <is>
          <t xml:space="preserve"> </t>
        </is>
      </c>
      <c r="E4" s="5" t="n">
        <v>1464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and cash equivalents</t>
        </is>
      </c>
      <c r="B5" s="4" t="inlineStr">
        <is>
          <t xml:space="preserve"> </t>
        </is>
      </c>
      <c r="C5" s="6" t="n">
        <v>2483000</v>
      </c>
      <c r="D5" s="4" t="inlineStr">
        <is>
          <t xml:space="preserve"> </t>
        </is>
      </c>
      <c r="E5" s="6" t="n">
        <v>4338000</v>
      </c>
      <c r="F5" s="5" t="n">
        <v>4839000</v>
      </c>
      <c r="G5" s="5" t="n">
        <v>1029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oss</t>
        </is>
      </c>
      <c r="B6" s="4" t="inlineStr">
        <is>
          <t xml:space="preserve"> </t>
        </is>
      </c>
      <c r="C6" s="6" t="n">
        <v>30893000</v>
      </c>
      <c r="D6" s="5" t="n">
        <v>25421000</v>
      </c>
      <c r="E6" s="6" t="n">
        <v>35838000</v>
      </c>
      <c r="F6" s="6" t="n">
        <v>35258000</v>
      </c>
      <c r="G6" s="6" t="n">
        <v>138695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flow from operation</t>
        </is>
      </c>
      <c r="B7" s="4" t="inlineStr">
        <is>
          <t xml:space="preserve"> </t>
        </is>
      </c>
      <c r="C7" s="6" t="n">
        <v>20533000</v>
      </c>
      <c r="D7" s="5" t="n">
        <v>22707000</v>
      </c>
      <c r="E7" s="6" t="n">
        <v>28664000</v>
      </c>
      <c r="F7" s="6" t="n">
        <v>31461000</v>
      </c>
      <c r="G7" s="6" t="n">
        <v>60421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tained earnings accumulated deficit</t>
        </is>
      </c>
      <c r="B8" s="4" t="inlineStr">
        <is>
          <t xml:space="preserve"> </t>
        </is>
      </c>
      <c r="C8" s="6" t="n">
        <v>358030000</v>
      </c>
      <c r="D8" s="4" t="inlineStr">
        <is>
          <t xml:space="preserve"> </t>
        </is>
      </c>
      <c r="E8" s="6" t="n">
        <v>352550000</v>
      </c>
      <c r="F8" s="6" t="n">
        <v>264126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Annual Principal Payment</t>
        </is>
      </c>
      <c r="B9" s="4" t="inlineStr">
        <is>
          <t xml:space="preserve"> </t>
        </is>
      </c>
      <c r="C9" s="4" t="inlineStr">
        <is>
          <t xml:space="preserve"> </t>
        </is>
      </c>
      <c r="D9" s="4" t="inlineStr">
        <is>
          <t xml:space="preserve"> </t>
        </is>
      </c>
      <c r="E9" s="6" t="n">
        <v>45900000</v>
      </c>
      <c r="F9" s="5" t="n">
        <v>69800000</v>
      </c>
      <c r="G9" s="5" t="n">
        <v>23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net worth to consummate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00001</v>
      </c>
      <c r="I10" s="4" t="inlineStr">
        <is>
          <t xml:space="preserve"> </t>
        </is>
      </c>
      <c r="J10" s="4" t="inlineStr">
        <is>
          <t xml:space="preserve"> </t>
        </is>
      </c>
      <c r="K10" s="4" t="inlineStr">
        <is>
          <t xml:space="preserve"> </t>
        </is>
      </c>
      <c r="L10" s="4" t="inlineStr">
        <is>
          <t xml:space="preserve"> </t>
        </is>
      </c>
    </row>
    <row r="11">
      <c r="A11" s="4" t="inlineStr">
        <is>
          <t>Funding Commitment Let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quidity And Going Conce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0000000</v>
      </c>
      <c r="I13" s="4" t="inlineStr">
        <is>
          <t xml:space="preserve"> </t>
        </is>
      </c>
      <c r="J13" s="4" t="inlineStr">
        <is>
          <t xml:space="preserve"> </t>
        </is>
      </c>
      <c r="K13" s="4" t="inlineStr">
        <is>
          <t xml:space="preserve"> </t>
        </is>
      </c>
      <c r="L13" s="4" t="inlineStr">
        <is>
          <t xml:space="preserve"> </t>
        </is>
      </c>
    </row>
    <row r="14">
      <c r="A14" s="4" t="inlineStr">
        <is>
          <t>Aggregate Outstanding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10000000</v>
      </c>
      <c r="I14" s="4" t="inlineStr">
        <is>
          <t xml:space="preserve"> </t>
        </is>
      </c>
      <c r="J14" s="4" t="inlineStr">
        <is>
          <t xml:space="preserve"> </t>
        </is>
      </c>
      <c r="K14" s="4" t="inlineStr">
        <is>
          <t xml:space="preserve"> </t>
        </is>
      </c>
      <c r="L14" s="4" t="inlineStr">
        <is>
          <t xml:space="preserve"> </t>
        </is>
      </c>
    </row>
    <row r="15">
      <c r="A15" s="4" t="inlineStr">
        <is>
          <t>Scilex Pharma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iquidity And Going Conce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Annual Principal Payment</t>
        </is>
      </c>
      <c r="B17" s="4" t="inlineStr">
        <is>
          <t xml:space="preserve"> </t>
        </is>
      </c>
      <c r="C17" s="6" t="n">
        <v>4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decrease, forgiveness</t>
        </is>
      </c>
      <c r="B18" s="4" t="inlineStr">
        <is>
          <t xml:space="preserve"> </t>
        </is>
      </c>
      <c r="C18" s="5" t="n">
        <v>28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es Payable,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4000000</v>
      </c>
      <c r="J19" s="4" t="inlineStr">
        <is>
          <t xml:space="preserve"> </t>
        </is>
      </c>
      <c r="K19" s="4" t="inlineStr">
        <is>
          <t xml:space="preserve"> </t>
        </is>
      </c>
      <c r="L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iquidity And Going Conce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imum net worth to consummate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1</v>
      </c>
      <c r="I22" s="4" t="inlineStr">
        <is>
          <t xml:space="preserve"> </t>
        </is>
      </c>
      <c r="J22" s="4" t="inlineStr">
        <is>
          <t xml:space="preserve"> </t>
        </is>
      </c>
      <c r="K22" s="4" t="inlineStr">
        <is>
          <t xml:space="preserve"> </t>
        </is>
      </c>
      <c r="L22" s="4" t="inlineStr">
        <is>
          <t xml:space="preserve"> </t>
        </is>
      </c>
    </row>
    <row r="23">
      <c r="A23" s="4" t="inlineStr">
        <is>
          <t>Subsequent Event [Member] | Funding Commitment Lett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iquidity And Going Conce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0</v>
      </c>
      <c r="I25" s="4" t="inlineStr">
        <is>
          <t xml:space="preserve"> </t>
        </is>
      </c>
      <c r="J25" s="4" t="inlineStr">
        <is>
          <t xml:space="preserve"> </t>
        </is>
      </c>
      <c r="K25" s="4" t="inlineStr">
        <is>
          <t xml:space="preserve"> </t>
        </is>
      </c>
      <c r="L25" s="4" t="inlineStr">
        <is>
          <t xml:space="preserve"> </t>
        </is>
      </c>
    </row>
    <row r="26">
      <c r="A26" s="4" t="inlineStr">
        <is>
          <t>Aggregate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0000000</v>
      </c>
      <c r="I26" s="4" t="inlineStr">
        <is>
          <t xml:space="preserve"> </t>
        </is>
      </c>
      <c r="J26" s="4" t="inlineStr">
        <is>
          <t xml:space="preserve"> </t>
        </is>
      </c>
      <c r="K26" s="4" t="inlineStr">
        <is>
          <t xml:space="preserve"> </t>
        </is>
      </c>
      <c r="L26" s="4" t="inlineStr">
        <is>
          <t xml:space="preserve"> </t>
        </is>
      </c>
    </row>
    <row r="27">
      <c r="A27" s="4" t="inlineStr">
        <is>
          <t>Scilex Pharma [Member] | Senior Secured Notes Due Two Thousand And Twenty S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quidity And Going Conce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face amount</t>
        </is>
      </c>
      <c r="B29" s="5" t="n">
        <v>22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senior secured notes</t>
        </is>
      </c>
      <c r="B30" s="6" t="n">
        <v>14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inimum unrestricted cash balance</t>
        </is>
      </c>
      <c r="B31" s="5" t="n">
        <v>4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 of debt re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0000000</v>
      </c>
      <c r="L32" s="5" t="n">
        <v>65000000</v>
      </c>
    </row>
    <row r="33">
      <c r="A33" s="4" t="inlineStr">
        <is>
          <t>Restricted funds releasable for future repurchas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5000000</v>
      </c>
    </row>
    <row r="34">
      <c r="A34" s="4" t="inlineStr">
        <is>
          <t>Scilex Pharma [Member] | Senior Secured Notes Due Two Thousand And Twenty Six [Member] | Cumulative Sales Related Contingenc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quidity And Going Conce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face amount</t>
        </is>
      </c>
      <c r="B36" s="4" t="inlineStr">
        <is>
          <t xml:space="preserve"> </t>
        </is>
      </c>
      <c r="C36" s="4" t="inlineStr">
        <is>
          <t xml:space="preserve"> </t>
        </is>
      </c>
      <c r="D36" s="4" t="inlineStr">
        <is>
          <t xml:space="preserve"> </t>
        </is>
      </c>
      <c r="E36" s="5" t="n">
        <v>28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cilex Pharma [Member] | Senior Secured Notes Due Two Thousand And Twenty Six [Member] | Letter Of Credit Drawn Down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quidity And Going Conce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unrestricted cash bal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0000000</v>
      </c>
      <c r="K39" s="4" t="inlineStr">
        <is>
          <t xml:space="preserve"> </t>
        </is>
      </c>
      <c r="L39" s="4" t="inlineStr">
        <is>
          <t xml:space="preserve"> </t>
        </is>
      </c>
    </row>
    <row r="40">
      <c r="A40" s="4" t="inlineStr">
        <is>
          <t>Debt instrument repurchase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00</v>
      </c>
      <c r="K40" s="4" t="inlineStr">
        <is>
          <t xml:space="preserve"> </t>
        </is>
      </c>
      <c r="L40" s="4" t="inlineStr">
        <is>
          <t xml:space="preserve"> </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Public Offering (Details) - Vickers Vantage [Member] - $ / shares</t>
        </is>
      </c>
      <c r="B1" s="2" t="inlineStr">
        <is>
          <t>9 Months Ended</t>
        </is>
      </c>
      <c r="C1" s="2" t="inlineStr">
        <is>
          <t>12 Months Ended</t>
        </is>
      </c>
    </row>
    <row r="2">
      <c r="B2" s="2" t="inlineStr">
        <is>
          <t>Sep. 30, 2022</t>
        </is>
      </c>
      <c r="C2" s="2" t="inlineStr">
        <is>
          <t>Dec. 31, 2021</t>
        </is>
      </c>
    </row>
    <row r="3">
      <c r="A3" s="3" t="inlineStr">
        <is>
          <t>Public Offering (Details) [Line Items]</t>
        </is>
      </c>
      <c r="B3" s="4" t="inlineStr">
        <is>
          <t xml:space="preserve"> </t>
        </is>
      </c>
      <c r="C3" s="4" t="inlineStr">
        <is>
          <t xml:space="preserve"> </t>
        </is>
      </c>
    </row>
    <row r="4">
      <c r="A4" s="4" t="inlineStr">
        <is>
          <t>Purchase price per unit (in Dollars per share)</t>
        </is>
      </c>
      <c r="B4" s="5" t="n">
        <v>10</v>
      </c>
      <c r="C4" s="5" t="n">
        <v>10</v>
      </c>
    </row>
    <row r="5">
      <c r="A5" s="4" t="inlineStr">
        <is>
          <t>IPO [Member]</t>
        </is>
      </c>
      <c r="B5" s="4" t="inlineStr">
        <is>
          <t xml:space="preserve"> </t>
        </is>
      </c>
      <c r="C5" s="4" t="inlineStr">
        <is>
          <t xml:space="preserve"> </t>
        </is>
      </c>
    </row>
    <row r="6">
      <c r="A6" s="3" t="inlineStr">
        <is>
          <t>Public Offering (Details) [Line Items]</t>
        </is>
      </c>
      <c r="B6" s="4" t="inlineStr">
        <is>
          <t xml:space="preserve"> </t>
        </is>
      </c>
      <c r="C6" s="4" t="inlineStr">
        <is>
          <t xml:space="preserve"> </t>
        </is>
      </c>
    </row>
    <row r="7">
      <c r="A7" s="4" t="inlineStr">
        <is>
          <t>Shares issued related to Semnur Acquisition , shares</t>
        </is>
      </c>
      <c r="B7" s="6" t="n">
        <v>13800000</v>
      </c>
      <c r="C7" s="4" t="inlineStr">
        <is>
          <t xml:space="preserve"> </t>
        </is>
      </c>
    </row>
    <row r="8">
      <c r="A8" s="4" t="inlineStr">
        <is>
          <t>Sale of stock, description</t>
        </is>
      </c>
      <c r="B8" s="4" t="inlineStr">
        <is>
          <t>Each Unit consists of one ordinary share and one-half of one redeemable warrant (“Public Warrant”). Each whole Public Warrant entitles the holder to purchase one ordinary share at an exercise price of $11.50 per whole share (see Note 7).</t>
        </is>
      </c>
      <c r="C8" s="4" t="inlineStr">
        <is>
          <t>Each Unit consists of one ordinary share and one-half of one redeemable warrant (“Public Warrant”). Each whole Public Warrant entitles the holder to purchase one ordinary share at an exercise price of $11.50 per whole share (see Note 7).</t>
        </is>
      </c>
    </row>
    <row r="9">
      <c r="A9" s="4" t="inlineStr">
        <is>
          <t>Number of sale units</t>
        </is>
      </c>
      <c r="B9" s="4" t="inlineStr">
        <is>
          <t xml:space="preserve"> </t>
        </is>
      </c>
      <c r="C9" s="6" t="n">
        <v>13800000</v>
      </c>
    </row>
    <row r="10">
      <c r="A10" s="4" t="inlineStr">
        <is>
          <t>Over-Allotment Option [Member]</t>
        </is>
      </c>
      <c r="B10" s="4" t="inlineStr">
        <is>
          <t xml:space="preserve"> </t>
        </is>
      </c>
      <c r="C10" s="4" t="inlineStr">
        <is>
          <t xml:space="preserve"> </t>
        </is>
      </c>
    </row>
    <row r="11">
      <c r="A11" s="3" t="inlineStr">
        <is>
          <t>Public Offering (Details) [Line Items]</t>
        </is>
      </c>
      <c r="B11" s="4" t="inlineStr">
        <is>
          <t xml:space="preserve"> </t>
        </is>
      </c>
      <c r="C11" s="4" t="inlineStr">
        <is>
          <t xml:space="preserve"> </t>
        </is>
      </c>
    </row>
    <row r="12">
      <c r="A12" s="4" t="inlineStr">
        <is>
          <t>Shares issued related to Semnur Acquisition , shares</t>
        </is>
      </c>
      <c r="B12" s="6" t="n">
        <v>1800000</v>
      </c>
      <c r="C12" s="4" t="inlineStr">
        <is>
          <t xml:space="preserve"> </t>
        </is>
      </c>
    </row>
    <row r="13">
      <c r="A13" s="4" t="inlineStr">
        <is>
          <t>Number of sale units</t>
        </is>
      </c>
      <c r="B13" s="4" t="inlineStr">
        <is>
          <t xml:space="preserve"> </t>
        </is>
      </c>
      <c r="C13" s="6" t="n">
        <v>18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6" customWidth="1" min="5" max="5"/>
  </cols>
  <sheetData>
    <row r="1">
      <c r="A1" s="1" t="inlineStr">
        <is>
          <t>Private Placement (Details) - Vickers Vantage [Member] - USD ($)</t>
        </is>
      </c>
      <c r="B1" s="2" t="inlineStr">
        <is>
          <t>9 Months Ended</t>
        </is>
      </c>
      <c r="D1" s="2" t="inlineStr">
        <is>
          <t>10 Months Ended</t>
        </is>
      </c>
      <c r="E1" s="2" t="inlineStr">
        <is>
          <t>12 Months Ended</t>
        </is>
      </c>
    </row>
    <row r="2">
      <c r="B2" s="2" t="inlineStr">
        <is>
          <t>Sep. 30, 2022</t>
        </is>
      </c>
      <c r="C2" s="2" t="inlineStr">
        <is>
          <t>Sep. 30, 2021</t>
        </is>
      </c>
      <c r="D2" s="2" t="inlineStr">
        <is>
          <t>Dec. 31, 2020</t>
        </is>
      </c>
      <c r="E2" s="2" t="inlineStr">
        <is>
          <t>Dec. 31, 2021</t>
        </is>
      </c>
    </row>
    <row r="3">
      <c r="A3" s="3" t="inlineStr">
        <is>
          <t>Private Placement (Details) [Line Items]</t>
        </is>
      </c>
      <c r="B3" s="4" t="inlineStr">
        <is>
          <t xml:space="preserve"> </t>
        </is>
      </c>
      <c r="C3" s="4" t="inlineStr">
        <is>
          <t xml:space="preserve"> </t>
        </is>
      </c>
      <c r="D3" s="4" t="inlineStr">
        <is>
          <t xml:space="preserve"> </t>
        </is>
      </c>
      <c r="E3" s="4" t="inlineStr">
        <is>
          <t xml:space="preserve"> </t>
        </is>
      </c>
    </row>
    <row r="4">
      <c r="A4" s="4" t="inlineStr">
        <is>
          <t>Aggregate purchase of private placement warrants (in Shares)</t>
        </is>
      </c>
      <c r="B4" s="6" t="n">
        <v>6840000</v>
      </c>
      <c r="C4" s="4" t="inlineStr">
        <is>
          <t xml:space="preserve"> </t>
        </is>
      </c>
      <c r="D4" s="4" t="inlineStr">
        <is>
          <t xml:space="preserve"> </t>
        </is>
      </c>
      <c r="E4" s="4" t="inlineStr">
        <is>
          <t xml:space="preserve"> </t>
        </is>
      </c>
    </row>
    <row r="5">
      <c r="A5" s="4" t="inlineStr">
        <is>
          <t>Aggregate purchase price (in Dollars)</t>
        </is>
      </c>
      <c r="B5" s="5" t="n">
        <v>0</v>
      </c>
      <c r="C5" s="5" t="n">
        <v>5130000</v>
      </c>
      <c r="D5" s="4" t="inlineStr">
        <is>
          <t xml:space="preserve"> </t>
        </is>
      </c>
      <c r="E5" s="5" t="n">
        <v>5130000</v>
      </c>
    </row>
    <row r="6">
      <c r="A6" s="4" t="inlineStr">
        <is>
          <t>Private Placement [Member]</t>
        </is>
      </c>
      <c r="B6" s="4" t="inlineStr">
        <is>
          <t xml:space="preserve"> </t>
        </is>
      </c>
      <c r="C6" s="4" t="inlineStr">
        <is>
          <t xml:space="preserve"> </t>
        </is>
      </c>
      <c r="D6" s="4" t="inlineStr">
        <is>
          <t xml:space="preserve"> </t>
        </is>
      </c>
      <c r="E6" s="4" t="inlineStr">
        <is>
          <t xml:space="preserve"> </t>
        </is>
      </c>
    </row>
    <row r="7">
      <c r="A7" s="3" t="inlineStr">
        <is>
          <t>Private Placement (Details) [Line Items]</t>
        </is>
      </c>
      <c r="B7" s="4" t="inlineStr">
        <is>
          <t xml:space="preserve"> </t>
        </is>
      </c>
      <c r="C7" s="4" t="inlineStr">
        <is>
          <t xml:space="preserve"> </t>
        </is>
      </c>
      <c r="D7" s="4" t="inlineStr">
        <is>
          <t xml:space="preserve"> </t>
        </is>
      </c>
      <c r="E7" s="4" t="inlineStr">
        <is>
          <t xml:space="preserve"> </t>
        </is>
      </c>
    </row>
    <row r="8">
      <c r="A8" s="4" t="inlineStr">
        <is>
          <t>Aggregate purchase of private placement warrants (in Shares)</t>
        </is>
      </c>
      <c r="B8" s="6" t="n">
        <v>6840000</v>
      </c>
      <c r="C8" s="4" t="inlineStr">
        <is>
          <t xml:space="preserve"> </t>
        </is>
      </c>
      <c r="D8" s="4" t="inlineStr">
        <is>
          <t xml:space="preserve"> </t>
        </is>
      </c>
      <c r="E8" s="6" t="n">
        <v>6840000</v>
      </c>
    </row>
    <row r="9">
      <c r="A9" s="4" t="inlineStr">
        <is>
          <t>Price per warrant</t>
        </is>
      </c>
      <c r="B9" s="8" t="n">
        <v>0.75</v>
      </c>
      <c r="C9" s="4" t="inlineStr">
        <is>
          <t xml:space="preserve"> </t>
        </is>
      </c>
      <c r="D9" s="4" t="inlineStr">
        <is>
          <t xml:space="preserve"> </t>
        </is>
      </c>
      <c r="E9" s="8" t="n">
        <v>0.75</v>
      </c>
    </row>
    <row r="10">
      <c r="A10" s="4" t="inlineStr">
        <is>
          <t>Aggregate purchase price (in Dollars)</t>
        </is>
      </c>
      <c r="B10" s="5" t="n">
        <v>5130000</v>
      </c>
      <c r="C10" s="4" t="inlineStr">
        <is>
          <t xml:space="preserve"> </t>
        </is>
      </c>
      <c r="D10" s="4" t="inlineStr">
        <is>
          <t xml:space="preserve"> </t>
        </is>
      </c>
      <c r="E10" s="5" t="n">
        <v>5130000</v>
      </c>
    </row>
    <row r="11">
      <c r="A11" s="4" t="inlineStr">
        <is>
          <t>Ordinary share, per share</t>
        </is>
      </c>
      <c r="B11" s="9" t="n">
        <v>11.5</v>
      </c>
      <c r="C11" s="4" t="inlineStr">
        <is>
          <t xml:space="preserve"> </t>
        </is>
      </c>
      <c r="D11" s="4" t="inlineStr">
        <is>
          <t xml:space="preserve"> </t>
        </is>
      </c>
      <c r="E11" s="9" t="n">
        <v>1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R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4" customWidth="1" min="26" max="26"/>
    <col width="14" customWidth="1" min="27" max="27"/>
    <col width="14" customWidth="1" min="28" max="28"/>
    <col width="14" customWidth="1" min="29" max="29"/>
    <col width="15" customWidth="1" min="30" max="30"/>
    <col width="80" customWidth="1" min="31" max="31"/>
    <col width="14" customWidth="1" min="32" max="32"/>
    <col width="16" customWidth="1" min="33" max="33"/>
    <col width="80"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Related Party Transactions (Details) - USD ($)</t>
        </is>
      </c>
      <c r="X1" s="2" t="inlineStr">
        <is>
          <t>1 Months Ended</t>
        </is>
      </c>
      <c r="AD1" s="2" t="inlineStr">
        <is>
          <t>3 Months Ended</t>
        </is>
      </c>
      <c r="AE1" s="2" t="inlineStr">
        <is>
          <t>9 Months Ended</t>
        </is>
      </c>
      <c r="AG1" s="2" t="inlineStr">
        <is>
          <t>10 Months Ended</t>
        </is>
      </c>
      <c r="AH1" s="2" t="inlineStr">
        <is>
          <t>12 Months Ended</t>
        </is>
      </c>
    </row>
    <row r="2">
      <c r="B2" s="2" t="inlineStr">
        <is>
          <t>Nov. 10, 2022</t>
        </is>
      </c>
      <c r="C2" s="2" t="inlineStr">
        <is>
          <t>Oct. 10, 2022</t>
        </is>
      </c>
      <c r="D2" s="2" t="inlineStr">
        <is>
          <t>Sep. 30, 2022</t>
        </is>
      </c>
      <c r="E2" s="2" t="inlineStr">
        <is>
          <t>Sep. 12, 2022</t>
        </is>
      </c>
      <c r="F2" s="2" t="inlineStr">
        <is>
          <t>Sep. 09, 2022</t>
        </is>
      </c>
      <c r="G2" s="2" t="inlineStr">
        <is>
          <t>Aug. 11, 2022</t>
        </is>
      </c>
      <c r="H2" s="2" t="inlineStr">
        <is>
          <t>Jul. 11, 2022</t>
        </is>
      </c>
      <c r="I2" s="2" t="inlineStr">
        <is>
          <t>May 12, 2022</t>
        </is>
      </c>
      <c r="J2" s="2" t="inlineStr">
        <is>
          <t>Apr. 01, 2022</t>
        </is>
      </c>
      <c r="K2" s="2" t="inlineStr">
        <is>
          <t>Jan. 10, 2022</t>
        </is>
      </c>
      <c r="L2" s="2" t="inlineStr">
        <is>
          <t>Apr. 30, 2021</t>
        </is>
      </c>
      <c r="M2" s="2" t="inlineStr">
        <is>
          <t>Feb. 28, 2021</t>
        </is>
      </c>
      <c r="N2" s="2" t="inlineStr">
        <is>
          <t>Jan. 14, 2021</t>
        </is>
      </c>
      <c r="O2" s="2" t="inlineStr">
        <is>
          <t>Jan. 11, 2021</t>
        </is>
      </c>
      <c r="P2" s="2" t="inlineStr">
        <is>
          <t>Jan. 06, 2021</t>
        </is>
      </c>
      <c r="Q2" s="2" t="inlineStr">
        <is>
          <t>Jan. 06, 2021</t>
        </is>
      </c>
      <c r="R2" s="2" t="inlineStr">
        <is>
          <t>Dec. 07, 2020</t>
        </is>
      </c>
      <c r="S2" s="2" t="inlineStr">
        <is>
          <t>Oct. 08, 2020</t>
        </is>
      </c>
      <c r="T2" s="2" t="inlineStr">
        <is>
          <t>Jul. 16, 2020</t>
        </is>
      </c>
      <c r="U2" s="2" t="inlineStr">
        <is>
          <t>Mar. 18, 2019</t>
        </is>
      </c>
      <c r="V2" s="2" t="inlineStr">
        <is>
          <t>Oct. 22, 2018</t>
        </is>
      </c>
      <c r="W2" s="2" t="inlineStr">
        <is>
          <t>Oct. 02, 2018</t>
        </is>
      </c>
      <c r="X2" s="2" t="inlineStr">
        <is>
          <t>Sep. 11, 2022</t>
        </is>
      </c>
      <c r="Y2" s="2" t="inlineStr">
        <is>
          <t>Feb. 28, 2022</t>
        </is>
      </c>
      <c r="Z2" s="2" t="inlineStr">
        <is>
          <t>Jan. 27, 2022</t>
        </is>
      </c>
      <c r="AA2" s="2" t="inlineStr">
        <is>
          <t>Dec. 20, 2021</t>
        </is>
      </c>
      <c r="AB2" s="2" t="inlineStr">
        <is>
          <t>Feb. 26, 2021</t>
        </is>
      </c>
      <c r="AC2" s="2" t="inlineStr">
        <is>
          <t>Dec. 31, 2020</t>
        </is>
      </c>
      <c r="AD2" s="2" t="inlineStr">
        <is>
          <t>Jul. 11, 2022</t>
        </is>
      </c>
      <c r="AE2" s="2" t="inlineStr">
        <is>
          <t>Sep. 30, 2022</t>
        </is>
      </c>
      <c r="AF2" s="2" t="inlineStr">
        <is>
          <t>Sep. 30, 2021</t>
        </is>
      </c>
      <c r="AG2" s="2" t="inlineStr">
        <is>
          <t>Dec. 31, 2020</t>
        </is>
      </c>
      <c r="AH2" s="2" t="inlineStr">
        <is>
          <t>Dec. 31, 2021</t>
        </is>
      </c>
      <c r="AI2" s="2" t="inlineStr">
        <is>
          <t>Dec. 31, 2020</t>
        </is>
      </c>
      <c r="AJ2" s="2" t="inlineStr">
        <is>
          <t>Dec. 31, 2019</t>
        </is>
      </c>
      <c r="AK2" s="2" t="inlineStr">
        <is>
          <t>Nov. 11, 2022</t>
        </is>
      </c>
      <c r="AL2" s="2" t="inlineStr">
        <is>
          <t>Oct. 17, 2022</t>
        </is>
      </c>
      <c r="AM2" s="2" t="inlineStr">
        <is>
          <t>Apr. 18, 2022</t>
        </is>
      </c>
      <c r="AN2" s="2" t="inlineStr">
        <is>
          <t>Apr. 11, 2022</t>
        </is>
      </c>
      <c r="AO2" s="2" t="inlineStr">
        <is>
          <t>Jan. 29, 2021</t>
        </is>
      </c>
      <c r="AP2" s="2" t="inlineStr">
        <is>
          <t>Jan. 13, 2021</t>
        </is>
      </c>
      <c r="AQ2" s="2" t="inlineStr">
        <is>
          <t>Aug. 07, 2019</t>
        </is>
      </c>
      <c r="AR2" s="2" t="inlineStr">
        <is>
          <t>Oct. 05, 2018</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ggregate purchase pri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5" t="n">
        <v>54591000</v>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Additional amount borrowed</t>
        </is>
      </c>
      <c r="B5" s="4" t="inlineStr">
        <is>
          <t xml:space="preserve"> </t>
        </is>
      </c>
      <c r="C5" s="4" t="inlineStr">
        <is>
          <t xml:space="preserve"> </t>
        </is>
      </c>
      <c r="D5" s="5" t="n">
        <v>12861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22423000</v>
      </c>
      <c r="AD5" s="4" t="inlineStr">
        <is>
          <t xml:space="preserve"> </t>
        </is>
      </c>
      <c r="AE5" s="5" t="n">
        <v>128615000</v>
      </c>
      <c r="AF5" s="4" t="inlineStr">
        <is>
          <t xml:space="preserve"> </t>
        </is>
      </c>
      <c r="AG5" s="5" t="n">
        <v>122423000</v>
      </c>
      <c r="AH5" s="5" t="n">
        <v>128654000</v>
      </c>
      <c r="AI5" s="5" t="n">
        <v>122423000</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Amortization of debt issuance costs and 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6" t="n">
        <v>3108000</v>
      </c>
      <c r="AF6" s="5" t="n">
        <v>5904000</v>
      </c>
      <c r="AG6" s="4" t="inlineStr">
        <is>
          <t xml:space="preserve"> </t>
        </is>
      </c>
      <c r="AH6" s="6" t="n">
        <v>7909000</v>
      </c>
      <c r="AI6" s="6" t="n">
        <v>10664000</v>
      </c>
      <c r="AJ6" s="6" t="n">
        <v>15033000</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ayment to acquire invento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6" t="n">
        <v>4000000</v>
      </c>
      <c r="AF7" s="6" t="n">
        <v>4800000</v>
      </c>
      <c r="AG7" s="4" t="inlineStr">
        <is>
          <t xml:space="preserve"> </t>
        </is>
      </c>
      <c r="AH7" s="6" t="n">
        <v>5700000</v>
      </c>
      <c r="AI7" s="6" t="n">
        <v>1000000</v>
      </c>
      <c r="AJ7" s="6" t="n">
        <v>8400000</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Number of shares acqui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24117608</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Related party payable</t>
        </is>
      </c>
      <c r="B9" s="4" t="inlineStr">
        <is>
          <t xml:space="preserve"> </t>
        </is>
      </c>
      <c r="C9" s="4" t="inlineStr">
        <is>
          <t xml:space="preserve"> </t>
        </is>
      </c>
      <c r="D9" s="5" t="n">
        <v>166145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26664000</v>
      </c>
      <c r="AD9" s="4" t="inlineStr">
        <is>
          <t xml:space="preserve"> </t>
        </is>
      </c>
      <c r="AE9" s="5" t="n">
        <v>166145000</v>
      </c>
      <c r="AF9" s="4" t="inlineStr">
        <is>
          <t xml:space="preserve"> </t>
        </is>
      </c>
      <c r="AG9" s="6" t="n">
        <v>26664000</v>
      </c>
      <c r="AH9" s="6" t="n">
        <v>92724000</v>
      </c>
      <c r="AI9" s="6" t="n">
        <v>26664000</v>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dvanc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5" t="n">
        <v>30000</v>
      </c>
      <c r="AD10" s="4" t="inlineStr">
        <is>
          <t xml:space="preserve"> </t>
        </is>
      </c>
      <c r="AE10" s="4" t="inlineStr">
        <is>
          <t xml:space="preserve"> </t>
        </is>
      </c>
      <c r="AF10" s="4" t="inlineStr">
        <is>
          <t xml:space="preserve"> </t>
        </is>
      </c>
      <c r="AG10" s="5" t="n">
        <v>30000</v>
      </c>
      <c r="AH10" s="6" t="n">
        <v>0</v>
      </c>
      <c r="AI10" s="5" t="n">
        <v>30000</v>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Debt instrument, repurcha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5" t="n">
        <v>51000000</v>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Preference shares, par value (in Dollars per share)</t>
        </is>
      </c>
      <c r="B12" s="4" t="inlineStr">
        <is>
          <t xml:space="preserve"> </t>
        </is>
      </c>
      <c r="C12" s="4" t="inlineStr">
        <is>
          <t xml:space="preserve"> </t>
        </is>
      </c>
      <c r="D12" s="7" t="n">
        <v>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7" t="n">
        <v>0.0001</v>
      </c>
      <c r="AD12" s="4" t="inlineStr">
        <is>
          <t xml:space="preserve"> </t>
        </is>
      </c>
      <c r="AE12" s="7" t="n">
        <v>0.0001</v>
      </c>
      <c r="AF12" s="4" t="inlineStr">
        <is>
          <t xml:space="preserve"> </t>
        </is>
      </c>
      <c r="AG12" s="7" t="n">
        <v>0.0001</v>
      </c>
      <c r="AH12" s="7" t="n">
        <v>0.0001</v>
      </c>
      <c r="AI12" s="7" t="n">
        <v>0.0001</v>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roceeds from Issuance of Medium-term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5" t="n">
        <v>62500000</v>
      </c>
      <c r="AF13" s="6" t="n">
        <v>11500000</v>
      </c>
      <c r="AG13" s="4" t="inlineStr">
        <is>
          <t xml:space="preserve"> </t>
        </is>
      </c>
      <c r="AH13" s="5" t="n">
        <v>14700000</v>
      </c>
      <c r="AI13" s="5" t="n">
        <v>10300000</v>
      </c>
      <c r="AJ13" s="6" t="n">
        <v>21628000</v>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Due On Or After February Two Thousand And Thi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Proceeds from Issuance of Medium-term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35000000</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ggregate purchase pri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6" t="n">
        <v>5000</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Ordinary shares, subject to forfeitur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6" t="n">
        <v>-100000</v>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Sorrento [Member] | Debt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Per share calculation of Outstanding Amount In Exchange of Shares</t>
        </is>
      </c>
      <c r="B23" s="4" t="inlineStr">
        <is>
          <t xml:space="preserve"> </t>
        </is>
      </c>
      <c r="C23" s="4" t="inlineStr">
        <is>
          <t xml:space="preserve"> </t>
        </is>
      </c>
      <c r="D23" s="4" t="inlineStr">
        <is>
          <t xml:space="preserve"> </t>
        </is>
      </c>
      <c r="E23" s="5" t="n">
        <v>1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Limitation of Outstanding Amount In Exchange of Shares</t>
        </is>
      </c>
      <c r="B24" s="4" t="inlineStr">
        <is>
          <t xml:space="preserve"> </t>
        </is>
      </c>
      <c r="C24" s="4" t="inlineStr">
        <is>
          <t xml:space="preserve"> </t>
        </is>
      </c>
      <c r="D24" s="4" t="inlineStr">
        <is>
          <t xml:space="preserve"> </t>
        </is>
      </c>
      <c r="E24" s="5" t="n">
        <v>31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Long-term debt</t>
        </is>
      </c>
      <c r="B25" s="9" t="n">
        <v>290.6</v>
      </c>
      <c r="C25" s="4" t="inlineStr">
        <is>
          <t xml:space="preserve"> </t>
        </is>
      </c>
      <c r="D25" s="9" t="n">
        <v>276.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12" t="n">
        <v>276.8</v>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Sorrento [Member] | Debt Exchange Agreement [Member] |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Debt Conversion, Converted Instrument, Shares Issued</t>
        </is>
      </c>
      <c r="B28" s="6" t="n">
        <v>2905709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Sorrento [Member] | Debt Exchange Agreement [Member] | Ordin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Debt Conversion, Converted Instrument, Shares Issued</t>
        </is>
      </c>
      <c r="B31" s="6" t="n">
        <v>290571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Two Thousand And Twenty Two Promissory No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Notes payable, noncurrent</t>
        </is>
      </c>
      <c r="B34" s="4" t="inlineStr">
        <is>
          <t xml:space="preserve"> </t>
        </is>
      </c>
      <c r="C34" s="4" t="inlineStr">
        <is>
          <t xml:space="preserve"> </t>
        </is>
      </c>
      <c r="D34" s="6" t="n">
        <v>42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6" t="n">
        <v>4200000</v>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Two Thousand And Twenty Two Promissory Note [Member] | Sorrent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Debt instrumen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7 years</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3" t="n">
        <v>0.0266</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Sorrent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Debt discou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0000000</v>
      </c>
      <c r="M41" s="5" t="n">
        <v>173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Itochu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Percentage of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13" t="n">
        <v>0.147</v>
      </c>
      <c r="AD44" s="4" t="inlineStr">
        <is>
          <t xml:space="preserve"> </t>
        </is>
      </c>
      <c r="AE44" s="4" t="inlineStr">
        <is>
          <t xml:space="preserve"> </t>
        </is>
      </c>
      <c r="AF44" s="4" t="inlineStr">
        <is>
          <t xml:space="preserve"> </t>
        </is>
      </c>
      <c r="AG44" s="13" t="n">
        <v>0.147</v>
      </c>
      <c r="AH44" s="4" t="inlineStr">
        <is>
          <t xml:space="preserve"> </t>
        </is>
      </c>
      <c r="AI44" s="13" t="n">
        <v>0.147</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Percentage of capital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13" t="n">
        <v>0.147</v>
      </c>
      <c r="AD45" s="4" t="inlineStr">
        <is>
          <t xml:space="preserve"> </t>
        </is>
      </c>
      <c r="AE45" s="4" t="inlineStr">
        <is>
          <t xml:space="preserve"> </t>
        </is>
      </c>
      <c r="AF45" s="4" t="inlineStr">
        <is>
          <t xml:space="preserve"> </t>
        </is>
      </c>
      <c r="AG45" s="13" t="n">
        <v>0.147</v>
      </c>
      <c r="AH45" s="4" t="inlineStr">
        <is>
          <t xml:space="preserve"> </t>
        </is>
      </c>
      <c r="AI45" s="13" t="n">
        <v>0.147</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Capital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6" t="n">
        <v>34889868</v>
      </c>
      <c r="AQ46" s="4" t="inlineStr">
        <is>
          <t xml:space="preserve"> </t>
        </is>
      </c>
      <c r="AR46" s="4" t="inlineStr">
        <is>
          <t xml:space="preserve"> </t>
        </is>
      </c>
    </row>
    <row r="47">
      <c r="A47" s="4" t="inlineStr">
        <is>
          <t>Sorrent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Percentage of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13" t="n">
        <v>0.9997</v>
      </c>
      <c r="AP49" s="4" t="inlineStr">
        <is>
          <t xml:space="preserve"> </t>
        </is>
      </c>
      <c r="AQ49" s="4" t="inlineStr">
        <is>
          <t xml:space="preserve"> </t>
        </is>
      </c>
      <c r="AR49" s="4" t="inlineStr">
        <is>
          <t xml:space="preserve"> </t>
        </is>
      </c>
    </row>
    <row r="50">
      <c r="A50" s="4" t="inlineStr">
        <is>
          <t>Number of share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6" t="n">
        <v>34889868</v>
      </c>
      <c r="AP50" s="4" t="inlineStr">
        <is>
          <t xml:space="preserve"> </t>
        </is>
      </c>
      <c r="AQ50" s="4" t="inlineStr">
        <is>
          <t xml:space="preserve"> </t>
        </is>
      </c>
      <c r="AR50" s="4" t="inlineStr">
        <is>
          <t xml:space="preserve"> </t>
        </is>
      </c>
    </row>
    <row r="51">
      <c r="A51" s="4" t="inlineStr">
        <is>
          <t>Related Party transaction, selling, general and administrative expenses from transactions with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6" t="n">
        <v>3200000</v>
      </c>
      <c r="AF51" s="6" t="n">
        <v>3000000</v>
      </c>
      <c r="AG51" s="4" t="inlineStr">
        <is>
          <t xml:space="preserve"> </t>
        </is>
      </c>
      <c r="AH51" s="6" t="n">
        <v>4000000</v>
      </c>
      <c r="AI51" s="5" t="n">
        <v>2300000</v>
      </c>
      <c r="AJ51" s="5" t="n">
        <v>900000</v>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Percentage of simple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10" t="n">
        <v>0.1</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Related party note payable</t>
        </is>
      </c>
      <c r="B53" s="4" t="inlineStr">
        <is>
          <t xml:space="preserve"> </t>
        </is>
      </c>
      <c r="C53" s="4" t="inlineStr">
        <is>
          <t xml:space="preserve"> </t>
        </is>
      </c>
      <c r="D53" s="6" t="n">
        <v>471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5" t="n">
        <v>13000000</v>
      </c>
      <c r="AD53" s="4" t="inlineStr">
        <is>
          <t xml:space="preserve"> </t>
        </is>
      </c>
      <c r="AE53" s="6" t="n">
        <v>47100000</v>
      </c>
      <c r="AF53" s="4" t="inlineStr">
        <is>
          <t xml:space="preserve"> </t>
        </is>
      </c>
      <c r="AG53" s="5" t="n">
        <v>13000000</v>
      </c>
      <c r="AH53" s="6" t="n">
        <v>19600000</v>
      </c>
      <c r="AI53" s="6" t="n">
        <v>13000000</v>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Related party payable</t>
        </is>
      </c>
      <c r="B54" s="4" t="inlineStr">
        <is>
          <t xml:space="preserve"> </t>
        </is>
      </c>
      <c r="C54" s="4" t="inlineStr">
        <is>
          <t xml:space="preserve"> </t>
        </is>
      </c>
      <c r="D54" s="6" t="n">
        <v>68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373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6" t="n">
        <v>2600000</v>
      </c>
      <c r="AD54" s="4" t="inlineStr">
        <is>
          <t xml:space="preserve"> </t>
        </is>
      </c>
      <c r="AE54" s="6" t="n">
        <v>6800000</v>
      </c>
      <c r="AF54" s="4" t="inlineStr">
        <is>
          <t xml:space="preserve"> </t>
        </is>
      </c>
      <c r="AG54" s="6" t="n">
        <v>2600000</v>
      </c>
      <c r="AH54" s="6" t="n">
        <v>3900000</v>
      </c>
      <c r="AI54" s="6" t="n">
        <v>2600000</v>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Debt discount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6" t="n">
        <v>20000000</v>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Proceeds from notes pay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6" t="n">
        <v>27500000</v>
      </c>
      <c r="AF56" s="6" t="n">
        <v>3400000</v>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Working capital requirements</t>
        </is>
      </c>
      <c r="B57" s="4" t="inlineStr">
        <is>
          <t xml:space="preserve"> </t>
        </is>
      </c>
      <c r="C57" s="4" t="inlineStr">
        <is>
          <t xml:space="preserve"> </t>
        </is>
      </c>
      <c r="D57" s="6" t="n">
        <v>48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6" t="n">
        <v>13000000</v>
      </c>
      <c r="AD57" s="4" t="inlineStr">
        <is>
          <t xml:space="preserve"> </t>
        </is>
      </c>
      <c r="AE57" s="6" t="n">
        <v>48700000</v>
      </c>
      <c r="AF57" s="4" t="inlineStr">
        <is>
          <t xml:space="preserve"> </t>
        </is>
      </c>
      <c r="AG57" s="6" t="n">
        <v>13000000</v>
      </c>
      <c r="AH57" s="6" t="n">
        <v>35700000</v>
      </c>
      <c r="AI57" s="6" t="n">
        <v>13000000</v>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Debt instrument, repurchase amount</t>
        </is>
      </c>
      <c r="B58" s="4" t="inlineStr">
        <is>
          <t xml:space="preserve"> </t>
        </is>
      </c>
      <c r="C58" s="4" t="inlineStr">
        <is>
          <t xml:space="preserve"> </t>
        </is>
      </c>
      <c r="D58" s="6" t="n">
        <v>1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5" t="n">
        <v>51000000</v>
      </c>
      <c r="AB58" s="4" t="inlineStr">
        <is>
          <t xml:space="preserve"> </t>
        </is>
      </c>
      <c r="AC58" s="5" t="n">
        <v>13700000</v>
      </c>
      <c r="AD58" s="4" t="inlineStr">
        <is>
          <t xml:space="preserve"> </t>
        </is>
      </c>
      <c r="AE58" s="6" t="n">
        <v>100000000</v>
      </c>
      <c r="AF58" s="4" t="inlineStr">
        <is>
          <t xml:space="preserve"> </t>
        </is>
      </c>
      <c r="AG58" s="5" t="n">
        <v>13700000</v>
      </c>
      <c r="AH58" s="4" t="inlineStr">
        <is>
          <t xml:space="preserve"> </t>
        </is>
      </c>
      <c r="AI58" s="5" t="n">
        <v>13700000</v>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Legal fees</t>
        </is>
      </c>
      <c r="B59" s="4" t="inlineStr">
        <is>
          <t xml:space="preserve"> </t>
        </is>
      </c>
      <c r="C59" s="4" t="inlineStr">
        <is>
          <t xml:space="preserve"> </t>
        </is>
      </c>
      <c r="D59" s="6" t="n">
        <v>175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6" t="n">
        <v>6000000</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Sorrento [Member] | Debt Exchang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Preference shares, par value (in Dollars per share)</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Percentage of Outstanding Amount Indebtedness</t>
        </is>
      </c>
      <c r="B63" s="4" t="inlineStr">
        <is>
          <t xml:space="preserve"> </t>
        </is>
      </c>
      <c r="C63" s="4" t="inlineStr">
        <is>
          <t xml:space="preserve"> </t>
        </is>
      </c>
      <c r="D63" s="4" t="inlineStr">
        <is>
          <t xml:space="preserve"> </t>
        </is>
      </c>
      <c r="E63" s="10" t="n">
        <v>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Sorrento [Member] | Reorganiz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3" t="inlineStr">
        <is>
          <t>Related Party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5" t="n">
        <v>16500000</v>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Senmu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Payments to acquire productiv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6" t="n">
        <v>1500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Asset acquistion consideration transferred equity interest issued and issu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550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Stock issued during period shares purchase of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47039315</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Common stock shares subscribed but not issu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6" t="n">
        <v>352972</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6" t="n">
        <v>352972</v>
      </c>
      <c r="AR72" s="4" t="inlineStr">
        <is>
          <t xml:space="preserve"> </t>
        </is>
      </c>
    </row>
    <row r="73">
      <c r="A73" s="4" t="inlineStr">
        <is>
          <t>Asset acquisition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8" t="n">
        <v>1.16</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8" t="n">
        <v>1.16</v>
      </c>
      <c r="AR73" s="4" t="inlineStr">
        <is>
          <t xml:space="preserve"> </t>
        </is>
      </c>
    </row>
    <row r="74">
      <c r="A74" s="4" t="inlineStr">
        <is>
          <t>Percentage of ownership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10" t="n">
        <v>0.58</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Senmur [Member] | Sorrent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Percentage of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13" t="n">
        <v>0.823</v>
      </c>
      <c r="AD77" s="4" t="inlineStr">
        <is>
          <t xml:space="preserve"> </t>
        </is>
      </c>
      <c r="AE77" s="4" t="inlineStr">
        <is>
          <t xml:space="preserve"> </t>
        </is>
      </c>
      <c r="AF77" s="4" t="inlineStr">
        <is>
          <t xml:space="preserve"> </t>
        </is>
      </c>
      <c r="AG77" s="13" t="n">
        <v>0.823</v>
      </c>
      <c r="AH77" s="4" t="inlineStr">
        <is>
          <t xml:space="preserve"> </t>
        </is>
      </c>
      <c r="AI77" s="13" t="n">
        <v>0.823</v>
      </c>
      <c r="AJ77" s="4" t="inlineStr">
        <is>
          <t xml:space="preserve"> </t>
        </is>
      </c>
      <c r="AK77" s="4" t="inlineStr">
        <is>
          <t xml:space="preserve"> </t>
        </is>
      </c>
      <c r="AL77" s="4" t="inlineStr">
        <is>
          <t xml:space="preserve"> </t>
        </is>
      </c>
      <c r="AM77" s="4" t="inlineStr">
        <is>
          <t xml:space="preserve"> </t>
        </is>
      </c>
      <c r="AN77" s="4" t="inlineStr">
        <is>
          <t xml:space="preserve"> </t>
        </is>
      </c>
      <c r="AO77" s="13" t="n">
        <v>0.9997</v>
      </c>
      <c r="AP77" s="4" t="inlineStr">
        <is>
          <t xml:space="preserve"> </t>
        </is>
      </c>
      <c r="AQ77" s="4" t="inlineStr">
        <is>
          <t xml:space="preserve"> </t>
        </is>
      </c>
      <c r="AR77" s="4" t="inlineStr">
        <is>
          <t xml:space="preserve"> </t>
        </is>
      </c>
    </row>
    <row r="78">
      <c r="A78" s="4" t="inlineStr">
        <is>
          <t>Senmur [Member] | Sorrent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Percentage of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13" t="n">
        <v>0.823</v>
      </c>
      <c r="AD80" s="4" t="inlineStr">
        <is>
          <t xml:space="preserve"> </t>
        </is>
      </c>
      <c r="AE80" s="4" t="inlineStr">
        <is>
          <t xml:space="preserve"> </t>
        </is>
      </c>
      <c r="AF80" s="4" t="inlineStr">
        <is>
          <t xml:space="preserve"> </t>
        </is>
      </c>
      <c r="AG80" s="13" t="n">
        <v>0.823</v>
      </c>
      <c r="AH80" s="4" t="inlineStr">
        <is>
          <t xml:space="preserve"> </t>
        </is>
      </c>
      <c r="AI80" s="13" t="n">
        <v>0.823</v>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Aggregate purchase price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6" t="n">
        <v>2035000</v>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Subsequent Event [Member] | Two Thousand And Twenty Two Promissory Note [Member] | Sorrent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0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7 year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Debt instrument, interest rate, stated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3" t="n">
        <v>0.0266</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Promissory Note - Related Par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Aggregat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5" t="n">
        <v>25000000</v>
      </c>
    </row>
    <row r="92">
      <c r="A92" s="4" t="inlineStr">
        <is>
          <t>Related party payable</t>
        </is>
      </c>
      <c r="B92" s="4" t="inlineStr">
        <is>
          <t xml:space="preserve"> </t>
        </is>
      </c>
      <c r="C92" s="4" t="inlineStr">
        <is>
          <t xml:space="preserve"> </t>
        </is>
      </c>
      <c r="D92" s="6" t="n">
        <v>49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5" t="n">
        <v>4900000</v>
      </c>
      <c r="AF92" s="4" t="inlineStr">
        <is>
          <t xml:space="preserve"> </t>
        </is>
      </c>
      <c r="AG92" s="4" t="inlineStr">
        <is>
          <t xml:space="preserve"> </t>
        </is>
      </c>
      <c r="AH92" s="5" t="n">
        <v>3100000</v>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Vickers Vantag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6" t="n">
        <v>500000</v>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5" t="n">
        <v>500000</v>
      </c>
      <c r="AN95" s="5" t="n">
        <v>1500000</v>
      </c>
      <c r="AO95" s="4" t="inlineStr">
        <is>
          <t xml:space="preserve"> </t>
        </is>
      </c>
      <c r="AP95" s="4" t="inlineStr">
        <is>
          <t xml:space="preserve"> </t>
        </is>
      </c>
      <c r="AQ95" s="4" t="inlineStr">
        <is>
          <t xml:space="preserve"> </t>
        </is>
      </c>
      <c r="AR95" s="4" t="inlineStr">
        <is>
          <t xml:space="preserve"> </t>
        </is>
      </c>
    </row>
    <row r="96">
      <c r="A96" s="4" t="inlineStr">
        <is>
          <t>Business combination,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The notes may be repaid upon completion of a Business Combination, without interest, or, at the lender’s discretion, up to $1,500,000 of notes may be converted upon completion of a Business Combination into warrants at a price of $0.75 per warrant.</t>
        </is>
      </c>
      <c r="AF96" s="4" t="inlineStr">
        <is>
          <t xml:space="preserve"> </t>
        </is>
      </c>
      <c r="AG96" s="4" t="inlineStr">
        <is>
          <t xml:space="preserve"> </t>
        </is>
      </c>
      <c r="AH96" s="4" t="inlineStr">
        <is>
          <t>The notes may be repaid upon completion of a Business Combination, without interest, or, at the lender’s discretion, up to $1,500,000 of notes may be converted upon completion of a Business Combination into warrants at a price of $0.75 per warrant.</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Convertible promissory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5" t="n">
        <v>500000</v>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Warrant 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8" t="n">
        <v>0.75</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8" t="n">
        <v>0.75</v>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Additional amount borrow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035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5" t="n">
        <v>24655</v>
      </c>
      <c r="AD99" s="4" t="inlineStr">
        <is>
          <t xml:space="preserve"> </t>
        </is>
      </c>
      <c r="AE99" s="4" t="inlineStr">
        <is>
          <t xml:space="preserve"> </t>
        </is>
      </c>
      <c r="AF99" s="4" t="inlineStr">
        <is>
          <t xml:space="preserve"> </t>
        </is>
      </c>
      <c r="AG99" s="5" t="n">
        <v>24655</v>
      </c>
      <c r="AH99" s="4" t="inlineStr">
        <is>
          <t xml:space="preserve"> </t>
        </is>
      </c>
      <c r="AI99" s="5" t="n">
        <v>24655</v>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5" t="n">
        <v>500000</v>
      </c>
      <c r="AA100" s="4" t="inlineStr">
        <is>
          <t xml:space="preserve"> </t>
        </is>
      </c>
      <c r="AB100" s="4" t="inlineStr">
        <is>
          <t xml:space="preserve"> </t>
        </is>
      </c>
      <c r="AC100" s="4" t="inlineStr">
        <is>
          <t xml:space="preserve"> </t>
        </is>
      </c>
      <c r="AD100" s="4" t="inlineStr">
        <is>
          <t xml:space="preserve"> </t>
        </is>
      </c>
      <c r="AE100" s="6" t="n">
        <v>2971667</v>
      </c>
      <c r="AF100" s="4" t="inlineStr">
        <is>
          <t xml:space="preserve"> </t>
        </is>
      </c>
      <c r="AG100" s="4" t="inlineStr">
        <is>
          <t xml:space="preserve"> </t>
        </is>
      </c>
      <c r="AH100" s="6" t="n">
        <v>0</v>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Interest expens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6" t="n">
        <v>1155</v>
      </c>
      <c r="AF101" s="4" t="inlineStr">
        <is>
          <t xml:space="preserve"> </t>
        </is>
      </c>
      <c r="AG101" s="4" t="inlineStr">
        <is>
          <t xml:space="preserve"> </t>
        </is>
      </c>
      <c r="AH101" s="6" t="n">
        <v>16901</v>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Amortization of debt issuance costs and 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5" t="n">
        <v>0</v>
      </c>
      <c r="AF102" s="4" t="inlineStr">
        <is>
          <t xml:space="preserve"> </t>
        </is>
      </c>
      <c r="AG102" s="4" t="inlineStr">
        <is>
          <t xml:space="preserve"> </t>
        </is>
      </c>
      <c r="AH102" s="5" t="n">
        <v>16901</v>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Description of related party extension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In order to extend the time available for the Company to consummate a Business Combination, the Sponsor or its affiliates or designees must deposit into the Trust Account $1,035,000 ($0.075 per Public Share in either case), on or prior to the date of the applicable deadline, for each three-month extension.</t>
        </is>
      </c>
      <c r="AF103" s="4" t="inlineStr">
        <is>
          <t xml:space="preserve"> </t>
        </is>
      </c>
      <c r="AG103" s="4" t="inlineStr">
        <is>
          <t xml:space="preserve"> </t>
        </is>
      </c>
      <c r="AH103" s="4" t="inlineStr">
        <is>
          <t>In order to extend the time available for the Company to consummate a Business Combination, the Sponsor or its affiliates or designees must deposit into the Trust Account $1,035,000 ($0.075 per Public Share in either case), on or prior to the date of the applicable deadline, for each three-month extension, providing a total possible Business Combination period up until July 11, 2022 for a total payment value of $2,070,000 ($0.15 per unit in either case).</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Trust account</t>
        </is>
      </c>
      <c r="B104" s="4" t="inlineStr">
        <is>
          <t xml:space="preserve"> </t>
        </is>
      </c>
      <c r="C104" s="5" t="n">
        <v>323889</v>
      </c>
      <c r="D104" s="4" t="inlineStr">
        <is>
          <t xml:space="preserve"> </t>
        </is>
      </c>
      <c r="E104" s="4" t="inlineStr">
        <is>
          <t xml:space="preserve"> </t>
        </is>
      </c>
      <c r="F104" s="5" t="n">
        <v>323889</v>
      </c>
      <c r="G104" s="5" t="n">
        <v>323889</v>
      </c>
      <c r="H104" s="5" t="n">
        <v>1035000</v>
      </c>
      <c r="I104" s="4" t="inlineStr">
        <is>
          <t xml:space="preserve"> </t>
        </is>
      </c>
      <c r="J104" s="4" t="inlineStr">
        <is>
          <t xml:space="preserve"> </t>
        </is>
      </c>
      <c r="K104" s="6" t="n">
        <v>1035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323889</v>
      </c>
      <c r="Y104" s="4" t="inlineStr">
        <is>
          <t xml:space="preserve"> </t>
        </is>
      </c>
      <c r="Z104" s="4" t="inlineStr">
        <is>
          <t xml:space="preserve"> </t>
        </is>
      </c>
      <c r="AA104" s="4" t="inlineStr">
        <is>
          <t xml:space="preserve"> </t>
        </is>
      </c>
      <c r="AB104" s="4" t="inlineStr">
        <is>
          <t xml:space="preserve"> </t>
        </is>
      </c>
      <c r="AC104" s="4" t="inlineStr">
        <is>
          <t xml:space="preserve"> </t>
        </is>
      </c>
      <c r="AD104" s="5" t="n">
        <v>1035000</v>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Price per warrant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8" t="n">
        <v>0.75</v>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Trust account</t>
        </is>
      </c>
      <c r="B106" s="4" t="inlineStr">
        <is>
          <t xml:space="preserve"> </t>
        </is>
      </c>
      <c r="C106" s="4" t="inlineStr">
        <is>
          <t xml:space="preserve"> </t>
        </is>
      </c>
      <c r="D106" s="5" t="n">
        <v>101293086</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5" t="n">
        <v>101293086</v>
      </c>
      <c r="AF106" s="4" t="inlineStr">
        <is>
          <t xml:space="preserve"> </t>
        </is>
      </c>
      <c r="AG106" s="4" t="inlineStr">
        <is>
          <t xml:space="preserve"> </t>
        </is>
      </c>
      <c r="AH106" s="5" t="n">
        <v>139410739</v>
      </c>
      <c r="AI106" s="4" t="inlineStr">
        <is>
          <t xml:space="preserve"> </t>
        </is>
      </c>
      <c r="AJ106" s="4" t="inlineStr">
        <is>
          <t xml:space="preserve"> </t>
        </is>
      </c>
      <c r="AK106" s="5" t="n">
        <v>1295556</v>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Warrant price per shar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1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8" t="n">
        <v>0.75</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Interest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6" t="n">
        <v>1826</v>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Debt discount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5" t="n">
        <v>16901</v>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Aggregate 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5000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Repaid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5" t="n">
        <v>30000</v>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Preference shares, par value (in Dollars per share)</t>
        </is>
      </c>
      <c r="B112" s="4" t="inlineStr">
        <is>
          <t xml:space="preserve"> </t>
        </is>
      </c>
      <c r="C112" s="4" t="inlineStr">
        <is>
          <t xml:space="preserve"> </t>
        </is>
      </c>
      <c r="D112" s="7" t="n">
        <v>0.000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7" t="n">
        <v>0.0001</v>
      </c>
      <c r="AD112" s="4" t="inlineStr">
        <is>
          <t xml:space="preserve"> </t>
        </is>
      </c>
      <c r="AE112" s="7" t="n">
        <v>0.0001</v>
      </c>
      <c r="AF112" s="4" t="inlineStr">
        <is>
          <t xml:space="preserve"> </t>
        </is>
      </c>
      <c r="AG112" s="7" t="n">
        <v>0.0001</v>
      </c>
      <c r="AH112" s="7" t="n">
        <v>0.0001</v>
      </c>
      <c r="AI112" s="7" t="n">
        <v>0.0001</v>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Vickers Vantage [Member] | Ordinary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3" t="inlineStr">
        <is>
          <t>Related Party Transaction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Issuance of aggregate ordinary share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6" t="n">
        <v>1</v>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Vickers Vantage [Member] | Founder Shar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3" t="inlineStr">
        <is>
          <t>Related Party Transaction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Shareholder issued and outstanding shares percentage</t>
        </is>
      </c>
      <c r="B118" s="4" t="inlineStr">
        <is>
          <t xml:space="preserve"> </t>
        </is>
      </c>
      <c r="C118" s="4" t="inlineStr">
        <is>
          <t xml:space="preserve"> </t>
        </is>
      </c>
      <c r="D118" s="10" t="n">
        <v>0.2</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10" t="n">
        <v>0.2</v>
      </c>
      <c r="AF118" s="4" t="inlineStr">
        <is>
          <t xml:space="preserve"> </t>
        </is>
      </c>
      <c r="AG118" s="4" t="inlineStr">
        <is>
          <t xml:space="preserve"> </t>
        </is>
      </c>
      <c r="AH118" s="10" t="n">
        <v>0.2</v>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Vickers Vantage [Member] | IP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3" t="inlineStr">
        <is>
          <t>Related Party Transac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Fund expens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5" t="n">
        <v>30000</v>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Outstanding bal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125000</v>
      </c>
      <c r="O122" s="5" t="n">
        <v>125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Warrant 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9" t="n">
        <v>10.1</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Vickers Vantage [Member] | Subsequent Ev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3" t="inlineStr">
        <is>
          <t>Related Party Transac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Additional amount borrow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1035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Aggregate purchase price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500000</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Trust acc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5" t="n">
        <v>1035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Warrant price per shar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0.75</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5" t="n">
        <v>10</v>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Vickers Vantage [Member] | Founder Share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3" t="inlineStr">
        <is>
          <t>Related Party Transaction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Issuance of aggregate ordinary shar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6" t="n">
        <v>3593750</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Aggregate purchase price val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25000</v>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Capitalization of share outstanding (in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12" t="n">
        <v>0.2</v>
      </c>
      <c r="Q134" s="12" t="n">
        <v>0.2</v>
      </c>
      <c r="R134" s="4" t="inlineStr">
        <is>
          <t xml:space="preserve"> </t>
        </is>
      </c>
      <c r="S134" s="12" t="n">
        <v>0.2</v>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Ordinary shares, subject to forfeiture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6" t="n">
        <v>1437500</v>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6" t="n">
        <v>450000</v>
      </c>
      <c r="AF135" s="4" t="inlineStr">
        <is>
          <t xml:space="preserve"> </t>
        </is>
      </c>
      <c r="AG135" s="4" t="inlineStr">
        <is>
          <t xml:space="preserve"> </t>
        </is>
      </c>
      <c r="AH135" s="6" t="n">
        <v>450000</v>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Ordinary shares issued and outstanding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3450000</v>
      </c>
      <c r="Q136" s="6" t="n">
        <v>34500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Aggregate purchase price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6" t="n">
        <v>25000</v>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Vickers Vantage [Member] | Promissory Note - Related Party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3" t="inlineStr">
        <is>
          <t>Related Party Transaction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Aggregate princip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125000</v>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Vickers Vantage [Member] | Convertible Promissory Not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3" t="inlineStr">
        <is>
          <t>Related Party Transaction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Aggregate purchase price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5" t="n">
        <v>2035000</v>
      </c>
      <c r="AF143" s="4" t="inlineStr">
        <is>
          <t xml:space="preserve"> </t>
        </is>
      </c>
      <c r="AG143" s="4" t="inlineStr">
        <is>
          <t xml:space="preserve"> </t>
        </is>
      </c>
      <c r="AH143" s="5" t="n">
        <v>500000</v>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Vickers Vantage [Member] | Convertible Notes Payable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3" t="inlineStr">
        <is>
          <t>Related Party Transaction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Aggregate purchase price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6" t="n">
        <v>500000</v>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Scilex Pharma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3" t="inlineStr">
        <is>
          <t>Related Party Transaction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Debt discount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40000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5" t="n">
        <v>35000000</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Notes payable, noncurrent</t>
        </is>
      </c>
      <c r="B150" s="4" t="inlineStr">
        <is>
          <t xml:space="preserve"> </t>
        </is>
      </c>
      <c r="C150" s="4" t="inlineStr">
        <is>
          <t xml:space="preserve"> </t>
        </is>
      </c>
      <c r="D150" s="5" t="n">
        <v>2350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5" t="n">
        <v>23500000</v>
      </c>
      <c r="AB150" s="4" t="inlineStr">
        <is>
          <t xml:space="preserve"> </t>
        </is>
      </c>
      <c r="AC150" s="6" t="n">
        <v>15400000</v>
      </c>
      <c r="AD150" s="4" t="inlineStr">
        <is>
          <t xml:space="preserve"> </t>
        </is>
      </c>
      <c r="AE150" s="6" t="n">
        <v>23500000</v>
      </c>
      <c r="AF150" s="4" t="inlineStr">
        <is>
          <t xml:space="preserve"> </t>
        </is>
      </c>
      <c r="AG150" s="5" t="n">
        <v>15400000</v>
      </c>
      <c r="AH150" s="6" t="n">
        <v>23500000</v>
      </c>
      <c r="AI150" s="5" t="n">
        <v>15400000</v>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Scilex Pharma [Member] | Promissory Note - Related Par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3" t="inlineStr">
        <is>
          <t>Related Party Transaction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Aggregate principal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5" t="n">
        <v>21700000</v>
      </c>
    </row>
    <row r="154">
      <c r="A154" s="4" t="inlineStr">
        <is>
          <t>Outstanding bal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21700000</v>
      </c>
      <c r="W154" s="5" t="n">
        <v>21700000</v>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Number of shares acquir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6" t="n">
        <v>24117608</v>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Percentage of simple intere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10" t="n">
        <v>0.1</v>
      </c>
    </row>
    <row r="157">
      <c r="A157" s="4" t="inlineStr">
        <is>
          <t>Related party pay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6" t="n">
        <v>1000000</v>
      </c>
      <c r="AD157" s="4" t="inlineStr">
        <is>
          <t xml:space="preserve"> </t>
        </is>
      </c>
      <c r="AE157" s="4" t="inlineStr">
        <is>
          <t xml:space="preserve"> </t>
        </is>
      </c>
      <c r="AF157" s="4" t="inlineStr">
        <is>
          <t xml:space="preserve"> </t>
        </is>
      </c>
      <c r="AG157" s="6" t="n">
        <v>1000000</v>
      </c>
      <c r="AH157" s="6" t="n">
        <v>3100000</v>
      </c>
      <c r="AI157" s="6" t="n">
        <v>1000000</v>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Accrued interest</t>
        </is>
      </c>
      <c r="B158" s="4" t="inlineStr">
        <is>
          <t xml:space="preserve"> </t>
        </is>
      </c>
      <c r="C158" s="4" t="inlineStr">
        <is>
          <t xml:space="preserve"> </t>
        </is>
      </c>
      <c r="D158" s="5" t="n">
        <v>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5" t="n">
        <v>10300000</v>
      </c>
      <c r="AD158" s="4" t="inlineStr">
        <is>
          <t xml:space="preserve"> </t>
        </is>
      </c>
      <c r="AE158" s="5" t="n">
        <v>0</v>
      </c>
      <c r="AF158" s="5" t="n">
        <v>8100000</v>
      </c>
      <c r="AG158" s="5" t="n">
        <v>10300000</v>
      </c>
      <c r="AH158" s="5" t="n">
        <v>8100000</v>
      </c>
      <c r="AI158" s="5" t="n">
        <v>10300000</v>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Scilex Pharma [Member] | Promissory Note - Related Party [Member] | Debt Exchange Agreemen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3" t="inlineStr">
        <is>
          <t>Related Party Transaction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Outstanding balance</t>
        </is>
      </c>
      <c r="B161" s="4" t="inlineStr">
        <is>
          <t xml:space="preserve"> </t>
        </is>
      </c>
      <c r="C161" s="4" t="inlineStr">
        <is>
          <t xml:space="preserve"> </t>
        </is>
      </c>
      <c r="D161" s="4" t="inlineStr">
        <is>
          <t xml:space="preserve"> </t>
        </is>
      </c>
      <c r="E161" s="9" t="n">
        <v>27.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sheetData>
  <mergeCells count="5">
    <mergeCell ref="A1:A2"/>
    <mergeCell ref="P1:Q1"/>
    <mergeCell ref="X1:AC1"/>
    <mergeCell ref="AE1:AF1"/>
    <mergeCell ref="AH1:A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26"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Commitments and Contingencies (Details) - USD ($)</t>
        </is>
      </c>
      <c r="D1" s="2" t="inlineStr">
        <is>
          <t>9 Months Ended</t>
        </is>
      </c>
      <c r="F1" s="2" t="inlineStr">
        <is>
          <t>12 Months Ended</t>
        </is>
      </c>
    </row>
    <row r="2">
      <c r="B2" s="2" t="inlineStr">
        <is>
          <t>Mar. 17, 2022</t>
        </is>
      </c>
      <c r="C2" s="2" t="inlineStr">
        <is>
          <t>Dec. 31, 2021</t>
        </is>
      </c>
      <c r="D2" s="2" t="inlineStr">
        <is>
          <t>Sep. 30, 2022</t>
        </is>
      </c>
      <c r="E2" s="2" t="inlineStr">
        <is>
          <t>Sep. 30, 2021</t>
        </is>
      </c>
      <c r="F2" s="2" t="inlineStr">
        <is>
          <t>Dec. 31, 2021</t>
        </is>
      </c>
      <c r="G2" s="2" t="inlineStr">
        <is>
          <t>Dec. 31, 2020</t>
        </is>
      </c>
      <c r="H2" s="2" t="inlineStr">
        <is>
          <t>Dec. 31, 2019</t>
        </is>
      </c>
      <c r="I2" s="2" t="inlineStr">
        <is>
          <t>Sep. 12, 2022</t>
        </is>
      </c>
      <c r="J2" s="2" t="inlineStr">
        <is>
          <t>Jun. 01,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6" t="n">
        <v>20000000</v>
      </c>
      <c r="D4" s="6" t="n">
        <v>20000000</v>
      </c>
      <c r="E4" s="4" t="inlineStr">
        <is>
          <t xml:space="preserve"> </t>
        </is>
      </c>
      <c r="F4" s="6" t="n">
        <v>20000000</v>
      </c>
      <c r="G4" s="6" t="n">
        <v>20000000</v>
      </c>
      <c r="H4" s="4" t="inlineStr">
        <is>
          <t xml:space="preserve"> </t>
        </is>
      </c>
      <c r="I4" s="4" t="inlineStr">
        <is>
          <t xml:space="preserve"> </t>
        </is>
      </c>
      <c r="J4" s="4" t="inlineStr">
        <is>
          <t xml:space="preserve"> </t>
        </is>
      </c>
    </row>
    <row r="5">
      <c r="A5" s="4" t="inlineStr">
        <is>
          <t>Selling, general and administrative</t>
        </is>
      </c>
      <c r="B5" s="4" t="inlineStr">
        <is>
          <t xml:space="preserve"> </t>
        </is>
      </c>
      <c r="C5" s="4" t="inlineStr">
        <is>
          <t xml:space="preserve"> </t>
        </is>
      </c>
      <c r="D5" s="5" t="n">
        <v>500000</v>
      </c>
      <c r="E5" s="5" t="n">
        <v>1600000</v>
      </c>
      <c r="F5" s="5" t="n">
        <v>1900000</v>
      </c>
      <c r="G5" s="5" t="n">
        <v>10500000</v>
      </c>
      <c r="H5" s="5" t="n">
        <v>25300000</v>
      </c>
      <c r="I5" s="4" t="inlineStr">
        <is>
          <t xml:space="preserve"> </t>
        </is>
      </c>
      <c r="J5" s="4" t="inlineStr">
        <is>
          <t xml:space="preserve"> </t>
        </is>
      </c>
    </row>
    <row r="6">
      <c r="A6" s="4" t="inlineStr">
        <is>
          <t>Operating lease, expense</t>
        </is>
      </c>
      <c r="B6" s="4" t="inlineStr">
        <is>
          <t xml:space="preserve"> </t>
        </is>
      </c>
      <c r="C6" s="4" t="inlineStr">
        <is>
          <t xml:space="preserve"> </t>
        </is>
      </c>
      <c r="D6" s="4" t="inlineStr">
        <is>
          <t xml:space="preserve"> </t>
        </is>
      </c>
      <c r="E6" s="4" t="inlineStr">
        <is>
          <t xml:space="preserve"> </t>
        </is>
      </c>
      <c r="F6" s="5" t="n">
        <v>700000</v>
      </c>
      <c r="G6" s="5" t="n">
        <v>1100000</v>
      </c>
      <c r="H6" s="5" t="n">
        <v>800000</v>
      </c>
      <c r="I6" s="4" t="inlineStr">
        <is>
          <t xml:space="preserve"> </t>
        </is>
      </c>
      <c r="J6" s="4" t="inlineStr">
        <is>
          <t xml:space="preserve"> </t>
        </is>
      </c>
    </row>
    <row r="7">
      <c r="A7" s="4" t="inlineStr">
        <is>
          <t>Palo Alto Aadministrative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eas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6 months</t>
        </is>
      </c>
    </row>
    <row r="10">
      <c r="A10" s="4" t="inlineStr">
        <is>
          <t>Product Develop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greement expiration date</t>
        </is>
      </c>
      <c r="B12" s="4" t="inlineStr">
        <is>
          <t xml:space="preserve"> </t>
        </is>
      </c>
      <c r="C12" s="4" t="inlineStr">
        <is>
          <t>Oct.  02,  2028</t>
        </is>
      </c>
      <c r="D12" s="4" t="inlineStr">
        <is>
          <t>Oct.  02,  2028</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reement expiration term</t>
        </is>
      </c>
      <c r="B13" s="4" t="inlineStr">
        <is>
          <t xml:space="preserve"> </t>
        </is>
      </c>
      <c r="C13" s="4" t="inlineStr">
        <is>
          <t>10 years</t>
        </is>
      </c>
      <c r="D13" s="4" t="inlineStr">
        <is>
          <t>10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reement automatic renewal period on expiration of initial term</t>
        </is>
      </c>
      <c r="B14" s="4" t="inlineStr">
        <is>
          <t xml:space="preserve"> </t>
        </is>
      </c>
      <c r="C14" s="4" t="inlineStr">
        <is>
          <t>1 year</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ce of termination period for cancellation of automatic renewal</t>
        </is>
      </c>
      <c r="B15" s="4" t="inlineStr">
        <is>
          <t xml:space="preserve"> </t>
        </is>
      </c>
      <c r="C15" s="4" t="inlineStr">
        <is>
          <t>6 months</t>
        </is>
      </c>
      <c r="D15" s="4" t="inlineStr">
        <is>
          <t>6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rmination of aggrement notice period for a request to cure material breach of the agreement</t>
        </is>
      </c>
      <c r="B16" s="4" t="inlineStr">
        <is>
          <t xml:space="preserve"> </t>
        </is>
      </c>
      <c r="C16" s="4" t="inlineStr">
        <is>
          <t>180 days</t>
        </is>
      </c>
      <c r="D16" s="4" t="inlineStr">
        <is>
          <t>180 day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hreshold minimum percentage of sales</t>
        </is>
      </c>
      <c r="B17" s="4" t="inlineStr">
        <is>
          <t xml:space="preserve"> </t>
        </is>
      </c>
      <c r="C17" s="10" t="n">
        <v>0.05</v>
      </c>
      <c r="D17" s="10" t="n">
        <v>0.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clusive Distribu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reement expiration term</t>
        </is>
      </c>
      <c r="B20" s="4" t="inlineStr">
        <is>
          <t xml:space="preserve"> </t>
        </is>
      </c>
      <c r="C20" s="4" t="inlineStr">
        <is>
          <t>3 years</t>
        </is>
      </c>
      <c r="D20" s="4" t="inlineStr">
        <is>
          <t>3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annual adjustment to fees</t>
        </is>
      </c>
      <c r="B21" s="4" t="inlineStr">
        <is>
          <t xml:space="preserve"> </t>
        </is>
      </c>
      <c r="C21" s="10" t="n">
        <v>0.03</v>
      </c>
      <c r="D21" s="10" t="n">
        <v>0.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jec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ice period for termination of work order</t>
        </is>
      </c>
      <c r="B24" s="4" t="inlineStr">
        <is>
          <t xml:space="preserve"> </t>
        </is>
      </c>
      <c r="C24" s="4" t="inlineStr">
        <is>
          <t>90 days</t>
        </is>
      </c>
      <c r="D24" s="4" t="inlineStr">
        <is>
          <t>9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ork order implementation fee</t>
        </is>
      </c>
      <c r="B25" s="4" t="inlineStr">
        <is>
          <t xml:space="preserve"> </t>
        </is>
      </c>
      <c r="C25" s="5" t="n">
        <v>59000</v>
      </c>
      <c r="D25" s="5" t="n">
        <v>59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s remaining lease terms</t>
        </is>
      </c>
      <c r="B28" s="4" t="inlineStr">
        <is>
          <t xml:space="preserve"> </t>
        </is>
      </c>
      <c r="C28" s="4" t="inlineStr">
        <is>
          <t>2 years 8 months 12 days</t>
        </is>
      </c>
      <c r="D28" s="4" t="inlineStr">
        <is>
          <t xml:space="preserve"> </t>
        </is>
      </c>
      <c r="E28" s="4" t="inlineStr">
        <is>
          <t xml:space="preserve"> </t>
        </is>
      </c>
      <c r="F28" s="4" t="inlineStr">
        <is>
          <t>2 years 8 months 12 days</t>
        </is>
      </c>
      <c r="G28" s="4" t="inlineStr">
        <is>
          <t xml:space="preserve"> </t>
        </is>
      </c>
      <c r="H28" s="4" t="inlineStr">
        <is>
          <t xml:space="preserve"> </t>
        </is>
      </c>
      <c r="I28" s="4" t="inlineStr">
        <is>
          <t xml:space="preserve"> </t>
        </is>
      </c>
      <c r="J28" s="4" t="inlineStr">
        <is>
          <t xml:space="preserve"> </t>
        </is>
      </c>
    </row>
    <row r="29">
      <c r="A29" s="4" t="inlineStr">
        <is>
          <t>Lessee, Operating Lease, renewal term</t>
        </is>
      </c>
      <c r="B29" s="4" t="inlineStr">
        <is>
          <t xml:space="preserve"> </t>
        </is>
      </c>
      <c r="C29" s="4" t="inlineStr">
        <is>
          <t>3 years</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row>
    <row r="30">
      <c r="A30" s="4" t="inlineStr">
        <is>
          <t>Minimum [Member] | Product Develop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aggregate royality payments</t>
        </is>
      </c>
      <c r="B32" s="4" t="inlineStr">
        <is>
          <t xml:space="preserve"> </t>
        </is>
      </c>
      <c r="C32" s="10" t="n">
        <v>0.25</v>
      </c>
      <c r="D32" s="10" t="n">
        <v>0.2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Member] | Exclusive Distributio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distribution fee received over the period</t>
        </is>
      </c>
      <c r="B35" s="4" t="inlineStr">
        <is>
          <t xml:space="preserve"> </t>
        </is>
      </c>
      <c r="C35" s="10" t="n">
        <v>0.01</v>
      </c>
      <c r="D35" s="10" t="n">
        <v>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Member] | Projec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s operations services monthly fee</t>
        </is>
      </c>
      <c r="B38" s="4" t="inlineStr">
        <is>
          <t xml:space="preserve"> </t>
        </is>
      </c>
      <c r="C38" s="5" t="n">
        <v>63700</v>
      </c>
      <c r="D38" s="5" t="n">
        <v>63700</v>
      </c>
      <c r="E38" s="4" t="inlineStr">
        <is>
          <t xml:space="preserve"> </t>
        </is>
      </c>
      <c r="F38" s="5" t="n">
        <v>63700</v>
      </c>
      <c r="G38" s="4" t="inlineStr">
        <is>
          <t xml:space="preserve"> </t>
        </is>
      </c>
      <c r="H38" s="4" t="inlineStr">
        <is>
          <t xml:space="preserve"> </t>
        </is>
      </c>
      <c r="I38" s="4" t="inlineStr">
        <is>
          <t xml:space="preserve"> </t>
        </is>
      </c>
      <c r="J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eases remaining lease terms</t>
        </is>
      </c>
      <c r="B41" s="4" t="inlineStr">
        <is>
          <t xml:space="preserve"> </t>
        </is>
      </c>
      <c r="C41" s="4" t="inlineStr">
        <is>
          <t>2 years 10 months 24 days</t>
        </is>
      </c>
      <c r="D41" s="4" t="inlineStr">
        <is>
          <t xml:space="preserve"> </t>
        </is>
      </c>
      <c r="E41" s="4" t="inlineStr">
        <is>
          <t xml:space="preserve"> </t>
        </is>
      </c>
      <c r="F41" s="4" t="inlineStr">
        <is>
          <t>2 years 10 months 24 days</t>
        </is>
      </c>
      <c r="G41" s="4" t="inlineStr">
        <is>
          <t xml:space="preserve"> </t>
        </is>
      </c>
      <c r="H41" s="4" t="inlineStr">
        <is>
          <t xml:space="preserve"> </t>
        </is>
      </c>
      <c r="I41" s="4" t="inlineStr">
        <is>
          <t xml:space="preserve"> </t>
        </is>
      </c>
      <c r="J41" s="4" t="inlineStr">
        <is>
          <t xml:space="preserve"> </t>
        </is>
      </c>
    </row>
    <row r="42">
      <c r="A42" s="4" t="inlineStr">
        <is>
          <t>Lessee, Operating Lease, renewal term</t>
        </is>
      </c>
      <c r="B42" s="4" t="inlineStr">
        <is>
          <t xml:space="preserve"> </t>
        </is>
      </c>
      <c r="C42" s="4" t="inlineStr">
        <is>
          <t>5 years</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row>
    <row r="43">
      <c r="A43" s="4" t="inlineStr">
        <is>
          <t>Maximum [Member] | Product Develop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aggregate royality payments</t>
        </is>
      </c>
      <c r="B45" s="4" t="inlineStr">
        <is>
          <t xml:space="preserve"> </t>
        </is>
      </c>
      <c r="C45" s="10" t="n">
        <v>0.35</v>
      </c>
      <c r="D45" s="10" t="n">
        <v>0.3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Member] | Exclusive Distribu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ercentage of distribution fee received over the period</t>
        </is>
      </c>
      <c r="B48" s="4" t="inlineStr">
        <is>
          <t xml:space="preserve"> </t>
        </is>
      </c>
      <c r="C48" s="10" t="n">
        <v>0.02</v>
      </c>
      <c r="D48" s="10" t="n">
        <v>0.0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ximum [Member] | Projec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s operations services monthly fee</t>
        </is>
      </c>
      <c r="B51" s="4" t="inlineStr">
        <is>
          <t xml:space="preserve"> </t>
        </is>
      </c>
      <c r="C51" s="5" t="n">
        <v>65800</v>
      </c>
      <c r="D51" s="5" t="n">
        <v>65800</v>
      </c>
      <c r="E51" s="4" t="inlineStr">
        <is>
          <t xml:space="preserve"> </t>
        </is>
      </c>
      <c r="F51" s="5" t="n">
        <v>65800</v>
      </c>
      <c r="G51" s="4" t="inlineStr">
        <is>
          <t xml:space="preserve"> </t>
        </is>
      </c>
      <c r="H51" s="4" t="inlineStr">
        <is>
          <t xml:space="preserve"> </t>
        </is>
      </c>
      <c r="I51" s="4" t="inlineStr">
        <is>
          <t xml:space="preserve"> </t>
        </is>
      </c>
      <c r="J51" s="4" t="inlineStr">
        <is>
          <t xml:space="preserve"> </t>
        </is>
      </c>
    </row>
    <row r="52">
      <c r="A52" s="4" t="inlineStr">
        <is>
          <t>Vickers Vanta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derwriting agreement, description</t>
        </is>
      </c>
      <c r="B54" s="4" t="inlineStr">
        <is>
          <t xml:space="preserve"> </t>
        </is>
      </c>
      <c r="C54" s="4" t="inlineStr">
        <is>
          <t xml:space="preserve"> </t>
        </is>
      </c>
      <c r="D54" s="4" t="inlineStr">
        <is>
          <t>The underwriters are entitled to a deferred fee of (i) 3.5% of the gross proceeds of the initial 12,000,000 Units sold in the Initial Public Offering, or $4,200,000, and (ii) 5.5% of the gross proceeds from the Units sold pursuant to the over-allotment option, or $990,000.</t>
        </is>
      </c>
      <c r="E54" s="4" t="inlineStr">
        <is>
          <t xml:space="preserve"> </t>
        </is>
      </c>
      <c r="F54" s="4" t="inlineStr">
        <is>
          <t>The underwriters are entitled to a deferred fee of (i) 3.5% of the gross proceeds of the initial 12,000,000 Units sold in the Initial Public Offering, or $4,200,000, and (ii) 5.5% of the gross proceeds from the Units sold pursuant to the over-allotment option, or $990,000.</t>
        </is>
      </c>
      <c r="G54" s="4" t="inlineStr">
        <is>
          <t xml:space="preserve"> </t>
        </is>
      </c>
      <c r="H54" s="4" t="inlineStr">
        <is>
          <t xml:space="preserve"> </t>
        </is>
      </c>
      <c r="I54" s="4" t="inlineStr">
        <is>
          <t xml:space="preserve"> </t>
        </is>
      </c>
      <c r="J54" s="4" t="inlineStr">
        <is>
          <t xml:space="preserve"> </t>
        </is>
      </c>
    </row>
    <row r="55">
      <c r="A55" s="4" t="inlineStr">
        <is>
          <t>Preferred stock shares authorized</t>
        </is>
      </c>
      <c r="B55" s="4" t="inlineStr">
        <is>
          <t xml:space="preserve"> </t>
        </is>
      </c>
      <c r="C55" s="6" t="n">
        <v>1000000</v>
      </c>
      <c r="D55" s="6" t="n">
        <v>1000000</v>
      </c>
      <c r="E55" s="4" t="inlineStr">
        <is>
          <t xml:space="preserve"> </t>
        </is>
      </c>
      <c r="F55" s="6" t="n">
        <v>1000000</v>
      </c>
      <c r="G55" s="6" t="n">
        <v>1000000</v>
      </c>
      <c r="H55" s="4" t="inlineStr">
        <is>
          <t xml:space="preserve"> </t>
        </is>
      </c>
      <c r="I55" s="4" t="inlineStr">
        <is>
          <t xml:space="preserve"> </t>
        </is>
      </c>
      <c r="J55" s="4" t="inlineStr">
        <is>
          <t xml:space="preserve"> </t>
        </is>
      </c>
    </row>
    <row r="56">
      <c r="A56" s="4" t="inlineStr">
        <is>
          <t>Merger consideration description</t>
        </is>
      </c>
      <c r="B56" s="4" t="inlineStr">
        <is>
          <t xml:space="preserve"> </t>
        </is>
      </c>
      <c r="C56" s="4" t="inlineStr">
        <is>
          <t xml:space="preserve"> </t>
        </is>
      </c>
      <c r="D56" s="4" t="inlineStr">
        <is>
          <t>The total consideration to be paid to the holders of Scilex common stock at Closing (the “Merger Consideration”) by VCKA twill be an amount equal to the quotient of (a) the sum of (i) $1,500,000,000 minus (ii) the aggregate amount of Scilex long term debt excluding intercompany debt owed to Sorrento existing as of immediately prior to the date of the closing of the transaction (the “Closing Date”); divided by (b) $10.00, and will be payable in shares of common stock, par value $0.0001 per shares, of VCKA upon its domestication in Delaware (“VCKA Common Stock”).</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aggregate value (in Dollars)</t>
        </is>
      </c>
      <c r="B57" s="4" t="inlineStr">
        <is>
          <t xml:space="preserve"> </t>
        </is>
      </c>
      <c r="C57" s="4" t="inlineStr">
        <is>
          <t xml:space="preserve"> </t>
        </is>
      </c>
      <c r="D57" s="5" t="n">
        <v>15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et tangible assets (in Dollars)</t>
        </is>
      </c>
      <c r="B58" s="4" t="inlineStr">
        <is>
          <t xml:space="preserve"> </t>
        </is>
      </c>
      <c r="C58" s="5" t="n">
        <v>5000001</v>
      </c>
      <c r="D58" s="5" t="n">
        <v>5000001</v>
      </c>
      <c r="E58" s="4" t="inlineStr">
        <is>
          <t xml:space="preserve"> </t>
        </is>
      </c>
      <c r="F58" s="5" t="n">
        <v>5000001</v>
      </c>
      <c r="G58" s="4" t="inlineStr">
        <is>
          <t xml:space="preserve"> </t>
        </is>
      </c>
      <c r="H58" s="4" t="inlineStr">
        <is>
          <t xml:space="preserve"> </t>
        </is>
      </c>
      <c r="I58" s="4" t="inlineStr">
        <is>
          <t xml:space="preserve"> </t>
        </is>
      </c>
      <c r="J58" s="4" t="inlineStr">
        <is>
          <t xml:space="preserve"> </t>
        </is>
      </c>
    </row>
    <row r="59">
      <c r="A59" s="4" t="inlineStr">
        <is>
          <t>Aggregate percentage</t>
        </is>
      </c>
      <c r="B59" s="10" t="n">
        <v>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percentage</t>
        </is>
      </c>
      <c r="B60" s="10" t="n">
        <v>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lance in the trust account (in Dollars)</t>
        </is>
      </c>
      <c r="B61" s="5" t="n">
        <v>25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ferred underwriting commission percentage</t>
        </is>
      </c>
      <c r="B62" s="10"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Underwriting commission payable percentage</t>
        </is>
      </c>
      <c r="B63" s="10"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ickers Vantage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stock shares authorized</t>
        </is>
      </c>
      <c r="B66" s="4" t="inlineStr">
        <is>
          <t xml:space="preserve"> </t>
        </is>
      </c>
      <c r="C66" s="4" t="inlineStr">
        <is>
          <t xml:space="preserve"> </t>
        </is>
      </c>
      <c r="D66" s="6" t="n">
        <v>2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authority to issue</t>
        </is>
      </c>
      <c r="B67" s="4" t="inlineStr">
        <is>
          <t xml:space="preserve"> </t>
        </is>
      </c>
      <c r="C67" s="4" t="inlineStr">
        <is>
          <t xml:space="preserve"> </t>
        </is>
      </c>
      <c r="D67" s="6" t="n">
        <v>75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Vickers Vantage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Commitments and Contingen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referred stock shares authorized</t>
        </is>
      </c>
      <c r="B70" s="4" t="inlineStr">
        <is>
          <t xml:space="preserve"> </t>
        </is>
      </c>
      <c r="C70" s="4" t="inlineStr">
        <is>
          <t xml:space="preserve"> </t>
        </is>
      </c>
      <c r="D70" s="6" t="n">
        <v>45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authority to issue</t>
        </is>
      </c>
      <c r="B71" s="4" t="inlineStr">
        <is>
          <t xml:space="preserve"> </t>
        </is>
      </c>
      <c r="C71" s="4" t="inlineStr">
        <is>
          <t xml:space="preserve"> </t>
        </is>
      </c>
      <c r="D71" s="6" t="n">
        <v>785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Vickers Vantage [Member] | Series A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ommitments and Contingencie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ferred Stock shares</t>
        </is>
      </c>
      <c r="B74" s="4" t="inlineStr">
        <is>
          <t xml:space="preserve"> </t>
        </is>
      </c>
      <c r="C74" s="4" t="inlineStr">
        <is>
          <t xml:space="preserve"> </t>
        </is>
      </c>
      <c r="D74" s="6" t="n">
        <v>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ries A preferred stock, pa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0001</v>
      </c>
      <c r="J75" s="4" t="inlineStr">
        <is>
          <t xml:space="preserve"> </t>
        </is>
      </c>
    </row>
    <row r="76">
      <c r="A76" s="4" t="inlineStr">
        <is>
          <t>Vickers Vantage [Member] | Series of Individually Immaterial Business Acquisi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mmitments and Contingencie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Business combination, description</t>
        </is>
      </c>
      <c r="B78" s="4" t="inlineStr">
        <is>
          <t xml:space="preserve"> </t>
        </is>
      </c>
      <c r="C78" s="4" t="inlineStr">
        <is>
          <t xml:space="preserve"> </t>
        </is>
      </c>
      <c r="D78" s="4" t="inlineStr">
        <is>
          <t>The maximum number of shares of New Scilex Series A Preferred Stock and New Scilex Common Stock to be issued to the holders of Scilex Preferred Stock at the Closing shall not exceed 31,000,000 and 3,100,000, respectively, such newly issued shares being collectively referred to herein as the “Preferred Consideration”. It is anticipated that upon completion of the Business Combination, if none of the 9,726,395 VCKA Ordinary Shares are redeemed, VCKA’s public shareholders would retain an ownership interest of approximately 5.6% in New Scilex, the Sponsors, officers, directors and other holders of founder shares will retain an ownership interest of approximately 2.2% of New Scilex, and the Scilex stockholders will own approximately (i) 77.2% of New Scilex in the form of New Scilex Common Stock and (ii) 15.0% of New Scilex in the form of New Scilex Series A Preferred Stock.</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Vickers Vantage [Member] | Scilex Common Stock [Member] | 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ommitments and Contingencie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eferred Stock, par value (in Dollars per share)</t>
        </is>
      </c>
      <c r="B81" s="4" t="inlineStr">
        <is>
          <t xml:space="preserve"> </t>
        </is>
      </c>
      <c r="C81" s="4" t="inlineStr">
        <is>
          <t xml:space="preserve"> </t>
        </is>
      </c>
      <c r="D81" s="7" t="n">
        <v>0.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3">
    <mergeCell ref="A1:A2"/>
    <mergeCell ref="D1:E1"/>
    <mergeCell ref="F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 Summary of Components of Lease Expense (Detail) - USD ($) $ in Thousands</t>
        </is>
      </c>
      <c r="C1" s="2" t="inlineStr">
        <is>
          <t>12 Months Ended</t>
        </is>
      </c>
    </row>
    <row r="2">
      <c r="C2" s="2" t="inlineStr">
        <is>
          <t>Dec. 31, 2021</t>
        </is>
      </c>
      <c r="D2" s="2" t="inlineStr">
        <is>
          <t>Dec. 31, 2020</t>
        </is>
      </c>
      <c r="E2" s="2" t="inlineStr">
        <is>
          <t>Dec. 31, 2019</t>
        </is>
      </c>
    </row>
    <row r="3">
      <c r="A3" s="3" t="inlineStr">
        <is>
          <t>Lease, Cost [Abstract]</t>
        </is>
      </c>
      <c r="C3" s="4" t="inlineStr">
        <is>
          <t xml:space="preserve"> </t>
        </is>
      </c>
      <c r="D3" s="4" t="inlineStr">
        <is>
          <t xml:space="preserve"> </t>
        </is>
      </c>
      <c r="E3" s="4" t="inlineStr">
        <is>
          <t xml:space="preserve"> </t>
        </is>
      </c>
    </row>
    <row r="4">
      <c r="A4" s="4" t="inlineStr">
        <is>
          <t>Operating lease cost</t>
        </is>
      </c>
      <c r="B4" s="4" t="inlineStr">
        <is>
          <t>[1]</t>
        </is>
      </c>
      <c r="C4" s="5" t="n">
        <v>623</v>
      </c>
      <c r="D4" s="5" t="n">
        <v>904</v>
      </c>
      <c r="E4" s="5" t="n">
        <v>776</v>
      </c>
    </row>
    <row r="5"/>
    <row r="6">
      <c r="A6" s="4" t="inlineStr">
        <is>
          <t>[1]Inclusive of variable lease costs, sublease income, and impairment, which were immaterial for the periods presented.</t>
        </is>
      </c>
    </row>
  </sheetData>
  <mergeCells count="4">
    <mergeCell ref="A1:B2"/>
    <mergeCell ref="C1:E1"/>
    <mergeCell ref="A5:D5"/>
    <mergeCell ref="A6:D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Lease Liabilities (Detail) - USD ($)</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 (Remaining three months)</t>
        </is>
      </c>
      <c r="B3" s="5" t="n">
        <v>215</v>
      </c>
      <c r="C3" s="4" t="inlineStr">
        <is>
          <t xml:space="preserve"> </t>
        </is>
      </c>
    </row>
    <row r="4">
      <c r="A4" s="4" t="inlineStr">
        <is>
          <t>2023</t>
        </is>
      </c>
      <c r="B4" s="6" t="n">
        <v>872</v>
      </c>
      <c r="C4" s="5" t="n">
        <v>674000</v>
      </c>
    </row>
    <row r="5">
      <c r="A5" s="4" t="inlineStr">
        <is>
          <t>2024</t>
        </is>
      </c>
      <c r="B5" s="6" t="n">
        <v>703</v>
      </c>
      <c r="C5" s="6" t="n">
        <v>694000</v>
      </c>
    </row>
    <row r="6">
      <c r="A6" s="4" t="inlineStr">
        <is>
          <t>2025</t>
        </is>
      </c>
      <c r="B6" s="6" t="n">
        <v>0</v>
      </c>
      <c r="C6" s="6" t="n">
        <v>596000</v>
      </c>
    </row>
    <row r="7">
      <c r="A7" s="4" t="inlineStr">
        <is>
          <t>2026</t>
        </is>
      </c>
      <c r="B7" s="6" t="n">
        <v>0</v>
      </c>
      <c r="C7" s="6" t="n">
        <v>0</v>
      </c>
    </row>
    <row r="8">
      <c r="A8" s="4" t="inlineStr">
        <is>
          <t>2026</t>
        </is>
      </c>
      <c r="B8" s="4" t="inlineStr">
        <is>
          <t xml:space="preserve"> </t>
        </is>
      </c>
      <c r="C8" s="6" t="n">
        <v>0</v>
      </c>
    </row>
    <row r="9">
      <c r="A9" s="4" t="inlineStr">
        <is>
          <t>Total lease payments</t>
        </is>
      </c>
      <c r="B9" s="6" t="n">
        <v>1790</v>
      </c>
      <c r="C9" s="6" t="n">
        <v>1964000</v>
      </c>
    </row>
    <row r="10">
      <c r="A10" s="4" t="inlineStr">
        <is>
          <t>Less imputed interest</t>
        </is>
      </c>
      <c r="B10" s="6" t="n">
        <v>-210</v>
      </c>
      <c r="C10" s="6" t="n">
        <v>-316000</v>
      </c>
    </row>
    <row r="11">
      <c r="A11" s="4" t="inlineStr">
        <is>
          <t>Total lease liabilities as of December 31, 2021</t>
        </is>
      </c>
      <c r="B11" s="5" t="n">
        <v>1580</v>
      </c>
      <c r="C11" s="5" t="n">
        <v>164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Unaudited Condensed Consolidated Statements of Operations (Parentheticals) - $ / shares</t>
        </is>
      </c>
      <c r="B1" s="2" t="inlineStr">
        <is>
          <t>3 Months Ended</t>
        </is>
      </c>
      <c r="D1" s="2" t="inlineStr">
        <is>
          <t>9 Months Ended</t>
        </is>
      </c>
      <c r="F1" s="2" t="inlineStr">
        <is>
          <t>10 Months Ended</t>
        </is>
      </c>
      <c r="G1" s="2" t="inlineStr">
        <is>
          <t>12 Months Ended</t>
        </is>
      </c>
    </row>
    <row r="2">
      <c r="B2" s="2" t="inlineStr">
        <is>
          <t>Sep. 30, 2022</t>
        </is>
      </c>
      <c r="C2" s="2" t="inlineStr">
        <is>
          <t>Sep. 30, 2021</t>
        </is>
      </c>
      <c r="D2" s="2" t="inlineStr">
        <is>
          <t>Sep. 30, 2022</t>
        </is>
      </c>
      <c r="E2" s="2" t="inlineStr">
        <is>
          <t>Sep. 30, 2021</t>
        </is>
      </c>
      <c r="F2" s="2" t="inlineStr">
        <is>
          <t>Dec. 31, 2020</t>
        </is>
      </c>
      <c r="G2" s="2" t="inlineStr">
        <is>
          <t>Dec. 31, 2021</t>
        </is>
      </c>
      <c r="H2" s="2" t="inlineStr">
        <is>
          <t>Dec. 31, 2020</t>
        </is>
      </c>
      <c r="I2" s="2" t="inlineStr">
        <is>
          <t>Dec. 31, 2019</t>
        </is>
      </c>
    </row>
    <row r="3">
      <c r="A3" s="4" t="inlineStr">
        <is>
          <t>Weighted average shares outstanding, ordinary shares (in Shares) , diluted</t>
        </is>
      </c>
      <c r="B3" s="4" t="inlineStr">
        <is>
          <t xml:space="preserve"> </t>
        </is>
      </c>
      <c r="C3" s="4" t="inlineStr">
        <is>
          <t xml:space="preserve"> </t>
        </is>
      </c>
      <c r="D3" s="6" t="n">
        <v>197550</v>
      </c>
      <c r="E3" s="6" t="n">
        <v>197266</v>
      </c>
      <c r="F3" s="4" t="inlineStr">
        <is>
          <t xml:space="preserve"> </t>
        </is>
      </c>
      <c r="G3" s="6" t="n">
        <v>197266</v>
      </c>
      <c r="H3" s="6" t="n">
        <v>197315</v>
      </c>
      <c r="I3" s="6" t="n">
        <v>187524</v>
      </c>
    </row>
    <row r="4">
      <c r="A4" s="4" t="inlineStr">
        <is>
          <t>Diluted net (loss) income per share, ordinary shares (in Dollars per share)</t>
        </is>
      </c>
      <c r="B4" s="4" t="inlineStr">
        <is>
          <t xml:space="preserve"> </t>
        </is>
      </c>
      <c r="C4" s="4" t="inlineStr">
        <is>
          <t xml:space="preserve"> </t>
        </is>
      </c>
      <c r="D4" s="8" t="n">
        <v>-0.03</v>
      </c>
      <c r="E4" s="8" t="n">
        <v>-0.24</v>
      </c>
      <c r="F4" s="4" t="inlineStr">
        <is>
          <t xml:space="preserve"> </t>
        </is>
      </c>
      <c r="G4" s="8" t="n">
        <v>-0.45</v>
      </c>
      <c r="H4" s="8" t="n">
        <v>-0.24</v>
      </c>
      <c r="I4" s="8" t="n">
        <v>-0.95</v>
      </c>
    </row>
    <row r="5">
      <c r="A5" s="4" t="inlineStr">
        <is>
          <t>Ordinary shares redemption subjected to forfeitu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0000</v>
      </c>
      <c r="I5" s="4" t="inlineStr">
        <is>
          <t xml:space="preserve"> </t>
        </is>
      </c>
    </row>
    <row r="6">
      <c r="A6" s="4" t="inlineStr">
        <is>
          <t>Vickers Vanta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 average shares outstanding, ordinary shares (in Shares) , diluted</t>
        </is>
      </c>
      <c r="B7" s="6" t="n">
        <v>13176395</v>
      </c>
      <c r="C7" s="6" t="n">
        <v>17250000</v>
      </c>
      <c r="D7" s="6" t="n">
        <v>15862288</v>
      </c>
      <c r="E7" s="6" t="n">
        <v>16675824</v>
      </c>
      <c r="F7" s="6" t="n">
        <v>3000000</v>
      </c>
      <c r="G7" s="6" t="n">
        <v>16834110</v>
      </c>
      <c r="H7" s="4" t="inlineStr">
        <is>
          <t xml:space="preserve"> </t>
        </is>
      </c>
      <c r="I7" s="4" t="inlineStr">
        <is>
          <t xml:space="preserve"> </t>
        </is>
      </c>
    </row>
    <row r="8">
      <c r="A8" s="4" t="inlineStr">
        <is>
          <t>Diluted net (loss) income per share, ordinary shares (in Dollars per share)</t>
        </is>
      </c>
      <c r="B8" s="8" t="n">
        <v>-0.01</v>
      </c>
      <c r="C8" s="8" t="n">
        <v>-0.08</v>
      </c>
      <c r="D8" s="8" t="n">
        <v>0.04</v>
      </c>
      <c r="E8" s="8" t="n">
        <v>-0.02</v>
      </c>
      <c r="F8" s="5" t="n">
        <v>0</v>
      </c>
      <c r="G8" s="8" t="n">
        <v>0.05</v>
      </c>
      <c r="H8" s="4" t="inlineStr">
        <is>
          <t xml:space="preserve"> </t>
        </is>
      </c>
      <c r="I8" s="4" t="inlineStr">
        <is>
          <t xml:space="preserve"> </t>
        </is>
      </c>
    </row>
  </sheetData>
  <mergeCells count="4">
    <mergeCell ref="A1:A2"/>
    <mergeCell ref="B1:C1"/>
    <mergeCell ref="D1:E1"/>
    <mergeCell ref="G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3" customWidth="1" min="3" max="3"/>
    <col width="25" customWidth="1" min="4" max="4"/>
    <col width="25" customWidth="1" min="5" max="5"/>
  </cols>
  <sheetData>
    <row r="1">
      <c r="A1" s="1" t="inlineStr">
        <is>
          <t>Commitments and Contingencies - Summary of Supplemental Quantitative Information Related To Leases (Detail)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 Operating Activities, Lesse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531</v>
      </c>
      <c r="C4" s="5" t="n">
        <v>489</v>
      </c>
      <c r="D4" s="5" t="n">
        <v>-654</v>
      </c>
      <c r="E4" s="5" t="n">
        <v>-833</v>
      </c>
    </row>
    <row r="5">
      <c r="A5" s="4" t="inlineStr">
        <is>
          <t>ROU assets obtained in exchange for new operating lease liabilities</t>
        </is>
      </c>
      <c r="B5" s="5" t="n">
        <v>320</v>
      </c>
      <c r="C5" s="5" t="n">
        <v>0</v>
      </c>
      <c r="D5" s="4" t="inlineStr">
        <is>
          <t xml:space="preserve"> </t>
        </is>
      </c>
      <c r="E5" s="4" t="inlineStr">
        <is>
          <t xml:space="preserve"> </t>
        </is>
      </c>
    </row>
    <row r="6">
      <c r="A6" s="4" t="inlineStr">
        <is>
          <t>Weighted average remaining lease term in years — operating leases</t>
        </is>
      </c>
      <c r="B6" s="4" t="inlineStr">
        <is>
          <t>2 years</t>
        </is>
      </c>
      <c r="C6" s="4" t="inlineStr">
        <is>
          <t>3 years 1 month 6 days</t>
        </is>
      </c>
      <c r="D6" s="4" t="inlineStr">
        <is>
          <t>2 years 9 months 18 days</t>
        </is>
      </c>
      <c r="E6" s="4" t="inlineStr">
        <is>
          <t>3 years 9 months 18 days</t>
        </is>
      </c>
    </row>
    <row r="7">
      <c r="A7" s="4" t="inlineStr">
        <is>
          <t>Weighted average discount rate — operating leases</t>
        </is>
      </c>
      <c r="B7" s="13" t="n">
        <v>0.118</v>
      </c>
      <c r="C7" s="13" t="n">
        <v>0.122</v>
      </c>
      <c r="D7" s="13" t="n">
        <v>0.122</v>
      </c>
      <c r="E7" s="13" t="n">
        <v>0.1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hareholders' Deficit (Details) - $ / shares</t>
        </is>
      </c>
      <c r="B1" s="2" t="inlineStr">
        <is>
          <t>Sep. 30, 2022</t>
        </is>
      </c>
      <c r="C1" s="2" t="inlineStr">
        <is>
          <t>Dec. 31, 2021</t>
        </is>
      </c>
      <c r="D1" s="2" t="inlineStr">
        <is>
          <t>Jan. 06, 2021</t>
        </is>
      </c>
      <c r="E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ence shares, authorized</t>
        </is>
      </c>
      <c r="B3" s="6" t="n">
        <v>20000000</v>
      </c>
      <c r="C3" s="6" t="n">
        <v>20000000</v>
      </c>
      <c r="D3" s="4" t="inlineStr">
        <is>
          <t xml:space="preserve"> </t>
        </is>
      </c>
      <c r="E3" s="6" t="n">
        <v>20000000</v>
      </c>
    </row>
    <row r="4">
      <c r="A4" s="4" t="inlineStr">
        <is>
          <t>Preference shares, par value (in Dollars per share)</t>
        </is>
      </c>
      <c r="B4" s="7" t="n">
        <v>0.0001</v>
      </c>
      <c r="C4" s="7" t="n">
        <v>0.0001</v>
      </c>
      <c r="D4" s="4" t="inlineStr">
        <is>
          <t xml:space="preserve"> </t>
        </is>
      </c>
      <c r="E4" s="7" t="n">
        <v>0.0001</v>
      </c>
    </row>
    <row r="5">
      <c r="A5" s="4" t="inlineStr">
        <is>
          <t>Preferred stock, shares issued</t>
        </is>
      </c>
      <c r="B5" s="6" t="n">
        <v>0</v>
      </c>
      <c r="C5" s="6" t="n">
        <v>0</v>
      </c>
      <c r="D5" s="4" t="inlineStr">
        <is>
          <t xml:space="preserve"> </t>
        </is>
      </c>
      <c r="E5" s="6" t="n">
        <v>0</v>
      </c>
    </row>
    <row r="6">
      <c r="A6" s="4" t="inlineStr">
        <is>
          <t>Preferred stock, shares outstanding</t>
        </is>
      </c>
      <c r="B6" s="6" t="n">
        <v>0</v>
      </c>
      <c r="C6" s="6" t="n">
        <v>0</v>
      </c>
      <c r="D6" s="4" t="inlineStr">
        <is>
          <t xml:space="preserve"> </t>
        </is>
      </c>
      <c r="E6" s="6" t="n">
        <v>0</v>
      </c>
    </row>
    <row r="7">
      <c r="A7" s="4" t="inlineStr">
        <is>
          <t>Common stock, shares authorized</t>
        </is>
      </c>
      <c r="B7" s="6" t="n">
        <v>350000000</v>
      </c>
      <c r="C7" s="6" t="n">
        <v>350000000</v>
      </c>
      <c r="D7" s="4" t="inlineStr">
        <is>
          <t xml:space="preserve"> </t>
        </is>
      </c>
      <c r="E7" s="6" t="n">
        <v>350000000</v>
      </c>
    </row>
    <row r="8">
      <c r="A8" s="4" t="inlineStr">
        <is>
          <t>Ordinary shares, par value (in Dollars per share)</t>
        </is>
      </c>
      <c r="B8" s="7" t="n">
        <v>0.0001</v>
      </c>
      <c r="C8" s="7" t="n">
        <v>0.0001</v>
      </c>
      <c r="D8" s="4" t="inlineStr">
        <is>
          <t xml:space="preserve"> </t>
        </is>
      </c>
      <c r="E8" s="4" t="inlineStr">
        <is>
          <t xml:space="preserve"> </t>
        </is>
      </c>
    </row>
    <row r="9">
      <c r="A9" s="4" t="inlineStr">
        <is>
          <t>Ordinary shares, issued</t>
        </is>
      </c>
      <c r="B9" s="6" t="n">
        <v>197566338</v>
      </c>
      <c r="C9" s="6" t="n">
        <v>197266338</v>
      </c>
      <c r="D9" s="4" t="inlineStr">
        <is>
          <t xml:space="preserve"> </t>
        </is>
      </c>
      <c r="E9" s="6" t="n">
        <v>197266338</v>
      </c>
    </row>
    <row r="10">
      <c r="A10" s="4" t="inlineStr">
        <is>
          <t>Ordinary shares, outstanding</t>
        </is>
      </c>
      <c r="B10" s="6" t="n">
        <v>197566338</v>
      </c>
      <c r="C10" s="6" t="n">
        <v>197266338</v>
      </c>
      <c r="D10" s="4" t="inlineStr">
        <is>
          <t xml:space="preserve"> </t>
        </is>
      </c>
      <c r="E10" s="6" t="n">
        <v>197266338</v>
      </c>
    </row>
    <row r="11">
      <c r="A11" s="4" t="inlineStr">
        <is>
          <t>Vickers Vantage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ence shares, authorized</t>
        </is>
      </c>
      <c r="B13" s="6" t="n">
        <v>1000000</v>
      </c>
      <c r="C13" s="6" t="n">
        <v>1000000</v>
      </c>
      <c r="D13" s="4" t="inlineStr">
        <is>
          <t xml:space="preserve"> </t>
        </is>
      </c>
      <c r="E13" s="6" t="n">
        <v>1000000</v>
      </c>
    </row>
    <row r="14">
      <c r="A14" s="4" t="inlineStr">
        <is>
          <t>Preference shares, par value (in Dollars per share)</t>
        </is>
      </c>
      <c r="B14" s="7" t="n">
        <v>0.0001</v>
      </c>
      <c r="C14" s="7" t="n">
        <v>0.0001</v>
      </c>
      <c r="D14" s="4" t="inlineStr">
        <is>
          <t xml:space="preserve"> </t>
        </is>
      </c>
      <c r="E14" s="7" t="n">
        <v>0.0001</v>
      </c>
    </row>
    <row r="15">
      <c r="A15" s="4" t="inlineStr">
        <is>
          <t>Preferred stock, shares issued</t>
        </is>
      </c>
      <c r="B15" s="6" t="n">
        <v>0</v>
      </c>
      <c r="C15" s="6" t="n">
        <v>0</v>
      </c>
      <c r="D15" s="4" t="inlineStr">
        <is>
          <t xml:space="preserve"> </t>
        </is>
      </c>
      <c r="E15" s="6" t="n">
        <v>0</v>
      </c>
    </row>
    <row r="16">
      <c r="A16" s="4" t="inlineStr">
        <is>
          <t>Preferred stock, shares outstanding</t>
        </is>
      </c>
      <c r="B16" s="6" t="n">
        <v>0</v>
      </c>
      <c r="C16" s="6" t="n">
        <v>0</v>
      </c>
      <c r="D16" s="4" t="inlineStr">
        <is>
          <t xml:space="preserve"> </t>
        </is>
      </c>
      <c r="E16" s="6" t="n">
        <v>0</v>
      </c>
    </row>
    <row r="17">
      <c r="A17" s="4" t="inlineStr">
        <is>
          <t>Common stock, shares authorized</t>
        </is>
      </c>
      <c r="B17" s="6" t="n">
        <v>200000000</v>
      </c>
      <c r="C17" s="6" t="n">
        <v>200000000</v>
      </c>
      <c r="D17" s="4" t="inlineStr">
        <is>
          <t xml:space="preserve"> </t>
        </is>
      </c>
      <c r="E17" s="6" t="n">
        <v>200000000</v>
      </c>
    </row>
    <row r="18">
      <c r="A18" s="4" t="inlineStr">
        <is>
          <t>Ordinary shares, par value (in Dollars per share)</t>
        </is>
      </c>
      <c r="B18" s="7" t="n">
        <v>0.0001</v>
      </c>
      <c r="C18" s="7" t="n">
        <v>0.0001</v>
      </c>
      <c r="D18" s="4" t="inlineStr">
        <is>
          <t xml:space="preserve"> </t>
        </is>
      </c>
      <c r="E18" s="7" t="n">
        <v>0.0001</v>
      </c>
    </row>
    <row r="19">
      <c r="A19" s="4" t="inlineStr">
        <is>
          <t>Ordinary shares, issued</t>
        </is>
      </c>
      <c r="B19" s="6" t="n">
        <v>3450000</v>
      </c>
      <c r="C19" s="6" t="n">
        <v>3450000</v>
      </c>
      <c r="D19" s="6" t="n">
        <v>3450000</v>
      </c>
      <c r="E19" s="6" t="n">
        <v>3450000</v>
      </c>
    </row>
    <row r="20">
      <c r="A20" s="4" t="inlineStr">
        <is>
          <t>Ordinary shares, outstanding</t>
        </is>
      </c>
      <c r="B20" s="6" t="n">
        <v>3450000</v>
      </c>
      <c r="C20" s="6" t="n">
        <v>3450000</v>
      </c>
      <c r="D20" s="6" t="n">
        <v>3450000</v>
      </c>
      <c r="E20" s="6" t="n">
        <v>3450000</v>
      </c>
    </row>
    <row r="21">
      <c r="A21" s="4" t="inlineStr">
        <is>
          <t>Ordinary shares subject to possible redemption</t>
        </is>
      </c>
      <c r="B21" s="6" t="n">
        <v>9726395</v>
      </c>
      <c r="C21" s="6" t="n">
        <v>13800000</v>
      </c>
      <c r="D21" s="4" t="inlineStr">
        <is>
          <t xml:space="preserve"> </t>
        </is>
      </c>
      <c r="E2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s>
  <sheetData>
    <row r="1">
      <c r="A1" s="1" t="inlineStr">
        <is>
          <t>Warrants (Details) - Vicker's Vantage - shares</t>
        </is>
      </c>
      <c r="B1" s="2" t="inlineStr">
        <is>
          <t>9 Months Ended</t>
        </is>
      </c>
      <c r="C1" s="2" t="inlineStr">
        <is>
          <t>12 Months Ended</t>
        </is>
      </c>
    </row>
    <row r="2">
      <c r="B2" s="2" t="inlineStr">
        <is>
          <t>Sep. 30, 2022</t>
        </is>
      </c>
      <c r="C2" s="2" t="inlineStr">
        <is>
          <t>Dec. 31, 2021</t>
        </is>
      </c>
      <c r="D2" s="2" t="inlineStr">
        <is>
          <t>Dec. 31, 2020</t>
        </is>
      </c>
    </row>
    <row r="3">
      <c r="A3" s="3" t="inlineStr">
        <is>
          <t>Warrants (Details) [Line Items]</t>
        </is>
      </c>
      <c r="B3" s="4" t="inlineStr">
        <is>
          <t xml:space="preserve"> </t>
        </is>
      </c>
      <c r="C3" s="4" t="inlineStr">
        <is>
          <t xml:space="preserve"> </t>
        </is>
      </c>
      <c r="D3" s="4" t="inlineStr">
        <is>
          <t xml:space="preserve"> </t>
        </is>
      </c>
    </row>
    <row r="4">
      <c r="A4" s="4" t="inlineStr">
        <is>
          <t>Public warrants redemption, description</t>
        </is>
      </c>
      <c r="B4" s="4" t="inlineStr">
        <is>
          <t xml:space="preserve">The Company may redeem the Public Warrants:  
•
in whole and not in part;  
•
at a price of $0.01 per warrant;  
•
at any time while the warrants become exercisable;  
•
upon not less than 30 days’ prior written notice of redemption to each warrant holder;  
•
if, and only if, the reported last sale price of the Company’s ordinary shares equals or exceeds $18.00 per share (subject to adjustment) for any 20 trading days within a 30-trading day period commencing after the warrants become exercisable and ending on the third trading business day prior to the notice of redemption to the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
        </is>
      </c>
      <c r="C4" s="4" t="inlineStr">
        <is>
          <t xml:space="preserve">The Company may redeem the Public Warrants:  
•
in whole and not in part;  
•
at a price of $0.01 per warrant;  
•
at any time while the warrants become exercisable;  
•
upon not less than 30 days’ prior written notice of redemption to each warrant holder; 
•
if, and only if, the reported last sale price of the Company’s ordinary shares equals or exceeds $18.00 per share (subject to adjustment) for any 20 trading days within a 30-trading day period commencing after the warrants become exercisable and ending on the third trading business day prior to the notice of redemption to the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
        </is>
      </c>
      <c r="D4" s="4" t="inlineStr">
        <is>
          <t xml:space="preserve"> </t>
        </is>
      </c>
    </row>
    <row r="5">
      <c r="A5" s="4" t="inlineStr">
        <is>
          <t>Capital raising, description</t>
        </is>
      </c>
      <c r="B5" s="4" t="inlineStr">
        <is>
          <t xml:space="preserve">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
        </is>
      </c>
      <c r="C5" s="4" t="inlineStr">
        <is>
          <t xml:space="preserve">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s or its affiliates, without taking into account any Founder Shares held by the Sponsor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t>
        </is>
      </c>
      <c r="D5" s="4" t="inlineStr">
        <is>
          <t xml:space="preserve"> </t>
        </is>
      </c>
    </row>
    <row r="6">
      <c r="A6" s="4" t="inlineStr">
        <is>
          <t>Public Warrant [Member]</t>
        </is>
      </c>
      <c r="B6" s="4" t="inlineStr">
        <is>
          <t xml:space="preserve"> </t>
        </is>
      </c>
      <c r="C6" s="4" t="inlineStr">
        <is>
          <t xml:space="preserve"> </t>
        </is>
      </c>
      <c r="D6" s="4" t="inlineStr">
        <is>
          <t xml:space="preserve"> </t>
        </is>
      </c>
    </row>
    <row r="7">
      <c r="A7" s="3" t="inlineStr">
        <is>
          <t>Warrants (Details) [Line Items]</t>
        </is>
      </c>
      <c r="B7" s="4" t="inlineStr">
        <is>
          <t xml:space="preserve"> </t>
        </is>
      </c>
      <c r="C7" s="4" t="inlineStr">
        <is>
          <t xml:space="preserve"> </t>
        </is>
      </c>
      <c r="D7" s="4" t="inlineStr">
        <is>
          <t xml:space="preserve"> </t>
        </is>
      </c>
    </row>
    <row r="8">
      <c r="A8" s="4" t="inlineStr">
        <is>
          <t>Warrants outstanding shares</t>
        </is>
      </c>
      <c r="B8" s="6" t="n">
        <v>6900000</v>
      </c>
      <c r="C8" s="6" t="n">
        <v>6900000</v>
      </c>
      <c r="D8" s="6" t="n">
        <v>0</v>
      </c>
    </row>
    <row r="9">
      <c r="A9" s="4" t="inlineStr">
        <is>
          <t>Private Placement Warrants [Member]</t>
        </is>
      </c>
      <c r="B9" s="4" t="inlineStr">
        <is>
          <t xml:space="preserve"> </t>
        </is>
      </c>
      <c r="C9" s="4" t="inlineStr">
        <is>
          <t xml:space="preserve"> </t>
        </is>
      </c>
      <c r="D9" s="4" t="inlineStr">
        <is>
          <t xml:space="preserve"> </t>
        </is>
      </c>
    </row>
    <row r="10">
      <c r="A10" s="3" t="inlineStr">
        <is>
          <t>Warrants (Details) [Line Items]</t>
        </is>
      </c>
      <c r="B10" s="4" t="inlineStr">
        <is>
          <t xml:space="preserve"> </t>
        </is>
      </c>
      <c r="C10" s="4" t="inlineStr">
        <is>
          <t xml:space="preserve"> </t>
        </is>
      </c>
      <c r="D10" s="4" t="inlineStr">
        <is>
          <t xml:space="preserve"> </t>
        </is>
      </c>
    </row>
    <row r="11">
      <c r="A11" s="4" t="inlineStr">
        <is>
          <t>Warrants outstanding shares</t>
        </is>
      </c>
      <c r="B11" s="6" t="n">
        <v>6840000</v>
      </c>
      <c r="C11" s="6" t="n">
        <v>6840000</v>
      </c>
      <c r="D11"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22" customWidth="1" min="6" max="6"/>
    <col width="22" customWidth="1" min="7" max="7"/>
    <col width="22" customWidth="1" min="8" max="8"/>
    <col width="14" customWidth="1" min="9" max="9"/>
  </cols>
  <sheetData>
    <row r="1">
      <c r="A1" s="1" t="inlineStr">
        <is>
          <t>Fair Value Measurements (Details)</t>
        </is>
      </c>
      <c r="B1" s="2" t="inlineStr">
        <is>
          <t>6 Months Ended</t>
        </is>
      </c>
      <c r="C1" s="2" t="inlineStr">
        <is>
          <t>9 Months Ended</t>
        </is>
      </c>
      <c r="E1" s="2" t="inlineStr">
        <is>
          <t>12 Months Ended</t>
        </is>
      </c>
    </row>
    <row r="2">
      <c r="B2" s="2" t="inlineStr">
        <is>
          <t>Jun. 30, 2022 USD ($)</t>
        </is>
      </c>
      <c r="C2" s="2" t="inlineStr">
        <is>
          <t>Sep. 30, 2022 USD ($)</t>
        </is>
      </c>
      <c r="D2" s="2" t="inlineStr">
        <is>
          <t>Sep. 30, 2021 USD ($)</t>
        </is>
      </c>
      <c r="E2" s="2" t="inlineStr">
        <is>
          <t>Dec. 31, 2021 USD ($)</t>
        </is>
      </c>
      <c r="F2" s="2" t="inlineStr">
        <is>
          <t>Dec. 31, 2020 USD ($)</t>
        </is>
      </c>
      <c r="G2" s="2" t="inlineStr">
        <is>
          <t>Dec. 31, 2019 USD ($)</t>
        </is>
      </c>
      <c r="H2" s="2" t="inlineStr">
        <is>
          <t>Nov. 11, 2022 USD ($)</t>
        </is>
      </c>
      <c r="I2" s="2" t="inlineStr">
        <is>
          <t>Dec. 20, 2021</t>
        </is>
      </c>
    </row>
    <row r="3">
      <c r="A3" s="4" t="inlineStr">
        <is>
          <t>Derivative, Loss on derivative</t>
        </is>
      </c>
      <c r="B3" s="4" t="inlineStr">
        <is>
          <t xml:space="preserve"> </t>
        </is>
      </c>
      <c r="C3" s="4" t="inlineStr">
        <is>
          <t xml:space="preserve"> </t>
        </is>
      </c>
      <c r="D3" s="9" t="n">
        <v>0.1</v>
      </c>
      <c r="E3" s="5" t="n">
        <v>300000</v>
      </c>
      <c r="F3" s="4" t="inlineStr">
        <is>
          <t xml:space="preserve"> </t>
        </is>
      </c>
      <c r="G3" s="5" t="n">
        <v>23300000</v>
      </c>
      <c r="H3" s="4" t="inlineStr">
        <is>
          <t xml:space="preserve"> </t>
        </is>
      </c>
      <c r="I3" s="4" t="inlineStr">
        <is>
          <t xml:space="preserve"> </t>
        </is>
      </c>
    </row>
    <row r="4">
      <c r="A4" s="4" t="inlineStr">
        <is>
          <t>Derivative, Gain on Derivative</t>
        </is>
      </c>
      <c r="B4" s="4" t="inlineStr">
        <is>
          <t xml:space="preserve"> </t>
        </is>
      </c>
      <c r="C4" s="9" t="n">
        <v>5.3</v>
      </c>
      <c r="D4" s="4" t="inlineStr">
        <is>
          <t xml:space="preserve"> </t>
        </is>
      </c>
      <c r="E4" s="4" t="inlineStr">
        <is>
          <t xml:space="preserve"> </t>
        </is>
      </c>
      <c r="F4" s="9" t="n">
        <v>0.8</v>
      </c>
      <c r="G4" s="4" t="inlineStr">
        <is>
          <t xml:space="preserve"> </t>
        </is>
      </c>
      <c r="H4" s="4" t="inlineStr">
        <is>
          <t xml:space="preserve"> </t>
        </is>
      </c>
      <c r="I4" s="4" t="inlineStr">
        <is>
          <t xml:space="preserve"> </t>
        </is>
      </c>
    </row>
    <row r="5">
      <c r="A5" s="4" t="inlineStr">
        <is>
          <t>Derivative liabilities</t>
        </is>
      </c>
      <c r="B5" s="4" t="inlineStr">
        <is>
          <t xml:space="preserve"> </t>
        </is>
      </c>
      <c r="C5" s="6" t="n">
        <v>0</v>
      </c>
      <c r="D5" s="4" t="inlineStr">
        <is>
          <t xml:space="preserve"> </t>
        </is>
      </c>
      <c r="E5" s="6" t="n">
        <v>35700000</v>
      </c>
      <c r="F5" s="5" t="n">
        <v>35400000</v>
      </c>
      <c r="G5" s="4" t="inlineStr">
        <is>
          <t xml:space="preserve"> </t>
        </is>
      </c>
      <c r="H5" s="4" t="inlineStr">
        <is>
          <t xml:space="preserve"> </t>
        </is>
      </c>
      <c r="I5" s="4" t="inlineStr">
        <is>
          <t xml:space="preserve"> </t>
        </is>
      </c>
    </row>
    <row r="6">
      <c r="A6" s="4" t="inlineStr">
        <is>
          <t>Derivative Financial Instruments, Liabil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air value, Measurement with unobservable inputs reconciliation, Recurring basis, Liability, Period increase decrease</t>
        </is>
      </c>
      <c r="B7" s="4" t="inlineStr">
        <is>
          <t xml:space="preserve"> </t>
        </is>
      </c>
      <c r="C7" s="6" t="n">
        <v>-35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Financial Instruments, Liabilities [Member] | Scilex Pharma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ir value, Measurement with unobservable inputs reconciliation, Recurring basis, Liability, Period increase decrease</t>
        </is>
      </c>
      <c r="B9" s="5" t="n">
        <v>30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easurement Input, RiskAdjusted Net Sales 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liability, Measurement input</t>
        </is>
      </c>
      <c r="B11" s="12" t="n">
        <v>6.1</v>
      </c>
      <c r="C11" s="4" t="inlineStr">
        <is>
          <t xml:space="preserve"> </t>
        </is>
      </c>
      <c r="D11" s="4" t="inlineStr">
        <is>
          <t xml:space="preserve"> </t>
        </is>
      </c>
      <c r="E11" s="4" t="inlineStr">
        <is>
          <t xml:space="preserve"> </t>
        </is>
      </c>
      <c r="F11" s="6" t="n">
        <v>7</v>
      </c>
      <c r="G11" s="6" t="n">
        <v>8</v>
      </c>
      <c r="H11" s="4" t="inlineStr">
        <is>
          <t xml:space="preserve"> </t>
        </is>
      </c>
      <c r="I11" s="12" t="n">
        <v>6.2</v>
      </c>
    </row>
    <row r="12">
      <c r="A12" s="4" t="inlineStr">
        <is>
          <t>Measurement Input, Effective Debt Yiel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liability, Measurement input</t>
        </is>
      </c>
      <c r="B13" s="12" t="n">
        <v>21.5</v>
      </c>
      <c r="C13" s="4" t="inlineStr">
        <is>
          <t xml:space="preserve"> </t>
        </is>
      </c>
      <c r="D13" s="4" t="inlineStr">
        <is>
          <t xml:space="preserve"> </t>
        </is>
      </c>
      <c r="E13" s="4" t="inlineStr">
        <is>
          <t xml:space="preserve"> </t>
        </is>
      </c>
      <c r="F13" s="6" t="n">
        <v>15</v>
      </c>
      <c r="G13" s="12" t="n">
        <v>19.7</v>
      </c>
      <c r="H13" s="4" t="inlineStr">
        <is>
          <t xml:space="preserve"> </t>
        </is>
      </c>
      <c r="I13" s="6" t="n">
        <v>15</v>
      </c>
    </row>
    <row r="14">
      <c r="A14" s="4" t="inlineStr">
        <is>
          <t>Measurement Input, Estimated Probability Of Not Obtaining Marketing Approval Before March 31,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liability, Measurement input</t>
        </is>
      </c>
      <c r="B15" s="4" t="inlineStr">
        <is>
          <t xml:space="preserve"> </t>
        </is>
      </c>
      <c r="C15" s="4" t="inlineStr">
        <is>
          <t xml:space="preserve"> </t>
        </is>
      </c>
      <c r="D15" s="4" t="inlineStr">
        <is>
          <t xml:space="preserve"> </t>
        </is>
      </c>
      <c r="E15" s="4" t="inlineStr">
        <is>
          <t xml:space="preserve"> </t>
        </is>
      </c>
      <c r="F15" s="6" t="n">
        <v>100</v>
      </c>
      <c r="G15" s="6" t="n">
        <v>100</v>
      </c>
      <c r="H15" s="4" t="inlineStr">
        <is>
          <t xml:space="preserve"> </t>
        </is>
      </c>
      <c r="I15" s="4" t="inlineStr">
        <is>
          <t xml:space="preserve"> </t>
        </is>
      </c>
    </row>
    <row r="16">
      <c r="A16" s="4" t="inlineStr">
        <is>
          <t>Measurement Input, Estimated Probability Of Not Obtaining Marketing Approval Before July 1,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rivative liability, Measurement input</t>
        </is>
      </c>
      <c r="B17" s="4" t="inlineStr">
        <is>
          <t xml:space="preserve"> </t>
        </is>
      </c>
      <c r="C17" s="4" t="inlineStr">
        <is>
          <t xml:space="preserve"> </t>
        </is>
      </c>
      <c r="D17" s="4" t="inlineStr">
        <is>
          <t xml:space="preserve"> </t>
        </is>
      </c>
      <c r="E17" s="4" t="inlineStr">
        <is>
          <t xml:space="preserve"> </t>
        </is>
      </c>
      <c r="F17" s="4" t="inlineStr">
        <is>
          <t xml:space="preserve"> </t>
        </is>
      </c>
      <c r="G17" s="6" t="n">
        <v>55</v>
      </c>
      <c r="H17" s="4" t="inlineStr">
        <is>
          <t xml:space="preserve"> </t>
        </is>
      </c>
      <c r="I17" s="4" t="inlineStr">
        <is>
          <t xml:space="preserve"> </t>
        </is>
      </c>
    </row>
    <row r="18">
      <c r="A18" s="4" t="inlineStr">
        <is>
          <t>Vicker's Va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s Held-in-trust</t>
        </is>
      </c>
      <c r="B19" s="4" t="inlineStr">
        <is>
          <t xml:space="preserve"> </t>
        </is>
      </c>
      <c r="C19" s="6" t="n">
        <v>101293086</v>
      </c>
      <c r="D19" s="4" t="inlineStr">
        <is>
          <t xml:space="preserve"> </t>
        </is>
      </c>
      <c r="E19" s="6" t="n">
        <v>139410739</v>
      </c>
      <c r="F19" s="4" t="inlineStr">
        <is>
          <t xml:space="preserve"> </t>
        </is>
      </c>
      <c r="G19" s="4" t="inlineStr">
        <is>
          <t xml:space="preserve"> </t>
        </is>
      </c>
      <c r="H19" s="5" t="n">
        <v>1295556</v>
      </c>
      <c r="I19" s="4" t="inlineStr">
        <is>
          <t xml:space="preserve"> </t>
        </is>
      </c>
    </row>
    <row r="20">
      <c r="A20" s="4" t="inlineStr">
        <is>
          <t>Assets held in the trust account</t>
        </is>
      </c>
      <c r="B20" s="4" t="inlineStr">
        <is>
          <t xml:space="preserve"> </t>
        </is>
      </c>
      <c r="C20" s="5" t="n">
        <v>101293086</v>
      </c>
      <c r="D20" s="4" t="inlineStr">
        <is>
          <t xml:space="preserve"> </t>
        </is>
      </c>
      <c r="E20" s="5" t="n">
        <v>139410739</v>
      </c>
      <c r="F20" s="4" t="inlineStr">
        <is>
          <t xml:space="preserve"> </t>
        </is>
      </c>
      <c r="G20" s="4" t="inlineStr">
        <is>
          <t xml:space="preserve"> </t>
        </is>
      </c>
      <c r="H20" s="4" t="inlineStr">
        <is>
          <t xml:space="preserve"> </t>
        </is>
      </c>
      <c r="I20" s="4" t="inlineStr">
        <is>
          <t xml:space="preserve"> </t>
        </is>
      </c>
    </row>
    <row r="21">
      <c r="A21" s="4" t="inlineStr">
        <is>
          <t>Initial measurement, description</t>
        </is>
      </c>
      <c r="B21" s="4" t="inlineStr">
        <is>
          <t xml:space="preserve"> </t>
        </is>
      </c>
      <c r="C21" s="4" t="inlineStr">
        <is>
          <t xml:space="preserve">The Company established the initial fair value for the private warrants on January 11, 2021, the date of the Company’s Initial Public Offering, using a Monte Carlo simulation and subsequently implemented the Black-Scholes Option Pricing Model that was modified to capture the redemption features of the public warrants. The underlying assumptions in the Black-Scholes option pricing model include the underlying share price, risk-free interest rate, estimated volatility and the expected term. The primary unobservable inputs utilized in determining the fair value of the private warrants are the expected volatility of the Company’s ordinary shares and the Company’s ordinary share price. The expected volatility of the ordinary shares was determined based on implied volatilities of public warrants issued by selected guideline companies and was estimated to be 10% before the expected business combination and 20% after the expected business combination. The ordinary share price was determined based on an iterative procedure that matched the estimated value of the ordinary shares and fractional warrant price to equate to the observed price of the outstanding units. The risk-free interest rate is based on the U.S. Treasury yield curve in effect on the date of valuation equal to the remaining expected life of the privat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
        </is>
      </c>
      <c r="D21" s="4" t="inlineStr">
        <is>
          <t xml:space="preserve"> </t>
        </is>
      </c>
      <c r="E21" s="4" t="inlineStr">
        <is>
          <t xml:space="preserve">The Company established the initial fair value for the private warrants on January 11, 2021, the date of the Company’s Initial Public Offering, using a Monte Carlo simulation and subsequently implemented the Black-Scholes Option Pricing Model that was modified to capture the redemption features of the public warrants. The underlying assumptions in the Black-Scholes option pricing model include the underlying share price, risk-free interest rate, estimated volatility and the expected term. The primary unobservable inputs utilized in determining the fair value of the private warrants are the expected volatility of the Company’s ordinary shares and the Company’s ordinary share price. The expected volatility of the ordinary shares was determined based on implied volatilities of public warrants issued by selected guideline companies and was estimated to be 10% before the expected business combination and 20% after the expected business combination. The ordinary share price was determined based on an iterative procedure that matched the estimated value of the ordinary shares and fractional warrant price to equate to the observed price of the outstanding units. The risk-free interest rate is based on the U.S. Treasury yield curve in effect on the date of valuation equal to the remaining expected life of the private warrants. The dividend yield percentage is zero because the Company does not currently pay dividends, nor does it intend to do so during the expected term of the warrants. The expected life of the warrants is assumed to be equivalent to their remaining contractual term. Inputs are re-evaluated each quarterly reporting period to estimate the fair market value of the private placement warrants as of the reporting period. </t>
        </is>
      </c>
      <c r="F21" s="4" t="inlineStr">
        <is>
          <t xml:space="preserve"> </t>
        </is>
      </c>
      <c r="G21" s="4" t="inlineStr">
        <is>
          <t xml:space="preserve"> </t>
        </is>
      </c>
      <c r="H21" s="4" t="inlineStr">
        <is>
          <t xml:space="preserve"> </t>
        </is>
      </c>
      <c r="I21" s="4" t="inlineStr">
        <is>
          <t xml:space="preserve"> </t>
        </is>
      </c>
    </row>
    <row r="22">
      <c r="A22" s="4" t="inlineStr">
        <is>
          <t>Derivative liabilities</t>
        </is>
      </c>
      <c r="B22" s="4" t="inlineStr">
        <is>
          <t xml:space="preserve"> </t>
        </is>
      </c>
      <c r="C22" s="5" t="n">
        <v>1162800</v>
      </c>
      <c r="D22" s="4" t="inlineStr">
        <is>
          <t xml:space="preserve"> </t>
        </is>
      </c>
      <c r="E22" s="5" t="n">
        <v>3351600</v>
      </c>
      <c r="F22" s="5" t="n">
        <v>0</v>
      </c>
      <c r="G22" s="4" t="inlineStr">
        <is>
          <t xml:space="preserve"> </t>
        </is>
      </c>
      <c r="H22" s="4" t="inlineStr">
        <is>
          <t xml:space="preserve"> </t>
        </is>
      </c>
      <c r="I22" s="4" t="inlineStr">
        <is>
          <t xml:space="preserve"> </t>
        </is>
      </c>
    </row>
  </sheetData>
  <mergeCells count="3">
    <mergeCell ref="A1:A2"/>
    <mergeCell ref="C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fair value hierarchy of the valuation inputs - Vicker's Vantage - USD ($)</t>
        </is>
      </c>
      <c r="B1" s="2" t="inlineStr">
        <is>
          <t>9 Months Ended</t>
        </is>
      </c>
      <c r="C1" s="2" t="inlineStr">
        <is>
          <t>12 Months Ended</t>
        </is>
      </c>
    </row>
    <row r="2">
      <c r="B2" s="2" t="inlineStr">
        <is>
          <t>Sep. 30, 2022</t>
        </is>
      </c>
      <c r="C2" s="2" t="inlineStr">
        <is>
          <t>Dec. 31, 2021</t>
        </is>
      </c>
    </row>
    <row r="3">
      <c r="A3" s="3" t="inlineStr">
        <is>
          <t>Liabilities:</t>
        </is>
      </c>
      <c r="B3" s="4" t="inlineStr">
        <is>
          <t xml:space="preserve"> </t>
        </is>
      </c>
      <c r="C3" s="4" t="inlineStr">
        <is>
          <t xml:space="preserve"> </t>
        </is>
      </c>
    </row>
    <row r="4">
      <c r="A4" s="4" t="inlineStr">
        <is>
          <t>Conversion Option Liability</t>
        </is>
      </c>
      <c r="B4" s="5" t="n">
        <v>0</v>
      </c>
      <c r="C4" s="5" t="n">
        <v>6892</v>
      </c>
    </row>
    <row r="5">
      <c r="A5" s="4" t="inlineStr">
        <is>
          <t>Level 1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vestments held in Trust Account – U.S. Treasury Securities Money Market Fund</t>
        </is>
      </c>
      <c r="B7" s="6" t="n">
        <v>101293086</v>
      </c>
      <c r="C7" s="6" t="n">
        <v>139410739</v>
      </c>
    </row>
    <row r="8">
      <c r="A8" s="4" t="inlineStr">
        <is>
          <t>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 – Private Placement Warrants</t>
        </is>
      </c>
      <c r="B10" s="6" t="n">
        <v>1162800</v>
      </c>
      <c r="C10" s="6" t="n">
        <v>3351600</v>
      </c>
    </row>
    <row r="11">
      <c r="A11" s="4" t="inlineStr">
        <is>
          <t>Conversion Option Liability</t>
        </is>
      </c>
      <c r="B11" s="4" t="inlineStr">
        <is>
          <t xml:space="preserve"> </t>
        </is>
      </c>
      <c r="C11" s="5" t="n">
        <v>68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Fair Value Measurements  (Details) - Schedule of changes in the fair value of warrant liabilities and conversion option liability: - USD ($)</t>
        </is>
      </c>
      <c r="B1" s="2" t="inlineStr">
        <is>
          <t>3 Months Ended</t>
        </is>
      </c>
      <c r="I1" s="2" t="inlineStr">
        <is>
          <t>6 Months Ended</t>
        </is>
      </c>
      <c r="J1" s="2" t="inlineStr">
        <is>
          <t>12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Sep. 30, 2022</t>
        </is>
      </c>
      <c r="J2" s="2" t="inlineStr">
        <is>
          <t>Dec. 31, 2021</t>
        </is>
      </c>
    </row>
    <row r="3">
      <c r="A3" s="3" t="inlineStr">
        <is>
          <t>Fair Value Measurements (Details) - Schedule of changes in the fair value of warrant liabilities and conversion option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 beginning</t>
        </is>
      </c>
      <c r="B4" s="4" t="inlineStr">
        <is>
          <t xml:space="preserve"> </t>
        </is>
      </c>
      <c r="C4" s="4" t="inlineStr">
        <is>
          <t xml:space="preserve"> </t>
        </is>
      </c>
      <c r="D4" s="5" t="n">
        <v>35700000</v>
      </c>
      <c r="E4" s="4" t="inlineStr">
        <is>
          <t xml:space="preserve"> </t>
        </is>
      </c>
      <c r="F4" s="4" t="inlineStr">
        <is>
          <t xml:space="preserve"> </t>
        </is>
      </c>
      <c r="G4" s="4" t="inlineStr">
        <is>
          <t xml:space="preserve"> </t>
        </is>
      </c>
      <c r="H4" s="5" t="n">
        <v>35400000</v>
      </c>
      <c r="I4" s="4" t="inlineStr">
        <is>
          <t xml:space="preserve"> </t>
        </is>
      </c>
      <c r="J4" s="5" t="n">
        <v>35400000</v>
      </c>
    </row>
    <row r="5">
      <c r="A5" s="4" t="inlineStr">
        <is>
          <t>Fair value ending</t>
        </is>
      </c>
      <c r="B5" s="5" t="n">
        <v>0</v>
      </c>
      <c r="C5" s="4" t="inlineStr">
        <is>
          <t xml:space="preserve"> </t>
        </is>
      </c>
      <c r="D5" s="4" t="inlineStr">
        <is>
          <t xml:space="preserve"> </t>
        </is>
      </c>
      <c r="E5" s="5" t="n">
        <v>35700000</v>
      </c>
      <c r="F5" s="4" t="inlineStr">
        <is>
          <t xml:space="preserve"> </t>
        </is>
      </c>
      <c r="G5" s="4" t="inlineStr">
        <is>
          <t xml:space="preserve"> </t>
        </is>
      </c>
      <c r="H5" s="4" t="inlineStr">
        <is>
          <t xml:space="preserve"> </t>
        </is>
      </c>
      <c r="I5" s="5" t="n">
        <v>0</v>
      </c>
      <c r="J5" s="6" t="n">
        <v>35700000</v>
      </c>
    </row>
    <row r="6">
      <c r="A6" s="4" t="inlineStr">
        <is>
          <t>Vicker's Va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Measurements (Details) - Schedule of changes in the fair value of warrant liabilities and conversion option liab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beginning</t>
        </is>
      </c>
      <c r="B8" s="4" t="inlineStr">
        <is>
          <t xml:space="preserve"> </t>
        </is>
      </c>
      <c r="C8" s="4" t="inlineStr">
        <is>
          <t xml:space="preserve"> </t>
        </is>
      </c>
      <c r="D8" s="6" t="n">
        <v>3351600</v>
      </c>
      <c r="E8" s="4" t="inlineStr">
        <is>
          <t xml:space="preserve"> </t>
        </is>
      </c>
      <c r="F8" s="4" t="inlineStr">
        <is>
          <t xml:space="preserve"> </t>
        </is>
      </c>
      <c r="G8" s="4" t="inlineStr">
        <is>
          <t xml:space="preserve"> </t>
        </is>
      </c>
      <c r="H8" s="6" t="n">
        <v>0</v>
      </c>
      <c r="I8" s="4" t="inlineStr">
        <is>
          <t xml:space="preserve"> </t>
        </is>
      </c>
      <c r="J8" s="6" t="n">
        <v>0</v>
      </c>
    </row>
    <row r="9">
      <c r="A9" s="4" t="inlineStr">
        <is>
          <t>Fair value ending</t>
        </is>
      </c>
      <c r="B9" s="6" t="n">
        <v>1162800</v>
      </c>
      <c r="C9" s="4" t="inlineStr">
        <is>
          <t xml:space="preserve"> </t>
        </is>
      </c>
      <c r="D9" s="4" t="inlineStr">
        <is>
          <t xml:space="preserve"> </t>
        </is>
      </c>
      <c r="E9" s="6" t="n">
        <v>3351600</v>
      </c>
      <c r="F9" s="4" t="inlineStr">
        <is>
          <t xml:space="preserve"> </t>
        </is>
      </c>
      <c r="G9" s="4" t="inlineStr">
        <is>
          <t xml:space="preserve"> </t>
        </is>
      </c>
      <c r="H9" s="4" t="inlineStr">
        <is>
          <t xml:space="preserve"> </t>
        </is>
      </c>
      <c r="I9" s="6" t="n">
        <v>1162800</v>
      </c>
      <c r="J9" s="6" t="n">
        <v>3351600</v>
      </c>
    </row>
    <row r="10">
      <c r="A10" s="4" t="inlineStr">
        <is>
          <t>Private Placement [Member] | Vicker's Va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Fair Value Measurements (Details) - Schedule of changes in the fair value of warrant liabilities and conversion option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beginning</t>
        </is>
      </c>
      <c r="B12" s="6" t="n">
        <v>1231200</v>
      </c>
      <c r="C12" s="5" t="n">
        <v>3762000</v>
      </c>
      <c r="D12" s="6" t="n">
        <v>3351600</v>
      </c>
      <c r="E12" s="6" t="n">
        <v>4856400</v>
      </c>
      <c r="F12" s="5" t="n">
        <v>3693600</v>
      </c>
      <c r="G12" s="5" t="n">
        <v>3625200</v>
      </c>
      <c r="H12" s="4" t="inlineStr">
        <is>
          <t xml:space="preserve"> </t>
        </is>
      </c>
      <c r="I12" s="6" t="n">
        <v>3762000</v>
      </c>
      <c r="J12" s="4" t="inlineStr">
        <is>
          <t xml:space="preserve"> </t>
        </is>
      </c>
    </row>
    <row r="13">
      <c r="A13" s="4" t="inlineStr">
        <is>
          <t>Initial measur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729200</v>
      </c>
      <c r="I13" s="4" t="inlineStr">
        <is>
          <t xml:space="preserve"> </t>
        </is>
      </c>
      <c r="J13" s="6" t="n">
        <v>7729200</v>
      </c>
    </row>
    <row r="14">
      <c r="A14" s="4" t="inlineStr">
        <is>
          <t>Change in valuation inputs or other assumptions</t>
        </is>
      </c>
      <c r="B14" s="6" t="n">
        <v>-68400</v>
      </c>
      <c r="C14" s="6" t="n">
        <v>-2530800</v>
      </c>
      <c r="D14" s="6" t="n">
        <v>410400</v>
      </c>
      <c r="E14" s="6" t="n">
        <v>-1504800</v>
      </c>
      <c r="F14" s="6" t="n">
        <v>1162800</v>
      </c>
      <c r="G14" s="6" t="n">
        <v>68400</v>
      </c>
      <c r="H14" s="6" t="n">
        <v>-4104000</v>
      </c>
      <c r="I14" s="4" t="inlineStr">
        <is>
          <t xml:space="preserve"> </t>
        </is>
      </c>
      <c r="J14" s="6" t="n">
        <v>-4377600</v>
      </c>
    </row>
    <row r="15">
      <c r="A15" s="4" t="inlineStr">
        <is>
          <t>Fair value ending</t>
        </is>
      </c>
      <c r="B15" s="6" t="n">
        <v>1162800</v>
      </c>
      <c r="C15" s="6" t="n">
        <v>1231200</v>
      </c>
      <c r="D15" s="6" t="n">
        <v>3762000</v>
      </c>
      <c r="E15" s="6" t="n">
        <v>3351600</v>
      </c>
      <c r="F15" s="5" t="n">
        <v>4856400</v>
      </c>
      <c r="G15" s="5" t="n">
        <v>3693600</v>
      </c>
      <c r="H15" s="6" t="n">
        <v>3625200</v>
      </c>
      <c r="I15" s="6" t="n">
        <v>1162800</v>
      </c>
      <c r="J15" s="6" t="n">
        <v>3351600</v>
      </c>
    </row>
    <row r="16">
      <c r="A16" s="4" t="inlineStr">
        <is>
          <t>Conversion Option Liability [Member] | Vicker's Va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air Value Measurements (Details) - Schedule of changes in the fair value of warrant liabilities and conversion option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air value beginning</t>
        </is>
      </c>
      <c r="B18" s="4" t="inlineStr">
        <is>
          <t xml:space="preserve"> </t>
        </is>
      </c>
      <c r="C18" s="5" t="n">
        <v>76788</v>
      </c>
      <c r="D18" s="6" t="n">
        <v>6892</v>
      </c>
      <c r="E18" s="4" t="inlineStr">
        <is>
          <t xml:space="preserve"> </t>
        </is>
      </c>
      <c r="F18" s="4" t="inlineStr">
        <is>
          <t xml:space="preserve"> </t>
        </is>
      </c>
      <c r="G18" s="4" t="inlineStr">
        <is>
          <t xml:space="preserve"> </t>
        </is>
      </c>
      <c r="H18" s="4" t="inlineStr">
        <is>
          <t xml:space="preserve"> </t>
        </is>
      </c>
      <c r="I18" s="6" t="n">
        <v>76788</v>
      </c>
      <c r="J18" s="4" t="inlineStr">
        <is>
          <t xml:space="preserve"> </t>
        </is>
      </c>
    </row>
    <row r="19">
      <c r="A19" s="4" t="inlineStr">
        <is>
          <t>Initial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727</v>
      </c>
    </row>
    <row r="20">
      <c r="A20" s="4" t="inlineStr">
        <is>
          <t>Change in valuation inputs or other assumptions</t>
        </is>
      </c>
      <c r="B20" s="4" t="inlineStr">
        <is>
          <t xml:space="preserve"> </t>
        </is>
      </c>
      <c r="C20" s="4" t="inlineStr">
        <is>
          <t xml:space="preserve"> </t>
        </is>
      </c>
      <c r="D20" s="6" t="n">
        <v>69896</v>
      </c>
      <c r="E20" s="4" t="inlineStr">
        <is>
          <t xml:space="preserve"> </t>
        </is>
      </c>
      <c r="F20" s="4" t="inlineStr">
        <is>
          <t xml:space="preserve"> </t>
        </is>
      </c>
      <c r="G20" s="4" t="inlineStr">
        <is>
          <t xml:space="preserve"> </t>
        </is>
      </c>
      <c r="H20" s="4" t="inlineStr">
        <is>
          <t xml:space="preserve"> </t>
        </is>
      </c>
      <c r="I20" s="6" t="n">
        <v>-76788</v>
      </c>
      <c r="J20" s="6" t="n">
        <v>-11835</v>
      </c>
    </row>
    <row r="21">
      <c r="A21" s="4" t="inlineStr">
        <is>
          <t>Fair value ending</t>
        </is>
      </c>
      <c r="B21" s="4" t="inlineStr">
        <is>
          <t xml:space="preserve"> </t>
        </is>
      </c>
      <c r="C21" s="4" t="inlineStr">
        <is>
          <t xml:space="preserve"> </t>
        </is>
      </c>
      <c r="D21" s="5" t="n">
        <v>76788</v>
      </c>
      <c r="E21" s="5" t="n">
        <v>6892</v>
      </c>
      <c r="F21" s="4" t="inlineStr">
        <is>
          <t xml:space="preserve"> </t>
        </is>
      </c>
      <c r="G21" s="4" t="inlineStr">
        <is>
          <t xml:space="preserve"> </t>
        </is>
      </c>
      <c r="H21" s="4" t="inlineStr">
        <is>
          <t xml:space="preserve"> </t>
        </is>
      </c>
      <c r="I21" s="4" t="inlineStr">
        <is>
          <t xml:space="preserve"> </t>
        </is>
      </c>
      <c r="J21" s="5" t="n">
        <v>6892</v>
      </c>
    </row>
  </sheetData>
  <mergeCells count="2">
    <mergeCell ref="A1:A2"/>
    <mergeCell ref="B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Details) - Schedule of valued using the compound option pricing model - $ / shares</t>
        </is>
      </c>
      <c r="B1" s="2" t="inlineStr">
        <is>
          <t>9 Months Ended</t>
        </is>
      </c>
      <c r="C1" s="2" t="inlineStr">
        <is>
          <t>12 Months Ended</t>
        </is>
      </c>
    </row>
    <row r="2">
      <c r="B2" s="2" t="inlineStr">
        <is>
          <t>Sep. 30, 2022</t>
        </is>
      </c>
      <c r="C2" s="2" t="inlineStr">
        <is>
          <t>Dec. 31, 2021</t>
        </is>
      </c>
      <c r="D2" s="2" t="inlineStr">
        <is>
          <t>Dec. 20, 2021</t>
        </is>
      </c>
      <c r="E2" s="2" t="inlineStr">
        <is>
          <t>Dec. 31, 2020</t>
        </is>
      </c>
      <c r="F2" s="2" t="inlineStr">
        <is>
          <t>Dec. 31, 2019</t>
        </is>
      </c>
    </row>
    <row r="3">
      <c r="A3" s="4" t="inlineStr">
        <is>
          <t>Exercise price</t>
        </is>
      </c>
      <c r="B3" s="4" t="inlineStr">
        <is>
          <t xml:space="preserve"> </t>
        </is>
      </c>
      <c r="C3" s="4" t="inlineStr">
        <is>
          <t xml:space="preserve"> </t>
        </is>
      </c>
      <c r="D3" s="4" t="inlineStr">
        <is>
          <t xml:space="preserve"> </t>
        </is>
      </c>
      <c r="E3" s="8" t="n">
        <v>1.16</v>
      </c>
      <c r="F3" s="8" t="n">
        <v>1.16</v>
      </c>
    </row>
    <row r="4">
      <c r="A4" s="4" t="inlineStr">
        <is>
          <t>Risk-free rate</t>
        </is>
      </c>
      <c r="B4" s="4" t="inlineStr">
        <is>
          <t xml:space="preserve"> </t>
        </is>
      </c>
      <c r="C4" s="4" t="inlineStr">
        <is>
          <t xml:space="preserve"> </t>
        </is>
      </c>
      <c r="D4" s="4" t="inlineStr">
        <is>
          <t xml:space="preserve"> </t>
        </is>
      </c>
      <c r="E4" s="13" t="n">
        <v>0.0053</v>
      </c>
      <c r="F4" s="4" t="inlineStr">
        <is>
          <t xml:space="preserve"> </t>
        </is>
      </c>
    </row>
    <row r="5">
      <c r="A5" s="4" t="inlineStr">
        <is>
          <t>Volatility</t>
        </is>
      </c>
      <c r="B5" s="4" t="inlineStr">
        <is>
          <t xml:space="preserve"> </t>
        </is>
      </c>
      <c r="C5" s="4" t="inlineStr">
        <is>
          <t xml:space="preserve"> </t>
        </is>
      </c>
      <c r="D5" s="4" t="inlineStr">
        <is>
          <t xml:space="preserve"> </t>
        </is>
      </c>
      <c r="E5" s="10" t="n">
        <v>0.9</v>
      </c>
      <c r="F5" s="4" t="inlineStr">
        <is>
          <t xml:space="preserve"> </t>
        </is>
      </c>
    </row>
    <row r="6">
      <c r="A6" s="4" t="inlineStr">
        <is>
          <t>Dividend yield</t>
        </is>
      </c>
      <c r="B6" s="4" t="inlineStr">
        <is>
          <t xml:space="preserve"> </t>
        </is>
      </c>
      <c r="C6" s="4" t="inlineStr">
        <is>
          <t xml:space="preserve"> </t>
        </is>
      </c>
      <c r="D6" s="4" t="inlineStr">
        <is>
          <t xml:space="preserve"> </t>
        </is>
      </c>
      <c r="E6" s="10" t="n">
        <v>0</v>
      </c>
      <c r="F6" s="10" t="n">
        <v>0</v>
      </c>
    </row>
    <row r="7">
      <c r="A7" s="4" t="inlineStr">
        <is>
          <t>Vicker's Vantag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derlying warrant value</t>
        </is>
      </c>
      <c r="B8" s="5" t="n">
        <v>0</v>
      </c>
      <c r="C8" s="7" t="n">
        <v>0.0103</v>
      </c>
      <c r="D8" s="7" t="n">
        <v>0.0281</v>
      </c>
      <c r="E8" s="4" t="inlineStr">
        <is>
          <t xml:space="preserve"> </t>
        </is>
      </c>
      <c r="F8" s="4" t="inlineStr">
        <is>
          <t xml:space="preserve"> </t>
        </is>
      </c>
    </row>
    <row r="9">
      <c r="A9" s="4" t="inlineStr">
        <is>
          <t>Exercise price</t>
        </is>
      </c>
      <c r="B9" s="14" t="n">
        <v>0.75</v>
      </c>
      <c r="C9" s="14" t="n">
        <v>0.75</v>
      </c>
      <c r="D9" s="14" t="n">
        <v>0.75</v>
      </c>
      <c r="E9" s="4" t="inlineStr">
        <is>
          <t xml:space="preserve"> </t>
        </is>
      </c>
      <c r="F9" s="4" t="inlineStr">
        <is>
          <t xml:space="preserve"> </t>
        </is>
      </c>
    </row>
    <row r="10">
      <c r="A10" s="4" t="inlineStr">
        <is>
          <t>Holding period</t>
        </is>
      </c>
      <c r="B10" s="9" t="n">
        <v>0.5</v>
      </c>
      <c r="C10" s="8" t="n">
        <v>0.28</v>
      </c>
      <c r="D10" s="8" t="n">
        <v>0.31</v>
      </c>
      <c r="E10" s="4" t="inlineStr">
        <is>
          <t xml:space="preserve"> </t>
        </is>
      </c>
      <c r="F10" s="4" t="inlineStr">
        <is>
          <t xml:space="preserve"> </t>
        </is>
      </c>
    </row>
    <row r="11">
      <c r="A11" s="4" t="inlineStr">
        <is>
          <t>Risk-free rate</t>
        </is>
      </c>
      <c r="B11" s="13" t="n">
        <v>0.0403</v>
      </c>
      <c r="C11" s="13" t="n">
        <v>0.0128</v>
      </c>
      <c r="D11" s="13" t="n">
        <v>0.0119</v>
      </c>
      <c r="E11" s="4" t="inlineStr">
        <is>
          <t xml:space="preserve"> </t>
        </is>
      </c>
      <c r="F11" s="4" t="inlineStr">
        <is>
          <t xml:space="preserve"> </t>
        </is>
      </c>
    </row>
    <row r="12">
      <c r="A12" s="4" t="inlineStr">
        <is>
          <t>Volatility</t>
        </is>
      </c>
      <c r="B12" s="13" t="n">
        <v>0.053</v>
      </c>
      <c r="C12" s="13" t="n">
        <v>0.083</v>
      </c>
      <c r="D12" s="13" t="n">
        <v>0.093</v>
      </c>
      <c r="E12" s="4" t="inlineStr">
        <is>
          <t xml:space="preserve"> </t>
        </is>
      </c>
      <c r="F12" s="4" t="inlineStr">
        <is>
          <t xml:space="preserve"> </t>
        </is>
      </c>
    </row>
    <row r="13">
      <c r="A13" s="4" t="inlineStr">
        <is>
          <t>Dividend yield</t>
        </is>
      </c>
      <c r="B13" s="10" t="n">
        <v>0</v>
      </c>
      <c r="C13" s="10" t="n">
        <v>0</v>
      </c>
      <c r="D13" s="10" t="n">
        <v>0</v>
      </c>
      <c r="E13" s="4" t="inlineStr">
        <is>
          <t xml:space="preserve"> </t>
        </is>
      </c>
      <c r="F13" s="4" t="inlineStr">
        <is>
          <t xml:space="preserve"> </t>
        </is>
      </c>
    </row>
  </sheetData>
  <mergeCells count="2">
    <mergeCell ref="A1:A2"/>
    <mergeCell ref="C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inancial assets and liabilities that are measured at fair value - USD ($)</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2483000</v>
      </c>
      <c r="C3" s="5" t="n">
        <v>4338000</v>
      </c>
      <c r="D3" s="5" t="n">
        <v>4839000</v>
      </c>
    </row>
    <row r="4">
      <c r="A4" s="4" t="inlineStr">
        <is>
          <t>Total assets measured at fair value</t>
        </is>
      </c>
      <c r="B4" s="6" t="n">
        <v>2483000</v>
      </c>
      <c r="C4" s="6" t="n">
        <v>4338000</v>
      </c>
      <c r="D4" s="6" t="n">
        <v>4839000</v>
      </c>
    </row>
    <row r="5">
      <c r="A5" s="3" t="inlineStr">
        <is>
          <t>Liabilities</t>
        </is>
      </c>
      <c r="B5" s="4" t="inlineStr">
        <is>
          <t xml:space="preserve"> </t>
        </is>
      </c>
      <c r="C5" s="4" t="inlineStr">
        <is>
          <t xml:space="preserve"> </t>
        </is>
      </c>
      <c r="D5" s="4" t="inlineStr">
        <is>
          <t xml:space="preserve"> </t>
        </is>
      </c>
    </row>
    <row r="6">
      <c r="A6" s="4" t="inlineStr">
        <is>
          <t>Derivative liabilities</t>
        </is>
      </c>
      <c r="B6" s="6" t="n">
        <v>0</v>
      </c>
      <c r="C6" s="6" t="n">
        <v>35700000</v>
      </c>
      <c r="D6" s="6" t="n">
        <v>35400000</v>
      </c>
    </row>
    <row r="7">
      <c r="A7" s="4" t="inlineStr">
        <is>
          <t>Total liabilities measured at fair value</t>
        </is>
      </c>
      <c r="B7" s="4" t="inlineStr">
        <is>
          <t xml:space="preserve"> </t>
        </is>
      </c>
      <c r="C7" s="6" t="n">
        <v>35700000</v>
      </c>
      <c r="D7" s="6" t="n">
        <v>35400000</v>
      </c>
    </row>
    <row r="8">
      <c r="A8" s="4" t="inlineStr">
        <is>
          <t>Fair Value, Inputs, 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cash equivalents</t>
        </is>
      </c>
      <c r="B10" s="6" t="n">
        <v>2483000</v>
      </c>
      <c r="C10" s="6" t="n">
        <v>4338000</v>
      </c>
      <c r="D10" s="6" t="n">
        <v>4839000</v>
      </c>
    </row>
    <row r="11">
      <c r="A11" s="4" t="inlineStr">
        <is>
          <t>Total assets measured at fair value</t>
        </is>
      </c>
      <c r="B11" s="5" t="n">
        <v>2483000</v>
      </c>
      <c r="C11" s="6" t="n">
        <v>4338000</v>
      </c>
      <c r="D11" s="6" t="n">
        <v>4839000</v>
      </c>
    </row>
    <row r="12">
      <c r="A12" s="4" t="inlineStr">
        <is>
          <t>Fair Value, Inputs, Level 2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Derivative liabilities</t>
        </is>
      </c>
      <c r="B14" s="4" t="inlineStr">
        <is>
          <t xml:space="preserve"> </t>
        </is>
      </c>
      <c r="C14" s="6" t="n">
        <v>35700000</v>
      </c>
      <c r="D14" s="4" t="inlineStr">
        <is>
          <t xml:space="preserve"> </t>
        </is>
      </c>
    </row>
    <row r="15">
      <c r="A15" s="4" t="inlineStr">
        <is>
          <t>Total liabilities measured at fair value</t>
        </is>
      </c>
      <c r="B15" s="4" t="inlineStr">
        <is>
          <t xml:space="preserve"> </t>
        </is>
      </c>
      <c r="C15" s="6" t="n">
        <v>35700000</v>
      </c>
      <c r="D15" s="4" t="inlineStr">
        <is>
          <t xml:space="preserve"> </t>
        </is>
      </c>
    </row>
    <row r="16">
      <c r="A16" s="4" t="inlineStr">
        <is>
          <t>Fair Value, Inputs, Level 3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Derivative liabilities</t>
        </is>
      </c>
      <c r="B18" s="4" t="inlineStr">
        <is>
          <t xml:space="preserve"> </t>
        </is>
      </c>
      <c r="C18" s="6" t="n">
        <v>35700000</v>
      </c>
      <c r="D18" s="6" t="n">
        <v>35400000</v>
      </c>
    </row>
    <row r="19">
      <c r="A19" s="4" t="inlineStr">
        <is>
          <t>Total liabilities measured at fair value</t>
        </is>
      </c>
      <c r="B19" s="4" t="inlineStr">
        <is>
          <t xml:space="preserve"> </t>
        </is>
      </c>
      <c r="C19" s="5" t="n">
        <v>35700000</v>
      </c>
      <c r="D19" s="5" t="n">
        <v>35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Details) - Derivative liabilities measured at fair value using significant unobservable inputs - Derivative Financial Instruments, Liabilities [Member] - USD ($) $ in Thousand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35700</v>
      </c>
      <c r="C4" s="5" t="n">
        <v>35400</v>
      </c>
      <c r="D4" s="5" t="n">
        <v>33400</v>
      </c>
      <c r="E4" s="4" t="inlineStr">
        <is>
          <t xml:space="preserve"> </t>
        </is>
      </c>
    </row>
    <row r="5">
      <c r="A5" s="4" t="inlineStr">
        <is>
          <t>Additions</t>
        </is>
      </c>
      <c r="B5" s="4" t="inlineStr">
        <is>
          <t xml:space="preserve"> </t>
        </is>
      </c>
      <c r="C5" s="4" t="inlineStr">
        <is>
          <t xml:space="preserve"> </t>
        </is>
      </c>
      <c r="D5" s="6" t="n">
        <v>2800</v>
      </c>
      <c r="E5" s="5" t="n">
        <v>10100</v>
      </c>
    </row>
    <row r="6">
      <c r="A6" s="4" t="inlineStr">
        <is>
          <t>Re-measurement of fair value</t>
        </is>
      </c>
      <c r="B6" s="4" t="inlineStr">
        <is>
          <t xml:space="preserve"> </t>
        </is>
      </c>
      <c r="C6" s="6" t="n">
        <v>300</v>
      </c>
      <c r="D6" s="6" t="n">
        <v>-800</v>
      </c>
      <c r="E6" s="6" t="n">
        <v>23300</v>
      </c>
    </row>
    <row r="7">
      <c r="A7" s="4" t="inlineStr">
        <is>
          <t>Change in fair value measurement</t>
        </is>
      </c>
      <c r="B7" s="5" t="n">
        <v>-35700</v>
      </c>
      <c r="C7" s="4" t="inlineStr">
        <is>
          <t xml:space="preserve"> </t>
        </is>
      </c>
      <c r="D7" s="4" t="inlineStr">
        <is>
          <t xml:space="preserve"> </t>
        </is>
      </c>
      <c r="E7" s="4" t="inlineStr">
        <is>
          <t xml:space="preserve"> </t>
        </is>
      </c>
    </row>
    <row r="8">
      <c r="A8" s="4" t="inlineStr">
        <is>
          <t>Ending Balance</t>
        </is>
      </c>
      <c r="B8" s="4" t="inlineStr">
        <is>
          <t xml:space="preserve"> </t>
        </is>
      </c>
      <c r="C8" s="5" t="n">
        <v>35700</v>
      </c>
      <c r="D8" s="5" t="n">
        <v>35400</v>
      </c>
      <c r="E8" s="5" t="n">
        <v>334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Fair Value Measurements  (Details) - Schedule of quantitative information regarding Level 3 fair value measurements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Term (in years)</t>
        </is>
      </c>
      <c r="B3" s="4" t="inlineStr">
        <is>
          <t xml:space="preserve"> </t>
        </is>
      </c>
      <c r="C3" s="4" t="inlineStr">
        <is>
          <t xml:space="preserve"> </t>
        </is>
      </c>
      <c r="D3" s="4" t="inlineStr">
        <is>
          <t>5 years 7 months 6 days</t>
        </is>
      </c>
    </row>
    <row r="4">
      <c r="A4" s="4" t="inlineStr">
        <is>
          <t>Vicker's Vantage</t>
        </is>
      </c>
      <c r="B4" s="4" t="inlineStr">
        <is>
          <t xml:space="preserve"> </t>
        </is>
      </c>
      <c r="C4" s="4" t="inlineStr">
        <is>
          <t xml:space="preserve"> </t>
        </is>
      </c>
      <c r="D4" s="4" t="inlineStr">
        <is>
          <t xml:space="preserve"> </t>
        </is>
      </c>
    </row>
    <row r="5">
      <c r="A5" s="4" t="inlineStr">
        <is>
          <t>Stock price</t>
        </is>
      </c>
      <c r="B5" s="8" t="n">
        <v>10.33</v>
      </c>
      <c r="C5" s="8" t="n">
        <v>10.04</v>
      </c>
      <c r="D5" s="4" t="inlineStr">
        <is>
          <t xml:space="preserve"> </t>
        </is>
      </c>
    </row>
    <row r="6">
      <c r="A6" s="4" t="inlineStr">
        <is>
          <t>Strike price</t>
        </is>
      </c>
      <c r="B6" s="9" t="n">
        <v>11.5</v>
      </c>
      <c r="C6" s="9" t="n">
        <v>11.5</v>
      </c>
      <c r="D6" s="4" t="inlineStr">
        <is>
          <t xml:space="preserve"> </t>
        </is>
      </c>
    </row>
    <row r="7">
      <c r="A7" s="4" t="inlineStr">
        <is>
          <t>Term (in years)</t>
        </is>
      </c>
      <c r="B7" s="4" t="inlineStr">
        <is>
          <t>5 years</t>
        </is>
      </c>
      <c r="C7" s="4" t="inlineStr">
        <is>
          <t>5 years 3 months 10 days</t>
        </is>
      </c>
      <c r="D7" s="4" t="inlineStr">
        <is>
          <t xml:space="preserve"> </t>
        </is>
      </c>
    </row>
    <row r="8">
      <c r="A8" s="4" t="inlineStr">
        <is>
          <t>Volatility</t>
        </is>
      </c>
      <c r="B8" s="10" t="n">
        <v>0</v>
      </c>
      <c r="C8" s="13" t="n">
        <v>0.083</v>
      </c>
      <c r="D8" s="4" t="inlineStr">
        <is>
          <t xml:space="preserve"> </t>
        </is>
      </c>
    </row>
    <row r="9">
      <c r="A9" s="4" t="inlineStr">
        <is>
          <t>Risk-free rate</t>
        </is>
      </c>
      <c r="B9" s="13" t="n">
        <v>0.0403</v>
      </c>
      <c r="C9" s="13" t="n">
        <v>0.0128</v>
      </c>
      <c r="D9" s="4" t="inlineStr">
        <is>
          <t xml:space="preserve"> </t>
        </is>
      </c>
    </row>
    <row r="10">
      <c r="A10" s="4" t="inlineStr">
        <is>
          <t>Dividend yield</t>
        </is>
      </c>
      <c r="B10" s="10" t="n">
        <v>0</v>
      </c>
      <c r="C10" s="10" t="n">
        <v>0</v>
      </c>
      <c r="D10" s="4" t="inlineStr">
        <is>
          <t xml:space="preserve"> </t>
        </is>
      </c>
    </row>
    <row r="11">
      <c r="A11" s="4" t="inlineStr">
        <is>
          <t>Fair value of warrants</t>
        </is>
      </c>
      <c r="B11" s="8" t="n">
        <v>0.17</v>
      </c>
      <c r="C11" s="8" t="n">
        <v>0.49</v>
      </c>
      <c r="D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41" customWidth="1" min="5" max="5"/>
    <col width="27" customWidth="1" min="6" max="6"/>
    <col width="52" customWidth="1" min="7" max="7"/>
    <col width="20" customWidth="1" min="8" max="8"/>
    <col width="45" customWidth="1" min="9" max="9"/>
  </cols>
  <sheetData>
    <row r="1">
      <c r="A1" s="1" t="inlineStr">
        <is>
          <t>Unaudited Condensed Consolidated Statements of Changes in Shareholders' Equity (Deficit) - USD ($)</t>
        </is>
      </c>
      <c r="B1" s="2" t="inlineStr">
        <is>
          <t>Total</t>
        </is>
      </c>
      <c r="C1" s="2" t="inlineStr">
        <is>
          <t>Vickers Vantage [Member]</t>
        </is>
      </c>
      <c r="D1" s="2" t="inlineStr">
        <is>
          <t>Ordinary Shares</t>
        </is>
      </c>
      <c r="E1" s="2" t="inlineStr">
        <is>
          <t>Ordinary Shares Vickers Vantage [Member]</t>
        </is>
      </c>
      <c r="F1" s="2" t="inlineStr">
        <is>
          <t>Additional Paid-in Capital</t>
        </is>
      </c>
      <c r="G1" s="2" t="inlineStr">
        <is>
          <t>Additional Paid-in Capital Vickers Vantage [Member]</t>
        </is>
      </c>
      <c r="H1" s="2" t="inlineStr">
        <is>
          <t>Accumulated Deficit</t>
        </is>
      </c>
      <c r="I1" s="2" t="inlineStr">
        <is>
          <t>Accumulated Deficit Vickers Vantage [Member]</t>
        </is>
      </c>
    </row>
    <row r="2">
      <c r="A2" s="4" t="inlineStr">
        <is>
          <t>Balance at Dec. 31, 2018</t>
        </is>
      </c>
      <c r="B2" s="5" t="n">
        <v>35464000</v>
      </c>
      <c r="C2" s="4" t="inlineStr">
        <is>
          <t xml:space="preserve"> </t>
        </is>
      </c>
      <c r="D2" s="5" t="n">
        <v>15000</v>
      </c>
      <c r="E2" s="4" t="inlineStr">
        <is>
          <t xml:space="preserve"> </t>
        </is>
      </c>
      <c r="F2" s="5" t="n">
        <v>73462000</v>
      </c>
      <c r="G2" s="4" t="inlineStr">
        <is>
          <t xml:space="preserve"> </t>
        </is>
      </c>
      <c r="H2" s="5" t="n">
        <v>-38013000</v>
      </c>
      <c r="I2" s="4" t="inlineStr">
        <is>
          <t xml:space="preserve"> </t>
        </is>
      </c>
    </row>
    <row r="3">
      <c r="A3" s="4" t="inlineStr">
        <is>
          <t>Balance (in Shares) at Dec. 31, 2018</t>
        </is>
      </c>
      <c r="B3" s="4" t="inlineStr">
        <is>
          <t xml:space="preserve"> </t>
        </is>
      </c>
      <c r="C3" s="4" t="inlineStr">
        <is>
          <t xml:space="preserve"> </t>
        </is>
      </c>
      <c r="D3" s="6" t="n">
        <v>15027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78594000</v>
      </c>
      <c r="C4" s="4" t="inlineStr">
        <is>
          <t xml:space="preserve"> </t>
        </is>
      </c>
      <c r="D4" s="4" t="inlineStr">
        <is>
          <t xml:space="preserve"> </t>
        </is>
      </c>
      <c r="E4" s="4" t="inlineStr">
        <is>
          <t xml:space="preserve"> </t>
        </is>
      </c>
      <c r="F4" s="4" t="inlineStr">
        <is>
          <t xml:space="preserve"> </t>
        </is>
      </c>
      <c r="G4" s="4" t="inlineStr">
        <is>
          <t xml:space="preserve"> </t>
        </is>
      </c>
      <c r="H4" s="6" t="n">
        <v>-178594000</v>
      </c>
      <c r="I4" s="4" t="inlineStr">
        <is>
          <t xml:space="preserve"> </t>
        </is>
      </c>
    </row>
    <row r="5">
      <c r="A5" s="4" t="inlineStr">
        <is>
          <t>Shares issued related to Semnur Acquisition , shares</t>
        </is>
      </c>
      <c r="B5" s="4" t="inlineStr">
        <is>
          <t xml:space="preserve"> </t>
        </is>
      </c>
      <c r="C5" s="4" t="inlineStr">
        <is>
          <t xml:space="preserve"> </t>
        </is>
      </c>
      <c r="D5" s="6" t="n">
        <v>4704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related to Semnur Acquisition</t>
        </is>
      </c>
      <c r="B6" s="6" t="n">
        <v>54591000</v>
      </c>
      <c r="C6" s="4" t="inlineStr">
        <is>
          <t xml:space="preserve"> </t>
        </is>
      </c>
      <c r="D6" s="5" t="n">
        <v>5000</v>
      </c>
      <c r="E6" s="4" t="inlineStr">
        <is>
          <t xml:space="preserve"> </t>
        </is>
      </c>
      <c r="F6" s="6" t="n">
        <v>54586000</v>
      </c>
      <c r="G6" s="4" t="inlineStr">
        <is>
          <t xml:space="preserve"> </t>
        </is>
      </c>
      <c r="H6" s="4" t="inlineStr">
        <is>
          <t xml:space="preserve"> </t>
        </is>
      </c>
      <c r="I6" s="4" t="inlineStr">
        <is>
          <t xml:space="preserve"> </t>
        </is>
      </c>
    </row>
    <row r="7">
      <c r="A7" s="4" t="inlineStr">
        <is>
          <t>Distribution to Sorrento</t>
        </is>
      </c>
      <c r="B7" s="6" t="n">
        <v>-5800000</v>
      </c>
      <c r="C7" s="4" t="inlineStr">
        <is>
          <t xml:space="preserve"> </t>
        </is>
      </c>
      <c r="D7" s="4" t="inlineStr">
        <is>
          <t xml:space="preserve"> </t>
        </is>
      </c>
      <c r="E7" s="4" t="inlineStr">
        <is>
          <t xml:space="preserve"> </t>
        </is>
      </c>
      <c r="F7" s="6" t="n">
        <v>-5800000</v>
      </c>
      <c r="G7" s="4" t="inlineStr">
        <is>
          <t xml:space="preserve"> </t>
        </is>
      </c>
      <c r="H7" s="4" t="inlineStr">
        <is>
          <t xml:space="preserve"> </t>
        </is>
      </c>
      <c r="I7" s="4" t="inlineStr">
        <is>
          <t xml:space="preserve"> </t>
        </is>
      </c>
    </row>
    <row r="8">
      <c r="A8" s="4" t="inlineStr">
        <is>
          <t>Stock-based compensation</t>
        </is>
      </c>
      <c r="B8" s="5" t="n">
        <v>4330000</v>
      </c>
      <c r="C8" s="4" t="inlineStr">
        <is>
          <t xml:space="preserve"> </t>
        </is>
      </c>
      <c r="D8" s="4" t="inlineStr">
        <is>
          <t xml:space="preserve"> </t>
        </is>
      </c>
      <c r="E8" s="4" t="inlineStr">
        <is>
          <t xml:space="preserve"> </t>
        </is>
      </c>
      <c r="F8" s="6" t="n">
        <v>4330000</v>
      </c>
      <c r="G8" s="4" t="inlineStr">
        <is>
          <t xml:space="preserve"> </t>
        </is>
      </c>
      <c r="H8" s="4" t="inlineStr">
        <is>
          <t xml:space="preserve"> </t>
        </is>
      </c>
      <c r="I8" s="4" t="inlineStr">
        <is>
          <t xml:space="preserve"> </t>
        </is>
      </c>
    </row>
    <row r="9">
      <c r="A9" s="4" t="inlineStr">
        <is>
          <t>Stock options excercised ,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19</t>
        </is>
      </c>
      <c r="B10" s="5" t="n">
        <v>-90009000</v>
      </c>
      <c r="C10" s="4" t="inlineStr">
        <is>
          <t xml:space="preserve"> </t>
        </is>
      </c>
      <c r="D10" s="5" t="n">
        <v>20000</v>
      </c>
      <c r="E10" s="4" t="inlineStr">
        <is>
          <t xml:space="preserve"> </t>
        </is>
      </c>
      <c r="F10" s="6" t="n">
        <v>126578000</v>
      </c>
      <c r="G10" s="4" t="inlineStr">
        <is>
          <t xml:space="preserve"> </t>
        </is>
      </c>
      <c r="H10" s="6" t="n">
        <v>-216607000</v>
      </c>
      <c r="I10" s="4" t="inlineStr">
        <is>
          <t xml:space="preserve"> </t>
        </is>
      </c>
    </row>
    <row r="11">
      <c r="A11" s="4" t="inlineStr">
        <is>
          <t>Balance (in Shares) at Dec. 31, 2019</t>
        </is>
      </c>
      <c r="B11" s="4" t="inlineStr">
        <is>
          <t xml:space="preserve"> </t>
        </is>
      </c>
      <c r="C11" s="4" t="inlineStr">
        <is>
          <t xml:space="preserve"> </t>
        </is>
      </c>
      <c r="D11" s="6" t="n">
        <v>19731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6" t="n">
        <v>-47519000</v>
      </c>
      <c r="C12" s="4" t="inlineStr">
        <is>
          <t xml:space="preserve"> </t>
        </is>
      </c>
      <c r="D12" s="4" t="inlineStr">
        <is>
          <t xml:space="preserve"> </t>
        </is>
      </c>
      <c r="E12" s="4" t="inlineStr">
        <is>
          <t xml:space="preserve"> </t>
        </is>
      </c>
      <c r="F12" s="4" t="inlineStr">
        <is>
          <t xml:space="preserve"> </t>
        </is>
      </c>
      <c r="G12" s="4" t="inlineStr">
        <is>
          <t xml:space="preserve"> </t>
        </is>
      </c>
      <c r="H12" s="6" t="n">
        <v>-47519000</v>
      </c>
      <c r="I12" s="4" t="inlineStr">
        <is>
          <t xml:space="preserve"> </t>
        </is>
      </c>
    </row>
    <row r="13">
      <c r="A13" s="4" t="inlineStr">
        <is>
          <t>Distribution to Sorrento</t>
        </is>
      </c>
      <c r="B13" s="6" t="n">
        <v>-9600000</v>
      </c>
      <c r="C13" s="4" t="inlineStr">
        <is>
          <t xml:space="preserve"> </t>
        </is>
      </c>
      <c r="D13" s="4" t="inlineStr">
        <is>
          <t xml:space="preserve"> </t>
        </is>
      </c>
      <c r="E13" s="4" t="inlineStr">
        <is>
          <t xml:space="preserve"> </t>
        </is>
      </c>
      <c r="F13" s="6" t="n">
        <v>-9600000</v>
      </c>
      <c r="G13" s="4" t="inlineStr">
        <is>
          <t xml:space="preserve"> </t>
        </is>
      </c>
      <c r="H13" s="4" t="inlineStr">
        <is>
          <t xml:space="preserve"> </t>
        </is>
      </c>
      <c r="I13" s="4" t="inlineStr">
        <is>
          <t xml:space="preserve"> </t>
        </is>
      </c>
    </row>
    <row r="14">
      <c r="A14" s="4" t="inlineStr">
        <is>
          <t>Stock-based compensation</t>
        </is>
      </c>
      <c r="B14" s="5" t="n">
        <v>5395000</v>
      </c>
      <c r="C14" s="4" t="inlineStr">
        <is>
          <t xml:space="preserve"> </t>
        </is>
      </c>
      <c r="D14" s="4" t="inlineStr">
        <is>
          <t xml:space="preserve"> </t>
        </is>
      </c>
      <c r="E14" s="4" t="inlineStr">
        <is>
          <t xml:space="preserve"> </t>
        </is>
      </c>
      <c r="F14" s="6" t="n">
        <v>5395000</v>
      </c>
      <c r="G14" s="4" t="inlineStr">
        <is>
          <t xml:space="preserve"> </t>
        </is>
      </c>
      <c r="H14" s="4" t="inlineStr">
        <is>
          <t xml:space="preserve"> </t>
        </is>
      </c>
      <c r="I14" s="4" t="inlineStr">
        <is>
          <t xml:space="preserve"> </t>
        </is>
      </c>
    </row>
    <row r="15">
      <c r="A15" s="4" t="inlineStr">
        <is>
          <t>Stock options excercised , shares</t>
        </is>
      </c>
      <c r="B15" s="6" t="n">
        <v>56000</v>
      </c>
      <c r="C15" s="4" t="inlineStr">
        <is>
          <t xml:space="preserve"> </t>
        </is>
      </c>
      <c r="D15" s="6" t="n">
        <v>56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options excercised</t>
        </is>
      </c>
      <c r="B16" s="5" t="n">
        <v>50000</v>
      </c>
      <c r="C16" s="4" t="inlineStr">
        <is>
          <t xml:space="preserve"> </t>
        </is>
      </c>
      <c r="D16" s="4" t="inlineStr">
        <is>
          <t xml:space="preserve"> </t>
        </is>
      </c>
      <c r="E16" s="4" t="inlineStr">
        <is>
          <t xml:space="preserve"> </t>
        </is>
      </c>
      <c r="F16" s="6" t="n">
        <v>50000</v>
      </c>
      <c r="G16" s="4" t="inlineStr">
        <is>
          <t xml:space="preserve"> </t>
        </is>
      </c>
      <c r="H16" s="4" t="inlineStr">
        <is>
          <t xml:space="preserve"> </t>
        </is>
      </c>
      <c r="I16" s="4" t="inlineStr">
        <is>
          <t xml:space="preserve"> </t>
        </is>
      </c>
    </row>
    <row r="17">
      <c r="A17" s="4" t="inlineStr">
        <is>
          <t>Cancellation of shares held in escrow related to Semnur Acquisition , shares</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0</t>
        </is>
      </c>
      <c r="B18" s="6" t="n">
        <v>-141683000</v>
      </c>
      <c r="C18" s="5" t="n">
        <v>18724</v>
      </c>
      <c r="D18" s="5" t="n">
        <v>20000</v>
      </c>
      <c r="E18" s="5" t="n">
        <v>345</v>
      </c>
      <c r="F18" s="6" t="n">
        <v>122423000</v>
      </c>
      <c r="G18" s="5" t="n">
        <v>24655</v>
      </c>
      <c r="H18" s="6" t="n">
        <v>-264126000</v>
      </c>
      <c r="I18" s="5" t="n">
        <v>-6276</v>
      </c>
    </row>
    <row r="19">
      <c r="A19" s="4" t="inlineStr">
        <is>
          <t>Balance (in Shares) at Dec. 31, 2020</t>
        </is>
      </c>
      <c r="B19" s="4" t="inlineStr">
        <is>
          <t xml:space="preserve"> </t>
        </is>
      </c>
      <c r="C19" s="4" t="inlineStr">
        <is>
          <t xml:space="preserve"> </t>
        </is>
      </c>
      <c r="D19" s="6" t="n">
        <v>197266000</v>
      </c>
      <c r="E19" s="6" t="n">
        <v>3450000</v>
      </c>
      <c r="F19" s="4" t="inlineStr">
        <is>
          <t xml:space="preserve"> </t>
        </is>
      </c>
      <c r="G19" s="4" t="inlineStr">
        <is>
          <t xml:space="preserve"> </t>
        </is>
      </c>
      <c r="H19" s="4" t="inlineStr">
        <is>
          <t xml:space="preserve"> </t>
        </is>
      </c>
      <c r="I19" s="4" t="inlineStr">
        <is>
          <t xml:space="preserve"> </t>
        </is>
      </c>
    </row>
    <row r="20">
      <c r="A20" s="4" t="inlineStr">
        <is>
          <t>Balance at Feb. 20,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in Shares) at Feb. 20,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6" t="n">
        <v>-6276</v>
      </c>
      <c r="D22" s="4" t="inlineStr">
        <is>
          <t xml:space="preserve"> </t>
        </is>
      </c>
      <c r="E22" s="4" t="inlineStr">
        <is>
          <t xml:space="preserve"> </t>
        </is>
      </c>
      <c r="F22" s="4" t="inlineStr">
        <is>
          <t xml:space="preserve"> </t>
        </is>
      </c>
      <c r="G22" s="4" t="inlineStr">
        <is>
          <t xml:space="preserve"> </t>
        </is>
      </c>
      <c r="H22" s="4" t="inlineStr">
        <is>
          <t xml:space="preserve"> </t>
        </is>
      </c>
      <c r="I22" s="6" t="n">
        <v>-6276</v>
      </c>
    </row>
    <row r="23">
      <c r="A23" s="4" t="inlineStr">
        <is>
          <t>Distribution to Sorrent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tribution to Sorrento , shares</t>
        </is>
      </c>
      <c r="B24" s="4" t="inlineStr">
        <is>
          <t xml:space="preserve"> </t>
        </is>
      </c>
      <c r="C24" s="4" t="inlineStr">
        <is>
          <t xml:space="preserve"> </t>
        </is>
      </c>
      <c r="D24" s="4" t="inlineStr">
        <is>
          <t xml:space="preserve"> </t>
        </is>
      </c>
      <c r="E24" s="6" t="n">
        <v>1</v>
      </c>
      <c r="F24" s="4" t="inlineStr">
        <is>
          <t xml:space="preserve"> </t>
        </is>
      </c>
      <c r="G24" s="4" t="inlineStr">
        <is>
          <t xml:space="preserve"> </t>
        </is>
      </c>
      <c r="H24" s="4" t="inlineStr">
        <is>
          <t xml:space="preserve"> </t>
        </is>
      </c>
      <c r="I24" s="4" t="inlineStr">
        <is>
          <t xml:space="preserve"> </t>
        </is>
      </c>
    </row>
    <row r="25">
      <c r="A25" s="4" t="inlineStr">
        <is>
          <t>Cancellation of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ncellation of ordinary shares (in Shares)</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row>
    <row r="27">
      <c r="A27" s="4" t="inlineStr">
        <is>
          <t>Issuance of ordinary shares to Sponsor</t>
        </is>
      </c>
      <c r="B27" s="4" t="inlineStr">
        <is>
          <t xml:space="preserve"> </t>
        </is>
      </c>
      <c r="C27" s="6" t="n">
        <v>25000</v>
      </c>
      <c r="D27" s="4" t="inlineStr">
        <is>
          <t xml:space="preserve"> </t>
        </is>
      </c>
      <c r="E27" s="6" t="n">
        <v>345</v>
      </c>
      <c r="F27" s="4" t="inlineStr">
        <is>
          <t xml:space="preserve"> </t>
        </is>
      </c>
      <c r="G27" s="6" t="n">
        <v>24655</v>
      </c>
      <c r="H27" s="4" t="inlineStr">
        <is>
          <t xml:space="preserve"> </t>
        </is>
      </c>
      <c r="I27" s="4" t="inlineStr">
        <is>
          <t xml:space="preserve"> </t>
        </is>
      </c>
    </row>
    <row r="28">
      <c r="A28" s="4" t="inlineStr">
        <is>
          <t>Issuance of ordinary shares to Sponsor (in Shares)</t>
        </is>
      </c>
      <c r="B28" s="4" t="inlineStr">
        <is>
          <t xml:space="preserve"> </t>
        </is>
      </c>
      <c r="C28" s="4" t="inlineStr">
        <is>
          <t xml:space="preserve"> </t>
        </is>
      </c>
      <c r="D28" s="4" t="inlineStr">
        <is>
          <t xml:space="preserve"> </t>
        </is>
      </c>
      <c r="E28" s="5" t="n">
        <v>3450000</v>
      </c>
      <c r="F28" s="4" t="inlineStr">
        <is>
          <t xml:space="preserve"> </t>
        </is>
      </c>
      <c r="G28" s="4" t="inlineStr">
        <is>
          <t xml:space="preserve"> </t>
        </is>
      </c>
      <c r="H28" s="4" t="inlineStr">
        <is>
          <t xml:space="preserve"> </t>
        </is>
      </c>
      <c r="I28" s="4" t="inlineStr">
        <is>
          <t xml:space="preserve"> </t>
        </is>
      </c>
    </row>
    <row r="29">
      <c r="A29" s="4" t="inlineStr">
        <is>
          <t>Balance at Dec. 31, 2020</t>
        </is>
      </c>
      <c r="B29" s="6" t="n">
        <v>-141683000</v>
      </c>
      <c r="C29" s="5" t="n">
        <v>18724</v>
      </c>
      <c r="D29" s="5" t="n">
        <v>20000</v>
      </c>
      <c r="E29" s="5" t="n">
        <v>345</v>
      </c>
      <c r="F29" s="6" t="n">
        <v>122423000</v>
      </c>
      <c r="G29" s="5" t="n">
        <v>24655</v>
      </c>
      <c r="H29" s="6" t="n">
        <v>-264126000</v>
      </c>
      <c r="I29" s="5" t="n">
        <v>-6276</v>
      </c>
    </row>
    <row r="30">
      <c r="A30" s="4" t="inlineStr">
        <is>
          <t>Balance (in Shares) at Dec. 31, 2020</t>
        </is>
      </c>
      <c r="B30" s="4" t="inlineStr">
        <is>
          <t xml:space="preserve"> </t>
        </is>
      </c>
      <c r="C30" s="4" t="inlineStr">
        <is>
          <t xml:space="preserve"> </t>
        </is>
      </c>
      <c r="D30" s="6" t="n">
        <v>197266000</v>
      </c>
      <c r="E30" s="6" t="n">
        <v>3450000</v>
      </c>
      <c r="F30" s="4" t="inlineStr">
        <is>
          <t xml:space="preserve"> </t>
        </is>
      </c>
      <c r="G30" s="4" t="inlineStr">
        <is>
          <t xml:space="preserve"> </t>
        </is>
      </c>
      <c r="H30" s="4" t="inlineStr">
        <is>
          <t xml:space="preserve"> </t>
        </is>
      </c>
      <c r="I30" s="4" t="inlineStr">
        <is>
          <t xml:space="preserve"> </t>
        </is>
      </c>
    </row>
    <row r="31">
      <c r="A31" s="4" t="inlineStr">
        <is>
          <t>Accretion of Ordinary shares subject to possible redemption amount</t>
        </is>
      </c>
      <c r="B31" s="4" t="inlineStr">
        <is>
          <t xml:space="preserve"> </t>
        </is>
      </c>
      <c r="C31" s="6" t="n">
        <v>-9499261</v>
      </c>
      <c r="D31" s="4" t="inlineStr">
        <is>
          <t xml:space="preserve"> </t>
        </is>
      </c>
      <c r="E31" s="5" t="n">
        <v>0</v>
      </c>
      <c r="F31" s="4" t="inlineStr">
        <is>
          <t xml:space="preserve"> </t>
        </is>
      </c>
      <c r="G31" s="6" t="n">
        <v>-24665</v>
      </c>
      <c r="H31" s="4" t="inlineStr">
        <is>
          <t xml:space="preserve"> </t>
        </is>
      </c>
      <c r="I31" s="6" t="n">
        <v>-9474606</v>
      </c>
    </row>
    <row r="32">
      <c r="A32" s="4" t="inlineStr">
        <is>
          <t>Net loss</t>
        </is>
      </c>
      <c r="B32" s="4" t="inlineStr">
        <is>
          <t xml:space="preserve"> </t>
        </is>
      </c>
      <c r="C32" s="6" t="n">
        <v>1328853</v>
      </c>
      <c r="D32" s="4" t="inlineStr">
        <is>
          <t xml:space="preserve"> </t>
        </is>
      </c>
      <c r="E32" s="6" t="n">
        <v>0</v>
      </c>
      <c r="F32" s="4" t="inlineStr">
        <is>
          <t xml:space="preserve"> </t>
        </is>
      </c>
      <c r="G32" s="6" t="n">
        <v>0</v>
      </c>
      <c r="H32" s="4" t="inlineStr">
        <is>
          <t xml:space="preserve"> </t>
        </is>
      </c>
      <c r="I32" s="6" t="n">
        <v>1328853</v>
      </c>
    </row>
    <row r="33">
      <c r="A33" s="4" t="inlineStr">
        <is>
          <t>Balance at Mar. 31, 2021</t>
        </is>
      </c>
      <c r="B33" s="4" t="inlineStr">
        <is>
          <t xml:space="preserve"> </t>
        </is>
      </c>
      <c r="C33" s="6" t="n">
        <v>-8151684</v>
      </c>
      <c r="D33" s="4" t="inlineStr">
        <is>
          <t xml:space="preserve"> </t>
        </is>
      </c>
      <c r="E33" s="5" t="n">
        <v>345</v>
      </c>
      <c r="F33" s="4" t="inlineStr">
        <is>
          <t xml:space="preserve"> </t>
        </is>
      </c>
      <c r="G33" s="6" t="n">
        <v>0</v>
      </c>
      <c r="H33" s="4" t="inlineStr">
        <is>
          <t xml:space="preserve"> </t>
        </is>
      </c>
      <c r="I33" s="6" t="n">
        <v>-8152029</v>
      </c>
    </row>
    <row r="34">
      <c r="A34" s="4" t="inlineStr">
        <is>
          <t>Balance (in Shares) at Mar. 31, 2021</t>
        </is>
      </c>
      <c r="B34" s="4" t="inlineStr">
        <is>
          <t xml:space="preserve"> </t>
        </is>
      </c>
      <c r="C34" s="4" t="inlineStr">
        <is>
          <t xml:space="preserve"> </t>
        </is>
      </c>
      <c r="D34" s="4" t="inlineStr">
        <is>
          <t xml:space="preserve"> </t>
        </is>
      </c>
      <c r="E34" s="6" t="n">
        <v>3450000</v>
      </c>
      <c r="F34" s="4" t="inlineStr">
        <is>
          <t xml:space="preserve"> </t>
        </is>
      </c>
      <c r="G34" s="4" t="inlineStr">
        <is>
          <t xml:space="preserve"> </t>
        </is>
      </c>
      <c r="H34" s="4" t="inlineStr">
        <is>
          <t xml:space="preserve"> </t>
        </is>
      </c>
      <c r="I34" s="4" t="inlineStr">
        <is>
          <t xml:space="preserve"> </t>
        </is>
      </c>
    </row>
    <row r="35">
      <c r="A35" s="4" t="inlineStr">
        <is>
          <t>Balance at Dec. 31, 2020</t>
        </is>
      </c>
      <c r="B35" s="6" t="n">
        <v>-141683000</v>
      </c>
      <c r="C35" s="6" t="n">
        <v>18724</v>
      </c>
      <c r="D35" s="5" t="n">
        <v>20000</v>
      </c>
      <c r="E35" s="5" t="n">
        <v>345</v>
      </c>
      <c r="F35" s="6" t="n">
        <v>122423000</v>
      </c>
      <c r="G35" s="6" t="n">
        <v>24655</v>
      </c>
      <c r="H35" s="6" t="n">
        <v>-264126000</v>
      </c>
      <c r="I35" s="6" t="n">
        <v>-6276</v>
      </c>
    </row>
    <row r="36">
      <c r="A36" s="4" t="inlineStr">
        <is>
          <t>Balance (in Shares) at Dec. 31, 2020</t>
        </is>
      </c>
      <c r="B36" s="4" t="inlineStr">
        <is>
          <t xml:space="preserve"> </t>
        </is>
      </c>
      <c r="C36" s="4" t="inlineStr">
        <is>
          <t xml:space="preserve"> </t>
        </is>
      </c>
      <c r="D36" s="6" t="n">
        <v>197266000</v>
      </c>
      <c r="E36" s="6" t="n">
        <v>3450000</v>
      </c>
      <c r="F36" s="4" t="inlineStr">
        <is>
          <t xml:space="preserve"> </t>
        </is>
      </c>
      <c r="G36" s="4" t="inlineStr">
        <is>
          <t xml:space="preserve"> </t>
        </is>
      </c>
      <c r="H36" s="4" t="inlineStr">
        <is>
          <t xml:space="preserve"> </t>
        </is>
      </c>
      <c r="I36" s="4" t="inlineStr">
        <is>
          <t xml:space="preserve"> </t>
        </is>
      </c>
    </row>
    <row r="37">
      <c r="A37" s="4" t="inlineStr">
        <is>
          <t>Net loss</t>
        </is>
      </c>
      <c r="B37" s="6" t="n">
        <v>-46459000</v>
      </c>
      <c r="C37" s="6" t="n">
        <v>-349248</v>
      </c>
      <c r="D37" s="4" t="inlineStr">
        <is>
          <t xml:space="preserve"> </t>
        </is>
      </c>
      <c r="E37" s="4" t="inlineStr">
        <is>
          <t xml:space="preserve"> </t>
        </is>
      </c>
      <c r="F37" s="4" t="inlineStr">
        <is>
          <t xml:space="preserve"> </t>
        </is>
      </c>
      <c r="G37" s="4" t="inlineStr">
        <is>
          <t xml:space="preserve"> </t>
        </is>
      </c>
      <c r="H37" s="6" t="n">
        <v>-46459000</v>
      </c>
      <c r="I37" s="4" t="inlineStr">
        <is>
          <t xml:space="preserve"> </t>
        </is>
      </c>
    </row>
    <row r="38">
      <c r="A38" s="4" t="inlineStr">
        <is>
          <t>Stock-based compensation</t>
        </is>
      </c>
      <c r="B38" s="6" t="n">
        <v>4368000</v>
      </c>
      <c r="C38" s="4" t="inlineStr">
        <is>
          <t xml:space="preserve"> </t>
        </is>
      </c>
      <c r="D38" s="5" t="n">
        <v>0</v>
      </c>
      <c r="E38" s="4" t="inlineStr">
        <is>
          <t xml:space="preserve"> </t>
        </is>
      </c>
      <c r="F38" s="6" t="n">
        <v>4368000</v>
      </c>
      <c r="G38" s="4" t="inlineStr">
        <is>
          <t xml:space="preserve"> </t>
        </is>
      </c>
      <c r="H38" s="6" t="n">
        <v>0</v>
      </c>
      <c r="I38" s="4" t="inlineStr">
        <is>
          <t xml:space="preserve"> </t>
        </is>
      </c>
    </row>
    <row r="39">
      <c r="A39" s="4" t="inlineStr">
        <is>
          <t>Adjustment to shares issued in Semnur Acquisition</t>
        </is>
      </c>
      <c r="B39" s="6" t="n">
        <v>409000</v>
      </c>
      <c r="C39" s="4" t="inlineStr">
        <is>
          <t xml:space="preserve"> </t>
        </is>
      </c>
      <c r="D39" s="4" t="inlineStr">
        <is>
          <t xml:space="preserve"> </t>
        </is>
      </c>
      <c r="E39" s="4" t="inlineStr">
        <is>
          <t xml:space="preserve"> </t>
        </is>
      </c>
      <c r="F39" s="6" t="n">
        <v>409000</v>
      </c>
      <c r="G39" s="4" t="inlineStr">
        <is>
          <t xml:space="preserve"> </t>
        </is>
      </c>
      <c r="H39" s="4" t="inlineStr">
        <is>
          <t xml:space="preserve"> </t>
        </is>
      </c>
      <c r="I39" s="4" t="inlineStr">
        <is>
          <t xml:space="preserve"> </t>
        </is>
      </c>
    </row>
    <row r="40">
      <c r="A40" s="4" t="inlineStr">
        <is>
          <t>Balance at Sep. 30, 2021</t>
        </is>
      </c>
      <c r="B40" s="6" t="n">
        <v>-183365000</v>
      </c>
      <c r="C40" s="6" t="n">
        <v>-9829785</v>
      </c>
      <c r="D40" s="5" t="n">
        <v>20000</v>
      </c>
      <c r="E40" s="5" t="n">
        <v>345</v>
      </c>
      <c r="F40" s="6" t="n">
        <v>127200000</v>
      </c>
      <c r="G40" s="6" t="n">
        <v>0</v>
      </c>
      <c r="H40" s="6" t="n">
        <v>-310585000</v>
      </c>
      <c r="I40" s="6" t="n">
        <v>-9830130</v>
      </c>
    </row>
    <row r="41">
      <c r="A41" s="4" t="inlineStr">
        <is>
          <t>Balance (in Shares) at Sep. 30, 2021</t>
        </is>
      </c>
      <c r="B41" s="4" t="inlineStr">
        <is>
          <t xml:space="preserve"> </t>
        </is>
      </c>
      <c r="C41" s="4" t="inlineStr">
        <is>
          <t xml:space="preserve"> </t>
        </is>
      </c>
      <c r="D41" s="6" t="n">
        <v>197266000</v>
      </c>
      <c r="E41" s="6" t="n">
        <v>3450000</v>
      </c>
      <c r="F41" s="4" t="inlineStr">
        <is>
          <t xml:space="preserve"> </t>
        </is>
      </c>
      <c r="G41" s="4" t="inlineStr">
        <is>
          <t xml:space="preserve"> </t>
        </is>
      </c>
      <c r="H41" s="4" t="inlineStr">
        <is>
          <t xml:space="preserve"> </t>
        </is>
      </c>
      <c r="I41" s="4" t="inlineStr">
        <is>
          <t xml:space="preserve"> </t>
        </is>
      </c>
    </row>
    <row r="42">
      <c r="A42" s="4" t="inlineStr">
        <is>
          <t>Balance at Dec. 31, 2020</t>
        </is>
      </c>
      <c r="B42" s="6" t="n">
        <v>-141683000</v>
      </c>
      <c r="C42" s="6" t="n">
        <v>18724</v>
      </c>
      <c r="D42" s="5" t="n">
        <v>20000</v>
      </c>
      <c r="E42" s="5" t="n">
        <v>345</v>
      </c>
      <c r="F42" s="6" t="n">
        <v>122423000</v>
      </c>
      <c r="G42" s="6" t="n">
        <v>24655</v>
      </c>
      <c r="H42" s="6" t="n">
        <v>-264126000</v>
      </c>
      <c r="I42" s="6" t="n">
        <v>-6276</v>
      </c>
    </row>
    <row r="43">
      <c r="A43" s="4" t="inlineStr">
        <is>
          <t>Balance (in Shares) at Dec. 31, 2020</t>
        </is>
      </c>
      <c r="B43" s="4" t="inlineStr">
        <is>
          <t xml:space="preserve"> </t>
        </is>
      </c>
      <c r="C43" s="4" t="inlineStr">
        <is>
          <t xml:space="preserve"> </t>
        </is>
      </c>
      <c r="D43" s="6" t="n">
        <v>197266000</v>
      </c>
      <c r="E43" s="6" t="n">
        <v>3450000</v>
      </c>
      <c r="F43" s="4" t="inlineStr">
        <is>
          <t xml:space="preserve"> </t>
        </is>
      </c>
      <c r="G43" s="4" t="inlineStr">
        <is>
          <t xml:space="preserve"> </t>
        </is>
      </c>
      <c r="H43" s="4" t="inlineStr">
        <is>
          <t xml:space="preserve"> </t>
        </is>
      </c>
      <c r="I43" s="4" t="inlineStr">
        <is>
          <t xml:space="preserve"> </t>
        </is>
      </c>
    </row>
    <row r="44">
      <c r="A44" s="4" t="inlineStr">
        <is>
          <t>Accretion of Ordinary shares subject to possible redemption amount</t>
        </is>
      </c>
      <c r="B44" s="4" t="inlineStr">
        <is>
          <t xml:space="preserve"> </t>
        </is>
      </c>
      <c r="C44" s="6" t="n">
        <v>-9499261</v>
      </c>
      <c r="D44" s="4" t="inlineStr">
        <is>
          <t xml:space="preserve"> </t>
        </is>
      </c>
      <c r="E44" s="4" t="inlineStr">
        <is>
          <t xml:space="preserve"> </t>
        </is>
      </c>
      <c r="F44" s="4" t="inlineStr">
        <is>
          <t xml:space="preserve"> </t>
        </is>
      </c>
      <c r="G44" s="6" t="n">
        <v>-24655</v>
      </c>
      <c r="H44" s="4" t="inlineStr">
        <is>
          <t xml:space="preserve"> </t>
        </is>
      </c>
      <c r="I44" s="6" t="n">
        <v>-9474606</v>
      </c>
    </row>
    <row r="45">
      <c r="A45" s="4" t="inlineStr">
        <is>
          <t>Net loss</t>
        </is>
      </c>
      <c r="B45" s="6" t="n">
        <v>-88424000</v>
      </c>
      <c r="C45" s="6" t="n">
        <v>783438</v>
      </c>
      <c r="D45" s="4" t="inlineStr">
        <is>
          <t xml:space="preserve"> </t>
        </is>
      </c>
      <c r="E45" s="4" t="inlineStr">
        <is>
          <t xml:space="preserve"> </t>
        </is>
      </c>
      <c r="F45" s="4" t="inlineStr">
        <is>
          <t xml:space="preserve"> </t>
        </is>
      </c>
      <c r="G45" s="4" t="inlineStr">
        <is>
          <t xml:space="preserve"> </t>
        </is>
      </c>
      <c r="H45" s="6" t="n">
        <v>-88424000</v>
      </c>
      <c r="I45" s="6" t="n">
        <v>783438</v>
      </c>
    </row>
    <row r="46">
      <c r="A46" s="4" t="inlineStr">
        <is>
          <t>Stock-based compensation</t>
        </is>
      </c>
      <c r="B46" s="5" t="n">
        <v>5822000</v>
      </c>
      <c r="C46" s="4" t="inlineStr">
        <is>
          <t xml:space="preserve"> </t>
        </is>
      </c>
      <c r="D46" s="4" t="inlineStr">
        <is>
          <t xml:space="preserve"> </t>
        </is>
      </c>
      <c r="E46" s="4" t="inlineStr">
        <is>
          <t xml:space="preserve"> </t>
        </is>
      </c>
      <c r="F46" s="6" t="n">
        <v>5822000</v>
      </c>
      <c r="G46" s="4" t="inlineStr">
        <is>
          <t xml:space="preserve"> </t>
        </is>
      </c>
      <c r="H46" s="4" t="inlineStr">
        <is>
          <t xml:space="preserve"> </t>
        </is>
      </c>
      <c r="I46" s="4" t="inlineStr">
        <is>
          <t xml:space="preserve"> </t>
        </is>
      </c>
    </row>
    <row r="47">
      <c r="A47" s="4" t="inlineStr">
        <is>
          <t>Stock options excercised , share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justment to shares issued in Semnur Acquisition</t>
        </is>
      </c>
      <c r="B48" s="5" t="n">
        <v>409000</v>
      </c>
      <c r="C48" s="4" t="inlineStr">
        <is>
          <t xml:space="preserve"> </t>
        </is>
      </c>
      <c r="D48" s="4" t="inlineStr">
        <is>
          <t xml:space="preserve"> </t>
        </is>
      </c>
      <c r="E48" s="4" t="inlineStr">
        <is>
          <t xml:space="preserve"> </t>
        </is>
      </c>
      <c r="F48" s="6" t="n">
        <v>409000</v>
      </c>
      <c r="G48" s="4" t="inlineStr">
        <is>
          <t xml:space="preserve"> </t>
        </is>
      </c>
      <c r="H48" s="4" t="inlineStr">
        <is>
          <t xml:space="preserve"> </t>
        </is>
      </c>
      <c r="I48" s="4" t="inlineStr">
        <is>
          <t xml:space="preserve"> </t>
        </is>
      </c>
    </row>
    <row r="49">
      <c r="A49" s="4" t="inlineStr">
        <is>
          <t>Balance at Dec. 31, 2021</t>
        </is>
      </c>
      <c r="B49" s="6" t="n">
        <v>-223876000</v>
      </c>
      <c r="C49" s="6" t="n">
        <v>-8697099</v>
      </c>
      <c r="D49" s="5" t="n">
        <v>20000</v>
      </c>
      <c r="E49" s="5" t="n">
        <v>345</v>
      </c>
      <c r="F49" s="6" t="n">
        <v>128654000</v>
      </c>
      <c r="G49" s="6" t="n">
        <v>0</v>
      </c>
      <c r="H49" s="6" t="n">
        <v>-352550000</v>
      </c>
      <c r="I49" s="6" t="n">
        <v>-8697444</v>
      </c>
    </row>
    <row r="50">
      <c r="A50" s="4" t="inlineStr">
        <is>
          <t>Balance (in Shares) at Dec. 31, 2021</t>
        </is>
      </c>
      <c r="B50" s="4" t="inlineStr">
        <is>
          <t xml:space="preserve"> </t>
        </is>
      </c>
      <c r="C50" s="4" t="inlineStr">
        <is>
          <t xml:space="preserve"> </t>
        </is>
      </c>
      <c r="D50" s="6" t="n">
        <v>197266000</v>
      </c>
      <c r="E50" s="6" t="n">
        <v>3450000</v>
      </c>
      <c r="F50" s="4" t="inlineStr">
        <is>
          <t xml:space="preserve"> </t>
        </is>
      </c>
      <c r="G50" s="4" t="inlineStr">
        <is>
          <t xml:space="preserve"> </t>
        </is>
      </c>
      <c r="H50" s="4" t="inlineStr">
        <is>
          <t xml:space="preserve"> </t>
        </is>
      </c>
      <c r="I50" s="4" t="inlineStr">
        <is>
          <t xml:space="preserve"> </t>
        </is>
      </c>
    </row>
    <row r="51">
      <c r="A51" s="4" t="inlineStr">
        <is>
          <t>Balance at Mar. 31, 2021</t>
        </is>
      </c>
      <c r="B51" s="4" t="inlineStr">
        <is>
          <t xml:space="preserve"> </t>
        </is>
      </c>
      <c r="C51" s="6" t="n">
        <v>-8151684</v>
      </c>
      <c r="D51" s="4" t="inlineStr">
        <is>
          <t xml:space="preserve"> </t>
        </is>
      </c>
      <c r="E51" s="5" t="n">
        <v>345</v>
      </c>
      <c r="F51" s="4" t="inlineStr">
        <is>
          <t xml:space="preserve"> </t>
        </is>
      </c>
      <c r="G51" s="6" t="n">
        <v>0</v>
      </c>
      <c r="H51" s="4" t="inlineStr">
        <is>
          <t xml:space="preserve"> </t>
        </is>
      </c>
      <c r="I51" s="6" t="n">
        <v>-8152029</v>
      </c>
    </row>
    <row r="52">
      <c r="A52" s="4" t="inlineStr">
        <is>
          <t>Balance (in Shares) at Mar. 31, 2021</t>
        </is>
      </c>
      <c r="B52" s="4" t="inlineStr">
        <is>
          <t xml:space="preserve"> </t>
        </is>
      </c>
      <c r="C52" s="4" t="inlineStr">
        <is>
          <t xml:space="preserve"> </t>
        </is>
      </c>
      <c r="D52" s="4" t="inlineStr">
        <is>
          <t xml:space="preserve"> </t>
        </is>
      </c>
      <c r="E52" s="6" t="n">
        <v>3450000</v>
      </c>
      <c r="F52" s="4" t="inlineStr">
        <is>
          <t xml:space="preserve"> </t>
        </is>
      </c>
      <c r="G52" s="4" t="inlineStr">
        <is>
          <t xml:space="preserve"> </t>
        </is>
      </c>
      <c r="H52" s="4" t="inlineStr">
        <is>
          <t xml:space="preserve"> </t>
        </is>
      </c>
      <c r="I52" s="4" t="inlineStr">
        <is>
          <t xml:space="preserve"> </t>
        </is>
      </c>
    </row>
    <row r="53">
      <c r="A53" s="4" t="inlineStr">
        <is>
          <t>Net loss</t>
        </is>
      </c>
      <c r="B53" s="4" t="inlineStr">
        <is>
          <t xml:space="preserve"> </t>
        </is>
      </c>
      <c r="C53" s="6" t="n">
        <v>-233749</v>
      </c>
      <c r="D53" s="4" t="inlineStr">
        <is>
          <t xml:space="preserve"> </t>
        </is>
      </c>
      <c r="E53" s="5" t="n">
        <v>0</v>
      </c>
      <c r="F53" s="4" t="inlineStr">
        <is>
          <t xml:space="preserve"> </t>
        </is>
      </c>
      <c r="G53" s="6" t="n">
        <v>0</v>
      </c>
      <c r="H53" s="4" t="inlineStr">
        <is>
          <t xml:space="preserve"> </t>
        </is>
      </c>
      <c r="I53" s="6" t="n">
        <v>-233749</v>
      </c>
    </row>
    <row r="54">
      <c r="A54" s="4" t="inlineStr">
        <is>
          <t>Balance at Jun. 30, 2021</t>
        </is>
      </c>
      <c r="B54" s="4" t="inlineStr">
        <is>
          <t xml:space="preserve"> </t>
        </is>
      </c>
      <c r="C54" s="6" t="n">
        <v>-8385433</v>
      </c>
      <c r="D54" s="4" t="inlineStr">
        <is>
          <t xml:space="preserve"> </t>
        </is>
      </c>
      <c r="E54" s="5" t="n">
        <v>345</v>
      </c>
      <c r="F54" s="4" t="inlineStr">
        <is>
          <t xml:space="preserve"> </t>
        </is>
      </c>
      <c r="G54" s="6" t="n">
        <v>0</v>
      </c>
      <c r="H54" s="4" t="inlineStr">
        <is>
          <t xml:space="preserve"> </t>
        </is>
      </c>
      <c r="I54" s="6" t="n">
        <v>-8385778</v>
      </c>
    </row>
    <row r="55">
      <c r="A55" s="4" t="inlineStr">
        <is>
          <t>Balance (in Shares) at Jun. 30, 2021</t>
        </is>
      </c>
      <c r="B55" s="4" t="inlineStr">
        <is>
          <t xml:space="preserve"> </t>
        </is>
      </c>
      <c r="C55" s="4" t="inlineStr">
        <is>
          <t xml:space="preserve"> </t>
        </is>
      </c>
      <c r="D55" s="4" t="inlineStr">
        <is>
          <t xml:space="preserve"> </t>
        </is>
      </c>
      <c r="E55" s="6" t="n">
        <v>3450000</v>
      </c>
      <c r="F55" s="4" t="inlineStr">
        <is>
          <t xml:space="preserve"> </t>
        </is>
      </c>
      <c r="G55" s="4" t="inlineStr">
        <is>
          <t xml:space="preserve"> </t>
        </is>
      </c>
      <c r="H55" s="4" t="inlineStr">
        <is>
          <t xml:space="preserve"> </t>
        </is>
      </c>
      <c r="I55" s="4" t="inlineStr">
        <is>
          <t xml:space="preserve"> </t>
        </is>
      </c>
    </row>
    <row r="56">
      <c r="A56" s="4" t="inlineStr">
        <is>
          <t>Net loss</t>
        </is>
      </c>
      <c r="B56" s="4" t="inlineStr">
        <is>
          <t xml:space="preserve"> </t>
        </is>
      </c>
      <c r="C56" s="6" t="n">
        <v>-1444352</v>
      </c>
      <c r="D56" s="4" t="inlineStr">
        <is>
          <t xml:space="preserve"> </t>
        </is>
      </c>
      <c r="E56" s="5" t="n">
        <v>0</v>
      </c>
      <c r="F56" s="4" t="inlineStr">
        <is>
          <t xml:space="preserve"> </t>
        </is>
      </c>
      <c r="G56" s="6" t="n">
        <v>0</v>
      </c>
      <c r="H56" s="4" t="inlineStr">
        <is>
          <t xml:space="preserve"> </t>
        </is>
      </c>
      <c r="I56" s="6" t="n">
        <v>-1444352</v>
      </c>
    </row>
    <row r="57">
      <c r="A57" s="4" t="inlineStr">
        <is>
          <t>Balance at Sep. 30, 2021</t>
        </is>
      </c>
      <c r="B57" s="6" t="n">
        <v>-183365000</v>
      </c>
      <c r="C57" s="6" t="n">
        <v>-9829785</v>
      </c>
      <c r="D57" s="5" t="n">
        <v>20000</v>
      </c>
      <c r="E57" s="5" t="n">
        <v>345</v>
      </c>
      <c r="F57" s="6" t="n">
        <v>127200000</v>
      </c>
      <c r="G57" s="6" t="n">
        <v>0</v>
      </c>
      <c r="H57" s="6" t="n">
        <v>-310585000</v>
      </c>
      <c r="I57" s="6" t="n">
        <v>-9830130</v>
      </c>
    </row>
    <row r="58">
      <c r="A58" s="4" t="inlineStr">
        <is>
          <t>Balance (in Shares) at Sep. 30, 2021</t>
        </is>
      </c>
      <c r="B58" s="4" t="inlineStr">
        <is>
          <t xml:space="preserve"> </t>
        </is>
      </c>
      <c r="C58" s="4" t="inlineStr">
        <is>
          <t xml:space="preserve"> </t>
        </is>
      </c>
      <c r="D58" s="6" t="n">
        <v>197266000</v>
      </c>
      <c r="E58" s="6" t="n">
        <v>3450000</v>
      </c>
      <c r="F58" s="4" t="inlineStr">
        <is>
          <t xml:space="preserve"> </t>
        </is>
      </c>
      <c r="G58" s="4" t="inlineStr">
        <is>
          <t xml:space="preserve"> </t>
        </is>
      </c>
      <c r="H58" s="4" t="inlineStr">
        <is>
          <t xml:space="preserve"> </t>
        </is>
      </c>
      <c r="I58" s="4" t="inlineStr">
        <is>
          <t xml:space="preserve"> </t>
        </is>
      </c>
    </row>
    <row r="59">
      <c r="A59" s="4" t="inlineStr">
        <is>
          <t>Balance at Dec. 31, 2021</t>
        </is>
      </c>
      <c r="B59" s="6" t="n">
        <v>-223876000</v>
      </c>
      <c r="C59" s="6" t="n">
        <v>-8697099</v>
      </c>
      <c r="D59" s="5" t="n">
        <v>20000</v>
      </c>
      <c r="E59" s="5" t="n">
        <v>345</v>
      </c>
      <c r="F59" s="6" t="n">
        <v>128654000</v>
      </c>
      <c r="G59" s="6" t="n">
        <v>0</v>
      </c>
      <c r="H59" s="6" t="n">
        <v>-352550000</v>
      </c>
      <c r="I59" s="6" t="n">
        <v>-8697444</v>
      </c>
    </row>
    <row r="60">
      <c r="A60" s="4" t="inlineStr">
        <is>
          <t>Balance (in Shares) at Dec. 31, 2021</t>
        </is>
      </c>
      <c r="B60" s="4" t="inlineStr">
        <is>
          <t xml:space="preserve"> </t>
        </is>
      </c>
      <c r="C60" s="4" t="inlineStr">
        <is>
          <t xml:space="preserve"> </t>
        </is>
      </c>
      <c r="D60" s="6" t="n">
        <v>197266000</v>
      </c>
      <c r="E60" s="6" t="n">
        <v>3450000</v>
      </c>
      <c r="F60" s="4" t="inlineStr">
        <is>
          <t xml:space="preserve"> </t>
        </is>
      </c>
      <c r="G60" s="4" t="inlineStr">
        <is>
          <t xml:space="preserve"> </t>
        </is>
      </c>
      <c r="H60" s="4" t="inlineStr">
        <is>
          <t xml:space="preserve"> </t>
        </is>
      </c>
      <c r="I60" s="4" t="inlineStr">
        <is>
          <t xml:space="preserve"> </t>
        </is>
      </c>
    </row>
    <row r="61">
      <c r="A61" s="4" t="inlineStr">
        <is>
          <t>Accretion of Ordinary shares subject to possible redemption amount</t>
        </is>
      </c>
      <c r="B61" s="4" t="inlineStr">
        <is>
          <t xml:space="preserve"> </t>
        </is>
      </c>
      <c r="C61" s="6" t="n">
        <v>-1035000</v>
      </c>
      <c r="D61" s="4" t="inlineStr">
        <is>
          <t xml:space="preserve"> </t>
        </is>
      </c>
      <c r="E61" s="5" t="n">
        <v>0</v>
      </c>
      <c r="F61" s="4" t="inlineStr">
        <is>
          <t xml:space="preserve"> </t>
        </is>
      </c>
      <c r="G61" s="6" t="n">
        <v>0</v>
      </c>
      <c r="H61" s="4" t="inlineStr">
        <is>
          <t xml:space="preserve"> </t>
        </is>
      </c>
      <c r="I61" s="6" t="n">
        <v>-1035000</v>
      </c>
    </row>
    <row r="62">
      <c r="A62" s="4" t="inlineStr">
        <is>
          <t>Net loss</t>
        </is>
      </c>
      <c r="B62" s="4" t="inlineStr">
        <is>
          <t xml:space="preserve"> </t>
        </is>
      </c>
      <c r="C62" s="6" t="n">
        <v>-806222</v>
      </c>
      <c r="D62" s="4" t="inlineStr">
        <is>
          <t xml:space="preserve"> </t>
        </is>
      </c>
      <c r="E62" s="6" t="n">
        <v>0</v>
      </c>
      <c r="F62" s="4" t="inlineStr">
        <is>
          <t xml:space="preserve"> </t>
        </is>
      </c>
      <c r="G62" s="6" t="n">
        <v>0</v>
      </c>
      <c r="H62" s="4" t="inlineStr">
        <is>
          <t xml:space="preserve"> </t>
        </is>
      </c>
      <c r="I62" s="6" t="n">
        <v>-806222</v>
      </c>
    </row>
    <row r="63">
      <c r="A63" s="4" t="inlineStr">
        <is>
          <t>Balance at Mar. 31, 2022</t>
        </is>
      </c>
      <c r="B63" s="4" t="inlineStr">
        <is>
          <t xml:space="preserve"> </t>
        </is>
      </c>
      <c r="C63" s="6" t="n">
        <v>-10538321</v>
      </c>
      <c r="D63" s="4" t="inlineStr">
        <is>
          <t xml:space="preserve"> </t>
        </is>
      </c>
      <c r="E63" s="5" t="n">
        <v>345</v>
      </c>
      <c r="F63" s="4" t="inlineStr">
        <is>
          <t xml:space="preserve"> </t>
        </is>
      </c>
      <c r="G63" s="6" t="n">
        <v>0</v>
      </c>
      <c r="H63" s="4" t="inlineStr">
        <is>
          <t xml:space="preserve"> </t>
        </is>
      </c>
      <c r="I63" s="6" t="n">
        <v>-10538666</v>
      </c>
    </row>
    <row r="64">
      <c r="A64" s="4" t="inlineStr">
        <is>
          <t>Balance (in Shares) at Mar. 31, 2022</t>
        </is>
      </c>
      <c r="B64" s="4" t="inlineStr">
        <is>
          <t xml:space="preserve"> </t>
        </is>
      </c>
      <c r="C64" s="4" t="inlineStr">
        <is>
          <t xml:space="preserve"> </t>
        </is>
      </c>
      <c r="D64" s="4" t="inlineStr">
        <is>
          <t xml:space="preserve"> </t>
        </is>
      </c>
      <c r="E64" s="6" t="n">
        <v>3450000</v>
      </c>
      <c r="F64" s="4" t="inlineStr">
        <is>
          <t xml:space="preserve"> </t>
        </is>
      </c>
      <c r="G64" s="4" t="inlineStr">
        <is>
          <t xml:space="preserve"> </t>
        </is>
      </c>
      <c r="H64" s="4" t="inlineStr">
        <is>
          <t xml:space="preserve"> </t>
        </is>
      </c>
      <c r="I64" s="4" t="inlineStr">
        <is>
          <t xml:space="preserve"> </t>
        </is>
      </c>
    </row>
    <row r="65">
      <c r="A65" s="4" t="inlineStr">
        <is>
          <t>Balance at Dec. 31, 2021</t>
        </is>
      </c>
      <c r="B65" s="6" t="n">
        <v>-223876000</v>
      </c>
      <c r="C65" s="6" t="n">
        <v>-8697099</v>
      </c>
      <c r="D65" s="5" t="n">
        <v>20000</v>
      </c>
      <c r="E65" s="5" t="n">
        <v>345</v>
      </c>
      <c r="F65" s="6" t="n">
        <v>128654000</v>
      </c>
      <c r="G65" s="6" t="n">
        <v>0</v>
      </c>
      <c r="H65" s="6" t="n">
        <v>-352550000</v>
      </c>
      <c r="I65" s="6" t="n">
        <v>-8697444</v>
      </c>
    </row>
    <row r="66">
      <c r="A66" s="4" t="inlineStr">
        <is>
          <t>Balance (in Shares) at Dec. 31, 2021</t>
        </is>
      </c>
      <c r="B66" s="4" t="inlineStr">
        <is>
          <t xml:space="preserve"> </t>
        </is>
      </c>
      <c r="C66" s="4" t="inlineStr">
        <is>
          <t xml:space="preserve"> </t>
        </is>
      </c>
      <c r="D66" s="6" t="n">
        <v>197266000</v>
      </c>
      <c r="E66" s="6" t="n">
        <v>3450000</v>
      </c>
      <c r="F66" s="4" t="inlineStr">
        <is>
          <t xml:space="preserve"> </t>
        </is>
      </c>
      <c r="G66" s="4" t="inlineStr">
        <is>
          <t xml:space="preserve"> </t>
        </is>
      </c>
      <c r="H66" s="4" t="inlineStr">
        <is>
          <t xml:space="preserve"> </t>
        </is>
      </c>
      <c r="I66" s="4" t="inlineStr">
        <is>
          <t xml:space="preserve"> </t>
        </is>
      </c>
    </row>
    <row r="67">
      <c r="A67" s="4" t="inlineStr">
        <is>
          <t>Net loss</t>
        </is>
      </c>
      <c r="B67" s="6" t="n">
        <v>-5480000</v>
      </c>
      <c r="C67" s="6" t="n">
        <v>623516</v>
      </c>
      <c r="D67" s="4" t="inlineStr">
        <is>
          <t xml:space="preserve"> </t>
        </is>
      </c>
      <c r="E67" s="4" t="inlineStr">
        <is>
          <t xml:space="preserve"> </t>
        </is>
      </c>
      <c r="F67" s="4" t="inlineStr">
        <is>
          <t xml:space="preserve"> </t>
        </is>
      </c>
      <c r="G67" s="4" t="inlineStr">
        <is>
          <t xml:space="preserve"> </t>
        </is>
      </c>
      <c r="H67" s="6" t="n">
        <v>-5480000</v>
      </c>
      <c r="I67" s="4" t="inlineStr">
        <is>
          <t xml:space="preserve"> </t>
        </is>
      </c>
    </row>
    <row r="68">
      <c r="A68" s="4" t="inlineStr">
        <is>
          <t>Stock-based compensation</t>
        </is>
      </c>
      <c r="B68" s="6" t="n">
        <v>4027000</v>
      </c>
      <c r="C68" s="4" t="inlineStr">
        <is>
          <t xml:space="preserve"> </t>
        </is>
      </c>
      <c r="D68" s="4" t="inlineStr">
        <is>
          <t xml:space="preserve"> </t>
        </is>
      </c>
      <c r="E68" s="4" t="inlineStr">
        <is>
          <t xml:space="preserve"> </t>
        </is>
      </c>
      <c r="F68" s="6" t="n">
        <v>4027000</v>
      </c>
      <c r="G68" s="4" t="inlineStr">
        <is>
          <t xml:space="preserve"> </t>
        </is>
      </c>
      <c r="H68" s="4" t="inlineStr">
        <is>
          <t xml:space="preserve"> </t>
        </is>
      </c>
      <c r="I68" s="4" t="inlineStr">
        <is>
          <t xml:space="preserve"> </t>
        </is>
      </c>
    </row>
    <row r="69">
      <c r="A69" s="4" t="inlineStr">
        <is>
          <t>Stock options excercised , shares</t>
        </is>
      </c>
      <c r="B69" s="4" t="inlineStr">
        <is>
          <t xml:space="preserve"> </t>
        </is>
      </c>
      <c r="C69" s="4" t="inlineStr">
        <is>
          <t xml:space="preserve"> </t>
        </is>
      </c>
      <c r="D69" s="6" t="n">
        <v>3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ock options excercised</t>
        </is>
      </c>
      <c r="B70" s="6" t="n">
        <v>96000</v>
      </c>
      <c r="C70" s="4" t="inlineStr">
        <is>
          <t xml:space="preserve"> </t>
        </is>
      </c>
      <c r="D70" s="5" t="n">
        <v>0</v>
      </c>
      <c r="E70" s="4" t="inlineStr">
        <is>
          <t xml:space="preserve"> </t>
        </is>
      </c>
      <c r="F70" s="6" t="n">
        <v>96000</v>
      </c>
      <c r="G70" s="4" t="inlineStr">
        <is>
          <t xml:space="preserve"> </t>
        </is>
      </c>
      <c r="H70" s="6" t="n">
        <v>0</v>
      </c>
      <c r="I70" s="4" t="inlineStr">
        <is>
          <t xml:space="preserve"> </t>
        </is>
      </c>
    </row>
    <row r="71">
      <c r="A71" s="4" t="inlineStr">
        <is>
          <t>Aardvark SP-104 license transfer from Sorrento, net of discount</t>
        </is>
      </c>
      <c r="B71" s="6" t="n">
        <v>-4127000</v>
      </c>
      <c r="C71" s="4" t="inlineStr">
        <is>
          <t xml:space="preserve"> </t>
        </is>
      </c>
      <c r="D71" s="4" t="inlineStr">
        <is>
          <t xml:space="preserve"> </t>
        </is>
      </c>
      <c r="E71" s="4" t="inlineStr">
        <is>
          <t xml:space="preserve"> </t>
        </is>
      </c>
      <c r="F71" s="6" t="n">
        <v>-4127000</v>
      </c>
      <c r="G71" s="4" t="inlineStr">
        <is>
          <t xml:space="preserve"> </t>
        </is>
      </c>
      <c r="H71" s="4" t="inlineStr">
        <is>
          <t xml:space="preserve"> </t>
        </is>
      </c>
      <c r="I71" s="4" t="inlineStr">
        <is>
          <t xml:space="preserve"> </t>
        </is>
      </c>
    </row>
    <row r="72">
      <c r="A72" s="4" t="inlineStr">
        <is>
          <t>Aardvark SP-104 discount amortization</t>
        </is>
      </c>
      <c r="B72" s="6" t="n">
        <v>-35000</v>
      </c>
      <c r="C72" s="4" t="inlineStr">
        <is>
          <t xml:space="preserve"> </t>
        </is>
      </c>
      <c r="D72" s="4" t="inlineStr">
        <is>
          <t xml:space="preserve"> </t>
        </is>
      </c>
      <c r="E72" s="4" t="inlineStr">
        <is>
          <t xml:space="preserve"> </t>
        </is>
      </c>
      <c r="F72" s="6" t="n">
        <v>-35000</v>
      </c>
      <c r="G72" s="4" t="inlineStr">
        <is>
          <t xml:space="preserve"> </t>
        </is>
      </c>
      <c r="H72" s="4" t="inlineStr">
        <is>
          <t xml:space="preserve"> </t>
        </is>
      </c>
      <c r="I72" s="4" t="inlineStr">
        <is>
          <t xml:space="preserve"> </t>
        </is>
      </c>
    </row>
    <row r="73">
      <c r="A73" s="4" t="inlineStr">
        <is>
          <t>Balance at Sep. 30, 2022</t>
        </is>
      </c>
      <c r="B73" s="6" t="n">
        <v>-229395000</v>
      </c>
      <c r="C73" s="6" t="n">
        <v>-12003010</v>
      </c>
      <c r="D73" s="5" t="n">
        <v>20000</v>
      </c>
      <c r="E73" s="5" t="n">
        <v>345</v>
      </c>
      <c r="F73" s="6" t="n">
        <v>128615000</v>
      </c>
      <c r="G73" s="6" t="n">
        <v>0</v>
      </c>
      <c r="H73" s="6" t="n">
        <v>-358030000</v>
      </c>
      <c r="I73" s="6" t="n">
        <v>-12003355</v>
      </c>
    </row>
    <row r="74">
      <c r="A74" s="4" t="inlineStr">
        <is>
          <t>Balance (in Shares) at Sep. 30, 2022</t>
        </is>
      </c>
      <c r="B74" s="4" t="inlineStr">
        <is>
          <t xml:space="preserve"> </t>
        </is>
      </c>
      <c r="C74" s="4" t="inlineStr">
        <is>
          <t xml:space="preserve"> </t>
        </is>
      </c>
      <c r="D74" s="6" t="n">
        <v>197566000</v>
      </c>
      <c r="E74" s="6" t="n">
        <v>3450000</v>
      </c>
      <c r="F74" s="4" t="inlineStr">
        <is>
          <t xml:space="preserve"> </t>
        </is>
      </c>
      <c r="G74" s="4" t="inlineStr">
        <is>
          <t xml:space="preserve"> </t>
        </is>
      </c>
      <c r="H74" s="4" t="inlineStr">
        <is>
          <t xml:space="preserve"> </t>
        </is>
      </c>
      <c r="I74" s="4" t="inlineStr">
        <is>
          <t xml:space="preserve"> </t>
        </is>
      </c>
    </row>
    <row r="75">
      <c r="A75" s="4" t="inlineStr">
        <is>
          <t>Balance at Mar. 31, 2022</t>
        </is>
      </c>
      <c r="B75" s="4" t="inlineStr">
        <is>
          <t xml:space="preserve"> </t>
        </is>
      </c>
      <c r="C75" s="6" t="n">
        <v>-10538321</v>
      </c>
      <c r="D75" s="4" t="inlineStr">
        <is>
          <t xml:space="preserve"> </t>
        </is>
      </c>
      <c r="E75" s="5" t="n">
        <v>345</v>
      </c>
      <c r="F75" s="4" t="inlineStr">
        <is>
          <t xml:space="preserve"> </t>
        </is>
      </c>
      <c r="G75" s="6" t="n">
        <v>0</v>
      </c>
      <c r="H75" s="4" t="inlineStr">
        <is>
          <t xml:space="preserve"> </t>
        </is>
      </c>
      <c r="I75" s="6" t="n">
        <v>-10538666</v>
      </c>
    </row>
    <row r="76">
      <c r="A76" s="4" t="inlineStr">
        <is>
          <t>Balance (in Shares) at Mar. 31, 2022</t>
        </is>
      </c>
      <c r="B76" s="4" t="inlineStr">
        <is>
          <t xml:space="preserve"> </t>
        </is>
      </c>
      <c r="C76" s="4" t="inlineStr">
        <is>
          <t xml:space="preserve"> </t>
        </is>
      </c>
      <c r="D76" s="4" t="inlineStr">
        <is>
          <t xml:space="preserve"> </t>
        </is>
      </c>
      <c r="E76" s="6" t="n">
        <v>3450000</v>
      </c>
      <c r="F76" s="4" t="inlineStr">
        <is>
          <t xml:space="preserve"> </t>
        </is>
      </c>
      <c r="G76" s="4" t="inlineStr">
        <is>
          <t xml:space="preserve"> </t>
        </is>
      </c>
      <c r="H76" s="4" t="inlineStr">
        <is>
          <t xml:space="preserve"> </t>
        </is>
      </c>
      <c r="I76" s="4" t="inlineStr">
        <is>
          <t xml:space="preserve"> </t>
        </is>
      </c>
    </row>
    <row r="77">
      <c r="A77" s="4" t="inlineStr">
        <is>
          <t>Mandatorily redeemable ordinary shares</t>
        </is>
      </c>
      <c r="B77" s="4" t="inlineStr">
        <is>
          <t xml:space="preserve"> </t>
        </is>
      </c>
      <c r="C77" s="6" t="n">
        <v>-192049</v>
      </c>
      <c r="D77" s="4" t="inlineStr">
        <is>
          <t xml:space="preserve"> </t>
        </is>
      </c>
      <c r="E77" s="5" t="n">
        <v>0</v>
      </c>
      <c r="F77" s="4" t="inlineStr">
        <is>
          <t xml:space="preserve"> </t>
        </is>
      </c>
      <c r="G77" s="6" t="n">
        <v>0</v>
      </c>
      <c r="H77" s="4" t="inlineStr">
        <is>
          <t xml:space="preserve"> </t>
        </is>
      </c>
      <c r="I77" s="6" t="n">
        <v>-192049</v>
      </c>
    </row>
    <row r="78">
      <c r="A78" s="4" t="inlineStr">
        <is>
          <t>Accretion of Ordinary shares subject to possible redemption amount</t>
        </is>
      </c>
      <c r="B78" s="4" t="inlineStr">
        <is>
          <t xml:space="preserve"> </t>
        </is>
      </c>
      <c r="C78" s="6" t="n">
        <v>-1595486</v>
      </c>
      <c r="D78" s="4" t="inlineStr">
        <is>
          <t xml:space="preserve"> </t>
        </is>
      </c>
      <c r="E78" s="6" t="n">
        <v>0</v>
      </c>
      <c r="F78" s="4" t="inlineStr">
        <is>
          <t xml:space="preserve"> </t>
        </is>
      </c>
      <c r="G78" s="6" t="n">
        <v>0</v>
      </c>
      <c r="H78" s="4" t="inlineStr">
        <is>
          <t xml:space="preserve"> </t>
        </is>
      </c>
      <c r="I78" s="6" t="n">
        <v>-1595486</v>
      </c>
    </row>
    <row r="79">
      <c r="A79" s="4" t="inlineStr">
        <is>
          <t>Net loss</t>
        </is>
      </c>
      <c r="B79" s="4" t="inlineStr">
        <is>
          <t xml:space="preserve"> </t>
        </is>
      </c>
      <c r="C79" s="6" t="n">
        <v>1561125</v>
      </c>
      <c r="D79" s="4" t="inlineStr">
        <is>
          <t xml:space="preserve"> </t>
        </is>
      </c>
      <c r="E79" s="6" t="n">
        <v>0</v>
      </c>
      <c r="F79" s="4" t="inlineStr">
        <is>
          <t xml:space="preserve"> </t>
        </is>
      </c>
      <c r="G79" s="6" t="n">
        <v>0</v>
      </c>
      <c r="H79" s="4" t="inlineStr">
        <is>
          <t xml:space="preserve"> </t>
        </is>
      </c>
      <c r="I79" s="6" t="n">
        <v>1561125</v>
      </c>
    </row>
    <row r="80">
      <c r="A80" s="4" t="inlineStr">
        <is>
          <t>Balance at Jun. 30, 2022</t>
        </is>
      </c>
      <c r="B80" s="4" t="inlineStr">
        <is>
          <t xml:space="preserve"> </t>
        </is>
      </c>
      <c r="C80" s="6" t="n">
        <v>-10764731</v>
      </c>
      <c r="D80" s="4" t="inlineStr">
        <is>
          <t xml:space="preserve"> </t>
        </is>
      </c>
      <c r="E80" s="5" t="n">
        <v>345</v>
      </c>
      <c r="F80" s="4" t="inlineStr">
        <is>
          <t xml:space="preserve"> </t>
        </is>
      </c>
      <c r="G80" s="6" t="n">
        <v>0</v>
      </c>
      <c r="H80" s="4" t="inlineStr">
        <is>
          <t xml:space="preserve"> </t>
        </is>
      </c>
      <c r="I80" s="6" t="n">
        <v>-10765076</v>
      </c>
    </row>
    <row r="81">
      <c r="A81" s="4" t="inlineStr">
        <is>
          <t>Balance (in Shares) at Jun. 30, 2022</t>
        </is>
      </c>
      <c r="B81" s="4" t="inlineStr">
        <is>
          <t xml:space="preserve"> </t>
        </is>
      </c>
      <c r="C81" s="4" t="inlineStr">
        <is>
          <t xml:space="preserve"> </t>
        </is>
      </c>
      <c r="D81" s="4" t="inlineStr">
        <is>
          <t xml:space="preserve"> </t>
        </is>
      </c>
      <c r="E81" s="6" t="n">
        <v>3450000</v>
      </c>
      <c r="F81" s="4" t="inlineStr">
        <is>
          <t xml:space="preserve"> </t>
        </is>
      </c>
      <c r="G81" s="4" t="inlineStr">
        <is>
          <t xml:space="preserve"> </t>
        </is>
      </c>
      <c r="H81" s="4" t="inlineStr">
        <is>
          <t xml:space="preserve"> </t>
        </is>
      </c>
      <c r="I81" s="4" t="inlineStr">
        <is>
          <t xml:space="preserve"> </t>
        </is>
      </c>
    </row>
    <row r="82">
      <c r="A82" s="4" t="inlineStr">
        <is>
          <t>Accretion of Ordinary shares subject to possible redemption amount</t>
        </is>
      </c>
      <c r="B82" s="4" t="inlineStr">
        <is>
          <t xml:space="preserve"> </t>
        </is>
      </c>
      <c r="C82" s="6" t="n">
        <v>-1106892</v>
      </c>
      <c r="D82" s="4" t="inlineStr">
        <is>
          <t xml:space="preserve"> </t>
        </is>
      </c>
      <c r="E82" s="5" t="n">
        <v>0</v>
      </c>
      <c r="F82" s="4" t="inlineStr">
        <is>
          <t xml:space="preserve"> </t>
        </is>
      </c>
      <c r="G82" s="6" t="n">
        <v>0</v>
      </c>
      <c r="H82" s="4" t="inlineStr">
        <is>
          <t xml:space="preserve"> </t>
        </is>
      </c>
      <c r="I82" s="6" t="n">
        <v>-1106892</v>
      </c>
    </row>
    <row r="83">
      <c r="A83" s="4" t="inlineStr">
        <is>
          <t>Net loss</t>
        </is>
      </c>
      <c r="B83" s="4" t="inlineStr">
        <is>
          <t xml:space="preserve"> </t>
        </is>
      </c>
      <c r="C83" s="6" t="n">
        <v>-131387</v>
      </c>
      <c r="D83" s="4" t="inlineStr">
        <is>
          <t xml:space="preserve"> </t>
        </is>
      </c>
      <c r="E83" s="6" t="n">
        <v>0</v>
      </c>
      <c r="F83" s="4" t="inlineStr">
        <is>
          <t xml:space="preserve"> </t>
        </is>
      </c>
      <c r="G83" s="6" t="n">
        <v>0</v>
      </c>
      <c r="H83" s="4" t="inlineStr">
        <is>
          <t xml:space="preserve"> </t>
        </is>
      </c>
      <c r="I83" s="6" t="n">
        <v>-131387</v>
      </c>
    </row>
    <row r="84">
      <c r="A84" s="4" t="inlineStr">
        <is>
          <t>Balance at Sep. 30, 2022</t>
        </is>
      </c>
      <c r="B84" s="5" t="n">
        <v>-229395000</v>
      </c>
      <c r="C84" s="5" t="n">
        <v>-12003010</v>
      </c>
      <c r="D84" s="5" t="n">
        <v>20000</v>
      </c>
      <c r="E84" s="5" t="n">
        <v>345</v>
      </c>
      <c r="F84" s="5" t="n">
        <v>128615000</v>
      </c>
      <c r="G84" s="5" t="n">
        <v>0</v>
      </c>
      <c r="H84" s="5" t="n">
        <v>-358030000</v>
      </c>
      <c r="I84" s="5" t="n">
        <v>-12003355</v>
      </c>
    </row>
    <row r="85">
      <c r="A85" s="4" t="inlineStr">
        <is>
          <t>Balance (in Shares) at Sep. 30, 2022</t>
        </is>
      </c>
      <c r="B85" s="4" t="inlineStr">
        <is>
          <t xml:space="preserve"> </t>
        </is>
      </c>
      <c r="C85" s="4" t="inlineStr">
        <is>
          <t xml:space="preserve"> </t>
        </is>
      </c>
      <c r="D85" s="6" t="n">
        <v>197566000</v>
      </c>
      <c r="E85" s="6" t="n">
        <v>3450000</v>
      </c>
      <c r="F85" s="4" t="inlineStr">
        <is>
          <t xml:space="preserve"> </t>
        </is>
      </c>
      <c r="G85" s="4" t="inlineStr">
        <is>
          <t xml:space="preserve"> </t>
        </is>
      </c>
      <c r="H85" s="4" t="inlineStr">
        <is>
          <t xml:space="preserve"> </t>
        </is>
      </c>
      <c r="I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 in the fair value of conversion option liability - Vicker's Vantage</t>
        </is>
      </c>
      <c r="B1" s="2" t="inlineStr">
        <is>
          <t>12 Months Ended</t>
        </is>
      </c>
    </row>
    <row r="2">
      <c r="B2" s="2" t="inlineStr">
        <is>
          <t>Dec. 31, 2021 USD ($)</t>
        </is>
      </c>
    </row>
    <row r="3">
      <c r="A3" s="3" t="inlineStr">
        <is>
          <t>Schedule Of Change In The Fair Value Of Conversion Option Liability [Line Items]</t>
        </is>
      </c>
      <c r="B3" s="4" t="inlineStr">
        <is>
          <t xml:space="preserve"> </t>
        </is>
      </c>
    </row>
    <row r="4">
      <c r="A4" s="4" t="inlineStr">
        <is>
          <t>Fair value, beginning balance</t>
        </is>
      </c>
      <c r="B4" s="4" t="inlineStr">
        <is>
          <t xml:space="preserve"> </t>
        </is>
      </c>
    </row>
    <row r="5">
      <c r="A5" s="4" t="inlineStr">
        <is>
          <t>Initial measurement</t>
        </is>
      </c>
      <c r="B5" s="6" t="n">
        <v>18727</v>
      </c>
    </row>
    <row r="6">
      <c r="A6" s="4" t="inlineStr">
        <is>
          <t>Change in fair value</t>
        </is>
      </c>
      <c r="B6" s="6" t="n">
        <v>-11835</v>
      </c>
    </row>
    <row r="7">
      <c r="A7" s="4" t="inlineStr">
        <is>
          <t>Fair value, ending balance</t>
        </is>
      </c>
      <c r="B7" s="5" t="n">
        <v>689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Property and equipment consisted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4" t="inlineStr">
        <is>
          <t xml:space="preserve"> </t>
        </is>
      </c>
      <c r="C3" s="5" t="n">
        <v>932</v>
      </c>
      <c r="D3" s="5" t="n">
        <v>934</v>
      </c>
    </row>
    <row r="4">
      <c r="A4" s="4" t="inlineStr">
        <is>
          <t>Accumulated Depreciation, Depletion and Amortization, Property, Plant, and Equipment</t>
        </is>
      </c>
      <c r="B4" s="4" t="inlineStr">
        <is>
          <t xml:space="preserve"> </t>
        </is>
      </c>
      <c r="C4" s="6" t="n">
        <v>-127</v>
      </c>
      <c r="D4" s="6" t="n">
        <v>-88</v>
      </c>
    </row>
    <row r="5">
      <c r="A5" s="4" t="inlineStr">
        <is>
          <t>Property, Plant and Equipment, Net</t>
        </is>
      </c>
      <c r="B5" s="5" t="n">
        <v>782</v>
      </c>
      <c r="C5" s="6" t="n">
        <v>805</v>
      </c>
      <c r="D5" s="6" t="n">
        <v>846</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77</v>
      </c>
      <c r="D8" s="6" t="n">
        <v>77</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4" t="inlineStr">
        <is>
          <t xml:space="preserve"> </t>
        </is>
      </c>
      <c r="C11" s="6" t="n">
        <v>118</v>
      </c>
      <c r="D11" s="6" t="n">
        <v>118</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4" t="inlineStr">
        <is>
          <t xml:space="preserve"> </t>
        </is>
      </c>
      <c r="C14" s="6" t="n">
        <v>48</v>
      </c>
      <c r="D14" s="6" t="n">
        <v>48</v>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4" t="inlineStr">
        <is>
          <t xml:space="preserve"> </t>
        </is>
      </c>
      <c r="C17" s="5" t="n">
        <v>689</v>
      </c>
      <c r="D17" s="5" t="n">
        <v>6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Property and Equipment (Details) - USD ($)</t>
        </is>
      </c>
      <c r="B1" s="2" t="inlineStr">
        <is>
          <t>Dec. 31, 2021</t>
        </is>
      </c>
      <c r="C1" s="2" t="inlineStr">
        <is>
          <t>Dec. 31, 2020</t>
        </is>
      </c>
      <c r="D1" s="2" t="inlineStr">
        <is>
          <t>Dec. 31, 2019</t>
        </is>
      </c>
    </row>
    <row r="2">
      <c r="A2" s="3" t="inlineStr">
        <is>
          <t>Property, Plant and Equipment [Abstract]</t>
        </is>
      </c>
      <c r="B2" s="4" t="inlineStr">
        <is>
          <t xml:space="preserve"> </t>
        </is>
      </c>
      <c r="C2" s="4" t="inlineStr">
        <is>
          <t xml:space="preserve"> </t>
        </is>
      </c>
      <c r="D2" s="4" t="inlineStr">
        <is>
          <t xml:space="preserve"> </t>
        </is>
      </c>
    </row>
    <row r="3">
      <c r="A3" s="4" t="inlineStr">
        <is>
          <t>Depreciation</t>
        </is>
      </c>
      <c r="B3" s="5" t="n">
        <v>39</v>
      </c>
      <c r="C3" s="5" t="n">
        <v>40</v>
      </c>
      <c r="D3" s="5" t="n">
        <v>4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ummary of the company's identifiable intangible assets - USD ($) $ in Thousands</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60781</v>
      </c>
      <c r="C3" s="5" t="n">
        <v>55070</v>
      </c>
      <c r="D3" s="5" t="n">
        <v>55070</v>
      </c>
    </row>
    <row r="4">
      <c r="A4" s="4" t="inlineStr">
        <is>
          <t>Accumulated amortization</t>
        </is>
      </c>
      <c r="B4" s="6" t="n">
        <v>19164</v>
      </c>
      <c r="C4" s="6" t="n">
        <v>16268</v>
      </c>
      <c r="D4" s="6" t="n">
        <v>12530</v>
      </c>
    </row>
    <row r="5">
      <c r="A5" s="4" t="inlineStr">
        <is>
          <t>Intangibles, net</t>
        </is>
      </c>
      <c r="B5" s="6" t="n">
        <v>41617</v>
      </c>
      <c r="C5" s="6" t="n">
        <v>38802</v>
      </c>
      <c r="D5" s="6" t="n">
        <v>42540</v>
      </c>
    </row>
    <row r="6">
      <c r="A6" s="4" t="inlineStr">
        <is>
          <t>Patent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32630</v>
      </c>
      <c r="C8" s="6" t="n">
        <v>32630</v>
      </c>
      <c r="D8" s="6" t="n">
        <v>32630</v>
      </c>
    </row>
    <row r="9">
      <c r="A9" s="4" t="inlineStr">
        <is>
          <t>Accumulated amortization</t>
        </is>
      </c>
      <c r="B9" s="6" t="n">
        <v>12871</v>
      </c>
      <c r="C9" s="6" t="n">
        <v>11239</v>
      </c>
      <c r="D9" s="6" t="n">
        <v>9064</v>
      </c>
    </row>
    <row r="10">
      <c r="A10" s="4" t="inlineStr">
        <is>
          <t>Intangibles, net</t>
        </is>
      </c>
      <c r="B10" s="6" t="n">
        <v>19759</v>
      </c>
      <c r="C10" s="6" t="n">
        <v>21391</v>
      </c>
      <c r="D10" s="6" t="n">
        <v>23566</v>
      </c>
    </row>
    <row r="11">
      <c r="A11" s="4" t="inlineStr">
        <is>
          <t>Acquir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21940</v>
      </c>
      <c r="C13" s="6" t="n">
        <v>21940</v>
      </c>
      <c r="D13" s="6" t="n">
        <v>21940</v>
      </c>
    </row>
    <row r="14">
      <c r="A14" s="4" t="inlineStr">
        <is>
          <t>Accumulated amortization</t>
        </is>
      </c>
      <c r="B14" s="6" t="n">
        <v>5851</v>
      </c>
      <c r="C14" s="6" t="n">
        <v>4754</v>
      </c>
      <c r="D14" s="6" t="n">
        <v>3291</v>
      </c>
    </row>
    <row r="15">
      <c r="A15" s="4" t="inlineStr">
        <is>
          <t>Intangibles, net</t>
        </is>
      </c>
      <c r="B15" s="6" t="n">
        <v>16089</v>
      </c>
      <c r="C15" s="6" t="n">
        <v>17186</v>
      </c>
      <c r="D15" s="6" t="n">
        <v>18649</v>
      </c>
    </row>
    <row r="16">
      <c r="A16" s="4" t="inlineStr">
        <is>
          <t>Acquired license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5711</v>
      </c>
      <c r="C18" s="4" t="inlineStr">
        <is>
          <t xml:space="preserve"> </t>
        </is>
      </c>
      <c r="D18" s="4" t="inlineStr">
        <is>
          <t xml:space="preserve"> </t>
        </is>
      </c>
    </row>
    <row r="19">
      <c r="A19" s="4" t="inlineStr">
        <is>
          <t>Accumulated amortization</t>
        </is>
      </c>
      <c r="B19" s="6" t="n">
        <v>92</v>
      </c>
      <c r="C19" s="4" t="inlineStr">
        <is>
          <t xml:space="preserve"> </t>
        </is>
      </c>
      <c r="D19" s="4" t="inlineStr">
        <is>
          <t xml:space="preserve"> </t>
        </is>
      </c>
    </row>
    <row r="20">
      <c r="A20" s="4" t="inlineStr">
        <is>
          <t>Intangibles, net</t>
        </is>
      </c>
      <c r="B20" s="6" t="n">
        <v>5619</v>
      </c>
      <c r="C20" s="4" t="inlineStr">
        <is>
          <t xml:space="preserve"> </t>
        </is>
      </c>
      <c r="D20" s="4" t="inlineStr">
        <is>
          <t xml:space="preserve"> </t>
        </is>
      </c>
    </row>
    <row r="21">
      <c r="A21" s="4" t="inlineStr">
        <is>
          <t>Assembled workforc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500</v>
      </c>
      <c r="C23" s="6" t="n">
        <v>500</v>
      </c>
      <c r="D23" s="6" t="n">
        <v>500</v>
      </c>
    </row>
    <row r="24">
      <c r="A24" s="4" t="inlineStr">
        <is>
          <t>Accumulated amortization</t>
        </is>
      </c>
      <c r="B24" s="6" t="n">
        <v>350</v>
      </c>
      <c r="C24" s="6" t="n">
        <v>275</v>
      </c>
      <c r="D24" s="6" t="n">
        <v>175</v>
      </c>
    </row>
    <row r="25">
      <c r="A25" s="4" t="inlineStr">
        <is>
          <t>Intangibles, net</t>
        </is>
      </c>
      <c r="B25" s="5" t="n">
        <v>150</v>
      </c>
      <c r="C25" s="5" t="n">
        <v>225</v>
      </c>
      <c r="D25" s="5" t="n">
        <v>3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Details) - Summary of estimated future amortization expense - USD ($) $ in Thousands</t>
        </is>
      </c>
      <c r="B1" s="2" t="inlineStr">
        <is>
          <t>Sep.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 (Remaining three months)</t>
        </is>
      </c>
      <c r="B3" s="5" t="n">
        <v>1027</v>
      </c>
      <c r="C3" s="4" t="inlineStr">
        <is>
          <t xml:space="preserve"> </t>
        </is>
      </c>
      <c r="D3" s="4" t="inlineStr">
        <is>
          <t xml:space="preserve"> </t>
        </is>
      </c>
    </row>
    <row r="4">
      <c r="A4" s="4" t="inlineStr">
        <is>
          <t>2023</t>
        </is>
      </c>
      <c r="B4" s="6" t="n">
        <v>4106</v>
      </c>
      <c r="C4" s="5" t="n">
        <v>3738</v>
      </c>
      <c r="D4" s="4" t="inlineStr">
        <is>
          <t xml:space="preserve"> </t>
        </is>
      </c>
    </row>
    <row r="5">
      <c r="A5" s="4" t="inlineStr">
        <is>
          <t>2024</t>
        </is>
      </c>
      <c r="B5" s="6" t="n">
        <v>4031</v>
      </c>
      <c r="C5" s="6" t="n">
        <v>3738</v>
      </c>
      <c r="D5" s="4" t="inlineStr">
        <is>
          <t xml:space="preserve"> </t>
        </is>
      </c>
    </row>
    <row r="6">
      <c r="A6" s="4" t="inlineStr">
        <is>
          <t>2025</t>
        </is>
      </c>
      <c r="B6" s="6" t="n">
        <v>4006</v>
      </c>
      <c r="C6" s="6" t="n">
        <v>3663</v>
      </c>
      <c r="D6" s="4" t="inlineStr">
        <is>
          <t xml:space="preserve"> </t>
        </is>
      </c>
    </row>
    <row r="7">
      <c r="A7" s="4" t="inlineStr">
        <is>
          <t>2026</t>
        </is>
      </c>
      <c r="B7" s="6" t="n">
        <v>4006</v>
      </c>
      <c r="C7" s="6" t="n">
        <v>3638</v>
      </c>
      <c r="D7" s="4" t="inlineStr">
        <is>
          <t xml:space="preserve"> </t>
        </is>
      </c>
    </row>
    <row r="8">
      <c r="A8" s="4" t="inlineStr">
        <is>
          <t>2026</t>
        </is>
      </c>
      <c r="B8" s="4" t="inlineStr">
        <is>
          <t xml:space="preserve"> </t>
        </is>
      </c>
      <c r="C8" s="6" t="n">
        <v>3638</v>
      </c>
      <c r="D8" s="4" t="inlineStr">
        <is>
          <t xml:space="preserve"> </t>
        </is>
      </c>
    </row>
    <row r="9">
      <c r="A9" s="4" t="inlineStr">
        <is>
          <t>Thereafter</t>
        </is>
      </c>
      <c r="B9" s="4" t="inlineStr">
        <is>
          <t xml:space="preserve"> </t>
        </is>
      </c>
      <c r="C9" s="6" t="n">
        <v>20387</v>
      </c>
      <c r="D9" s="4" t="inlineStr">
        <is>
          <t xml:space="preserve"> </t>
        </is>
      </c>
    </row>
    <row r="10">
      <c r="A10" s="4" t="inlineStr">
        <is>
          <t>Thereafter</t>
        </is>
      </c>
      <c r="B10" s="6" t="n">
        <v>24441</v>
      </c>
      <c r="C10" s="4" t="inlineStr">
        <is>
          <t xml:space="preserve"> </t>
        </is>
      </c>
      <c r="D10" s="4" t="inlineStr">
        <is>
          <t xml:space="preserve"> </t>
        </is>
      </c>
    </row>
    <row r="11">
      <c r="A11" s="4" t="inlineStr">
        <is>
          <t>Total</t>
        </is>
      </c>
      <c r="B11" s="5" t="n">
        <v>41617</v>
      </c>
      <c r="C11" s="5" t="n">
        <v>38802</v>
      </c>
      <c r="D11" s="5" t="n">
        <v>42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0" customWidth="1" min="1" max="1"/>
    <col width="14" customWidth="1" min="2" max="2"/>
    <col width="25" customWidth="1" min="3" max="3"/>
    <col width="14" customWidth="1" min="4" max="4"/>
    <col width="25" customWidth="1" min="5" max="5"/>
    <col width="14" customWidth="1" min="6" max="6"/>
    <col width="14" customWidth="1" min="7" max="7"/>
  </cols>
  <sheetData>
    <row r="1">
      <c r="A1" s="1" t="inlineStr">
        <is>
          <t>Goodwill and Intangible Assets (Details) - USD ($)</t>
        </is>
      </c>
      <c r="C1" s="2" t="inlineStr">
        <is>
          <t>9 Months Ended</t>
        </is>
      </c>
      <c r="E1" s="2" t="inlineStr">
        <is>
          <t>12 Months Ended</t>
        </is>
      </c>
    </row>
    <row r="2">
      <c r="B2" s="2" t="inlineStr">
        <is>
          <t>Jun. 14, 2022</t>
        </is>
      </c>
      <c r="C2" s="2" t="inlineStr">
        <is>
          <t>Sep. 30, 2022</t>
        </is>
      </c>
      <c r="D2" s="2" t="inlineStr">
        <is>
          <t>Sep. 30, 2021</t>
        </is>
      </c>
      <c r="E2" s="2" t="inlineStr">
        <is>
          <t>Dec. 31, 2021</t>
        </is>
      </c>
      <c r="F2" s="2" t="inlineStr">
        <is>
          <t>Dec. 31, 2020</t>
        </is>
      </c>
      <c r="G2" s="2" t="inlineStr">
        <is>
          <t>Dec. 31, 2019</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5" t="n">
        <v>13481000</v>
      </c>
      <c r="D4" s="4" t="inlineStr">
        <is>
          <t xml:space="preserve"> </t>
        </is>
      </c>
      <c r="E4" s="5" t="n">
        <v>13481000</v>
      </c>
      <c r="F4" s="5" t="n">
        <v>13481000</v>
      </c>
      <c r="G4" s="4" t="inlineStr">
        <is>
          <t xml:space="preserve"> </t>
        </is>
      </c>
    </row>
    <row r="5">
      <c r="A5" s="4" t="inlineStr">
        <is>
          <t>Goodwill, Impairment loss</t>
        </is>
      </c>
      <c r="B5" s="4" t="inlineStr">
        <is>
          <t xml:space="preserve"> </t>
        </is>
      </c>
      <c r="C5" s="6" t="n">
        <v>0</v>
      </c>
      <c r="D5" s="5" t="n">
        <v>0</v>
      </c>
      <c r="E5" s="6" t="n">
        <v>0</v>
      </c>
      <c r="F5" s="6" t="n">
        <v>0</v>
      </c>
      <c r="G5" s="5" t="n">
        <v>0</v>
      </c>
    </row>
    <row r="6">
      <c r="A6" s="4" t="inlineStr">
        <is>
          <t>Amortization of intangible assets</t>
        </is>
      </c>
      <c r="B6" s="4" t="inlineStr">
        <is>
          <t xml:space="preserve"> </t>
        </is>
      </c>
      <c r="C6" s="5" t="n">
        <v>2896000</v>
      </c>
      <c r="D6" s="5" t="n">
        <v>2803000</v>
      </c>
      <c r="E6" s="6" t="n">
        <v>3738000</v>
      </c>
      <c r="F6" s="6" t="n">
        <v>3738000</v>
      </c>
      <c r="G6" s="5" t="n">
        <v>3713000</v>
      </c>
    </row>
    <row r="7">
      <c r="A7" s="4" t="inlineStr">
        <is>
          <t>Impairment of Intangible assets excluding goodwill</t>
        </is>
      </c>
      <c r="B7" s="4" t="inlineStr">
        <is>
          <t xml:space="preserve"> </t>
        </is>
      </c>
      <c r="C7" s="4" t="inlineStr">
        <is>
          <t xml:space="preserve"> </t>
        </is>
      </c>
      <c r="D7" s="4" t="inlineStr">
        <is>
          <t xml:space="preserve"> </t>
        </is>
      </c>
      <c r="E7" s="5" t="n">
        <v>0</v>
      </c>
      <c r="F7" s="5" t="n">
        <v>0</v>
      </c>
      <c r="G7" s="4" t="inlineStr">
        <is>
          <t xml:space="preserve"> </t>
        </is>
      </c>
    </row>
    <row r="8">
      <c r="A8" s="4" t="inlineStr">
        <is>
          <t>Weighted Avera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 lived intangible asset, useful life</t>
        </is>
      </c>
      <c r="B10" s="4" t="inlineStr">
        <is>
          <t xml:space="preserve"> </t>
        </is>
      </c>
      <c r="C10" s="4" t="inlineStr">
        <is>
          <t>10 years 7 months 6 days</t>
        </is>
      </c>
      <c r="D10" s="4" t="inlineStr">
        <is>
          <t xml:space="preserve"> </t>
        </is>
      </c>
      <c r="E10" s="4" t="inlineStr">
        <is>
          <t xml:space="preserve"> </t>
        </is>
      </c>
      <c r="F10" s="4" t="inlineStr">
        <is>
          <t xml:space="preserve"> </t>
        </is>
      </c>
      <c r="G10" s="4" t="inlineStr">
        <is>
          <t xml:space="preserve"> </t>
        </is>
      </c>
    </row>
    <row r="11">
      <c r="A11" s="4" t="inlineStr">
        <is>
          <t>Finite lived intangible assets, remaining amortization period</t>
        </is>
      </c>
      <c r="B11" s="4" t="inlineStr">
        <is>
          <t xml:space="preserve"> </t>
        </is>
      </c>
      <c r="C11" s="4" t="inlineStr">
        <is>
          <t xml:space="preserve"> </t>
        </is>
      </c>
      <c r="D11" s="4" t="inlineStr">
        <is>
          <t xml:space="preserve"> </t>
        </is>
      </c>
      <c r="E11" s="4" t="inlineStr">
        <is>
          <t>10 years 7 months 6 days</t>
        </is>
      </c>
      <c r="F11" s="4" t="inlineStr">
        <is>
          <t xml:space="preserve"> </t>
        </is>
      </c>
      <c r="G11" s="4" t="inlineStr">
        <is>
          <t xml:space="preserve"> </t>
        </is>
      </c>
    </row>
    <row r="12">
      <c r="A12" s="4" t="inlineStr">
        <is>
          <t>Pate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ite lived intangible asset, useful life</t>
        </is>
      </c>
      <c r="B14" s="4" t="inlineStr">
        <is>
          <t xml:space="preserve"> </t>
        </is>
      </c>
      <c r="C14" s="4" t="inlineStr">
        <is>
          <t xml:space="preserve"> </t>
        </is>
      </c>
      <c r="D14" s="4" t="inlineStr">
        <is>
          <t xml:space="preserve"> </t>
        </is>
      </c>
      <c r="E14" s="4" t="inlineStr">
        <is>
          <t>15 years</t>
        </is>
      </c>
      <c r="F14" s="4" t="inlineStr">
        <is>
          <t xml:space="preserve"> </t>
        </is>
      </c>
      <c r="G14" s="4" t="inlineStr">
        <is>
          <t xml:space="preserve"> </t>
        </is>
      </c>
    </row>
    <row r="15">
      <c r="A15" s="4" t="inlineStr">
        <is>
          <t>Technology-Based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de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ite lived intangible asset, useful life</t>
        </is>
      </c>
      <c r="B17" s="4" t="inlineStr">
        <is>
          <t xml:space="preserve"> </t>
        </is>
      </c>
      <c r="C17" s="4" t="inlineStr">
        <is>
          <t xml:space="preserve"> </t>
        </is>
      </c>
      <c r="D17" s="4" t="inlineStr">
        <is>
          <t xml:space="preserve"> </t>
        </is>
      </c>
      <c r="E17" s="4" t="inlineStr">
        <is>
          <t>15 years</t>
        </is>
      </c>
      <c r="F17" s="4" t="inlineStr">
        <is>
          <t xml:space="preserve"> </t>
        </is>
      </c>
      <c r="G17" s="4" t="inlineStr">
        <is>
          <t xml:space="preserve"> </t>
        </is>
      </c>
    </row>
    <row r="18">
      <c r="A18" s="4" t="inlineStr">
        <is>
          <t>Finite lived intangible assets, remaining amortization period</t>
        </is>
      </c>
      <c r="B18" s="4" t="inlineStr">
        <is>
          <t xml:space="preserve"> </t>
        </is>
      </c>
      <c r="C18" s="4" t="inlineStr">
        <is>
          <t>15 years</t>
        </is>
      </c>
      <c r="D18" s="4" t="inlineStr">
        <is>
          <t xml:space="preserve"> </t>
        </is>
      </c>
      <c r="E18" s="4" t="inlineStr">
        <is>
          <t xml:space="preserve"> </t>
        </is>
      </c>
      <c r="F18" s="4" t="inlineStr">
        <is>
          <t xml:space="preserve"> </t>
        </is>
      </c>
      <c r="G18" s="4" t="inlineStr">
        <is>
          <t xml:space="preserve"> </t>
        </is>
      </c>
    </row>
    <row r="19">
      <c r="A19" s="4" t="inlineStr">
        <is>
          <t>Assembled Workfor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 lived intangible asset, useful life</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row>
    <row r="22">
      <c r="A22" s="4" t="inlineStr">
        <is>
          <t>Licensing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nite lived intangible assets acquired</t>
        </is>
      </c>
      <c r="B24" s="5" t="n">
        <v>57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finite lived intangible assets, weighted average useful life</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Z17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5" customWidth="1" min="8" max="8"/>
    <col width="14" customWidth="1" min="9" max="9"/>
    <col width="15" customWidth="1" min="10" max="10"/>
    <col width="15" customWidth="1" min="11" max="11"/>
    <col width="15" customWidth="1" min="12" max="12"/>
    <col width="15" customWidth="1" min="13" max="13"/>
    <col width="15" customWidth="1" min="14" max="14"/>
    <col width="14" customWidth="1" min="15" max="15"/>
    <col width="16" customWidth="1" min="16" max="16"/>
    <col width="14" customWidth="1" min="17" max="17"/>
    <col width="14" customWidth="1" min="18" max="18"/>
    <col width="14" customWidth="1" min="19" max="19"/>
    <col width="16"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Debt (Details) - USD ($)</t>
        </is>
      </c>
      <c r="J1" s="2" t="inlineStr">
        <is>
          <t>1 Months Ended</t>
        </is>
      </c>
      <c r="L1" s="2" t="inlineStr">
        <is>
          <t>2 Months Ended</t>
        </is>
      </c>
      <c r="M1" s="2" t="inlineStr">
        <is>
          <t>3 Months Ended</t>
        </is>
      </c>
      <c r="N1" s="2" t="inlineStr">
        <is>
          <t>9 Months Ended</t>
        </is>
      </c>
      <c r="P1" s="2" t="inlineStr">
        <is>
          <t>12 Months Ended</t>
        </is>
      </c>
      <c r="T1" s="2" t="inlineStr">
        <is>
          <t>40 Months Ended</t>
        </is>
      </c>
    </row>
    <row r="2">
      <c r="B2" s="2" t="inlineStr">
        <is>
          <t>Sep. 30, 2022</t>
        </is>
      </c>
      <c r="C2" s="2" t="inlineStr">
        <is>
          <t>Jun. 02, 2022</t>
        </is>
      </c>
      <c r="D2" s="2" t="inlineStr">
        <is>
          <t>Feb. 16, 2022</t>
        </is>
      </c>
      <c r="E2" s="2" t="inlineStr">
        <is>
          <t>Feb. 15, 2022</t>
        </is>
      </c>
      <c r="F2" s="2" t="inlineStr">
        <is>
          <t>Apr. 30, 2021</t>
        </is>
      </c>
      <c r="G2" s="2" t="inlineStr">
        <is>
          <t>Dec. 14, 2020</t>
        </is>
      </c>
      <c r="H2" s="2" t="inlineStr">
        <is>
          <t>Feb. 15, 2019</t>
        </is>
      </c>
      <c r="I2" s="2" t="inlineStr">
        <is>
          <t>Sep. 07, 2018</t>
        </is>
      </c>
      <c r="J2" s="2" t="inlineStr">
        <is>
          <t>Sep. 30, 2022</t>
        </is>
      </c>
      <c r="K2" s="2" t="inlineStr">
        <is>
          <t>May 31, 2020</t>
        </is>
      </c>
      <c r="L2" s="2" t="inlineStr">
        <is>
          <t>Sep. 30, 2022</t>
        </is>
      </c>
      <c r="M2" s="2" t="inlineStr">
        <is>
          <t>Jun. 30, 2022</t>
        </is>
      </c>
      <c r="N2" s="2" t="inlineStr">
        <is>
          <t>Sep. 30, 2022</t>
        </is>
      </c>
      <c r="O2" s="2" t="inlineStr">
        <is>
          <t>Sep. 30, 2021</t>
        </is>
      </c>
      <c r="P2" s="2" t="inlineStr">
        <is>
          <t>Sep. 30, 2023</t>
        </is>
      </c>
      <c r="Q2" s="2" t="inlineStr">
        <is>
          <t>Dec. 31, 2021</t>
        </is>
      </c>
      <c r="R2" s="2" t="inlineStr">
        <is>
          <t>Dec. 31, 2020</t>
        </is>
      </c>
      <c r="S2" s="2" t="inlineStr">
        <is>
          <t>Dec. 31, 2019</t>
        </is>
      </c>
      <c r="T2" s="2" t="inlineStr">
        <is>
          <t>Dec. 31, 2021</t>
        </is>
      </c>
      <c r="U2" s="2" t="inlineStr">
        <is>
          <t>Jun. 03, 2022</t>
        </is>
      </c>
      <c r="V2" s="2" t="inlineStr">
        <is>
          <t>May 12, 2022</t>
        </is>
      </c>
      <c r="W2" s="2" t="inlineStr">
        <is>
          <t>Feb. 28, 2022</t>
        </is>
      </c>
      <c r="X2" s="2" t="inlineStr">
        <is>
          <t>Feb. 14, 2022</t>
        </is>
      </c>
      <c r="Y2" s="2" t="inlineStr">
        <is>
          <t>Dec. 20, 2021</t>
        </is>
      </c>
      <c r="Z2" s="2" t="inlineStr">
        <is>
          <t>Oct. 05,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Debt instrument,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1000000</v>
      </c>
      <c r="R4" s="4" t="inlineStr">
        <is>
          <t xml:space="preserve"> </t>
        </is>
      </c>
      <c r="S4" s="4" t="inlineStr">
        <is>
          <t xml:space="preserve"> </t>
        </is>
      </c>
      <c r="T4" s="5" t="n">
        <v>51000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Derivative liabiliti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4" t="inlineStr">
        <is>
          <t xml:space="preserve"> </t>
        </is>
      </c>
      <c r="L5" s="5" t="n">
        <v>0</v>
      </c>
      <c r="M5" s="4" t="inlineStr">
        <is>
          <t xml:space="preserve"> </t>
        </is>
      </c>
      <c r="N5" s="5" t="n">
        <v>0</v>
      </c>
      <c r="O5" s="4" t="inlineStr">
        <is>
          <t xml:space="preserve"> </t>
        </is>
      </c>
      <c r="P5" s="4" t="inlineStr">
        <is>
          <t xml:space="preserve"> </t>
        </is>
      </c>
      <c r="Q5" s="6" t="n">
        <v>35700000</v>
      </c>
      <c r="R5" s="5" t="n">
        <v>35400000</v>
      </c>
      <c r="S5" s="4" t="inlineStr">
        <is>
          <t xml:space="preserve"> </t>
        </is>
      </c>
      <c r="T5" s="6" t="n">
        <v>35700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Debt instrument, annual princip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45900000</v>
      </c>
      <c r="R6" s="6" t="n">
        <v>69800000</v>
      </c>
      <c r="S6" s="5" t="n">
        <v>2300000</v>
      </c>
      <c r="T6" s="6" t="n">
        <v>4590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Gain on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8634000</v>
      </c>
      <c r="O7" s="5" t="n">
        <v>-12463000</v>
      </c>
      <c r="P7" s="4" t="inlineStr">
        <is>
          <t xml:space="preserve"> </t>
        </is>
      </c>
      <c r="Q7" s="6" t="n">
        <v>-12463000</v>
      </c>
      <c r="R7" s="6" t="n">
        <v>0</v>
      </c>
      <c r="S7" s="6" t="n">
        <v>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row>
    <row r="8">
      <c r="A8" s="4" t="inlineStr">
        <is>
          <t>Proceeds from Related Party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51900000</v>
      </c>
      <c r="O8" s="6" t="n">
        <v>45050000</v>
      </c>
      <c r="P8" s="4" t="inlineStr">
        <is>
          <t xml:space="preserve"> </t>
        </is>
      </c>
      <c r="Q8" s="6" t="n">
        <v>47850000</v>
      </c>
      <c r="R8" s="6" t="n">
        <v>18400000</v>
      </c>
      <c r="S8" s="6" t="n">
        <v>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orrent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Debt instrument, repurchase amount</t>
        </is>
      </c>
      <c r="B11" s="6" t="n">
        <v>1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000</v>
      </c>
      <c r="K11" s="4" t="inlineStr">
        <is>
          <t xml:space="preserve"> </t>
        </is>
      </c>
      <c r="L11" s="6" t="n">
        <v>100000000</v>
      </c>
      <c r="M11" s="4" t="inlineStr">
        <is>
          <t xml:space="preserve"> </t>
        </is>
      </c>
      <c r="N11" s="6" t="n">
        <v>100000000</v>
      </c>
      <c r="O11" s="4" t="inlineStr">
        <is>
          <t xml:space="preserve"> </t>
        </is>
      </c>
      <c r="P11" s="4" t="inlineStr">
        <is>
          <t xml:space="preserve"> </t>
        </is>
      </c>
      <c r="Q11" s="4" t="inlineStr">
        <is>
          <t xml:space="preserve"> </t>
        </is>
      </c>
      <c r="R11" s="5" t="n">
        <v>13700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51000000</v>
      </c>
      <c r="Z11" s="4" t="inlineStr">
        <is>
          <t xml:space="preserve"> </t>
        </is>
      </c>
    </row>
    <row r="12">
      <c r="A12" s="4" t="inlineStr">
        <is>
          <t>Proceeds from Related Party Debt</t>
        </is>
      </c>
      <c r="B12" s="4" t="inlineStr">
        <is>
          <t xml:space="preserve"> </t>
        </is>
      </c>
      <c r="C12" s="5" t="n">
        <v>1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Sorrento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5000000</v>
      </c>
      <c r="W15" s="4" t="inlineStr">
        <is>
          <t xml:space="preserve"> </t>
        </is>
      </c>
      <c r="X15" s="4" t="inlineStr">
        <is>
          <t xml:space="preserve"> </t>
        </is>
      </c>
      <c r="Y15" s="4" t="inlineStr">
        <is>
          <t xml:space="preserve"> </t>
        </is>
      </c>
      <c r="Z15" s="4" t="inlineStr">
        <is>
          <t xml:space="preserve"> </t>
        </is>
      </c>
    </row>
    <row r="16">
      <c r="A16" s="4" t="inlineStr">
        <is>
          <t>Amendment No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Debt instrument, collateral amount</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Gains (Losses) on Restructuring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Amendment No Four [Member] | Sorrento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Debt instrument face amount</t>
        </is>
      </c>
      <c r="B22" s="4" t="inlineStr">
        <is>
          <t xml:space="preserve"> </t>
        </is>
      </c>
      <c r="C22" s="6" t="n">
        <v>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25000000</v>
      </c>
    </row>
    <row r="23">
      <c r="A23" s="4" t="inlineStr">
        <is>
          <t>Paycheck Protection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May  05,  2022</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6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Gain on debt extinguish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6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Paycheck Protection Program [Member] | Coronavirus Aid, Relief, and Economic Security Act [Member] | Non Payroll Cos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Maximum compensation cost to be available, prorated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Percentage of loan forgiveness under the 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10" t="n">
        <v>0.2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Paycheck Protection Program [Member] | Coronavirus Aid, Relief, and Economic Security Act [Member] | Payroll Costs Bas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Percentage of loan forgiveness under the 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10" t="n">
        <v>0.2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Minimum payroll cost to be avail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000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Letter of Credi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Repayments of debt</t>
        </is>
      </c>
      <c r="B39" s="6" t="n">
        <v>2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Proceeds from line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6" t="n">
        <v>4000000</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Repayments of line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3500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Debt instrument face amount of debt repurchased</t>
        </is>
      </c>
      <c r="B42" s="6" t="n">
        <v>2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000000</v>
      </c>
      <c r="K42" s="4" t="inlineStr">
        <is>
          <t xml:space="preserve"> </t>
        </is>
      </c>
      <c r="L42" s="6" t="n">
        <v>20000000</v>
      </c>
      <c r="M42" s="4" t="inlineStr">
        <is>
          <t xml:space="preserve"> </t>
        </is>
      </c>
      <c r="N42" s="6" t="n">
        <v>2000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Minimum cash requirements to repurchase of Notes</t>
        </is>
      </c>
      <c r="B43" s="5" t="n">
        <v>1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Percentage of the principal amount of the Notes</t>
        </is>
      </c>
      <c r="B44" s="10"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Accounts receivable revolving loan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Line of credit facility, indebtedness amount</t>
        </is>
      </c>
      <c r="B47" s="5"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0000000</v>
      </c>
      <c r="K47" s="4" t="inlineStr">
        <is>
          <t xml:space="preserve"> </t>
        </is>
      </c>
      <c r="L47" s="6" t="n">
        <v>10000000</v>
      </c>
      <c r="M47" s="4" t="inlineStr">
        <is>
          <t xml:space="preserve"> </t>
        </is>
      </c>
      <c r="N47" s="6" t="n">
        <v>10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Indebentu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5" t="n">
        <v>45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Jul.  01,  2023</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Debt instrument, redemption pric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10" t="n">
        <v>0.25</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Debt instrument face amount of debt repurchased</t>
        </is>
      </c>
      <c r="B53" s="4" t="inlineStr">
        <is>
          <t xml:space="preserve"> </t>
        </is>
      </c>
      <c r="C53" s="4" t="inlineStr">
        <is>
          <t xml:space="preserve"> </t>
        </is>
      </c>
      <c r="D53" s="4" t="inlineStr">
        <is>
          <t xml:space="preserve"> </t>
        </is>
      </c>
      <c r="E53" s="4" t="inlineStr">
        <is>
          <t xml:space="preserve"> </t>
        </is>
      </c>
      <c r="F53" s="4" t="inlineStr">
        <is>
          <t xml:space="preserve"> </t>
        </is>
      </c>
      <c r="G53" s="5" t="n">
        <v>45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Percentage of the principal amount from Holders on pro rata basis</t>
        </is>
      </c>
      <c r="B54" s="4" t="inlineStr">
        <is>
          <t xml:space="preserve"> </t>
        </is>
      </c>
      <c r="C54" s="4" t="inlineStr">
        <is>
          <t xml:space="preserve"> </t>
        </is>
      </c>
      <c r="D54" s="4" t="inlineStr">
        <is>
          <t xml:space="preserve"> </t>
        </is>
      </c>
      <c r="E54" s="4" t="inlineStr">
        <is>
          <t xml:space="preserve"> </t>
        </is>
      </c>
      <c r="F54" s="4" t="inlineStr">
        <is>
          <t xml:space="preserve"> </t>
        </is>
      </c>
      <c r="G54" s="10"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If Letter Of Credit Is Drawn [Member] | Indebenture [Member] | Letter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Debt instrument face amount of debt repurchased</t>
        </is>
      </c>
      <c r="B57" s="4" t="inlineStr">
        <is>
          <t xml:space="preserve"> </t>
        </is>
      </c>
      <c r="C57" s="4" t="inlineStr">
        <is>
          <t xml:space="preserve"> </t>
        </is>
      </c>
      <c r="D57" s="4" t="inlineStr">
        <is>
          <t xml:space="preserve"> </t>
        </is>
      </c>
      <c r="E57" s="4" t="inlineStr">
        <is>
          <t xml:space="preserve"> </t>
        </is>
      </c>
      <c r="F57" s="4" t="inlineStr">
        <is>
          <t xml:space="preserve"> </t>
        </is>
      </c>
      <c r="G57" s="5" t="n">
        <v>25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Marketing Approval Letter [Member] | Indebenture [Member] | Letter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Debt instrument face amount of debt repurchased</t>
        </is>
      </c>
      <c r="B60" s="4" t="inlineStr">
        <is>
          <t xml:space="preserve"> </t>
        </is>
      </c>
      <c r="C60" s="4" t="inlineStr">
        <is>
          <t xml:space="preserve"> </t>
        </is>
      </c>
      <c r="D60" s="4" t="inlineStr">
        <is>
          <t xml:space="preserve"> </t>
        </is>
      </c>
      <c r="E60" s="4" t="inlineStr">
        <is>
          <t xml:space="preserve"> </t>
        </is>
      </c>
      <c r="F60" s="4" t="inlineStr">
        <is>
          <t xml:space="preserve"> </t>
        </is>
      </c>
      <c r="G60" s="6" t="n">
        <v>2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Maximum [Member] | Letter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Minimum cash requirements to repurchase of Notes</t>
        </is>
      </c>
      <c r="B63" s="4" t="inlineStr">
        <is>
          <t xml:space="preserve"> </t>
        </is>
      </c>
      <c r="C63" s="4" t="inlineStr">
        <is>
          <t xml:space="preserve"> </t>
        </is>
      </c>
      <c r="D63" s="4" t="inlineStr">
        <is>
          <t xml:space="preserve"> </t>
        </is>
      </c>
      <c r="E63" s="4" t="inlineStr">
        <is>
          <t xml:space="preserve"> </t>
        </is>
      </c>
      <c r="F63" s="5" t="n">
        <v>10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Maximum [Member] | Indebentur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Debt instrument, redemption price,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Minimum [Member] | Letter of Credi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Minimum cash requirements to repurchase of Notes</t>
        </is>
      </c>
      <c r="B69" s="4" t="inlineStr">
        <is>
          <t xml:space="preserve"> </t>
        </is>
      </c>
      <c r="C69" s="4" t="inlineStr">
        <is>
          <t xml:space="preserve"> </t>
        </is>
      </c>
      <c r="D69" s="4" t="inlineStr">
        <is>
          <t xml:space="preserve"> </t>
        </is>
      </c>
      <c r="E69" s="4" t="inlineStr">
        <is>
          <t xml:space="preserve"> </t>
        </is>
      </c>
      <c r="F69" s="5" t="n">
        <v>4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Minimum [Member] | Indebentur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Debt instrument, redemption price,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2018 Purchase Agreeme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22400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Debt instrument, repurchas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400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2026 year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Proceeds from issuance of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893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Payment to deposit into a seggregate reserve fu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2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Payment to deposit into a segregated collateral ac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5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Percentage of concentration on a similar produ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0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Debt instrument, periodic payment</t>
        </is>
      </c>
      <c r="B82" s="4" t="inlineStr">
        <is>
          <t xml:space="preserve"> </t>
        </is>
      </c>
      <c r="C82" s="4" t="inlineStr">
        <is>
          <t xml:space="preserve"> </t>
        </is>
      </c>
      <c r="D82" s="4" t="inlineStr">
        <is>
          <t xml:space="preserve"> </t>
        </is>
      </c>
      <c r="E82" s="5" t="n">
        <v>28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row r="83">
      <c r="A83" s="4" t="inlineStr">
        <is>
          <t>2018 Purchase Agreements [Member] | Scenario, Adjustment [Member] | Debt Instrument, Redemption, Period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row>
    <row r="85">
      <c r="A85" s="4" t="inlineStr">
        <is>
          <t>Revenue not from contract with custom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5" t="n">
        <v>2181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row>
    <row r="86">
      <c r="A86" s="4" t="inlineStr">
        <is>
          <t>2018 Purchase Agreements [Member] | Scenario, Adjustment [Member] | Debt Instrument, Redemption, Period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row>
    <row r="88">
      <c r="A88" s="4" t="inlineStr">
        <is>
          <t>Revenue not from contract with custom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481000000</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row>
    <row r="89">
      <c r="A89" s="4" t="inlineStr">
        <is>
          <t>2018 Purchase Agreements [Member] | Scenario, Adjustment [Member] | Debt Instrument, Redemption, Period Thre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row>
    <row r="91">
      <c r="A91" s="4" t="inlineStr">
        <is>
          <t>Revenue not from contract with custom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29070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row>
    <row r="92">
      <c r="A92" s="4" t="inlineStr">
        <is>
          <t>Debt instrumen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Nov. 15,  2023</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row>
    <row r="93">
      <c r="A93" s="4" t="inlineStr">
        <is>
          <t>2018 Purchase Agreements [Member] | 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row>
    <row r="95">
      <c r="A95" s="4" t="inlineStr">
        <is>
          <t>Debt instrument face amount</t>
        </is>
      </c>
      <c r="B95" s="4" t="inlineStr">
        <is>
          <t xml:space="preserve"> </t>
        </is>
      </c>
      <c r="C95" s="4" t="inlineStr">
        <is>
          <t xml:space="preserve"> </t>
        </is>
      </c>
      <c r="D95" s="4" t="inlineStr">
        <is>
          <t xml:space="preserve"> </t>
        </is>
      </c>
      <c r="E95" s="5" t="n">
        <v>28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row>
    <row r="96">
      <c r="A96" s="4" t="inlineStr">
        <is>
          <t>Percentage of quarterly payments of the principal Notes equal to a fix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2</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row>
    <row r="97">
      <c r="A97" s="4" t="inlineStr">
        <is>
          <t>Percentage of net sale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25</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row>
    <row r="98">
      <c r="A98" s="4" t="inlineStr">
        <is>
          <t>2018 Purchase Agreements [Member] | Maximum [Member] | Debt Instrument, Redemption, Period On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row>
    <row r="100">
      <c r="A100" s="4" t="inlineStr">
        <is>
          <t>Repayments of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306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row>
    <row r="101">
      <c r="A101" s="4" t="inlineStr">
        <is>
          <t>2018 Purchase Agreements [Member] | Maximum [Member] | Scenario, Adjustment [Member] | Debt Instrument, Redemption, Period Thre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row>
    <row r="103">
      <c r="A103" s="4" t="inlineStr">
        <is>
          <t>Repayments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84800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row>
    <row r="104">
      <c r="A104" s="4" t="inlineStr">
        <is>
          <t>2018 Purchase Agreements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row>
    <row r="106">
      <c r="A106" s="4" t="inlineStr">
        <is>
          <t>Percentage of quarterly payments of the principal Notes equal to a fix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1</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row>
    <row r="107">
      <c r="A107" s="4" t="inlineStr">
        <is>
          <t>Percentage of net sale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0.1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row>
    <row r="108">
      <c r="A108" s="4" t="inlineStr">
        <is>
          <t>2018 Purchase Agreements [Member] | Minimum [Member] | Debt Instrument, Redemption, Period On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row>
    <row r="110">
      <c r="A110" s="4" t="inlineStr">
        <is>
          <t>Repayments of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6" t="n">
        <v>1010000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row>
    <row r="111">
      <c r="A111" s="4" t="inlineStr">
        <is>
          <t>2018 Purchase Agreements [Member] | Minimum [Member] | Scenario, Adjustment [Member] | Debt Instrument, Redemption, Period Thre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row>
    <row r="113">
      <c r="A113" s="4" t="inlineStr">
        <is>
          <t>Repayments of 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2600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row>
    <row r="114">
      <c r="A114" s="4" t="inlineStr">
        <is>
          <t>Scilex Pharma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row>
    <row r="116">
      <c r="A116" s="4" t="inlineStr">
        <is>
          <t>Repayments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39700000</v>
      </c>
      <c r="K116" s="4" t="inlineStr">
        <is>
          <t xml:space="preserve"> </t>
        </is>
      </c>
      <c r="L116" s="6" t="n">
        <v>17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row>
    <row r="117">
      <c r="A117" s="4" t="inlineStr">
        <is>
          <t>Debt instrumen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Aug. 15,  2026</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row>
    <row r="118">
      <c r="A118" s="4" t="inlineStr">
        <is>
          <t>Debt instrument,redemption perio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30 days</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row>
    <row r="119">
      <c r="A119" s="4" t="inlineStr">
        <is>
          <t>Debt instrument face amount of debt repurchased</t>
        </is>
      </c>
      <c r="B119" s="5" t="n">
        <v>6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60000000</v>
      </c>
      <c r="K119" s="4" t="inlineStr">
        <is>
          <t xml:space="preserve"> </t>
        </is>
      </c>
      <c r="L119" s="6" t="n">
        <v>60000000</v>
      </c>
      <c r="M119" s="4" t="inlineStr">
        <is>
          <t xml:space="preserve"> </t>
        </is>
      </c>
      <c r="N119" s="6" t="n">
        <v>60000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row>
    <row r="120">
      <c r="A120" s="4" t="inlineStr">
        <is>
          <t>Percentage of the principal amount of the Notes</t>
        </is>
      </c>
      <c r="B120" s="10" t="n">
        <v>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row>
    <row r="121">
      <c r="A121" s="4" t="inlineStr">
        <is>
          <t>Minimum unrestricted cash requirements to repurchase of Notes</t>
        </is>
      </c>
      <c r="B121" s="5" t="n">
        <v>4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row>
    <row r="122">
      <c r="A122" s="4" t="inlineStr">
        <is>
          <t>Derivative liab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5" t="n">
        <v>2800000</v>
      </c>
      <c r="R122" s="4" t="inlineStr">
        <is>
          <t xml:space="preserve"> </t>
        </is>
      </c>
      <c r="S122" s="4" t="inlineStr">
        <is>
          <t xml:space="preserve"> </t>
        </is>
      </c>
      <c r="T122" s="6" t="n">
        <v>2800000</v>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row>
    <row r="123">
      <c r="A123" s="4" t="inlineStr">
        <is>
          <t>Amount distribution to acquire related contingent accelerated repayment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6" t="n">
        <v>960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row>
    <row r="124">
      <c r="A124" s="4" t="inlineStr">
        <is>
          <t>Debt instrument, unamortized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5" t="n">
        <v>6800000</v>
      </c>
      <c r="R124" s="4" t="inlineStr">
        <is>
          <t xml:space="preserve"> </t>
        </is>
      </c>
      <c r="S124" s="4" t="inlineStr">
        <is>
          <t xml:space="preserve"> </t>
        </is>
      </c>
      <c r="T124" s="5" t="n">
        <v>6800000</v>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row>
    <row r="125">
      <c r="A125" s="4" t="inlineStr">
        <is>
          <t>Debt instrument, interes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13" t="n">
        <v>0.077</v>
      </c>
      <c r="R125" s="13" t="n">
        <v>0.0915</v>
      </c>
      <c r="S125" s="4" t="inlineStr">
        <is>
          <t xml:space="preserve"> </t>
        </is>
      </c>
      <c r="T125" s="13" t="n">
        <v>0.077</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row>
    <row r="126">
      <c r="A126" s="4" t="inlineStr">
        <is>
          <t>Debt related commitment Fees and debt issuanc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3100000</v>
      </c>
      <c r="O126" s="6" t="n">
        <v>5900000</v>
      </c>
      <c r="P126" s="4" t="inlineStr">
        <is>
          <t xml:space="preserve"> </t>
        </is>
      </c>
      <c r="Q126" s="5" t="n">
        <v>7900000</v>
      </c>
      <c r="R126" s="5" t="n">
        <v>10700000</v>
      </c>
      <c r="S126" s="5" t="n">
        <v>15000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row>
    <row r="127">
      <c r="A127" s="4" t="inlineStr">
        <is>
          <t>Gain on debt extinguish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334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row>
    <row r="128">
      <c r="A128" s="4" t="inlineStr">
        <is>
          <t>Change in fair value measurement</t>
        </is>
      </c>
      <c r="B128" s="4" t="inlineStr">
        <is>
          <t xml:space="preserve"> </t>
        </is>
      </c>
      <c r="C128" s="6" t="n">
        <v>304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row>
    <row r="129">
      <c r="A129" s="4" t="inlineStr">
        <is>
          <t>Debt instrument, increase (decrease), net</t>
        </is>
      </c>
      <c r="B129" s="4" t="inlineStr">
        <is>
          <t xml:space="preserve"> </t>
        </is>
      </c>
      <c r="C129" s="6" t="n">
        <v>3040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row>
    <row r="130">
      <c r="A130" s="4" t="inlineStr">
        <is>
          <t>Debt instrument interest rate effective percentag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3" t="n">
        <v>0.077</v>
      </c>
      <c r="R130" s="4" t="inlineStr">
        <is>
          <t xml:space="preserve"> </t>
        </is>
      </c>
      <c r="S130" s="4" t="inlineStr">
        <is>
          <t xml:space="preserve"> </t>
        </is>
      </c>
      <c r="T130" s="13" t="n">
        <v>0.077</v>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row>
    <row r="131">
      <c r="A131" s="4" t="inlineStr">
        <is>
          <t>Scilex Pharma Note [Member] | 2018 Purchase Agreements and Indentur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row>
    <row r="133">
      <c r="A133" s="4" t="inlineStr">
        <is>
          <t>Repayments of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6" t="n">
        <v>106000000</v>
      </c>
      <c r="O133" s="6" t="n">
        <v>44200000</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row>
    <row r="134">
      <c r="A134" s="4" t="inlineStr">
        <is>
          <t>Gain on debt extinguish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28600000</v>
      </c>
      <c r="O134" s="5" t="n">
        <v>1400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row>
    <row r="135">
      <c r="A135" s="4" t="inlineStr">
        <is>
          <t>Scilex Pharma Note [Member] | Amendment No Four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row>
    <row r="137">
      <c r="A137" s="4" t="inlineStr">
        <is>
          <t>Debt instrument, repurchas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5" t="n">
        <v>41400000</v>
      </c>
      <c r="V137" s="4" t="inlineStr">
        <is>
          <t xml:space="preserve"> </t>
        </is>
      </c>
      <c r="W137" s="4" t="inlineStr">
        <is>
          <t xml:space="preserve"> </t>
        </is>
      </c>
      <c r="X137" s="4" t="inlineStr">
        <is>
          <t xml:space="preserve"> </t>
        </is>
      </c>
      <c r="Y137" s="4" t="inlineStr">
        <is>
          <t xml:space="preserve"> </t>
        </is>
      </c>
      <c r="Z137" s="4" t="inlineStr">
        <is>
          <t xml:space="preserve"> </t>
        </is>
      </c>
    </row>
    <row r="138">
      <c r="A138" s="4" t="inlineStr">
        <is>
          <t>Debt instrument face amount of debt repurchased</t>
        </is>
      </c>
      <c r="B138" s="4" t="inlineStr">
        <is>
          <t xml:space="preserve"> </t>
        </is>
      </c>
      <c r="C138" s="6" t="n">
        <v>4140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row>
    <row r="139">
      <c r="A139" s="4" t="inlineStr">
        <is>
          <t>Debt instrument, percentage of principal amount repurchas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10" t="n">
        <v>1</v>
      </c>
      <c r="V139" s="4" t="inlineStr">
        <is>
          <t xml:space="preserve"> </t>
        </is>
      </c>
      <c r="W139" s="4" t="inlineStr">
        <is>
          <t xml:space="preserve"> </t>
        </is>
      </c>
      <c r="X139" s="4" t="inlineStr">
        <is>
          <t xml:space="preserve"> </t>
        </is>
      </c>
      <c r="Y139" s="4" t="inlineStr">
        <is>
          <t xml:space="preserve"> </t>
        </is>
      </c>
      <c r="Z139" s="4" t="inlineStr">
        <is>
          <t xml:space="preserve"> </t>
        </is>
      </c>
    </row>
    <row r="140">
      <c r="A140" s="4" t="inlineStr">
        <is>
          <t>Debt instrument, decrease, forgiveness</t>
        </is>
      </c>
      <c r="B140" s="4" t="inlineStr">
        <is>
          <t xml:space="preserve"> </t>
        </is>
      </c>
      <c r="C140" s="5" t="n">
        <v>28000000</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row>
    <row r="141">
      <c r="A141" s="4" t="inlineStr">
        <is>
          <t>Scilex Pharma Note [Member] | Subordinated Debt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row>
    <row r="143">
      <c r="A143" s="4" t="inlineStr">
        <is>
          <t>Debt instrument face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5" t="n">
        <v>35000000</v>
      </c>
      <c r="Y143" s="4" t="inlineStr">
        <is>
          <t xml:space="preserve"> </t>
        </is>
      </c>
      <c r="Z143" s="4" t="inlineStr">
        <is>
          <t xml:space="preserve"> </t>
        </is>
      </c>
    </row>
    <row r="144">
      <c r="A144" s="4" t="inlineStr">
        <is>
          <t>Debt instrument, repurchas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5" t="n">
        <v>20000000</v>
      </c>
      <c r="X144" s="4" t="inlineStr">
        <is>
          <t xml:space="preserve"> </t>
        </is>
      </c>
      <c r="Y144" s="4" t="inlineStr">
        <is>
          <t xml:space="preserve"> </t>
        </is>
      </c>
      <c r="Z144" s="4" t="inlineStr">
        <is>
          <t xml:space="preserve"> </t>
        </is>
      </c>
    </row>
    <row r="145">
      <c r="A145" s="4" t="inlineStr">
        <is>
          <t>Restricted cash</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5" t="n">
        <v>10000000</v>
      </c>
      <c r="X145" s="4" t="inlineStr">
        <is>
          <t xml:space="preserve"> </t>
        </is>
      </c>
      <c r="Y145" s="4" t="inlineStr">
        <is>
          <t xml:space="preserve"> </t>
        </is>
      </c>
      <c r="Z145" s="4" t="inlineStr">
        <is>
          <t xml:space="preserve"> </t>
        </is>
      </c>
    </row>
    <row r="146">
      <c r="A146" s="4" t="inlineStr">
        <is>
          <t>Scilex Pharma Note [Member] | December Optional Repurchas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row>
    <row r="147">
      <c r="A147" s="3" t="inlineStr">
        <is>
          <t>Short-Term 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row>
    <row r="148">
      <c r="A148" s="4" t="inlineStr">
        <is>
          <t>Debt instrument face amount of debt repurchased</t>
        </is>
      </c>
      <c r="B148" s="6" t="n">
        <v>20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0000000</v>
      </c>
      <c r="K148" s="4" t="inlineStr">
        <is>
          <t xml:space="preserve"> </t>
        </is>
      </c>
      <c r="L148" s="6" t="n">
        <v>20000000</v>
      </c>
      <c r="M148" s="4" t="inlineStr">
        <is>
          <t xml:space="preserve"> </t>
        </is>
      </c>
      <c r="N148" s="6" t="n">
        <v>200000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row>
    <row r="149">
      <c r="A149" s="4" t="inlineStr">
        <is>
          <t>Scilex Pharma Note [Member] | February Optional Repurchas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row>
    <row r="151">
      <c r="A151" s="4" t="inlineStr">
        <is>
          <t>Debt instrument face amount of debt repurchased</t>
        </is>
      </c>
      <c r="B151" s="6" t="n">
        <v>200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20000000</v>
      </c>
      <c r="K151" s="4" t="inlineStr">
        <is>
          <t xml:space="preserve"> </t>
        </is>
      </c>
      <c r="L151" s="6" t="n">
        <v>20000000</v>
      </c>
      <c r="M151" s="4" t="inlineStr">
        <is>
          <t xml:space="preserve"> </t>
        </is>
      </c>
      <c r="N151" s="6" t="n">
        <v>2000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row>
    <row r="152">
      <c r="A152" s="4" t="inlineStr">
        <is>
          <t>Scilex Pharma Note [Member] | April Optional Repurchas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row>
    <row r="154">
      <c r="A154" s="4" t="inlineStr">
        <is>
          <t>Debt instrument face amount of debt repurchased</t>
        </is>
      </c>
      <c r="B154" s="5" t="n">
        <v>20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20000000</v>
      </c>
      <c r="K154" s="4" t="inlineStr">
        <is>
          <t xml:space="preserve"> </t>
        </is>
      </c>
      <c r="L154" s="5" t="n">
        <v>20000000</v>
      </c>
      <c r="M154" s="4" t="inlineStr">
        <is>
          <t xml:space="preserve"> </t>
        </is>
      </c>
      <c r="N154" s="5" t="n">
        <v>20000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row>
    <row r="155">
      <c r="A155" s="4" t="inlineStr">
        <is>
          <t>Scilex Pharma Note [Member] | Revolving Credit Facility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row>
    <row r="156">
      <c r="A156" s="3" t="inlineStr">
        <is>
          <t>Short-Term 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row>
    <row r="157">
      <c r="A157" s="4" t="inlineStr">
        <is>
          <t>Line of credit facility, indebtedness amount</t>
        </is>
      </c>
      <c r="B157" s="4" t="inlineStr">
        <is>
          <t xml:space="preserve"> </t>
        </is>
      </c>
      <c r="C157" s="4" t="inlineStr">
        <is>
          <t xml:space="preserve"> </t>
        </is>
      </c>
      <c r="D157" s="4" t="inlineStr">
        <is>
          <t xml:space="preserve"> </t>
        </is>
      </c>
      <c r="E157" s="4" t="inlineStr">
        <is>
          <t xml:space="preserve"> </t>
        </is>
      </c>
      <c r="F157" s="4" t="inlineStr">
        <is>
          <t xml:space="preserve"> </t>
        </is>
      </c>
      <c r="G157" s="6" t="n">
        <v>10000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row>
    <row r="158">
      <c r="A158" s="4" t="inlineStr">
        <is>
          <t>Long-term debt</t>
        </is>
      </c>
      <c r="B158" s="4" t="inlineStr">
        <is>
          <t xml:space="preserve"> </t>
        </is>
      </c>
      <c r="C158" s="4" t="inlineStr">
        <is>
          <t xml:space="preserve"> </t>
        </is>
      </c>
      <c r="D158" s="4" t="inlineStr">
        <is>
          <t xml:space="preserve"> </t>
        </is>
      </c>
      <c r="E158" s="4" t="inlineStr">
        <is>
          <t xml:space="preserve"> </t>
        </is>
      </c>
      <c r="F158" s="4" t="inlineStr">
        <is>
          <t xml:space="preserve"> </t>
        </is>
      </c>
      <c r="G158" s="5" t="n">
        <v>8800000</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8800000</v>
      </c>
      <c r="R158" s="5" t="n">
        <v>9500000</v>
      </c>
      <c r="S158" s="4" t="inlineStr">
        <is>
          <t xml:space="preserve"> </t>
        </is>
      </c>
      <c r="T158" s="5" t="n">
        <v>88000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row>
    <row r="159">
      <c r="A159" s="4" t="inlineStr">
        <is>
          <t>Debt instrument, termination date</t>
        </is>
      </c>
      <c r="B159" s="4" t="inlineStr">
        <is>
          <t xml:space="preserve"> </t>
        </is>
      </c>
      <c r="C159" s="4" t="inlineStr">
        <is>
          <t xml:space="preserve"> </t>
        </is>
      </c>
      <c r="D159" s="4" t="inlineStr">
        <is>
          <t>Mar. 18,  2022</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row>
    <row r="160">
      <c r="A160" s="4" t="inlineStr">
        <is>
          <t>Scilex Pharma Note [Member] | Revolving Credit Facility [Member] | Prime Rat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row>
    <row r="161">
      <c r="A161" s="3" t="inlineStr">
        <is>
          <t>Short-Term Deb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row>
    <row r="162">
      <c r="A162" s="4" t="inlineStr">
        <is>
          <t>Debt instrument, interest rate, stated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13" t="n">
        <v>0.0175</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row>
    <row r="163">
      <c r="A163" s="4" t="inlineStr">
        <is>
          <t>Scilex Pharma Note [Member] | Maximum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row>
    <row r="164">
      <c r="A164" s="3" t="inlineStr">
        <is>
          <t>Short-Term Deb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row>
    <row r="165">
      <c r="A165" s="4" t="inlineStr">
        <is>
          <t>Debt instrument, redemption pric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10" t="n">
        <v>1.01</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row>
    <row r="166">
      <c r="A166" s="4" t="inlineStr">
        <is>
          <t>Scilex Pharma Note [Member] | Maximum [Member] | Amendment No Four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row>
    <row r="167">
      <c r="A167" s="3" t="inlineStr">
        <is>
          <t>Short-Term Deb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row>
    <row r="168">
      <c r="A168" s="4" t="inlineStr">
        <is>
          <t>Debt instrument, repurchase date</t>
        </is>
      </c>
      <c r="B168" s="4" t="inlineStr">
        <is>
          <t xml:space="preserve"> </t>
        </is>
      </c>
      <c r="C168" s="4" t="inlineStr">
        <is>
          <t>Sep. 30,  2022</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row>
    <row r="169">
      <c r="A169" s="4" t="inlineStr">
        <is>
          <t>Scilex Pharma Note [Member] | Minimum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row>
    <row r="170">
      <c r="A170" s="3" t="inlineStr">
        <is>
          <t>Short-Term Deb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row>
    <row r="171">
      <c r="A171" s="4" t="inlineStr">
        <is>
          <t>Debt instrument, redemption pric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0" t="n">
        <v>1</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row>
  </sheetData>
  <mergeCells count="4">
    <mergeCell ref="A1:A2"/>
    <mergeCell ref="J1:K1"/>
    <mergeCell ref="N1:O1"/>
    <mergeCell ref="P1:S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ummary of borrowings of the scilex pharma notes - USD ($) $ in Thousands</t>
        </is>
      </c>
      <c r="B1" s="2" t="inlineStr">
        <is>
          <t>Sep. 30, 2022</t>
        </is>
      </c>
      <c r="C1" s="2" t="inlineStr">
        <is>
          <t>Dec. 31, 2021</t>
        </is>
      </c>
      <c r="D1" s="2" t="inlineStr">
        <is>
          <t>Dec. 31, 2020</t>
        </is>
      </c>
    </row>
    <row r="2">
      <c r="A2" s="3" t="inlineStr">
        <is>
          <t>Debt Instrument [Line Items]</t>
        </is>
      </c>
      <c r="B2" s="4" t="inlineStr">
        <is>
          <t xml:space="preserve"> </t>
        </is>
      </c>
      <c r="C2" s="4" t="inlineStr">
        <is>
          <t xml:space="preserve"> </t>
        </is>
      </c>
      <c r="D2" s="4" t="inlineStr">
        <is>
          <t xml:space="preserve"> </t>
        </is>
      </c>
    </row>
    <row r="3">
      <c r="A3" s="4" t="inlineStr">
        <is>
          <t>Current portion</t>
        </is>
      </c>
      <c r="B3" s="5" t="n">
        <v>0</v>
      </c>
      <c r="C3" s="5" t="n">
        <v>-37950</v>
      </c>
      <c r="D3" s="5" t="n">
        <v>-15888</v>
      </c>
    </row>
    <row r="4">
      <c r="A4" s="4" t="inlineStr">
        <is>
          <t>Long term portion</t>
        </is>
      </c>
      <c r="B4" s="6" t="n">
        <v>0</v>
      </c>
      <c r="C4" s="6" t="n">
        <v>72037</v>
      </c>
      <c r="D4" s="6" t="n">
        <v>92255</v>
      </c>
    </row>
    <row r="5">
      <c r="A5" s="4" t="inlineStr">
        <is>
          <t>Scilex Pharma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t>
        </is>
      </c>
      <c r="B7" s="6" t="n">
        <v>0</v>
      </c>
      <c r="C7" s="6" t="n">
        <v>133997</v>
      </c>
      <c r="D7" s="6" t="n">
        <v>151872</v>
      </c>
    </row>
    <row r="8">
      <c r="A8" s="4" t="inlineStr">
        <is>
          <t>Unamortized debt discount</t>
        </is>
      </c>
      <c r="B8" s="6" t="n">
        <v>0</v>
      </c>
      <c r="C8" s="6" t="n">
        <v>-30597</v>
      </c>
      <c r="D8" s="6" t="n">
        <v>-51022</v>
      </c>
    </row>
    <row r="9">
      <c r="A9" s="4" t="inlineStr">
        <is>
          <t>Unamortized debt issuance costs</t>
        </is>
      </c>
      <c r="B9" s="6" t="n">
        <v>0</v>
      </c>
      <c r="C9" s="6" t="n">
        <v>-2228</v>
      </c>
      <c r="D9" s="6" t="n">
        <v>-3711</v>
      </c>
    </row>
    <row r="10">
      <c r="A10" s="4" t="inlineStr">
        <is>
          <t>Carrying value</t>
        </is>
      </c>
      <c r="B10" s="6" t="n">
        <v>0</v>
      </c>
      <c r="C10" s="6" t="n">
        <v>101172</v>
      </c>
      <c r="D10" s="6" t="n">
        <v>97139</v>
      </c>
    </row>
    <row r="11">
      <c r="A11" s="4" t="inlineStr">
        <is>
          <t>Current portion</t>
        </is>
      </c>
      <c r="B11" s="6" t="n">
        <v>0</v>
      </c>
      <c r="C11" s="6" t="n">
        <v>-29135</v>
      </c>
      <c r="D11" s="6" t="n">
        <v>-4881</v>
      </c>
    </row>
    <row r="12">
      <c r="A12" s="4" t="inlineStr">
        <is>
          <t>Long term portion</t>
        </is>
      </c>
      <c r="B12" s="6" t="n">
        <v>0</v>
      </c>
      <c r="C12" s="6" t="n">
        <v>72037</v>
      </c>
      <c r="D12" s="6" t="n">
        <v>92255</v>
      </c>
    </row>
    <row r="13">
      <c r="A13" s="4" t="inlineStr">
        <is>
          <t>Estimated fair value</t>
        </is>
      </c>
      <c r="B13" s="5" t="n">
        <v>0</v>
      </c>
      <c r="C13" s="5" t="n">
        <v>115400</v>
      </c>
      <c r="D13" s="5" t="n">
        <v>122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Details)  - Summary of future minimum payments under the scilex pharma notes $ in Thousands</t>
        </is>
      </c>
      <c r="B1" s="2" t="inlineStr">
        <is>
          <t>Dec. 31, 2021 USD ($)</t>
        </is>
      </c>
    </row>
    <row r="2">
      <c r="A2" s="3" t="inlineStr">
        <is>
          <t>Schedule Of Future minimum payments Of Long Term Debt [Line Items]</t>
        </is>
      </c>
      <c r="B2" s="4" t="inlineStr">
        <is>
          <t xml:space="preserve"> </t>
        </is>
      </c>
    </row>
    <row r="3">
      <c r="A3" s="4" t="inlineStr">
        <is>
          <t>2022</t>
        </is>
      </c>
      <c r="B3" s="5" t="n">
        <v>29135</v>
      </c>
    </row>
    <row r="4">
      <c r="A4" s="4" t="inlineStr">
        <is>
          <t>2023</t>
        </is>
      </c>
      <c r="B4" s="6" t="n">
        <v>12005</v>
      </c>
    </row>
    <row r="5">
      <c r="A5" s="4" t="inlineStr">
        <is>
          <t>2024</t>
        </is>
      </c>
      <c r="B5" s="6" t="n">
        <v>13637</v>
      </c>
    </row>
    <row r="6">
      <c r="A6" s="4" t="inlineStr">
        <is>
          <t>2025</t>
        </is>
      </c>
      <c r="B6" s="6" t="n">
        <v>14746</v>
      </c>
    </row>
    <row r="7">
      <c r="A7" s="4" t="inlineStr">
        <is>
          <t>2026</t>
        </is>
      </c>
      <c r="B7" s="6" t="n">
        <v>64474</v>
      </c>
    </row>
    <row r="8">
      <c r="A8" s="4" t="inlineStr">
        <is>
          <t>Total minimum future payments</t>
        </is>
      </c>
      <c r="B8" s="5" t="n">
        <v>1339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80" customWidth="1" min="3" max="3"/>
    <col width="24" customWidth="1" min="4" max="4"/>
    <col width="14" customWidth="1" min="5" max="5"/>
    <col width="24" customWidth="1" min="6" max="6"/>
    <col width="80"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Stock Incentive and Employee Benefit Plans (Details) - USD ($) $ / shares in Units, $ in Millions</t>
        </is>
      </c>
      <c r="C1" s="2" t="inlineStr">
        <is>
          <t>1 Months Ended</t>
        </is>
      </c>
      <c r="D1" s="2" t="inlineStr">
        <is>
          <t>9 Months Ended</t>
        </is>
      </c>
      <c r="F1" s="2" t="inlineStr">
        <is>
          <t>12 Months Ended</t>
        </is>
      </c>
    </row>
    <row r="2">
      <c r="B2" s="2" t="inlineStr">
        <is>
          <t>Jun. 30, 2017</t>
        </is>
      </c>
      <c r="C2" s="2" t="inlineStr">
        <is>
          <t>Dec. 31, 2020</t>
        </is>
      </c>
      <c r="D2" s="2" t="inlineStr">
        <is>
          <t>Sep. 30, 2022</t>
        </is>
      </c>
      <c r="E2" s="2" t="inlineStr">
        <is>
          <t>Sep. 30, 2021</t>
        </is>
      </c>
      <c r="F2" s="2" t="inlineStr">
        <is>
          <t>Dec. 31, 2021</t>
        </is>
      </c>
      <c r="G2" s="2" t="inlineStr">
        <is>
          <t>Dec. 31, 2020</t>
        </is>
      </c>
      <c r="H2" s="2" t="inlineStr">
        <is>
          <t>Dec. 31, 2019</t>
        </is>
      </c>
      <c r="I2" s="2" t="inlineStr">
        <is>
          <t>Jul. 31, 2020</t>
        </is>
      </c>
      <c r="J2" s="2" t="inlineStr">
        <is>
          <t>May 31, 2019</t>
        </is>
      </c>
      <c r="K2" s="2" t="inlineStr">
        <is>
          <t>Mar. 31, 2019</t>
        </is>
      </c>
      <c r="L2" s="2" t="inlineStr">
        <is>
          <t>Mar. 17, 2019</t>
        </is>
      </c>
      <c r="M2" s="2" t="inlineStr">
        <is>
          <t>Dec. 31, 2018</t>
        </is>
      </c>
    </row>
    <row r="3">
      <c r="A3" s="3" t="inlineStr">
        <is>
          <t>Compensation And 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based compensation arrangement,Options outstanding</t>
        </is>
      </c>
      <c r="B4" s="4" t="inlineStr">
        <is>
          <t xml:space="preserve"> </t>
        </is>
      </c>
      <c r="C4" s="4" t="inlineStr">
        <is>
          <t xml:space="preserve"> </t>
        </is>
      </c>
      <c r="D4" s="4" t="inlineStr">
        <is>
          <t xml:space="preserve"> </t>
        </is>
      </c>
      <c r="E4" s="4" t="inlineStr">
        <is>
          <t xml:space="preserve"> </t>
        </is>
      </c>
      <c r="F4" s="6" t="n">
        <v>2816351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 based compensation arrangement,Options outstanding</t>
        </is>
      </c>
      <c r="B5" s="4" t="inlineStr">
        <is>
          <t xml:space="preserve"> </t>
        </is>
      </c>
      <c r="C5" s="6" t="n">
        <v>30804000</v>
      </c>
      <c r="D5" s="6" t="n">
        <v>25159760</v>
      </c>
      <c r="E5" s="4" t="inlineStr">
        <is>
          <t xml:space="preserve"> </t>
        </is>
      </c>
      <c r="F5" s="6" t="n">
        <v>28163000</v>
      </c>
      <c r="G5" s="6" t="n">
        <v>30804000</v>
      </c>
      <c r="H5" s="6" t="n">
        <v>25411000</v>
      </c>
      <c r="I5" s="4" t="inlineStr">
        <is>
          <t xml:space="preserve"> </t>
        </is>
      </c>
      <c r="J5" s="4" t="inlineStr">
        <is>
          <t xml:space="preserve"> </t>
        </is>
      </c>
      <c r="K5" s="4" t="inlineStr">
        <is>
          <t xml:space="preserve"> </t>
        </is>
      </c>
      <c r="L5" s="4" t="inlineStr">
        <is>
          <t xml:space="preserve"> </t>
        </is>
      </c>
      <c r="M5" s="6" t="n">
        <v>4781000</v>
      </c>
    </row>
    <row r="6">
      <c r="A6" s="4" t="inlineStr">
        <is>
          <t>Total unrecognized compensation costs</t>
        </is>
      </c>
      <c r="B6" s="4" t="inlineStr">
        <is>
          <t xml:space="preserve"> </t>
        </is>
      </c>
      <c r="C6" s="4" t="inlineStr">
        <is>
          <t xml:space="preserve"> </t>
        </is>
      </c>
      <c r="D6" s="9" t="n">
        <v>3.9</v>
      </c>
      <c r="E6" s="4" t="inlineStr">
        <is>
          <t xml:space="preserve"> </t>
        </is>
      </c>
      <c r="F6" s="9" t="n">
        <v>8.8000000000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eighted average period</t>
        </is>
      </c>
      <c r="B7" s="4" t="inlineStr">
        <is>
          <t xml:space="preserve"> </t>
        </is>
      </c>
      <c r="C7" s="4" t="inlineStr">
        <is>
          <t xml:space="preserve"> </t>
        </is>
      </c>
      <c r="D7" s="4" t="inlineStr">
        <is>
          <t>1 year 4 months 24 days</t>
        </is>
      </c>
      <c r="E7" s="4" t="inlineStr">
        <is>
          <t xml:space="preserve"> </t>
        </is>
      </c>
      <c r="F7" s="4" t="inlineStr">
        <is>
          <t>1 year 9 months 18 day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air value per share of common stock on date of grant</t>
        </is>
      </c>
      <c r="B8" s="4" t="inlineStr">
        <is>
          <t xml:space="preserve"> </t>
        </is>
      </c>
      <c r="C8" s="8" t="n">
        <v>1.16</v>
      </c>
      <c r="D8" s="4" t="inlineStr">
        <is>
          <t xml:space="preserve"> </t>
        </is>
      </c>
      <c r="E8" s="4" t="inlineStr">
        <is>
          <t xml:space="preserve"> </t>
        </is>
      </c>
      <c r="F8" s="4" t="inlineStr">
        <is>
          <t xml:space="preserve"> </t>
        </is>
      </c>
      <c r="G8" s="8" t="n">
        <v>1.16</v>
      </c>
      <c r="H8" s="8" t="n">
        <v>1.16</v>
      </c>
      <c r="I8" s="8" t="n">
        <v>1.16</v>
      </c>
      <c r="J8" s="8" t="n">
        <v>1.16</v>
      </c>
      <c r="K8" s="8" t="n">
        <v>1.16</v>
      </c>
      <c r="L8" s="8" t="n">
        <v>1.16</v>
      </c>
      <c r="M8" s="4" t="inlineStr">
        <is>
          <t xml:space="preserve"> </t>
        </is>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Compensation And Employee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to employees</t>
        </is>
      </c>
      <c r="B11" s="4" t="inlineStr">
        <is>
          <t xml:space="preserve"> </t>
        </is>
      </c>
      <c r="C11" s="4" t="inlineStr">
        <is>
          <t xml:space="preserve"> </t>
        </is>
      </c>
      <c r="D11" s="9" t="n">
        <v>0.3</v>
      </c>
      <c r="E11" s="9" t="n">
        <v>0.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401(k)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Compensation And Employee Benefit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ined contribution plan matching contribution amount</t>
        </is>
      </c>
      <c r="B14" s="4" t="inlineStr">
        <is>
          <t xml:space="preserve"> </t>
        </is>
      </c>
      <c r="C14" s="4" t="inlineStr">
        <is>
          <t xml:space="preserve"> </t>
        </is>
      </c>
      <c r="D14" s="4" t="inlineStr">
        <is>
          <t xml:space="preserve"> </t>
        </is>
      </c>
      <c r="E14" s="4" t="inlineStr">
        <is>
          <t xml:space="preserve"> </t>
        </is>
      </c>
      <c r="F14" s="9" t="n">
        <v>0.3</v>
      </c>
      <c r="G14" s="9" t="n">
        <v>0.3</v>
      </c>
      <c r="H14" s="9" t="n">
        <v>0.3</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Expens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mpensation And Employee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based compensation expense</t>
        </is>
      </c>
      <c r="B17" s="4" t="inlineStr">
        <is>
          <t xml:space="preserve"> </t>
        </is>
      </c>
      <c r="C17" s="4" t="inlineStr">
        <is>
          <t xml:space="preserve"> </t>
        </is>
      </c>
      <c r="D17" s="5" t="n">
        <v>4</v>
      </c>
      <c r="E17" s="9" t="n">
        <v>4.4</v>
      </c>
      <c r="F17" s="9" t="n">
        <v>5.8</v>
      </c>
      <c r="G17" s="9" t="n">
        <v>5.4</v>
      </c>
      <c r="H17" s="9" t="n">
        <v>4.3</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cilex Pharma 2017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mpensation And Employee Benefit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reserved for issuance under plan</t>
        </is>
      </c>
      <c r="B20" s="6" t="n">
        <v>2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 based compensation arrangement,vesting rights</t>
        </is>
      </c>
      <c r="B21" s="4" t="inlineStr">
        <is>
          <t>Stock options granted under the Scilex Pharma 2017 Plan typically vest 1/4th of the shares on the first anniversary of the vesting commencement date and 1/48th of the remaining options vest each month thereaft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based compensation arrangement,Options outstanding</t>
        </is>
      </c>
      <c r="B22" s="4" t="inlineStr">
        <is>
          <t xml:space="preserve"> </t>
        </is>
      </c>
      <c r="C22" s="4" t="inlineStr">
        <is>
          <t xml:space="preserve"> </t>
        </is>
      </c>
      <c r="D22" s="6" t="n">
        <v>1105000</v>
      </c>
      <c r="E22" s="4" t="inlineStr">
        <is>
          <t xml:space="preserve"> </t>
        </is>
      </c>
      <c r="F22" s="6" t="n">
        <v>142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2019 Stock Option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pensation And Employee Benefit Pl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shares reserved for issuance under plan</t>
        </is>
      </c>
      <c r="B25" s="4" t="inlineStr">
        <is>
          <t xml:space="preserve"> </t>
        </is>
      </c>
      <c r="C25" s="6" t="n">
        <v>45000000</v>
      </c>
      <c r="D25" s="4" t="inlineStr">
        <is>
          <t xml:space="preserve"> </t>
        </is>
      </c>
      <c r="E25" s="4" t="inlineStr">
        <is>
          <t xml:space="preserve"> </t>
        </is>
      </c>
      <c r="F25" s="4" t="inlineStr">
        <is>
          <t xml:space="preserve"> </t>
        </is>
      </c>
      <c r="G25" s="6" t="n">
        <v>45000000</v>
      </c>
      <c r="H25" s="6" t="n">
        <v>3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 based compensation arrangement,vesting rights</t>
        </is>
      </c>
      <c r="B26" s="4" t="inlineStr">
        <is>
          <t xml:space="preserve"> </t>
        </is>
      </c>
      <c r="C26" s="4" t="inlineStr">
        <is>
          <t>Stock options granted under the 2019 Stock Option Plan typically vest with respect to 1/4th of the shares on the first anniversary of the vesting commencement date and 1/48th of the remaining shares on each monthly anniversary thereafter.</t>
        </is>
      </c>
      <c r="D26" s="4" t="inlineStr">
        <is>
          <t>20,945,240</t>
        </is>
      </c>
      <c r="E26" s="4" t="inlineStr">
        <is>
          <t xml:space="preserve"> </t>
        </is>
      </c>
      <c r="F26" s="4" t="inlineStr">
        <is>
          <t>18,256,490</t>
        </is>
      </c>
      <c r="G26" s="4" t="inlineStr">
        <is>
          <t>Stock options granted under the 2019 Stock Option Plan typically vest with respect to 1/4th of the shares on the first anniversary of the vesting commencement date and 1/48th of the remaining shares on each monthly anniversary thereafter.</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 based compensation arrangement,Options outstanding</t>
        </is>
      </c>
      <c r="B27" s="4" t="inlineStr">
        <is>
          <t xml:space="preserve"> </t>
        </is>
      </c>
      <c r="C27" s="4" t="inlineStr">
        <is>
          <t xml:space="preserve"> </t>
        </is>
      </c>
      <c r="D27" s="6" t="n">
        <v>24054760</v>
      </c>
      <c r="E27" s="4" t="inlineStr">
        <is>
          <t xml:space="preserve"> </t>
        </is>
      </c>
      <c r="F27" s="6" t="n">
        <v>267435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mendment to 2019 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mpensation And Employee Benefit Pla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reserved for issuance under plan</t>
        </is>
      </c>
      <c r="B30" s="4" t="inlineStr">
        <is>
          <t xml:space="preserve"> </t>
        </is>
      </c>
      <c r="C30" s="6" t="n">
        <v>15000000</v>
      </c>
      <c r="D30" s="4" t="inlineStr">
        <is>
          <t xml:space="preserve"> </t>
        </is>
      </c>
      <c r="E30" s="4" t="inlineStr">
        <is>
          <t xml:space="preserve"> </t>
        </is>
      </c>
      <c r="F30" s="4" t="inlineStr">
        <is>
          <t xml:space="preserve"> </t>
        </is>
      </c>
      <c r="G30" s="6" t="n">
        <v>15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4" customWidth="1" min="7" max="7"/>
  </cols>
  <sheetData>
    <row r="1">
      <c r="A1" s="1" t="inlineStr">
        <is>
          <t>Unaudited Condensed Consolidated Statements of Cash Flows - USD ($)</t>
        </is>
      </c>
      <c r="B1" s="2" t="inlineStr">
        <is>
          <t>9 Months Ended</t>
        </is>
      </c>
      <c r="D1" s="2" t="inlineStr">
        <is>
          <t>10 Months Ended</t>
        </is>
      </c>
      <c r="E1" s="2" t="inlineStr">
        <is>
          <t>12 Months Ended</t>
        </is>
      </c>
    </row>
    <row r="2">
      <c r="B2" s="2" t="inlineStr">
        <is>
          <t>Sep. 30, 2022</t>
        </is>
      </c>
      <c r="C2" s="2" t="inlineStr">
        <is>
          <t>Sep. 30, 2021</t>
        </is>
      </c>
      <c r="D2" s="2" t="inlineStr">
        <is>
          <t>Dec. 31, 2020</t>
        </is>
      </c>
      <c r="E2" s="2" t="inlineStr">
        <is>
          <t>Dec. 31, 2021</t>
        </is>
      </c>
      <c r="F2" s="2" t="inlineStr">
        <is>
          <t>Dec. 31, 2020</t>
        </is>
      </c>
      <c r="G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5480000</v>
      </c>
      <c r="C4" s="5" t="n">
        <v>-46459000</v>
      </c>
      <c r="D4" s="4" t="inlineStr">
        <is>
          <t xml:space="preserve"> </t>
        </is>
      </c>
      <c r="E4" s="5" t="n">
        <v>-88424000</v>
      </c>
      <c r="F4" s="5" t="n">
        <v>-47519000</v>
      </c>
      <c r="G4" s="5" t="n">
        <v>-178594000</v>
      </c>
    </row>
    <row r="5">
      <c r="A5" s="3" t="inlineStr">
        <is>
          <t>Adjustments to reconcile net loss to net cash used for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6" t="n">
        <v>2926000</v>
      </c>
      <c r="C6" s="6" t="n">
        <v>2832000</v>
      </c>
      <c r="D6" s="4" t="inlineStr">
        <is>
          <t xml:space="preserve"> </t>
        </is>
      </c>
      <c r="E6" s="6" t="n">
        <v>3779000</v>
      </c>
      <c r="F6" s="6" t="n">
        <v>3777000</v>
      </c>
      <c r="G6" s="6" t="n">
        <v>3750000</v>
      </c>
    </row>
    <row r="7">
      <c r="A7" s="4" t="inlineStr">
        <is>
          <t>Amortization of debt issuance costs and debt discount</t>
        </is>
      </c>
      <c r="B7" s="6" t="n">
        <v>3108000</v>
      </c>
      <c r="C7" s="6" t="n">
        <v>5904000</v>
      </c>
      <c r="D7" s="4" t="inlineStr">
        <is>
          <t xml:space="preserve"> </t>
        </is>
      </c>
      <c r="E7" s="6" t="n">
        <v>7909000</v>
      </c>
      <c r="F7" s="6" t="n">
        <v>10664000</v>
      </c>
      <c r="G7" s="6" t="n">
        <v>15033000</v>
      </c>
    </row>
    <row r="8">
      <c r="A8" s="4" t="inlineStr">
        <is>
          <t>Payment on the Scilex Pharma Notes attributed to accreted interest related to the debt discount</t>
        </is>
      </c>
      <c r="B8" s="6" t="n">
        <v>-21190000</v>
      </c>
      <c r="C8" s="6" t="n">
        <v>-11813000</v>
      </c>
      <c r="D8" s="4" t="inlineStr">
        <is>
          <t xml:space="preserve"> </t>
        </is>
      </c>
      <c r="E8" s="6" t="n">
        <v>-12487000</v>
      </c>
      <c r="F8" s="6" t="n">
        <v>-10866000</v>
      </c>
      <c r="G8" s="6" t="n">
        <v>0</v>
      </c>
    </row>
    <row r="9">
      <c r="A9" s="4" t="inlineStr">
        <is>
          <t>(Gain) loss on debt extinguishment, net</t>
        </is>
      </c>
      <c r="B9" s="6" t="n">
        <v>-28634000</v>
      </c>
      <c r="C9" s="6" t="n">
        <v>12463000</v>
      </c>
      <c r="D9" s="4" t="inlineStr">
        <is>
          <t xml:space="preserve"> </t>
        </is>
      </c>
      <c r="E9" s="6" t="n">
        <v>12463000</v>
      </c>
      <c r="F9" s="6" t="n">
        <v>0</v>
      </c>
      <c r="G9" s="6" t="n">
        <v>0</v>
      </c>
    </row>
    <row r="10">
      <c r="A10" s="4" t="inlineStr">
        <is>
          <t>Non-cash operating lease cost</t>
        </is>
      </c>
      <c r="B10" s="6" t="n">
        <v>351000</v>
      </c>
      <c r="C10" s="6" t="n">
        <v>276000</v>
      </c>
      <c r="D10" s="4" t="inlineStr">
        <is>
          <t xml:space="preserve"> </t>
        </is>
      </c>
      <c r="E10" s="6" t="n">
        <v>372000</v>
      </c>
      <c r="F10" s="6" t="n">
        <v>825000</v>
      </c>
      <c r="G10" s="6" t="n">
        <v>528000</v>
      </c>
    </row>
    <row r="11">
      <c r="A11" s="4" t="inlineStr">
        <is>
          <t>Stock-based compensation</t>
        </is>
      </c>
      <c r="B11" s="6" t="n">
        <v>4027000</v>
      </c>
      <c r="C11" s="6" t="n">
        <v>4368000</v>
      </c>
      <c r="D11" s="4" t="inlineStr">
        <is>
          <t xml:space="preserve"> </t>
        </is>
      </c>
      <c r="E11" s="6" t="n">
        <v>5822000</v>
      </c>
      <c r="F11" s="6" t="n">
        <v>5395000</v>
      </c>
      <c r="G11" s="6" t="n">
        <v>4330000</v>
      </c>
    </row>
    <row r="12">
      <c r="A12" s="4" t="inlineStr">
        <is>
          <t>Gain on derivative liability</t>
        </is>
      </c>
      <c r="B12" s="6" t="n">
        <v>-5300000</v>
      </c>
      <c r="C12" s="6" t="n">
        <v>-100000</v>
      </c>
      <c r="D12" s="4" t="inlineStr">
        <is>
          <t xml:space="preserve"> </t>
        </is>
      </c>
      <c r="E12" s="6" t="n">
        <v>300000</v>
      </c>
      <c r="F12" s="6" t="n">
        <v>-800000</v>
      </c>
      <c r="G12" s="6" t="n">
        <v>23300000</v>
      </c>
    </row>
    <row r="13">
      <c r="A13" s="4" t="inlineStr">
        <is>
          <t>Scilex Pharma Notes principal increase</t>
        </is>
      </c>
      <c r="B13" s="4" t="inlineStr">
        <is>
          <t xml:space="preserve"> </t>
        </is>
      </c>
      <c r="C13" s="4" t="inlineStr">
        <is>
          <t xml:space="preserve"> </t>
        </is>
      </c>
      <c r="D13" s="4" t="inlineStr">
        <is>
          <t xml:space="preserve"> </t>
        </is>
      </c>
      <c r="E13" s="6" t="n">
        <v>28000000</v>
      </c>
      <c r="F13" s="6" t="n">
        <v>0</v>
      </c>
      <c r="G13" s="6" t="n">
        <v>0</v>
      </c>
    </row>
    <row r="14">
      <c r="A14" s="4" t="inlineStr">
        <is>
          <t>Semnur-related IPR&amp;D</t>
        </is>
      </c>
      <c r="B14" s="4" t="inlineStr">
        <is>
          <t xml:space="preserve"> </t>
        </is>
      </c>
      <c r="C14" s="4" t="inlineStr">
        <is>
          <t xml:space="preserve"> </t>
        </is>
      </c>
      <c r="D14" s="4" t="inlineStr">
        <is>
          <t xml:space="preserve"> </t>
        </is>
      </c>
      <c r="E14" s="6" t="n">
        <v>0</v>
      </c>
      <c r="F14" s="6" t="n">
        <v>0</v>
      </c>
      <c r="G14" s="6" t="n">
        <v>75301000</v>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ntory</t>
        </is>
      </c>
      <c r="B16" s="6" t="n">
        <v>1629000</v>
      </c>
      <c r="C16" s="6" t="n">
        <v>186000</v>
      </c>
      <c r="D16" s="4" t="inlineStr">
        <is>
          <t xml:space="preserve"> </t>
        </is>
      </c>
      <c r="E16" s="6" t="n">
        <v>-1417000</v>
      </c>
      <c r="F16" s="6" t="n">
        <v>2379000</v>
      </c>
      <c r="G16" s="6" t="n">
        <v>-1116000</v>
      </c>
    </row>
    <row r="17">
      <c r="A17" s="4" t="inlineStr">
        <is>
          <t>Accounts receivables, net</t>
        </is>
      </c>
      <c r="B17" s="6" t="n">
        <v>-3206000</v>
      </c>
      <c r="C17" s="6" t="n">
        <v>517000</v>
      </c>
      <c r="D17" s="4" t="inlineStr">
        <is>
          <t xml:space="preserve"> </t>
        </is>
      </c>
      <c r="E17" s="6" t="n">
        <v>-1142000</v>
      </c>
      <c r="F17" s="6" t="n">
        <v>-598000</v>
      </c>
      <c r="G17" s="6" t="n">
        <v>-12356000</v>
      </c>
    </row>
    <row r="18">
      <c r="A18" s="4" t="inlineStr">
        <is>
          <t>Prepaid expenses and other</t>
        </is>
      </c>
      <c r="B18" s="6" t="n">
        <v>-3478000</v>
      </c>
      <c r="C18" s="6" t="n">
        <v>-1647000</v>
      </c>
      <c r="D18" s="4" t="inlineStr">
        <is>
          <t xml:space="preserve"> </t>
        </is>
      </c>
      <c r="E18" s="6" t="n">
        <v>1479000</v>
      </c>
      <c r="F18" s="6" t="n">
        <v>-1035000</v>
      </c>
      <c r="G18" s="6" t="n">
        <v>-1307000</v>
      </c>
    </row>
    <row r="19">
      <c r="A19" s="4" t="inlineStr">
        <is>
          <t>Long-term deposits</t>
        </is>
      </c>
      <c r="B19" s="6" t="n">
        <v>385000</v>
      </c>
      <c r="C19" s="6" t="n">
        <v>0</v>
      </c>
      <c r="D19" s="4" t="inlineStr">
        <is>
          <t xml:space="preserve"> </t>
        </is>
      </c>
      <c r="E19" s="6" t="n">
        <v>0</v>
      </c>
      <c r="F19" s="6" t="n">
        <v>2580000</v>
      </c>
      <c r="G19" s="6" t="n">
        <v>-88000</v>
      </c>
    </row>
    <row r="20">
      <c r="A20" s="4" t="inlineStr">
        <is>
          <t>Accounts payable</t>
        </is>
      </c>
      <c r="B20" s="6" t="n">
        <v>2967000</v>
      </c>
      <c r="C20" s="6" t="n">
        <v>-2784000</v>
      </c>
      <c r="D20" s="4" t="inlineStr">
        <is>
          <t xml:space="preserve"> </t>
        </is>
      </c>
      <c r="E20" s="6" t="n">
        <v>-3836000</v>
      </c>
      <c r="F20" s="6" t="n">
        <v>-4062000</v>
      </c>
      <c r="G20" s="6" t="n">
        <v>4271000</v>
      </c>
    </row>
    <row r="21">
      <c r="A21" s="4" t="inlineStr">
        <is>
          <t>Increase (Decrease) in Employee Related Liabilities</t>
        </is>
      </c>
      <c r="B21" s="6" t="n">
        <v>-2307000</v>
      </c>
      <c r="C21" s="6" t="n">
        <v>360000</v>
      </c>
      <c r="D21" s="4" t="inlineStr">
        <is>
          <t xml:space="preserve"> </t>
        </is>
      </c>
      <c r="E21" s="6" t="n">
        <v>-21000</v>
      </c>
      <c r="F21" s="6" t="n">
        <v>1247000</v>
      </c>
      <c r="G21" s="6" t="n">
        <v>1131000</v>
      </c>
    </row>
    <row r="22">
      <c r="A22" s="4" t="inlineStr">
        <is>
          <t>Accrued expenses</t>
        </is>
      </c>
      <c r="B22" s="6" t="n">
        <v>12403000</v>
      </c>
      <c r="C22" s="6" t="n">
        <v>-522000</v>
      </c>
      <c r="D22" s="4" t="inlineStr">
        <is>
          <t xml:space="preserve"> </t>
        </is>
      </c>
      <c r="E22" s="6" t="n">
        <v>409000</v>
      </c>
      <c r="F22" s="6" t="n">
        <v>2051000</v>
      </c>
      <c r="G22" s="6" t="n">
        <v>3689000</v>
      </c>
    </row>
    <row r="23">
      <c r="A23" s="4" t="inlineStr">
        <is>
          <t>Increase (Decrease) in Other Current Liabilities</t>
        </is>
      </c>
      <c r="B23" s="6" t="n">
        <v>-255000</v>
      </c>
      <c r="C23" s="6" t="n">
        <v>-53000</v>
      </c>
      <c r="D23" s="4" t="inlineStr">
        <is>
          <t xml:space="preserve"> </t>
        </is>
      </c>
      <c r="E23" s="6" t="n">
        <v>-80000</v>
      </c>
      <c r="F23" s="6" t="n">
        <v>-604000</v>
      </c>
      <c r="G23" s="6" t="n">
        <v>-147000</v>
      </c>
    </row>
    <row r="24">
      <c r="A24" s="4" t="inlineStr">
        <is>
          <t>Related party payable</t>
        </is>
      </c>
      <c r="B24" s="6" t="n">
        <v>21521000</v>
      </c>
      <c r="C24" s="6" t="n">
        <v>13765000</v>
      </c>
      <c r="D24" s="4" t="inlineStr">
        <is>
          <t xml:space="preserve"> </t>
        </is>
      </c>
      <c r="E24" s="6" t="n">
        <v>18210000</v>
      </c>
      <c r="F24" s="6" t="n">
        <v>5105000</v>
      </c>
      <c r="G24" s="6" t="n">
        <v>1854000</v>
      </c>
    </row>
    <row r="25">
      <c r="A25" s="4" t="inlineStr">
        <is>
          <t>Net cash used for operating activities</t>
        </is>
      </c>
      <c r="B25" s="6" t="n">
        <v>-20533000</v>
      </c>
      <c r="C25" s="6" t="n">
        <v>-22707000</v>
      </c>
      <c r="D25" s="4" t="inlineStr">
        <is>
          <t xml:space="preserve"> </t>
        </is>
      </c>
      <c r="E25" s="6" t="n">
        <v>-28664000</v>
      </c>
      <c r="F25" s="6" t="n">
        <v>-31461000</v>
      </c>
      <c r="G25" s="6" t="n">
        <v>-60421000</v>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urchase of property, plant, and equipment</t>
        </is>
      </c>
      <c r="B27" s="6" t="n">
        <v>-7000</v>
      </c>
      <c r="C27" s="4" t="inlineStr">
        <is>
          <t xml:space="preserve"> </t>
        </is>
      </c>
      <c r="D27" s="4" t="inlineStr">
        <is>
          <t xml:space="preserve"> </t>
        </is>
      </c>
      <c r="E27" s="6" t="n">
        <v>0</v>
      </c>
      <c r="F27" s="6" t="n">
        <v>-25000</v>
      </c>
      <c r="G27" s="6" t="n">
        <v>-584000</v>
      </c>
    </row>
    <row r="28">
      <c r="A28" s="4" t="inlineStr">
        <is>
          <t>Acquisition consideration paid in cash for Romeg intangible asset acquisition</t>
        </is>
      </c>
      <c r="B28" s="6" t="n">
        <v>-2060000</v>
      </c>
      <c r="C28" s="6" t="n">
        <v>0</v>
      </c>
      <c r="D28" s="4" t="inlineStr">
        <is>
          <t xml:space="preserve"> </t>
        </is>
      </c>
      <c r="E28" s="4" t="inlineStr">
        <is>
          <t xml:space="preserve"> </t>
        </is>
      </c>
      <c r="F28" s="4" t="inlineStr">
        <is>
          <t xml:space="preserve"> </t>
        </is>
      </c>
      <c r="G28" s="4" t="inlineStr">
        <is>
          <t xml:space="preserve"> </t>
        </is>
      </c>
    </row>
    <row r="29">
      <c r="A29" s="4" t="inlineStr">
        <is>
          <t>Acquisition of Semnur, net of cash acquired</t>
        </is>
      </c>
      <c r="B29" s="4" t="inlineStr">
        <is>
          <t xml:space="preserve"> </t>
        </is>
      </c>
      <c r="C29" s="4" t="inlineStr">
        <is>
          <t xml:space="preserve"> </t>
        </is>
      </c>
      <c r="D29" s="4" t="inlineStr">
        <is>
          <t xml:space="preserve"> </t>
        </is>
      </c>
      <c r="E29" s="6" t="n">
        <v>0</v>
      </c>
      <c r="F29" s="6" t="n">
        <v>0</v>
      </c>
      <c r="G29" s="6" t="n">
        <v>-17040000</v>
      </c>
    </row>
    <row r="30">
      <c r="A30" s="4" t="inlineStr">
        <is>
          <t>Net cash used for investing activities</t>
        </is>
      </c>
      <c r="B30" s="6" t="n">
        <v>-2067000</v>
      </c>
      <c r="C30" s="6" t="n">
        <v>0</v>
      </c>
      <c r="D30" s="4" t="inlineStr">
        <is>
          <t xml:space="preserve"> </t>
        </is>
      </c>
      <c r="E30" s="4" t="inlineStr">
        <is>
          <t xml:space="preserve"> </t>
        </is>
      </c>
      <c r="F30" s="6" t="n">
        <v>-25000</v>
      </c>
      <c r="G30" s="6" t="n">
        <v>-17624000</v>
      </c>
    </row>
    <row r="31">
      <c r="A31" s="3" t="inlineStr">
        <is>
          <t>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 of principal on the Scilex Pharma Notes</t>
        </is>
      </c>
      <c r="B32" s="6" t="n">
        <v>-84808000</v>
      </c>
      <c r="C32" s="6" t="n">
        <v>-32376000</v>
      </c>
      <c r="D32" s="4" t="inlineStr">
        <is>
          <t xml:space="preserve"> </t>
        </is>
      </c>
      <c r="E32" s="6" t="n">
        <v>-33387000</v>
      </c>
      <c r="F32" s="6" t="n">
        <v>-58927000</v>
      </c>
      <c r="G32" s="6" t="n">
        <v>-2334000</v>
      </c>
    </row>
    <row r="33">
      <c r="A33" s="4" t="inlineStr">
        <is>
          <t>Repayment on other loans</t>
        </is>
      </c>
      <c r="B33" s="6" t="n">
        <v>-18800000</v>
      </c>
      <c r="C33" s="6" t="n">
        <v>-36900000</v>
      </c>
      <c r="D33" s="4" t="inlineStr">
        <is>
          <t xml:space="preserve"> </t>
        </is>
      </c>
      <c r="E33" s="6" t="n">
        <v>-48832000</v>
      </c>
      <c r="F33" s="6" t="n">
        <v>0</v>
      </c>
      <c r="G33" s="6" t="n">
        <v>0</v>
      </c>
    </row>
    <row r="34">
      <c r="A34" s="4" t="inlineStr">
        <is>
          <t>Proceeds from other loans</t>
        </is>
      </c>
      <c r="B34" s="6" t="n">
        <v>9857000</v>
      </c>
      <c r="C34" s="6" t="n">
        <v>34799000</v>
      </c>
      <c r="D34" s="4" t="inlineStr">
        <is>
          <t xml:space="preserve"> </t>
        </is>
      </c>
      <c r="E34" s="6" t="n">
        <v>47832000</v>
      </c>
      <c r="F34" s="6" t="n">
        <v>11007000</v>
      </c>
      <c r="G34" s="6" t="n">
        <v>0</v>
      </c>
    </row>
    <row r="35">
      <c r="A35" s="4" t="inlineStr">
        <is>
          <t>Proceeds from stock options exercised</t>
        </is>
      </c>
      <c r="B35" s="6" t="n">
        <v>96000</v>
      </c>
      <c r="C35" s="4" t="inlineStr">
        <is>
          <t xml:space="preserve"> </t>
        </is>
      </c>
      <c r="D35" s="4" t="inlineStr">
        <is>
          <t xml:space="preserve"> </t>
        </is>
      </c>
      <c r="E35" s="6" t="n">
        <v>0</v>
      </c>
      <c r="F35" s="6" t="n">
        <v>50000</v>
      </c>
      <c r="G35" s="6" t="n">
        <v>0</v>
      </c>
    </row>
    <row r="36">
      <c r="A36" s="4" t="inlineStr">
        <is>
          <t>Proceeds from related party payable</t>
        </is>
      </c>
      <c r="B36" s="6" t="n">
        <v>51900000</v>
      </c>
      <c r="C36" s="6" t="n">
        <v>45050000</v>
      </c>
      <c r="D36" s="4" t="inlineStr">
        <is>
          <t xml:space="preserve"> </t>
        </is>
      </c>
      <c r="E36" s="6" t="n">
        <v>47850000</v>
      </c>
      <c r="F36" s="6" t="n">
        <v>18400000</v>
      </c>
      <c r="G36" s="6" t="n">
        <v>0</v>
      </c>
    </row>
    <row r="37">
      <c r="A37" s="4" t="inlineStr">
        <is>
          <t>Proceeds from related party note payable</t>
        </is>
      </c>
      <c r="B37" s="6" t="n">
        <v>62500000</v>
      </c>
      <c r="C37" s="6" t="n">
        <v>11500000</v>
      </c>
      <c r="D37" s="4" t="inlineStr">
        <is>
          <t xml:space="preserve"> </t>
        </is>
      </c>
      <c r="E37" s="6" t="n">
        <v>14700000</v>
      </c>
      <c r="F37" s="6" t="n">
        <v>10300000</v>
      </c>
      <c r="G37" s="6" t="n">
        <v>21628000</v>
      </c>
    </row>
    <row r="38">
      <c r="A38" s="4" t="inlineStr">
        <is>
          <t>Repayment of related party note payable</t>
        </is>
      </c>
      <c r="B38" s="4" t="inlineStr">
        <is>
          <t xml:space="preserve"> </t>
        </is>
      </c>
      <c r="C38" s="4" t="inlineStr">
        <is>
          <t xml:space="preserve"> </t>
        </is>
      </c>
      <c r="D38" s="4" t="inlineStr">
        <is>
          <t xml:space="preserve"> </t>
        </is>
      </c>
      <c r="E38" s="6" t="n">
        <v>0</v>
      </c>
      <c r="F38" s="6" t="n">
        <v>0</v>
      </c>
      <c r="G38" s="6" t="n">
        <v>-3518000</v>
      </c>
    </row>
    <row r="39">
      <c r="A39" s="4" t="inlineStr">
        <is>
          <t>Net cash provided by financing activities</t>
        </is>
      </c>
      <c r="B39" s="6" t="n">
        <v>20745000</v>
      </c>
      <c r="C39" s="6" t="n">
        <v>22073000</v>
      </c>
      <c r="D39" s="4" t="inlineStr">
        <is>
          <t xml:space="preserve"> </t>
        </is>
      </c>
      <c r="E39" s="6" t="n">
        <v>28163000</v>
      </c>
      <c r="F39" s="6" t="n">
        <v>-19170000</v>
      </c>
      <c r="G39" s="6" t="n">
        <v>15776000</v>
      </c>
    </row>
    <row r="40">
      <c r="A40" s="4" t="inlineStr">
        <is>
          <t>Net change in cash and cash equivalents</t>
        </is>
      </c>
      <c r="B40" s="6" t="n">
        <v>-1855000</v>
      </c>
      <c r="C40" s="6" t="n">
        <v>-634000</v>
      </c>
      <c r="D40" s="4" t="inlineStr">
        <is>
          <t xml:space="preserve"> </t>
        </is>
      </c>
      <c r="E40" s="6" t="n">
        <v>-501000</v>
      </c>
      <c r="F40" s="6" t="n">
        <v>-50656000</v>
      </c>
      <c r="G40" s="6" t="n">
        <v>-62269000</v>
      </c>
    </row>
    <row r="41">
      <c r="A41" s="4" t="inlineStr">
        <is>
          <t>Cash and cash equivalents at beginning of period</t>
        </is>
      </c>
      <c r="B41" s="6" t="n">
        <v>4338000</v>
      </c>
      <c r="C41" s="6" t="n">
        <v>4839000</v>
      </c>
      <c r="D41" s="4" t="inlineStr">
        <is>
          <t xml:space="preserve"> </t>
        </is>
      </c>
      <c r="E41" s="6" t="n">
        <v>4839000</v>
      </c>
      <c r="F41" s="6" t="n">
        <v>55495000</v>
      </c>
      <c r="G41" s="6" t="n">
        <v>117764000</v>
      </c>
    </row>
    <row r="42">
      <c r="A42" s="4" t="inlineStr">
        <is>
          <t>Cash and cash equivalents at end of period</t>
        </is>
      </c>
      <c r="B42" s="6" t="n">
        <v>2483000</v>
      </c>
      <c r="C42" s="6" t="n">
        <v>4205000</v>
      </c>
      <c r="D42" s="5" t="n">
        <v>4839000</v>
      </c>
      <c r="E42" s="6" t="n">
        <v>4338000</v>
      </c>
      <c r="F42" s="6" t="n">
        <v>4839000</v>
      </c>
      <c r="G42" s="6" t="n">
        <v>55495000</v>
      </c>
    </row>
    <row r="43">
      <c r="A43" s="3" t="inlineStr">
        <is>
          <t>Supplemental disclosures of non-cash investing and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ferred consideration for Romeg intangible asset acquisition</t>
        </is>
      </c>
      <c r="B44" s="6" t="n">
        <v>3650000</v>
      </c>
      <c r="C44" s="6" t="n">
        <v>0</v>
      </c>
      <c r="D44" s="4" t="inlineStr">
        <is>
          <t xml:space="preserve"> </t>
        </is>
      </c>
      <c r="E44" s="4" t="inlineStr">
        <is>
          <t xml:space="preserve"> </t>
        </is>
      </c>
      <c r="F44" s="4" t="inlineStr">
        <is>
          <t xml:space="preserve"> </t>
        </is>
      </c>
      <c r="G44" s="4" t="inlineStr">
        <is>
          <t xml:space="preserve"> </t>
        </is>
      </c>
    </row>
    <row r="45">
      <c r="A45" s="4" t="inlineStr">
        <is>
          <t>Non-cash consideration in Semnur acquisition</t>
        </is>
      </c>
      <c r="B45" s="6" t="n">
        <v>0</v>
      </c>
      <c r="C45" s="6" t="n">
        <v>409000</v>
      </c>
      <c r="D45" s="4" t="inlineStr">
        <is>
          <t xml:space="preserve"> </t>
        </is>
      </c>
      <c r="E45" s="6" t="n">
        <v>409000</v>
      </c>
      <c r="F45" s="6" t="n">
        <v>0</v>
      </c>
      <c r="G45" s="6" t="n">
        <v>54591000</v>
      </c>
    </row>
    <row r="46">
      <c r="A46" s="4" t="inlineStr">
        <is>
          <t>Other loan forgiveness</t>
        </is>
      </c>
      <c r="B46" s="6" t="n">
        <v>0</v>
      </c>
      <c r="C46" s="6" t="n">
        <v>1536000</v>
      </c>
      <c r="D46" s="4" t="inlineStr">
        <is>
          <t xml:space="preserve"> </t>
        </is>
      </c>
      <c r="E46" s="6" t="n">
        <v>1536000</v>
      </c>
      <c r="F46" s="6" t="n">
        <v>0</v>
      </c>
      <c r="G46" s="6" t="n">
        <v>0</v>
      </c>
    </row>
    <row r="47">
      <c r="A47" s="4" t="inlineStr">
        <is>
          <t>Promissory Note issued to Sorrento in exchange for the SP-104 license, net of discount</t>
        </is>
      </c>
      <c r="B47" s="6" t="n">
        <v>4162000</v>
      </c>
      <c r="C47" s="6" t="n">
        <v>0</v>
      </c>
      <c r="D47" s="4" t="inlineStr">
        <is>
          <t xml:space="preserve"> </t>
        </is>
      </c>
      <c r="E47" s="4" t="inlineStr">
        <is>
          <t xml:space="preserve"> </t>
        </is>
      </c>
      <c r="F47" s="4" t="inlineStr">
        <is>
          <t xml:space="preserve"> </t>
        </is>
      </c>
      <c r="G47" s="4" t="inlineStr">
        <is>
          <t xml:space="preserve"> </t>
        </is>
      </c>
    </row>
    <row r="48">
      <c r="A48" s="4" t="inlineStr">
        <is>
          <t>Fair value adjustment to derivative liability in troubled debt restructuring</t>
        </is>
      </c>
      <c r="B48" s="6" t="n">
        <v>30400000</v>
      </c>
      <c r="C48" s="6" t="n">
        <v>0</v>
      </c>
      <c r="D48" s="4" t="inlineStr">
        <is>
          <t xml:space="preserve"> </t>
        </is>
      </c>
      <c r="E48" s="4" t="inlineStr">
        <is>
          <t xml:space="preserve"> </t>
        </is>
      </c>
      <c r="F48" s="4" t="inlineStr">
        <is>
          <t xml:space="preserve"> </t>
        </is>
      </c>
      <c r="G48" s="4" t="inlineStr">
        <is>
          <t xml:space="preserve"> </t>
        </is>
      </c>
    </row>
    <row r="49">
      <c r="A49" s="4" t="inlineStr">
        <is>
          <t>Live Action right-of-use asset in Palo Alto</t>
        </is>
      </c>
      <c r="B49" s="6" t="n">
        <v>320000</v>
      </c>
      <c r="C49" s="6" t="n">
        <v>0</v>
      </c>
      <c r="D49" s="4" t="inlineStr">
        <is>
          <t xml:space="preserve"> </t>
        </is>
      </c>
      <c r="E49" s="4" t="inlineStr">
        <is>
          <t xml:space="preserve"> </t>
        </is>
      </c>
      <c r="F49" s="4" t="inlineStr">
        <is>
          <t xml:space="preserve"> </t>
        </is>
      </c>
      <c r="G49" s="4" t="inlineStr">
        <is>
          <t xml:space="preserve"> </t>
        </is>
      </c>
    </row>
    <row r="50">
      <c r="A50" s="4" t="inlineStr">
        <is>
          <t>Semnur acquisition costs incurred but not paid in accounts payable</t>
        </is>
      </c>
      <c r="B50" s="4" t="inlineStr">
        <is>
          <t xml:space="preserve"> </t>
        </is>
      </c>
      <c r="C50" s="4" t="inlineStr">
        <is>
          <t xml:space="preserve"> </t>
        </is>
      </c>
      <c r="D50" s="4" t="inlineStr">
        <is>
          <t xml:space="preserve"> </t>
        </is>
      </c>
      <c r="E50" s="6" t="n">
        <v>0</v>
      </c>
      <c r="F50" s="6" t="n">
        <v>0</v>
      </c>
      <c r="G50" s="6" t="n">
        <v>601000</v>
      </c>
    </row>
    <row r="51">
      <c r="A51" s="4" t="inlineStr">
        <is>
          <t>Non-cash distribution to Sorrento</t>
        </is>
      </c>
      <c r="B51" s="4" t="inlineStr">
        <is>
          <t xml:space="preserve"> </t>
        </is>
      </c>
      <c r="C51" s="4" t="inlineStr">
        <is>
          <t xml:space="preserve"> </t>
        </is>
      </c>
      <c r="D51" s="4" t="inlineStr">
        <is>
          <t xml:space="preserve"> </t>
        </is>
      </c>
      <c r="E51" s="6" t="n">
        <v>0</v>
      </c>
      <c r="F51" s="6" t="n">
        <v>9600000</v>
      </c>
      <c r="G51" s="6" t="n">
        <v>5800000</v>
      </c>
    </row>
    <row r="52">
      <c r="A52" s="4" t="inlineStr">
        <is>
          <t>Scilex Pharma Notes principal increase</t>
        </is>
      </c>
      <c r="B52" s="4" t="inlineStr">
        <is>
          <t xml:space="preserve"> </t>
        </is>
      </c>
      <c r="C52" s="4" t="inlineStr">
        <is>
          <t xml:space="preserve"> </t>
        </is>
      </c>
      <c r="D52" s="4" t="inlineStr">
        <is>
          <t xml:space="preserve"> </t>
        </is>
      </c>
      <c r="E52" s="6" t="n">
        <v>28000000</v>
      </c>
      <c r="F52" s="6" t="n">
        <v>0</v>
      </c>
      <c r="G52" s="6" t="n">
        <v>0</v>
      </c>
    </row>
    <row r="53">
      <c r="A53" s="3" t="inlineStr">
        <is>
          <t>Reconciliation of cash, cash equivalents and restricted cash within the Company's balance she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and cash equivalents</t>
        </is>
      </c>
      <c r="B54" s="6" t="n">
        <v>2483000</v>
      </c>
      <c r="C54" s="4" t="inlineStr">
        <is>
          <t xml:space="preserve"> </t>
        </is>
      </c>
      <c r="D54" s="6" t="n">
        <v>4839000</v>
      </c>
      <c r="E54" s="6" t="n">
        <v>4338000</v>
      </c>
      <c r="F54" s="6" t="n">
        <v>4839000</v>
      </c>
      <c r="G54" s="6" t="n">
        <v>10295000</v>
      </c>
    </row>
    <row r="55">
      <c r="A55" s="4" t="inlineStr">
        <is>
          <t>Restricted cash</t>
        </is>
      </c>
      <c r="B55" s="4" t="inlineStr">
        <is>
          <t xml:space="preserve"> </t>
        </is>
      </c>
      <c r="C55" s="4" t="inlineStr">
        <is>
          <t xml:space="preserve"> </t>
        </is>
      </c>
      <c r="D55" s="6" t="n">
        <v>0</v>
      </c>
      <c r="E55" s="6" t="n">
        <v>0</v>
      </c>
      <c r="F55" s="6" t="n">
        <v>0</v>
      </c>
      <c r="G55" s="5" t="n">
        <v>45200000</v>
      </c>
    </row>
    <row r="56">
      <c r="A56" s="4" t="inlineStr">
        <is>
          <t>Vickers Vantag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perat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loss</t>
        </is>
      </c>
      <c r="B58" s="6" t="n">
        <v>623516</v>
      </c>
      <c r="C58" s="6" t="n">
        <v>-349248</v>
      </c>
      <c r="D58" s="6" t="n">
        <v>-6276</v>
      </c>
      <c r="E58" s="6" t="n">
        <v>783438</v>
      </c>
      <c r="F58" s="4" t="inlineStr">
        <is>
          <t xml:space="preserve"> </t>
        </is>
      </c>
      <c r="G58" s="4" t="inlineStr">
        <is>
          <t xml:space="preserve"> </t>
        </is>
      </c>
    </row>
    <row r="59">
      <c r="A59" s="3" t="inlineStr">
        <is>
          <t>Adjustments to reconcile net loss to net cash used for operating activ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mation cost paid through advances from affiliate of Sponsor</t>
        </is>
      </c>
      <c r="B60" s="4" t="inlineStr">
        <is>
          <t xml:space="preserve"> </t>
        </is>
      </c>
      <c r="C60" s="4" t="inlineStr">
        <is>
          <t xml:space="preserve"> </t>
        </is>
      </c>
      <c r="D60" s="6" t="n">
        <v>5000</v>
      </c>
      <c r="E60" s="4" t="inlineStr">
        <is>
          <t xml:space="preserve"> </t>
        </is>
      </c>
      <c r="F60" s="4" t="inlineStr">
        <is>
          <t xml:space="preserve"> </t>
        </is>
      </c>
      <c r="G60" s="4" t="inlineStr">
        <is>
          <t xml:space="preserve"> </t>
        </is>
      </c>
    </row>
    <row r="61">
      <c r="A61" s="4" t="inlineStr">
        <is>
          <t>Amortization of debt issuance costs and debt discount</t>
        </is>
      </c>
      <c r="B61" s="6" t="n">
        <v>0</v>
      </c>
      <c r="C61" s="4" t="inlineStr">
        <is>
          <t xml:space="preserve"> </t>
        </is>
      </c>
      <c r="D61" s="4" t="inlineStr">
        <is>
          <t xml:space="preserve"> </t>
        </is>
      </c>
      <c r="E61" s="6" t="n">
        <v>16901</v>
      </c>
      <c r="F61" s="4" t="inlineStr">
        <is>
          <t xml:space="preserve"> </t>
        </is>
      </c>
      <c r="G61" s="4" t="inlineStr">
        <is>
          <t xml:space="preserve"> </t>
        </is>
      </c>
    </row>
    <row r="62">
      <c r="A62" s="4" t="inlineStr">
        <is>
          <t>Income earned on investments held in Trust Account</t>
        </is>
      </c>
      <c r="B62" s="6" t="n">
        <v>-664973</v>
      </c>
      <c r="C62" s="6" t="n">
        <v>-28006</v>
      </c>
      <c r="D62" s="4" t="inlineStr">
        <is>
          <t xml:space="preserve"> </t>
        </is>
      </c>
      <c r="E62" s="6" t="n">
        <v>-30739</v>
      </c>
      <c r="F62" s="4" t="inlineStr">
        <is>
          <t xml:space="preserve"> </t>
        </is>
      </c>
      <c r="G62" s="4" t="inlineStr">
        <is>
          <t xml:space="preserve"> </t>
        </is>
      </c>
    </row>
    <row r="63">
      <c r="A63" s="4" t="inlineStr">
        <is>
          <t>Interest on mandatorily redeemable ordinary shares liability</t>
        </is>
      </c>
      <c r="B63" s="6" t="n">
        <v>-192049</v>
      </c>
      <c r="C63" s="6" t="n">
        <v>0</v>
      </c>
      <c r="D63" s="4" t="inlineStr">
        <is>
          <t xml:space="preserve"> </t>
        </is>
      </c>
      <c r="E63" s="4" t="inlineStr">
        <is>
          <t xml:space="preserve"> </t>
        </is>
      </c>
      <c r="F63" s="4" t="inlineStr">
        <is>
          <t xml:space="preserve"> </t>
        </is>
      </c>
      <c r="G63" s="4" t="inlineStr">
        <is>
          <t xml:space="preserve"> </t>
        </is>
      </c>
    </row>
    <row r="64">
      <c r="A64" s="4" t="inlineStr">
        <is>
          <t>Change in fair value of warrant liability</t>
        </is>
      </c>
      <c r="B64" s="6" t="n">
        <v>-2188800</v>
      </c>
      <c r="C64" s="6" t="n">
        <v>-2872800</v>
      </c>
      <c r="D64" s="4" t="inlineStr">
        <is>
          <t xml:space="preserve"> </t>
        </is>
      </c>
      <c r="E64" s="6" t="n">
        <v>-4377600</v>
      </c>
      <c r="F64" s="4" t="inlineStr">
        <is>
          <t xml:space="preserve"> </t>
        </is>
      </c>
      <c r="G64" s="4" t="inlineStr">
        <is>
          <t xml:space="preserve"> </t>
        </is>
      </c>
    </row>
    <row r="65">
      <c r="A65" s="4" t="inlineStr">
        <is>
          <t>Loss on initial issuance of private warrants</t>
        </is>
      </c>
      <c r="B65" s="6" t="n">
        <v>0</v>
      </c>
      <c r="C65" s="6" t="n">
        <v>2599200</v>
      </c>
      <c r="D65" s="4" t="inlineStr">
        <is>
          <t xml:space="preserve"> </t>
        </is>
      </c>
      <c r="E65" s="6" t="n">
        <v>2599200</v>
      </c>
      <c r="F65" s="4" t="inlineStr">
        <is>
          <t xml:space="preserve"> </t>
        </is>
      </c>
      <c r="G65" s="4" t="inlineStr">
        <is>
          <t xml:space="preserve"> </t>
        </is>
      </c>
    </row>
    <row r="66">
      <c r="A66" s="4" t="inlineStr">
        <is>
          <t>Change in fair value of conversion option liability</t>
        </is>
      </c>
      <c r="B66" s="6" t="n">
        <v>-6892</v>
      </c>
      <c r="C66" s="6" t="n">
        <v>0</v>
      </c>
      <c r="D66" s="4" t="inlineStr">
        <is>
          <t xml:space="preserve"> </t>
        </is>
      </c>
      <c r="E66" s="6" t="n">
        <v>-11835</v>
      </c>
      <c r="F66" s="4" t="inlineStr">
        <is>
          <t xml:space="preserve"> </t>
        </is>
      </c>
      <c r="G66" s="4" t="inlineStr">
        <is>
          <t xml:space="preserve"> </t>
        </is>
      </c>
    </row>
    <row r="67">
      <c r="A67" s="4" t="inlineStr">
        <is>
          <t>Amortization of debt discount</t>
        </is>
      </c>
      <c r="B67" s="6" t="n">
        <v>16901</v>
      </c>
      <c r="C67" s="6" t="n">
        <v>0</v>
      </c>
      <c r="D67" s="4" t="inlineStr">
        <is>
          <t xml:space="preserve"> </t>
        </is>
      </c>
      <c r="E67" s="6" t="n">
        <v>1826</v>
      </c>
      <c r="F67" s="4" t="inlineStr">
        <is>
          <t xml:space="preserve"> </t>
        </is>
      </c>
      <c r="G67" s="4" t="inlineStr">
        <is>
          <t xml:space="preserve"> </t>
        </is>
      </c>
    </row>
    <row r="68">
      <c r="A68" s="4" t="inlineStr">
        <is>
          <t>Transaction costs allocated to warrant liabilities</t>
        </is>
      </c>
      <c r="B68" s="6" t="n">
        <v>0</v>
      </c>
      <c r="C68" s="6" t="n">
        <v>30212</v>
      </c>
      <c r="D68" s="4" t="inlineStr">
        <is>
          <t xml:space="preserve"> </t>
        </is>
      </c>
      <c r="E68" s="6" t="n">
        <v>30212</v>
      </c>
      <c r="F68" s="4" t="inlineStr">
        <is>
          <t xml:space="preserve"> </t>
        </is>
      </c>
      <c r="G68" s="4" t="inlineStr">
        <is>
          <t xml:space="preserve"> </t>
        </is>
      </c>
    </row>
    <row r="69">
      <c r="A69" s="3" t="inlineStr">
        <is>
          <t>Changes in operating assets an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repaid expenses</t>
        </is>
      </c>
      <c r="B70" s="6" t="n">
        <v>-126252</v>
      </c>
      <c r="C70" s="6" t="n">
        <v>-116536</v>
      </c>
      <c r="D70" s="4" t="inlineStr">
        <is>
          <t xml:space="preserve"> </t>
        </is>
      </c>
      <c r="E70" s="6" t="n">
        <v>-4536</v>
      </c>
      <c r="F70" s="4" t="inlineStr">
        <is>
          <t xml:space="preserve"> </t>
        </is>
      </c>
      <c r="G70" s="4" t="inlineStr">
        <is>
          <t xml:space="preserve"> </t>
        </is>
      </c>
    </row>
    <row r="71">
      <c r="A71" s="4" t="inlineStr">
        <is>
          <t>Accounts payable and accrued expenses</t>
        </is>
      </c>
      <c r="B71" s="6" t="n">
        <v>600588</v>
      </c>
      <c r="C71" s="6" t="n">
        <v>43569</v>
      </c>
      <c r="D71" s="4" t="inlineStr">
        <is>
          <t xml:space="preserve"> </t>
        </is>
      </c>
      <c r="E71" s="6" t="n">
        <v>208704</v>
      </c>
      <c r="F71" s="4" t="inlineStr">
        <is>
          <t xml:space="preserve"> </t>
        </is>
      </c>
      <c r="G71" s="4" t="inlineStr">
        <is>
          <t xml:space="preserve"> </t>
        </is>
      </c>
    </row>
    <row r="72">
      <c r="A72" s="4" t="inlineStr">
        <is>
          <t>Net cash used for operating activities</t>
        </is>
      </c>
      <c r="B72" s="6" t="n">
        <v>-1937961</v>
      </c>
      <c r="C72" s="6" t="n">
        <v>-693609</v>
      </c>
      <c r="D72" s="6" t="n">
        <v>-1276</v>
      </c>
      <c r="E72" s="6" t="n">
        <v>-801330</v>
      </c>
      <c r="F72" s="4" t="inlineStr">
        <is>
          <t xml:space="preserve"> </t>
        </is>
      </c>
      <c r="G72" s="4" t="inlineStr">
        <is>
          <t xml:space="preserve"> </t>
        </is>
      </c>
    </row>
    <row r="73">
      <c r="A73" s="3" t="inlineStr">
        <is>
          <t>Investing activ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vestment of cash in Trust Account</t>
        </is>
      </c>
      <c r="B74" s="6" t="n">
        <v>-3041666</v>
      </c>
      <c r="C74" s="6" t="n">
        <v>-139380000</v>
      </c>
      <c r="D74" s="4" t="inlineStr">
        <is>
          <t xml:space="preserve"> </t>
        </is>
      </c>
      <c r="E74" s="6" t="n">
        <v>-139380000</v>
      </c>
      <c r="F74" s="4" t="inlineStr">
        <is>
          <t xml:space="preserve"> </t>
        </is>
      </c>
      <c r="G74" s="4" t="inlineStr">
        <is>
          <t xml:space="preserve"> </t>
        </is>
      </c>
    </row>
    <row r="75">
      <c r="A75" s="4" t="inlineStr">
        <is>
          <t>Cash withdrawn from Trust Account in connection with redemption</t>
        </is>
      </c>
      <c r="B75" s="6" t="n">
        <v>41824292</v>
      </c>
      <c r="C75" s="6" t="n">
        <v>0</v>
      </c>
      <c r="D75" s="4" t="inlineStr">
        <is>
          <t xml:space="preserve"> </t>
        </is>
      </c>
      <c r="E75" s="4" t="inlineStr">
        <is>
          <t xml:space="preserve"> </t>
        </is>
      </c>
      <c r="F75" s="4" t="inlineStr">
        <is>
          <t xml:space="preserve"> </t>
        </is>
      </c>
      <c r="G75" s="4" t="inlineStr">
        <is>
          <t xml:space="preserve"> </t>
        </is>
      </c>
    </row>
    <row r="76">
      <c r="A76" s="4" t="inlineStr">
        <is>
          <t>Net cash used for investing activities</t>
        </is>
      </c>
      <c r="B76" s="6" t="n">
        <v>38782626</v>
      </c>
      <c r="C76" s="6" t="n">
        <v>-139380000</v>
      </c>
      <c r="D76" s="4" t="inlineStr">
        <is>
          <t xml:space="preserve"> </t>
        </is>
      </c>
      <c r="E76" s="6" t="n">
        <v>-139380000</v>
      </c>
      <c r="F76" s="4" t="inlineStr">
        <is>
          <t xml:space="preserve"> </t>
        </is>
      </c>
      <c r="G76" s="4" t="inlineStr">
        <is>
          <t xml:space="preserve"> </t>
        </is>
      </c>
    </row>
    <row r="77">
      <c r="A77" s="3" t="inlineStr">
        <is>
          <t>Financ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roceeds from other loans</t>
        </is>
      </c>
      <c r="B78" s="6" t="n">
        <v>1535000</v>
      </c>
      <c r="C78" s="6" t="n">
        <v>0</v>
      </c>
      <c r="D78" s="4" t="inlineStr">
        <is>
          <t xml:space="preserve"> </t>
        </is>
      </c>
      <c r="E78" s="6" t="n">
        <v>500000</v>
      </c>
      <c r="F78" s="4" t="inlineStr">
        <is>
          <t xml:space="preserve"> </t>
        </is>
      </c>
      <c r="G78" s="4" t="inlineStr">
        <is>
          <t xml:space="preserve"> </t>
        </is>
      </c>
    </row>
    <row r="79">
      <c r="A79" s="4" t="inlineStr">
        <is>
          <t>Proceeds from related party payable</t>
        </is>
      </c>
      <c r="B79" s="6" t="n">
        <v>0</v>
      </c>
      <c r="C79" s="6" t="n">
        <v>25000</v>
      </c>
      <c r="D79" s="6" t="n">
        <v>25000</v>
      </c>
      <c r="E79" s="6" t="n">
        <v>25000</v>
      </c>
      <c r="F79" s="4" t="inlineStr">
        <is>
          <t xml:space="preserve"> </t>
        </is>
      </c>
      <c r="G79" s="4" t="inlineStr">
        <is>
          <t xml:space="preserve"> </t>
        </is>
      </c>
    </row>
    <row r="80">
      <c r="A80" s="4" t="inlineStr">
        <is>
          <t>Proceeds from sale of Units, net of underwriting discounts paid</t>
        </is>
      </c>
      <c r="B80" s="6" t="n">
        <v>0</v>
      </c>
      <c r="C80" s="6" t="n">
        <v>135600000</v>
      </c>
      <c r="D80" s="4" t="inlineStr">
        <is>
          <t xml:space="preserve"> </t>
        </is>
      </c>
      <c r="E80" s="6" t="n">
        <v>135600000</v>
      </c>
      <c r="F80" s="4" t="inlineStr">
        <is>
          <t xml:space="preserve"> </t>
        </is>
      </c>
      <c r="G80" s="4" t="inlineStr">
        <is>
          <t xml:space="preserve"> </t>
        </is>
      </c>
    </row>
    <row r="81">
      <c r="A81" s="4" t="inlineStr">
        <is>
          <t>Proceeds from sale of Private Placement Warrants</t>
        </is>
      </c>
      <c r="B81" s="6" t="n">
        <v>0</v>
      </c>
      <c r="C81" s="6" t="n">
        <v>5130000</v>
      </c>
      <c r="D81" s="4" t="inlineStr">
        <is>
          <t xml:space="preserve"> </t>
        </is>
      </c>
      <c r="E81" s="6" t="n">
        <v>5130000</v>
      </c>
      <c r="F81" s="4" t="inlineStr">
        <is>
          <t xml:space="preserve"> </t>
        </is>
      </c>
      <c r="G81" s="4" t="inlineStr">
        <is>
          <t xml:space="preserve"> </t>
        </is>
      </c>
    </row>
    <row r="82">
      <c r="A82" s="4" t="inlineStr">
        <is>
          <t>Repayment of advances from related party</t>
        </is>
      </c>
      <c r="B82" s="6" t="n">
        <v>0</v>
      </c>
      <c r="C82" s="6" t="n">
        <v>-55000</v>
      </c>
      <c r="D82" s="4" t="inlineStr">
        <is>
          <t xml:space="preserve"> </t>
        </is>
      </c>
      <c r="E82" s="6" t="n">
        <v>-55000</v>
      </c>
      <c r="F82" s="4" t="inlineStr">
        <is>
          <t xml:space="preserve"> </t>
        </is>
      </c>
      <c r="G82" s="4" t="inlineStr">
        <is>
          <t xml:space="preserve"> </t>
        </is>
      </c>
    </row>
    <row r="83">
      <c r="A83" s="4" t="inlineStr">
        <is>
          <t>Proceeds from simple promissory note – related party</t>
        </is>
      </c>
      <c r="B83" s="6" t="n">
        <v>2971667</v>
      </c>
      <c r="C83" s="6" t="n">
        <v>0</v>
      </c>
      <c r="D83" s="4" t="inlineStr">
        <is>
          <t xml:space="preserve"> </t>
        </is>
      </c>
      <c r="E83" s="4" t="inlineStr">
        <is>
          <t xml:space="preserve"> </t>
        </is>
      </c>
      <c r="F83" s="4" t="inlineStr">
        <is>
          <t xml:space="preserve"> </t>
        </is>
      </c>
      <c r="G83" s="4" t="inlineStr">
        <is>
          <t xml:space="preserve"> </t>
        </is>
      </c>
    </row>
    <row r="84">
      <c r="A84" s="4" t="inlineStr">
        <is>
          <t>Repayment of promissory note – related party</t>
        </is>
      </c>
      <c r="B84" s="6" t="n">
        <v>0</v>
      </c>
      <c r="C84" s="6" t="n">
        <v>-125000</v>
      </c>
      <c r="D84" s="4" t="inlineStr">
        <is>
          <t xml:space="preserve"> </t>
        </is>
      </c>
      <c r="E84" s="4" t="inlineStr">
        <is>
          <t xml:space="preserve"> </t>
        </is>
      </c>
      <c r="F84" s="4" t="inlineStr">
        <is>
          <t xml:space="preserve"> </t>
        </is>
      </c>
      <c r="G84" s="4" t="inlineStr">
        <is>
          <t xml:space="preserve"> </t>
        </is>
      </c>
    </row>
    <row r="85">
      <c r="A85" s="4" t="inlineStr">
        <is>
          <t>Proceeds from promissory note – related party</t>
        </is>
      </c>
      <c r="B85" s="4" t="inlineStr">
        <is>
          <t xml:space="preserve"> </t>
        </is>
      </c>
      <c r="C85" s="4" t="inlineStr">
        <is>
          <t xml:space="preserve"> </t>
        </is>
      </c>
      <c r="D85" s="6" t="n">
        <v>125000</v>
      </c>
      <c r="E85" s="4" t="inlineStr">
        <is>
          <t xml:space="preserve"> </t>
        </is>
      </c>
      <c r="F85" s="4" t="inlineStr">
        <is>
          <t xml:space="preserve"> </t>
        </is>
      </c>
      <c r="G85" s="4" t="inlineStr">
        <is>
          <t xml:space="preserve"> </t>
        </is>
      </c>
    </row>
    <row r="86">
      <c r="A86" s="4" t="inlineStr">
        <is>
          <t>Repayment of promissory note – related party</t>
        </is>
      </c>
      <c r="B86" s="4" t="inlineStr">
        <is>
          <t xml:space="preserve"> </t>
        </is>
      </c>
      <c r="C86" s="4" t="inlineStr">
        <is>
          <t xml:space="preserve"> </t>
        </is>
      </c>
      <c r="D86" s="4" t="inlineStr">
        <is>
          <t xml:space="preserve"> </t>
        </is>
      </c>
      <c r="E86" s="6" t="n">
        <v>-125000</v>
      </c>
      <c r="F86" s="4" t="inlineStr">
        <is>
          <t xml:space="preserve"> </t>
        </is>
      </c>
      <c r="G86" s="4" t="inlineStr">
        <is>
          <t xml:space="preserve"> </t>
        </is>
      </c>
    </row>
    <row r="87">
      <c r="A87" s="4" t="inlineStr">
        <is>
          <t>Payment of offering costs</t>
        </is>
      </c>
      <c r="B87" s="6" t="n">
        <v>0</v>
      </c>
      <c r="C87" s="6" t="n">
        <v>-416260</v>
      </c>
      <c r="D87" s="6" t="n">
        <v>-118213</v>
      </c>
      <c r="E87" s="6" t="n">
        <v>-416260</v>
      </c>
      <c r="F87" s="4" t="inlineStr">
        <is>
          <t xml:space="preserve"> </t>
        </is>
      </c>
      <c r="G87" s="4" t="inlineStr">
        <is>
          <t xml:space="preserve"> </t>
        </is>
      </c>
    </row>
    <row r="88">
      <c r="A88" s="4" t="inlineStr">
        <is>
          <t>Redemption of ordinary shares</t>
        </is>
      </c>
      <c r="B88" s="6" t="n">
        <v>-41824292</v>
      </c>
      <c r="C88" s="6" t="n">
        <v>0</v>
      </c>
      <c r="D88" s="4" t="inlineStr">
        <is>
          <t xml:space="preserve"> </t>
        </is>
      </c>
      <c r="E88" s="4" t="inlineStr">
        <is>
          <t xml:space="preserve"> </t>
        </is>
      </c>
      <c r="F88" s="4" t="inlineStr">
        <is>
          <t xml:space="preserve"> </t>
        </is>
      </c>
      <c r="G88" s="4" t="inlineStr">
        <is>
          <t xml:space="preserve"> </t>
        </is>
      </c>
    </row>
    <row r="89">
      <c r="A89" s="4" t="inlineStr">
        <is>
          <t>Net cash provided by financing activities</t>
        </is>
      </c>
      <c r="B89" s="6" t="n">
        <v>-37317625</v>
      </c>
      <c r="C89" s="6" t="n">
        <v>140158740</v>
      </c>
      <c r="D89" s="6" t="n">
        <v>31787</v>
      </c>
      <c r="E89" s="6" t="n">
        <v>140658740</v>
      </c>
      <c r="F89" s="4" t="inlineStr">
        <is>
          <t xml:space="preserve"> </t>
        </is>
      </c>
      <c r="G89" s="4" t="inlineStr">
        <is>
          <t xml:space="preserve"> </t>
        </is>
      </c>
    </row>
    <row r="90">
      <c r="A90" s="4" t="inlineStr">
        <is>
          <t>Net change in cash and cash equivalents</t>
        </is>
      </c>
      <c r="B90" s="6" t="n">
        <v>-472960</v>
      </c>
      <c r="C90" s="6" t="n">
        <v>85131</v>
      </c>
      <c r="D90" s="6" t="n">
        <v>30511</v>
      </c>
      <c r="E90" s="6" t="n">
        <v>477410</v>
      </c>
      <c r="F90" s="4" t="inlineStr">
        <is>
          <t xml:space="preserve"> </t>
        </is>
      </c>
      <c r="G90" s="4" t="inlineStr">
        <is>
          <t xml:space="preserve"> </t>
        </is>
      </c>
    </row>
    <row r="91">
      <c r="A91" s="4" t="inlineStr">
        <is>
          <t>Cash and cash equivalents at beginning of period</t>
        </is>
      </c>
      <c r="B91" s="6" t="n">
        <v>507921</v>
      </c>
      <c r="C91" s="6" t="n">
        <v>30511</v>
      </c>
      <c r="D91" s="6" t="n">
        <v>0</v>
      </c>
      <c r="E91" s="6" t="n">
        <v>30511</v>
      </c>
      <c r="F91" s="4" t="inlineStr">
        <is>
          <t xml:space="preserve"> </t>
        </is>
      </c>
      <c r="G91" s="4" t="inlineStr">
        <is>
          <t xml:space="preserve"> </t>
        </is>
      </c>
    </row>
    <row r="92">
      <c r="A92" s="4" t="inlineStr">
        <is>
          <t>Cash and cash equivalents at end of period</t>
        </is>
      </c>
      <c r="B92" s="6" t="n">
        <v>34961</v>
      </c>
      <c r="C92" s="6" t="n">
        <v>115642</v>
      </c>
      <c r="D92" s="6" t="n">
        <v>30511</v>
      </c>
      <c r="E92" s="6" t="n">
        <v>507921</v>
      </c>
      <c r="F92" s="5" t="n">
        <v>30511</v>
      </c>
      <c r="G92" s="4" t="inlineStr">
        <is>
          <t xml:space="preserve"> </t>
        </is>
      </c>
    </row>
    <row r="93">
      <c r="A93" s="3" t="inlineStr">
        <is>
          <t>Supplemental disclosures of non-cash investing and financing activ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ferred underwriting fee payable</t>
        </is>
      </c>
      <c r="B94" s="5" t="n">
        <v>0</v>
      </c>
      <c r="C94" s="5" t="n">
        <v>5190000</v>
      </c>
      <c r="D94" s="4" t="inlineStr">
        <is>
          <t xml:space="preserve"> </t>
        </is>
      </c>
      <c r="E94" s="6" t="n">
        <v>5190000</v>
      </c>
      <c r="F94" s="4" t="inlineStr">
        <is>
          <t xml:space="preserve"> </t>
        </is>
      </c>
      <c r="G94" s="4" t="inlineStr">
        <is>
          <t xml:space="preserve"> </t>
        </is>
      </c>
    </row>
    <row r="95">
      <c r="A95" s="4" t="inlineStr">
        <is>
          <t>Offering costs included in accrued offering costs</t>
        </is>
      </c>
      <c r="B95" s="4" t="inlineStr">
        <is>
          <t xml:space="preserve"> </t>
        </is>
      </c>
      <c r="C95" s="4" t="inlineStr">
        <is>
          <t xml:space="preserve"> </t>
        </is>
      </c>
      <c r="D95" s="6" t="n">
        <v>25760</v>
      </c>
      <c r="E95" s="4" t="inlineStr">
        <is>
          <t xml:space="preserve"> </t>
        </is>
      </c>
      <c r="F95" s="4" t="inlineStr">
        <is>
          <t xml:space="preserve"> </t>
        </is>
      </c>
      <c r="G95" s="4" t="inlineStr">
        <is>
          <t xml:space="preserve"> </t>
        </is>
      </c>
    </row>
    <row r="96">
      <c r="A96" s="4" t="inlineStr">
        <is>
          <t>Offering costs paid through promissory note – related party</t>
        </is>
      </c>
      <c r="B96" s="4" t="inlineStr">
        <is>
          <t xml:space="preserve"> </t>
        </is>
      </c>
      <c r="C96" s="4" t="inlineStr">
        <is>
          <t xml:space="preserve"> </t>
        </is>
      </c>
      <c r="D96" s="5" t="n">
        <v>25000</v>
      </c>
      <c r="E96" s="4" t="inlineStr">
        <is>
          <t xml:space="preserve"> </t>
        </is>
      </c>
      <c r="F96" s="4" t="inlineStr">
        <is>
          <t xml:space="preserve"> </t>
        </is>
      </c>
      <c r="G96" s="4" t="inlineStr">
        <is>
          <t xml:space="preserve"> </t>
        </is>
      </c>
    </row>
  </sheetData>
  <mergeCells count="3">
    <mergeCell ref="A1:A2"/>
    <mergeCell ref="B1:C1"/>
    <mergeCell ref="E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3" customWidth="1" min="5" max="5"/>
    <col width="14" customWidth="1" min="6" max="6"/>
    <col width="14" customWidth="1" min="7" max="7"/>
  </cols>
  <sheetData>
    <row r="1">
      <c r="A1" s="1" t="inlineStr">
        <is>
          <t>Stock Incentive and Employee Benefit Plans (Details) - Summary of share based payment award options issued to employees and nonemployees valuation assumptions - $ / shares</t>
        </is>
      </c>
      <c r="B1" s="2" t="inlineStr">
        <is>
          <t>12 Months Ended</t>
        </is>
      </c>
    </row>
    <row r="2">
      <c r="B2" s="2" t="inlineStr">
        <is>
          <t>Dec. 31, 2020</t>
        </is>
      </c>
      <c r="C2" s="2" t="inlineStr">
        <is>
          <t>Dec. 31, 2019</t>
        </is>
      </c>
      <c r="D2" s="2" t="inlineStr">
        <is>
          <t>Jul. 31, 2020</t>
        </is>
      </c>
      <c r="E2" s="2" t="inlineStr">
        <is>
          <t>May 31, 2019</t>
        </is>
      </c>
      <c r="F2" s="2" t="inlineStr">
        <is>
          <t>Mar. 31, 2019</t>
        </is>
      </c>
      <c r="G2" s="2" t="inlineStr">
        <is>
          <t>Mar. 1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average grant date fair value</t>
        </is>
      </c>
      <c r="B4" s="8" t="n">
        <v>0.83</v>
      </c>
      <c r="C4" s="8" t="n">
        <v>0.87</v>
      </c>
      <c r="D4" s="4" t="inlineStr">
        <is>
          <t xml:space="preserve"> </t>
        </is>
      </c>
      <c r="E4" s="4" t="inlineStr">
        <is>
          <t xml:space="preserve"> </t>
        </is>
      </c>
      <c r="F4" s="4" t="inlineStr">
        <is>
          <t xml:space="preserve"> </t>
        </is>
      </c>
      <c r="G4" s="4" t="inlineStr">
        <is>
          <t xml:space="preserve"> </t>
        </is>
      </c>
    </row>
    <row r="5">
      <c r="A5" s="4" t="inlineStr">
        <is>
          <t>Expected dividend yield</t>
        </is>
      </c>
      <c r="B5" s="10" t="n">
        <v>0</v>
      </c>
      <c r="C5" s="10" t="n">
        <v>0</v>
      </c>
      <c r="D5" s="4" t="inlineStr">
        <is>
          <t xml:space="preserve"> </t>
        </is>
      </c>
      <c r="E5" s="4" t="inlineStr">
        <is>
          <t xml:space="preserve"> </t>
        </is>
      </c>
      <c r="F5" s="4" t="inlineStr">
        <is>
          <t xml:space="preserve"> </t>
        </is>
      </c>
      <c r="G5" s="4" t="inlineStr">
        <is>
          <t xml:space="preserve"> </t>
        </is>
      </c>
    </row>
    <row r="6">
      <c r="A6" s="4" t="inlineStr">
        <is>
          <t>Expected stock-price volatility</t>
        </is>
      </c>
      <c r="B6" s="10" t="n">
        <v>0.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stock-price volatility, minimum</t>
        </is>
      </c>
      <c r="B7" s="4" t="inlineStr">
        <is>
          <t xml:space="preserve"> </t>
        </is>
      </c>
      <c r="C7" s="10" t="n">
        <v>0.89</v>
      </c>
      <c r="D7" s="4" t="inlineStr">
        <is>
          <t xml:space="preserve"> </t>
        </is>
      </c>
      <c r="E7" s="4" t="inlineStr">
        <is>
          <t xml:space="preserve"> </t>
        </is>
      </c>
      <c r="F7" s="4" t="inlineStr">
        <is>
          <t xml:space="preserve"> </t>
        </is>
      </c>
      <c r="G7" s="4" t="inlineStr">
        <is>
          <t xml:space="preserve"> </t>
        </is>
      </c>
    </row>
    <row r="8">
      <c r="A8" s="4" t="inlineStr">
        <is>
          <t>Expected stock-price volatility, maximum</t>
        </is>
      </c>
      <c r="B8" s="4" t="inlineStr">
        <is>
          <t xml:space="preserve"> </t>
        </is>
      </c>
      <c r="C8" s="10" t="n">
        <v>1.04</v>
      </c>
      <c r="D8" s="4" t="inlineStr">
        <is>
          <t xml:space="preserve"> </t>
        </is>
      </c>
      <c r="E8" s="4" t="inlineStr">
        <is>
          <t xml:space="preserve"> </t>
        </is>
      </c>
      <c r="F8" s="4" t="inlineStr">
        <is>
          <t xml:space="preserve"> </t>
        </is>
      </c>
      <c r="G8" s="4" t="inlineStr">
        <is>
          <t xml:space="preserve"> </t>
        </is>
      </c>
    </row>
    <row r="9">
      <c r="A9" s="4" t="inlineStr">
        <is>
          <t>Risk-free interest rate</t>
        </is>
      </c>
      <c r="B9" s="13" t="n">
        <v>0.005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 minimum</t>
        </is>
      </c>
      <c r="B10" s="4" t="inlineStr">
        <is>
          <t xml:space="preserve"> </t>
        </is>
      </c>
      <c r="C10" s="13" t="n">
        <v>0.0163</v>
      </c>
      <c r="D10" s="4" t="inlineStr">
        <is>
          <t xml:space="preserve"> </t>
        </is>
      </c>
      <c r="E10" s="4" t="inlineStr">
        <is>
          <t xml:space="preserve"> </t>
        </is>
      </c>
      <c r="F10" s="4" t="inlineStr">
        <is>
          <t xml:space="preserve"> </t>
        </is>
      </c>
      <c r="G10" s="4" t="inlineStr">
        <is>
          <t xml:space="preserve"> </t>
        </is>
      </c>
    </row>
    <row r="11">
      <c r="A11" s="4" t="inlineStr">
        <is>
          <t>Risk-free interest rate, maximum</t>
        </is>
      </c>
      <c r="B11" s="4" t="inlineStr">
        <is>
          <t xml:space="preserve"> </t>
        </is>
      </c>
      <c r="C11" s="13" t="n">
        <v>0.025</v>
      </c>
      <c r="D11" s="4" t="inlineStr">
        <is>
          <t xml:space="preserve"> </t>
        </is>
      </c>
      <c r="E11" s="4" t="inlineStr">
        <is>
          <t xml:space="preserve"> </t>
        </is>
      </c>
      <c r="F11" s="4" t="inlineStr">
        <is>
          <t xml:space="preserve"> </t>
        </is>
      </c>
      <c r="G11" s="4" t="inlineStr">
        <is>
          <t xml:space="preserve"> </t>
        </is>
      </c>
    </row>
    <row r="12">
      <c r="A12" s="4" t="inlineStr">
        <is>
          <t>Term of options</t>
        </is>
      </c>
      <c r="B12" s="4" t="inlineStr">
        <is>
          <t>5 years 7 months 6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per share of common stock on date of grant</t>
        </is>
      </c>
      <c r="B13" s="8" t="n">
        <v>1.16</v>
      </c>
      <c r="C13" s="8" t="n">
        <v>1.16</v>
      </c>
      <c r="D13" s="8" t="n">
        <v>1.16</v>
      </c>
      <c r="E13" s="8" t="n">
        <v>1.16</v>
      </c>
      <c r="F13" s="8" t="n">
        <v>1.16</v>
      </c>
      <c r="G13" s="8" t="n">
        <v>1.16</v>
      </c>
    </row>
    <row r="14">
      <c r="A14" s="4" t="inlineStr">
        <is>
          <t>Exercise price</t>
        </is>
      </c>
      <c r="B14" s="8" t="n">
        <v>1.16</v>
      </c>
      <c r="C14" s="8" t="n">
        <v>1.16</v>
      </c>
      <c r="D14" s="4" t="inlineStr">
        <is>
          <t xml:space="preserve"> </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of options</t>
        </is>
      </c>
      <c r="B17" s="4" t="inlineStr">
        <is>
          <t xml:space="preserve"> </t>
        </is>
      </c>
      <c r="C17" s="4" t="inlineStr">
        <is>
          <t>5 years 9 months 3 days</t>
        </is>
      </c>
      <c r="D17" s="4" t="inlineStr">
        <is>
          <t xml:space="preserve"> </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options</t>
        </is>
      </c>
      <c r="B20" s="4" t="inlineStr">
        <is>
          <t xml:space="preserve"> </t>
        </is>
      </c>
      <c r="C20" s="4" t="inlineStr">
        <is>
          <t>6 years 29 days</t>
        </is>
      </c>
      <c r="D20" s="4" t="inlineStr">
        <is>
          <t xml:space="preserve"> </t>
        </is>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Incentive and Employee Benefit Plans (Details) - Summary of the options outstanding - USD ($) $ / shares in Units, $ in Thousands</t>
        </is>
      </c>
      <c r="B1" s="2" t="inlineStr">
        <is>
          <t>9 Months Ended</t>
        </is>
      </c>
      <c r="C1" s="2" t="inlineStr">
        <is>
          <t>12 Months Ended</t>
        </is>
      </c>
    </row>
    <row r="2">
      <c r="B2" s="2" t="inlineStr">
        <is>
          <t>Sep. 30, 2022</t>
        </is>
      </c>
      <c r="C2" s="2" t="inlineStr">
        <is>
          <t>Dec. 31, 2021</t>
        </is>
      </c>
      <c r="D2" s="2" t="inlineStr">
        <is>
          <t>Dec. 31, 2020</t>
        </is>
      </c>
      <c r="E2" s="2" t="inlineStr">
        <is>
          <t>Dec. 31, 2019</t>
        </is>
      </c>
    </row>
    <row r="3">
      <c r="A3" s="3" t="inlineStr">
        <is>
          <t>Share-Based Payment Arrangement, Disclosure [Abstract]</t>
        </is>
      </c>
      <c r="B3" s="4" t="inlineStr">
        <is>
          <t xml:space="preserve"> </t>
        </is>
      </c>
      <c r="C3" s="4" t="inlineStr">
        <is>
          <t xml:space="preserve"> </t>
        </is>
      </c>
      <c r="D3" s="4" t="inlineStr">
        <is>
          <t xml:space="preserve"> </t>
        </is>
      </c>
      <c r="E3" s="4" t="inlineStr">
        <is>
          <t xml:space="preserve"> </t>
        </is>
      </c>
    </row>
    <row r="4">
      <c r="A4" s="4" t="inlineStr">
        <is>
          <t>Outstanding, Beginning, Options</t>
        </is>
      </c>
      <c r="B4" s="6" t="n">
        <v>28163000</v>
      </c>
      <c r="C4" s="6" t="n">
        <v>30804000</v>
      </c>
      <c r="D4" s="6" t="n">
        <v>25411000</v>
      </c>
      <c r="E4" s="6" t="n">
        <v>4781000</v>
      </c>
    </row>
    <row r="5">
      <c r="A5" s="4" t="inlineStr">
        <is>
          <t>Granted, Options</t>
        </is>
      </c>
      <c r="B5" s="4" t="inlineStr">
        <is>
          <t xml:space="preserve"> </t>
        </is>
      </c>
      <c r="C5" s="6" t="n">
        <v>0</v>
      </c>
      <c r="D5" s="6" t="n">
        <v>6194000</v>
      </c>
      <c r="E5" s="6" t="n">
        <v>21468000</v>
      </c>
    </row>
    <row r="6">
      <c r="A6" s="4" t="inlineStr">
        <is>
          <t>Exercised, Options</t>
        </is>
      </c>
      <c r="B6" s="4" t="inlineStr">
        <is>
          <t xml:space="preserve"> </t>
        </is>
      </c>
      <c r="C6" s="6" t="n">
        <v>0</v>
      </c>
      <c r="D6" s="6" t="n">
        <v>-56000</v>
      </c>
      <c r="E6" s="6" t="n">
        <v>0</v>
      </c>
    </row>
    <row r="7">
      <c r="A7" s="4" t="inlineStr">
        <is>
          <t>Forfeited/Cancelled, Options</t>
        </is>
      </c>
      <c r="B7" s="4" t="inlineStr">
        <is>
          <t xml:space="preserve"> </t>
        </is>
      </c>
      <c r="C7" s="6" t="n">
        <v>-2641000</v>
      </c>
      <c r="D7" s="6" t="n">
        <v>-745000</v>
      </c>
      <c r="E7" s="6" t="n">
        <v>-838000</v>
      </c>
    </row>
    <row r="8">
      <c r="A8" s="4" t="inlineStr">
        <is>
          <t>Outstanding, Ending, Options</t>
        </is>
      </c>
      <c r="B8" s="6" t="n">
        <v>25159760</v>
      </c>
      <c r="C8" s="6" t="n">
        <v>28163000</v>
      </c>
      <c r="D8" s="6" t="n">
        <v>30804000</v>
      </c>
      <c r="E8" s="6" t="n">
        <v>25411000</v>
      </c>
    </row>
    <row r="9">
      <c r="A9" s="4" t="inlineStr">
        <is>
          <t>Exercisable, Options</t>
        </is>
      </c>
      <c r="B9" s="4" t="inlineStr">
        <is>
          <t xml:space="preserve"> </t>
        </is>
      </c>
      <c r="C9" s="6" t="n">
        <v>17177000</v>
      </c>
      <c r="D9" s="4" t="inlineStr">
        <is>
          <t xml:space="preserve"> </t>
        </is>
      </c>
      <c r="E9" s="4" t="inlineStr">
        <is>
          <t xml:space="preserve"> </t>
        </is>
      </c>
    </row>
    <row r="10">
      <c r="A10" s="4" t="inlineStr">
        <is>
          <t>Outstanding, Beginning, Weighted average exercise price</t>
        </is>
      </c>
      <c r="B10" s="8" t="n">
        <v>1.13</v>
      </c>
      <c r="C10" s="9" t="n">
        <v>1.1</v>
      </c>
      <c r="D10" s="8" t="n">
        <v>1.07</v>
      </c>
      <c r="E10" s="8" t="n">
        <v>0.63</v>
      </c>
    </row>
    <row r="11">
      <c r="A11" s="4" t="inlineStr">
        <is>
          <t>Granted, Weighted average exercise price</t>
        </is>
      </c>
      <c r="B11" s="4" t="inlineStr">
        <is>
          <t xml:space="preserve"> </t>
        </is>
      </c>
      <c r="C11" s="6" t="n">
        <v>0</v>
      </c>
      <c r="D11" s="14" t="n">
        <v>1.16</v>
      </c>
      <c r="E11" s="14" t="n">
        <v>1.16</v>
      </c>
    </row>
    <row r="12">
      <c r="A12" s="4" t="inlineStr">
        <is>
          <t>Exercised, Weighted average exercise price</t>
        </is>
      </c>
      <c r="B12" s="4" t="inlineStr">
        <is>
          <t xml:space="preserve"> </t>
        </is>
      </c>
      <c r="C12" s="6" t="n">
        <v>0</v>
      </c>
      <c r="D12" s="12" t="n">
        <v>0.9</v>
      </c>
      <c r="E12" s="6" t="n">
        <v>0</v>
      </c>
    </row>
    <row r="13">
      <c r="A13" s="4" t="inlineStr">
        <is>
          <t>Forfeited/Cancelled, Weighted average exercise price</t>
        </is>
      </c>
      <c r="B13" s="4" t="inlineStr">
        <is>
          <t xml:space="preserve"> </t>
        </is>
      </c>
      <c r="C13" s="14" t="n">
        <v>0.68</v>
      </c>
      <c r="D13" s="14" t="n">
        <v>0.9399999999999999</v>
      </c>
      <c r="E13" s="14" t="n">
        <v>0.9399999999999999</v>
      </c>
    </row>
    <row r="14">
      <c r="A14" s="4" t="inlineStr">
        <is>
          <t>Outstanding, Ending, Weighted average exercise price</t>
        </is>
      </c>
      <c r="B14" s="4" t="inlineStr">
        <is>
          <t xml:space="preserve"> </t>
        </is>
      </c>
      <c r="C14" s="14" t="n">
        <v>1.13</v>
      </c>
      <c r="D14" s="9" t="n">
        <v>1.1</v>
      </c>
      <c r="E14" s="8" t="n">
        <v>1.07</v>
      </c>
    </row>
    <row r="15">
      <c r="A15" s="4" t="inlineStr">
        <is>
          <t>Exercisable, Weighted average exercise price</t>
        </is>
      </c>
      <c r="B15" s="4" t="inlineStr">
        <is>
          <t xml:space="preserve"> </t>
        </is>
      </c>
      <c r="C15" s="8" t="n">
        <v>1.11</v>
      </c>
      <c r="D15" s="4" t="inlineStr">
        <is>
          <t xml:space="preserve"> </t>
        </is>
      </c>
      <c r="E15" s="4" t="inlineStr">
        <is>
          <t xml:space="preserve"> </t>
        </is>
      </c>
    </row>
    <row r="16">
      <c r="A16" s="4" t="inlineStr">
        <is>
          <t>Outstanding, Beginning, Aggregate Intrinsic Value</t>
        </is>
      </c>
      <c r="B16" s="5" t="n">
        <v>915</v>
      </c>
      <c r="C16" s="5" t="n">
        <v>2172</v>
      </c>
      <c r="D16" s="5" t="n">
        <v>2183</v>
      </c>
      <c r="E16" s="5" t="n">
        <v>1291</v>
      </c>
    </row>
    <row r="17">
      <c r="A17" s="4" t="inlineStr">
        <is>
          <t>Outstanding, Ending, Aggregate Intrinsic Value</t>
        </is>
      </c>
      <c r="B17" s="4" t="inlineStr">
        <is>
          <t xml:space="preserve"> </t>
        </is>
      </c>
      <c r="C17" s="5" t="n">
        <v>915</v>
      </c>
      <c r="D17" s="5" t="n">
        <v>2172</v>
      </c>
      <c r="E17" s="5" t="n">
        <v>218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Acquisitions (Details) - USD ($)</t>
        </is>
      </c>
      <c r="D1" s="2" t="inlineStr">
        <is>
          <t>1 Months Ended</t>
        </is>
      </c>
      <c r="E1" s="2" t="inlineStr">
        <is>
          <t>9 Months Ended</t>
        </is>
      </c>
      <c r="F1" s="2" t="inlineStr">
        <is>
          <t>12 Months Ended</t>
        </is>
      </c>
    </row>
    <row r="2">
      <c r="B2" s="2" t="inlineStr">
        <is>
          <t>Aug. 07, 2019</t>
        </is>
      </c>
      <c r="C2" s="2" t="inlineStr">
        <is>
          <t>Mar. 18, 2019</t>
        </is>
      </c>
      <c r="D2" s="2" t="inlineStr">
        <is>
          <t>Mar. 31, 2019</t>
        </is>
      </c>
      <c r="E2" s="2" t="inlineStr">
        <is>
          <t>Sep. 30, 2022</t>
        </is>
      </c>
      <c r="F2" s="2" t="inlineStr">
        <is>
          <t>Dec. 31, 2021</t>
        </is>
      </c>
      <c r="G2" s="2" t="inlineStr">
        <is>
          <t>Dec. 31, 2020</t>
        </is>
      </c>
      <c r="H2" s="2" t="inlineStr">
        <is>
          <t>Dec. 31, 2019</t>
        </is>
      </c>
      <c r="I2" s="2" t="inlineStr">
        <is>
          <t>Jan. 29, 2021</t>
        </is>
      </c>
      <c r="J2" s="2" t="inlineStr">
        <is>
          <t>Mar. 01, 2019</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during which share transfer is restricted</t>
        </is>
      </c>
      <c r="B4" s="4" t="inlineStr">
        <is>
          <t xml:space="preserve"> </t>
        </is>
      </c>
      <c r="C4" s="4" t="inlineStr">
        <is>
          <t xml:space="preserve"> </t>
        </is>
      </c>
      <c r="D4" s="4" t="inlineStr">
        <is>
          <t>18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iod during which the shares may be exchanged</t>
        </is>
      </c>
      <c r="B5" s="4" t="inlineStr">
        <is>
          <t xml:space="preserve"> </t>
        </is>
      </c>
      <c r="C5" s="4" t="inlineStr">
        <is>
          <t xml:space="preserve"> </t>
        </is>
      </c>
      <c r="D5" s="4" t="inlineStr">
        <is>
          <t>60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 process research and development costs expensed</t>
        </is>
      </c>
      <c r="B6" s="4" t="inlineStr">
        <is>
          <t xml:space="preserve"> </t>
        </is>
      </c>
      <c r="C6" s="4" t="inlineStr">
        <is>
          <t xml:space="preserve"> </t>
        </is>
      </c>
      <c r="D6" s="4" t="inlineStr">
        <is>
          <t xml:space="preserve"> </t>
        </is>
      </c>
      <c r="E6" s="4" t="inlineStr">
        <is>
          <t xml:space="preserve"> </t>
        </is>
      </c>
      <c r="F6" s="5" t="n">
        <v>0</v>
      </c>
      <c r="G6" s="5" t="n">
        <v>0</v>
      </c>
      <c r="H6" s="5" t="n">
        <v>75301000</v>
      </c>
      <c r="I6" s="4" t="inlineStr">
        <is>
          <t xml:space="preserve"> </t>
        </is>
      </c>
      <c r="J6" s="4" t="inlineStr">
        <is>
          <t xml:space="preserve"> </t>
        </is>
      </c>
    </row>
    <row r="7">
      <c r="A7" s="4" t="inlineStr">
        <is>
          <t>As Rest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rued Liabilities</t>
        </is>
      </c>
      <c r="B9" s="5" t="n">
        <v>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orrento [Member] | 2022 Promisso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Face Amount</t>
        </is>
      </c>
      <c r="B12" s="4" t="inlineStr">
        <is>
          <t xml:space="preserve"> </t>
        </is>
      </c>
      <c r="C12" s="4" t="inlineStr">
        <is>
          <t xml:space="preserve"> </t>
        </is>
      </c>
      <c r="D12" s="4" t="inlineStr">
        <is>
          <t xml:space="preserve"> </t>
        </is>
      </c>
      <c r="E12" s="5" t="n">
        <v>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tes Payable, Related Parties</t>
        </is>
      </c>
      <c r="B13" s="4" t="inlineStr">
        <is>
          <t xml:space="preserve"> </t>
        </is>
      </c>
      <c r="C13" s="4" t="inlineStr">
        <is>
          <t xml:space="preserve"> </t>
        </is>
      </c>
      <c r="D13" s="4" t="inlineStr">
        <is>
          <t xml:space="preserve"> </t>
        </is>
      </c>
      <c r="E13" s="5" t="n">
        <v>4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3" t="n">
        <v>0.026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nm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 acquisition total consideration transferred</t>
        </is>
      </c>
      <c r="B18" s="4" t="inlineStr">
        <is>
          <t xml:space="preserve"> </t>
        </is>
      </c>
      <c r="C18" s="5" t="n">
        <v>7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to acquire productive assets</t>
        </is>
      </c>
      <c r="B19" s="4" t="inlineStr">
        <is>
          <t xml:space="preserve"> </t>
        </is>
      </c>
      <c r="C19" s="6" t="n">
        <v>1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sset acquistion consideration transferred equity interest issued and issuable</t>
        </is>
      </c>
      <c r="B20" s="4" t="inlineStr">
        <is>
          <t xml:space="preserve"> </t>
        </is>
      </c>
      <c r="C20" s="5" t="n">
        <v>5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purchase of assets</t>
        </is>
      </c>
      <c r="B21" s="4" t="inlineStr">
        <is>
          <t xml:space="preserve"> </t>
        </is>
      </c>
      <c r="C21" s="6" t="n">
        <v>4703931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subscribed but not issued</t>
        </is>
      </c>
      <c r="B22" s="6" t="n">
        <v>352972</v>
      </c>
      <c r="C22" s="6" t="n">
        <v>35297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acquisition price per share</t>
        </is>
      </c>
      <c r="B23" s="8" t="n">
        <v>1.16</v>
      </c>
      <c r="C23" s="8" t="n">
        <v>1.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ownership interest</t>
        </is>
      </c>
      <c r="B24" s="4" t="inlineStr">
        <is>
          <t xml:space="preserve"> </t>
        </is>
      </c>
      <c r="C24" s="10" t="n">
        <v>0.5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sset acquistion contingent consideration</t>
        </is>
      </c>
      <c r="B25" s="4" t="inlineStr">
        <is>
          <t xml:space="preserve"> </t>
        </is>
      </c>
      <c r="C25" s="5" t="n">
        <v>280000000</v>
      </c>
      <c r="D25" s="4" t="inlineStr">
        <is>
          <t xml:space="preserve"> </t>
        </is>
      </c>
      <c r="E25" s="5" t="n">
        <v>0</v>
      </c>
      <c r="F25" s="5" t="n">
        <v>0</v>
      </c>
      <c r="G25" s="5" t="n">
        <v>0</v>
      </c>
      <c r="H25" s="4" t="inlineStr">
        <is>
          <t xml:space="preserve"> </t>
        </is>
      </c>
      <c r="I25" s="4" t="inlineStr">
        <is>
          <t xml:space="preserve"> </t>
        </is>
      </c>
      <c r="J25" s="4" t="inlineStr">
        <is>
          <t xml:space="preserve"> </t>
        </is>
      </c>
    </row>
    <row r="26">
      <c r="A26" s="4" t="inlineStr">
        <is>
          <t>Percentage of shares issued subject to restriction of transf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1</v>
      </c>
    </row>
    <row r="27">
      <c r="A27" s="4" t="inlineStr">
        <is>
          <t>Period during which share transfer is restricted</t>
        </is>
      </c>
      <c r="B27" s="4" t="inlineStr">
        <is>
          <t xml:space="preserve"> </t>
        </is>
      </c>
      <c r="C27" s="4" t="inlineStr">
        <is>
          <t xml:space="preserve"> </t>
        </is>
      </c>
      <c r="D27" s="4" t="inlineStr">
        <is>
          <t>18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iod during which the shares may be exchanged</t>
        </is>
      </c>
      <c r="B28" s="4" t="inlineStr">
        <is>
          <t xml:space="preserve"> </t>
        </is>
      </c>
      <c r="C28" s="4" t="inlineStr">
        <is>
          <t xml:space="preserve"> </t>
        </is>
      </c>
      <c r="D28" s="4" t="inlineStr">
        <is>
          <t>60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value to be exchanged</t>
        </is>
      </c>
      <c r="B29" s="4" t="inlineStr">
        <is>
          <t xml:space="preserve"> </t>
        </is>
      </c>
      <c r="C29" s="4" t="inlineStr">
        <is>
          <t xml:space="preserve"> </t>
        </is>
      </c>
      <c r="D29" s="5" t="n">
        <v>5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days for determining the weighted volume averge price of shares</t>
        </is>
      </c>
      <c r="B30" s="4" t="inlineStr">
        <is>
          <t xml:space="preserve"> </t>
        </is>
      </c>
      <c r="C30" s="4" t="inlineStr">
        <is>
          <t xml:space="preserve"> </t>
        </is>
      </c>
      <c r="D30" s="4" t="inlineStr">
        <is>
          <t>30 day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per share for determining the exchange of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5.55</v>
      </c>
    </row>
    <row r="32">
      <c r="A32" s="4" t="inlineStr">
        <is>
          <t>Payment made in surrendering the shares</t>
        </is>
      </c>
      <c r="B32" s="4" t="inlineStr">
        <is>
          <t xml:space="preserve"> </t>
        </is>
      </c>
      <c r="C32" s="4" t="inlineStr">
        <is>
          <t xml:space="preserve"> </t>
        </is>
      </c>
      <c r="D32" s="5" t="n">
        <v>5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 process research and development costs expen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75300000</v>
      </c>
      <c r="I33" s="4" t="inlineStr">
        <is>
          <t xml:space="preserve"> </t>
        </is>
      </c>
      <c r="J33" s="4" t="inlineStr">
        <is>
          <t xml:space="preserve"> </t>
        </is>
      </c>
    </row>
    <row r="34">
      <c r="A34" s="4" t="inlineStr">
        <is>
          <t>Proceeds from Divestiture of Businesses</t>
        </is>
      </c>
      <c r="B34" s="5" t="n">
        <v>4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nmur [Member] | As Resta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crued Liabilities</t>
        </is>
      </c>
      <c r="B37" s="5" t="n">
        <v>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mur [Member] | Sorrent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 made in surrendering the shares</t>
        </is>
      </c>
      <c r="B40" s="4" t="inlineStr">
        <is>
          <t xml:space="preserve"> </t>
        </is>
      </c>
      <c r="C40" s="4" t="inlineStr">
        <is>
          <t xml:space="preserve"> </t>
        </is>
      </c>
      <c r="D40" s="5" t="n">
        <v>55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13" t="n">
        <v>0.823</v>
      </c>
      <c r="H41" s="4" t="inlineStr">
        <is>
          <t xml:space="preserve"> </t>
        </is>
      </c>
      <c r="I41" s="13" t="n">
        <v>0.9997</v>
      </c>
      <c r="J41" s="4" t="inlineStr">
        <is>
          <t xml:space="preserve"> </t>
        </is>
      </c>
    </row>
    <row r="42">
      <c r="A42" s="4" t="inlineStr">
        <is>
          <t>Senmur [Member] | Regulatory Based Milest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sset acquistion contingent consideration</t>
        </is>
      </c>
      <c r="B44" s="4" t="inlineStr">
        <is>
          <t xml:space="preserve"> </t>
        </is>
      </c>
      <c r="C44" s="6" t="n">
        <v>40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mur [Member] | Reveue Based Milestone [Member] | Tranche 1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sset acquistion contingent consideration</t>
        </is>
      </c>
      <c r="B47" s="4" t="inlineStr">
        <is>
          <t xml:space="preserve"> </t>
        </is>
      </c>
      <c r="C47" s="6" t="n">
        <v>2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venue to be earned by the acquiree value</t>
        </is>
      </c>
      <c r="B48" s="4" t="inlineStr">
        <is>
          <t xml:space="preserve"> </t>
        </is>
      </c>
      <c r="C48" s="6" t="n">
        <v>1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mur [Member] | Reveue Based Milestone [Member] | Tranche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sset acquistion contingent consideration</t>
        </is>
      </c>
      <c r="B51" s="4" t="inlineStr">
        <is>
          <t xml:space="preserve"> </t>
        </is>
      </c>
      <c r="C51" s="6" t="n">
        <v>2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enue to be earned by the acquiree value</t>
        </is>
      </c>
      <c r="B52" s="4" t="inlineStr">
        <is>
          <t xml:space="preserve"> </t>
        </is>
      </c>
      <c r="C52" s="6" t="n">
        <v>2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enmur [Member] | Reveue Based Milestone [Member] | Tranche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Asset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sset acquistion contingent consideration</t>
        </is>
      </c>
      <c r="B55" s="4" t="inlineStr">
        <is>
          <t xml:space="preserve"> </t>
        </is>
      </c>
      <c r="C55" s="6" t="n">
        <v>5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venue to be earned by the acquiree value</t>
        </is>
      </c>
      <c r="B56" s="4" t="inlineStr">
        <is>
          <t xml:space="preserve"> </t>
        </is>
      </c>
      <c r="C56" s="6" t="n">
        <v>5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mur [Member] | Reveue Based Milestone [Member] | Tranche 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sset acquistion contingent consideration</t>
        </is>
      </c>
      <c r="B59" s="4" t="inlineStr">
        <is>
          <t xml:space="preserve"> </t>
        </is>
      </c>
      <c r="C59" s="6" t="n">
        <v>1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venue to be earned by the acquiree value</t>
        </is>
      </c>
      <c r="B60" s="4" t="inlineStr">
        <is>
          <t xml:space="preserve"> </t>
        </is>
      </c>
      <c r="C60" s="5" t="n">
        <v>750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ardvar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sset acquistion contingent consideration</t>
        </is>
      </c>
      <c r="B63" s="4" t="inlineStr">
        <is>
          <t xml:space="preserve"> </t>
        </is>
      </c>
      <c r="C63" s="4" t="inlineStr">
        <is>
          <t xml:space="preserve"> </t>
        </is>
      </c>
      <c r="D63" s="4" t="inlineStr">
        <is>
          <t xml:space="preserve"> </t>
        </is>
      </c>
      <c r="E63" s="6" t="n">
        <v>0</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ardvark [Member] | Reveue Based Mileston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Asset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sset acquistion contingent consideration</t>
        </is>
      </c>
      <c r="B66" s="4" t="inlineStr">
        <is>
          <t xml:space="preserve"> </t>
        </is>
      </c>
      <c r="C66" s="4" t="inlineStr">
        <is>
          <t xml:space="preserve"> </t>
        </is>
      </c>
      <c r="D66" s="4" t="inlineStr">
        <is>
          <t xml:space="preserve"> </t>
        </is>
      </c>
      <c r="E66" s="6" t="n">
        <v>20000000</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ardvark [Member] | Approval Based Milest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sset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sset acquistion contingent consideration</t>
        </is>
      </c>
      <c r="B69" s="4" t="inlineStr">
        <is>
          <t xml:space="preserve"> </t>
        </is>
      </c>
      <c r="C69" s="4" t="inlineStr">
        <is>
          <t xml:space="preserve"> </t>
        </is>
      </c>
      <c r="D69" s="4" t="inlineStr">
        <is>
          <t xml:space="preserve"> </t>
        </is>
      </c>
      <c r="E69" s="6" t="n">
        <v>30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omeg Licen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Asset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sset acquistion contingent consideration</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Upfront License Fee</t>
        </is>
      </c>
      <c r="B73" s="4" t="inlineStr">
        <is>
          <t xml:space="preserve"> </t>
        </is>
      </c>
      <c r="C73" s="4" t="inlineStr">
        <is>
          <t xml:space="preserve"> </t>
        </is>
      </c>
      <c r="D73" s="4" t="inlineStr">
        <is>
          <t xml:space="preserve"> </t>
        </is>
      </c>
      <c r="E73" s="6" t="n">
        <v>2000000</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Milestone payment</t>
        </is>
      </c>
      <c r="B74" s="4" t="inlineStr">
        <is>
          <t xml:space="preserve"> </t>
        </is>
      </c>
      <c r="C74" s="4" t="inlineStr">
        <is>
          <t xml:space="preserve"> </t>
        </is>
      </c>
      <c r="D74" s="4" t="inlineStr">
        <is>
          <t xml:space="preserve"> </t>
        </is>
      </c>
      <c r="E74" s="6" t="n">
        <v>1300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Royalty payments</t>
        </is>
      </c>
      <c r="B75" s="4" t="inlineStr">
        <is>
          <t xml:space="preserve"> </t>
        </is>
      </c>
      <c r="C75" s="4" t="inlineStr">
        <is>
          <t xml:space="preserve"> </t>
        </is>
      </c>
      <c r="D75" s="4" t="inlineStr">
        <is>
          <t xml:space="preserve"> </t>
        </is>
      </c>
      <c r="E75" s="6" t="n">
        <v>7100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quired Finite-Lived Intangible Asset, Residual Value</t>
        </is>
      </c>
      <c r="B76" s="4" t="inlineStr">
        <is>
          <t xml:space="preserve"> </t>
        </is>
      </c>
      <c r="C76" s="4" t="inlineStr">
        <is>
          <t xml:space="preserve"> </t>
        </is>
      </c>
      <c r="D76" s="4" t="inlineStr">
        <is>
          <t xml:space="preserve"> </t>
        </is>
      </c>
      <c r="E76" s="6" t="n">
        <v>5700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ferred consideration</t>
        </is>
      </c>
      <c r="B77" s="4" t="inlineStr">
        <is>
          <t xml:space="preserve"> </t>
        </is>
      </c>
      <c r="C77" s="4" t="inlineStr">
        <is>
          <t xml:space="preserve"> </t>
        </is>
      </c>
      <c r="D77" s="4" t="inlineStr">
        <is>
          <t xml:space="preserve"> </t>
        </is>
      </c>
      <c r="E77" s="5" t="n">
        <v>37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Finite lived intangible asset, Useful life</t>
        </is>
      </c>
      <c r="B78" s="4" t="inlineStr">
        <is>
          <t xml:space="preserve"> </t>
        </is>
      </c>
      <c r="C78" s="4" t="inlineStr">
        <is>
          <t xml:space="preserve"> </t>
        </is>
      </c>
      <c r="D78" s="4" t="inlineStr">
        <is>
          <t xml:space="preserve"> </t>
        </is>
      </c>
      <c r="E78" s="4" t="inlineStr">
        <is>
          <t>15 years</t>
        </is>
      </c>
      <c r="F78" s="4" t="inlineStr">
        <is>
          <t xml:space="preserve"> </t>
        </is>
      </c>
      <c r="G78" s="4" t="inlineStr">
        <is>
          <t xml:space="preserve"> </t>
        </is>
      </c>
      <c r="H78" s="4" t="inlineStr">
        <is>
          <t xml:space="preserve"> </t>
        </is>
      </c>
      <c r="I78" s="4" t="inlineStr">
        <is>
          <t xml:space="preserve"> </t>
        </is>
      </c>
      <c r="J78" s="4" t="inlineStr">
        <is>
          <t xml:space="preserve"> </t>
        </is>
      </c>
    </row>
  </sheetData>
  <mergeCells count="2">
    <mergeCell ref="A1:A2"/>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Restatement of Previously Issued Financial Statements (Details) - Vicker's Vantage</t>
        </is>
      </c>
      <c r="B1" s="2" t="inlineStr">
        <is>
          <t>Dec. 31, 2021 USD ($) $ / shares</t>
        </is>
      </c>
    </row>
    <row r="2">
      <c r="A2" s="3" t="inlineStr">
        <is>
          <t>Condensed Financial Statements, Captions [Line Items]</t>
        </is>
      </c>
      <c r="B2" s="4" t="inlineStr">
        <is>
          <t xml:space="preserve"> </t>
        </is>
      </c>
    </row>
    <row r="3">
      <c r="A3" s="4" t="inlineStr">
        <is>
          <t>Ordinary per share | $ / shares</t>
        </is>
      </c>
      <c r="B3" s="9" t="n">
        <v>10.1</v>
      </c>
    </row>
    <row r="4">
      <c r="A4" s="4" t="inlineStr">
        <is>
          <t>Net tangible assets | $</t>
        </is>
      </c>
      <c r="B4" s="5" t="n">
        <v>50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Restatement of Previously Issued Financial Statements (Details) - Schedule of impact of these adjustments to the financial statement, as previously reported - USD ($)</t>
        </is>
      </c>
      <c r="B1" s="2" t="inlineStr">
        <is>
          <t>Sep. 30, 2022</t>
        </is>
      </c>
      <c r="C1" s="2" t="inlineStr">
        <is>
          <t>Jun. 30, 2022</t>
        </is>
      </c>
      <c r="D1" s="2" t="inlineStr">
        <is>
          <t>Mar. 31, 2022</t>
        </is>
      </c>
      <c r="E1" s="2" t="inlineStr">
        <is>
          <t>Jan. 10, 2022</t>
        </is>
      </c>
      <c r="F1" s="2" t="inlineStr">
        <is>
          <t>Dec. 31, 2021</t>
        </is>
      </c>
      <c r="H1" s="2" t="inlineStr">
        <is>
          <t>Sep. 30, 2021</t>
        </is>
      </c>
      <c r="I1" s="2" t="inlineStr">
        <is>
          <t>Jun. 30, 2021</t>
        </is>
      </c>
      <c r="J1" s="2" t="inlineStr">
        <is>
          <t>Mar. 31, 2021</t>
        </is>
      </c>
      <c r="K1" s="2" t="inlineStr">
        <is>
          <t>Jan. 11, 2021</t>
        </is>
      </c>
      <c r="L1" s="2" t="inlineStr">
        <is>
          <t>Dec. 31, 2020</t>
        </is>
      </c>
      <c r="N1" s="2" t="inlineStr">
        <is>
          <t>Feb. 20, 2020</t>
        </is>
      </c>
      <c r="O1" s="2" t="inlineStr">
        <is>
          <t>Dec. 31, 2019</t>
        </is>
      </c>
      <c r="P1" s="2" t="inlineStr">
        <is>
          <t>Dec. 31, 2018</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row>
    <row r="3">
      <c r="A3" s="4" t="inlineStr">
        <is>
          <t>Warrant liability</t>
        </is>
      </c>
      <c r="B3" s="5" t="n">
        <v>0</v>
      </c>
      <c r="C3" s="4" t="inlineStr">
        <is>
          <t xml:space="preserve"> </t>
        </is>
      </c>
      <c r="D3" s="4" t="inlineStr">
        <is>
          <t xml:space="preserve"> </t>
        </is>
      </c>
      <c r="E3" s="4" t="inlineStr">
        <is>
          <t xml:space="preserve"> </t>
        </is>
      </c>
      <c r="F3" s="5" t="n">
        <v>35700000</v>
      </c>
      <c r="H3" s="4" t="inlineStr">
        <is>
          <t xml:space="preserve"> </t>
        </is>
      </c>
      <c r="I3" s="4" t="inlineStr">
        <is>
          <t xml:space="preserve"> </t>
        </is>
      </c>
      <c r="J3" s="4" t="inlineStr">
        <is>
          <t xml:space="preserve"> </t>
        </is>
      </c>
      <c r="K3" s="4" t="inlineStr">
        <is>
          <t xml:space="preserve"> </t>
        </is>
      </c>
      <c r="L3" s="5" t="n">
        <v>35400000</v>
      </c>
      <c r="N3" s="4" t="inlineStr">
        <is>
          <t xml:space="preserve"> </t>
        </is>
      </c>
      <c r="O3" s="4" t="inlineStr">
        <is>
          <t xml:space="preserve"> </t>
        </is>
      </c>
      <c r="P3" s="4" t="inlineStr">
        <is>
          <t xml:space="preserve"> </t>
        </is>
      </c>
    </row>
    <row r="4">
      <c r="A4" s="4" t="inlineStr">
        <is>
          <t>Total Liabilities</t>
        </is>
      </c>
      <c r="B4" s="6" t="n">
        <v>318172000</v>
      </c>
      <c r="C4" s="4" t="inlineStr">
        <is>
          <t xml:space="preserve"> </t>
        </is>
      </c>
      <c r="D4" s="4" t="inlineStr">
        <is>
          <t xml:space="preserve"> </t>
        </is>
      </c>
      <c r="E4" s="4" t="inlineStr">
        <is>
          <t xml:space="preserve"> </t>
        </is>
      </c>
      <c r="F4" s="6" t="n">
        <v>301808000</v>
      </c>
      <c r="H4" s="4" t="inlineStr">
        <is>
          <t xml:space="preserve"> </t>
        </is>
      </c>
      <c r="I4" s="4" t="inlineStr">
        <is>
          <t xml:space="preserve"> </t>
        </is>
      </c>
      <c r="J4" s="4" t="inlineStr">
        <is>
          <t xml:space="preserve"> </t>
        </is>
      </c>
      <c r="K4" s="4" t="inlineStr">
        <is>
          <t xml:space="preserve"> </t>
        </is>
      </c>
      <c r="L4" s="6" t="n">
        <v>223187000</v>
      </c>
      <c r="N4" s="4" t="inlineStr">
        <is>
          <t xml:space="preserve"> </t>
        </is>
      </c>
      <c r="O4" s="4" t="inlineStr">
        <is>
          <t xml:space="preserve"> </t>
        </is>
      </c>
      <c r="P4" s="4" t="inlineStr">
        <is>
          <t xml:space="preserve"> </t>
        </is>
      </c>
    </row>
    <row r="5">
      <c r="A5" s="4" t="inlineStr">
        <is>
          <t>Ordinary Shares</t>
        </is>
      </c>
      <c r="B5" s="6" t="n">
        <v>20000</v>
      </c>
      <c r="C5" s="4" t="inlineStr">
        <is>
          <t xml:space="preserve"> </t>
        </is>
      </c>
      <c r="D5" s="4" t="inlineStr">
        <is>
          <t xml:space="preserve"> </t>
        </is>
      </c>
      <c r="E5" s="4" t="inlineStr">
        <is>
          <t xml:space="preserve"> </t>
        </is>
      </c>
      <c r="F5" s="6" t="n">
        <v>20000</v>
      </c>
      <c r="H5" s="4" t="inlineStr">
        <is>
          <t xml:space="preserve"> </t>
        </is>
      </c>
      <c r="I5" s="4" t="inlineStr">
        <is>
          <t xml:space="preserve"> </t>
        </is>
      </c>
      <c r="J5" s="4" t="inlineStr">
        <is>
          <t xml:space="preserve"> </t>
        </is>
      </c>
      <c r="K5" s="4" t="inlineStr">
        <is>
          <t xml:space="preserve"> </t>
        </is>
      </c>
      <c r="L5" s="6" t="n">
        <v>20000</v>
      </c>
      <c r="N5" s="4" t="inlineStr">
        <is>
          <t xml:space="preserve"> </t>
        </is>
      </c>
      <c r="O5" s="4" t="inlineStr">
        <is>
          <t xml:space="preserve"> </t>
        </is>
      </c>
      <c r="P5" s="4" t="inlineStr">
        <is>
          <t xml:space="preserve"> </t>
        </is>
      </c>
    </row>
    <row r="6">
      <c r="A6" s="4" t="inlineStr">
        <is>
          <t>Additional Paid-in Capital</t>
        </is>
      </c>
      <c r="B6" s="6" t="n">
        <v>128615000</v>
      </c>
      <c r="C6" s="4" t="inlineStr">
        <is>
          <t xml:space="preserve"> </t>
        </is>
      </c>
      <c r="D6" s="4" t="inlineStr">
        <is>
          <t xml:space="preserve"> </t>
        </is>
      </c>
      <c r="E6" s="4" t="inlineStr">
        <is>
          <t xml:space="preserve"> </t>
        </is>
      </c>
      <c r="F6" s="6" t="n">
        <v>128654000</v>
      </c>
      <c r="H6" s="4" t="inlineStr">
        <is>
          <t xml:space="preserve"> </t>
        </is>
      </c>
      <c r="I6" s="4" t="inlineStr">
        <is>
          <t xml:space="preserve"> </t>
        </is>
      </c>
      <c r="J6" s="4" t="inlineStr">
        <is>
          <t xml:space="preserve"> </t>
        </is>
      </c>
      <c r="K6" s="4" t="inlineStr">
        <is>
          <t xml:space="preserve"> </t>
        </is>
      </c>
      <c r="L6" s="6" t="n">
        <v>122423000</v>
      </c>
      <c r="N6" s="4" t="inlineStr">
        <is>
          <t xml:space="preserve"> </t>
        </is>
      </c>
      <c r="O6" s="4" t="inlineStr">
        <is>
          <t xml:space="preserve"> </t>
        </is>
      </c>
      <c r="P6" s="4" t="inlineStr">
        <is>
          <t xml:space="preserve"> </t>
        </is>
      </c>
    </row>
    <row r="7">
      <c r="A7" s="4" t="inlineStr">
        <is>
          <t>Accumulated Deficit</t>
        </is>
      </c>
      <c r="B7" s="6" t="n">
        <v>-358030000</v>
      </c>
      <c r="C7" s="4" t="inlineStr">
        <is>
          <t xml:space="preserve"> </t>
        </is>
      </c>
      <c r="D7" s="4" t="inlineStr">
        <is>
          <t xml:space="preserve"> </t>
        </is>
      </c>
      <c r="E7" s="4" t="inlineStr">
        <is>
          <t xml:space="preserve"> </t>
        </is>
      </c>
      <c r="F7" s="6" t="n">
        <v>-352550000</v>
      </c>
      <c r="H7" s="4" t="inlineStr">
        <is>
          <t xml:space="preserve"> </t>
        </is>
      </c>
      <c r="I7" s="4" t="inlineStr">
        <is>
          <t xml:space="preserve"> </t>
        </is>
      </c>
      <c r="J7" s="4" t="inlineStr">
        <is>
          <t xml:space="preserve"> </t>
        </is>
      </c>
      <c r="K7" s="4" t="inlineStr">
        <is>
          <t xml:space="preserve"> </t>
        </is>
      </c>
      <c r="L7" s="6" t="n">
        <v>-264126000</v>
      </c>
      <c r="N7" s="4" t="inlineStr">
        <is>
          <t xml:space="preserve"> </t>
        </is>
      </c>
      <c r="O7" s="4" t="inlineStr">
        <is>
          <t xml:space="preserve"> </t>
        </is>
      </c>
      <c r="P7" s="4" t="inlineStr">
        <is>
          <t xml:space="preserve"> </t>
        </is>
      </c>
    </row>
    <row r="8">
      <c r="A8" s="4" t="inlineStr">
        <is>
          <t>Total Shareholders' Equity (Deficit)</t>
        </is>
      </c>
      <c r="B8" s="6" t="n">
        <v>-229395000</v>
      </c>
      <c r="C8" s="4" t="inlineStr">
        <is>
          <t xml:space="preserve"> </t>
        </is>
      </c>
      <c r="D8" s="4" t="inlineStr">
        <is>
          <t xml:space="preserve"> </t>
        </is>
      </c>
      <c r="E8" s="4" t="inlineStr">
        <is>
          <t xml:space="preserve"> </t>
        </is>
      </c>
      <c r="F8" s="6" t="n">
        <v>-223876000</v>
      </c>
      <c r="H8" s="5" t="n">
        <v>-183365000</v>
      </c>
      <c r="I8" s="4" t="inlineStr">
        <is>
          <t xml:space="preserve"> </t>
        </is>
      </c>
      <c r="J8" s="4" t="inlineStr">
        <is>
          <t xml:space="preserve"> </t>
        </is>
      </c>
      <c r="K8" s="4" t="inlineStr">
        <is>
          <t xml:space="preserve"> </t>
        </is>
      </c>
      <c r="L8" s="6" t="n">
        <v>-141683000</v>
      </c>
      <c r="N8" s="4" t="inlineStr">
        <is>
          <t xml:space="preserve"> </t>
        </is>
      </c>
      <c r="O8" s="5" t="n">
        <v>-90009000</v>
      </c>
      <c r="P8" s="5" t="n">
        <v>35464000</v>
      </c>
    </row>
    <row r="9">
      <c r="A9" s="4" t="inlineStr">
        <is>
          <t>Vicker's Vantage</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row>
    <row r="11">
      <c r="A11" s="4" t="inlineStr">
        <is>
          <t>Warrant liability</t>
        </is>
      </c>
      <c r="B11" s="6" t="n">
        <v>1162800</v>
      </c>
      <c r="C11" s="4" t="inlineStr">
        <is>
          <t xml:space="preserve"> </t>
        </is>
      </c>
      <c r="D11" s="4" t="inlineStr">
        <is>
          <t xml:space="preserve"> </t>
        </is>
      </c>
      <c r="E11" s="4" t="inlineStr">
        <is>
          <t xml:space="preserve"> </t>
        </is>
      </c>
      <c r="F11" s="6" t="n">
        <v>3351600</v>
      </c>
      <c r="H11" s="4" t="inlineStr">
        <is>
          <t xml:space="preserve"> </t>
        </is>
      </c>
      <c r="I11" s="4" t="inlineStr">
        <is>
          <t xml:space="preserve"> </t>
        </is>
      </c>
      <c r="J11" s="4" t="inlineStr">
        <is>
          <t xml:space="preserve"> </t>
        </is>
      </c>
      <c r="K11" s="4" t="inlineStr">
        <is>
          <t xml:space="preserve"> </t>
        </is>
      </c>
      <c r="L11" s="6" t="n">
        <v>0</v>
      </c>
      <c r="N11" s="4" t="inlineStr">
        <is>
          <t xml:space="preserve"> </t>
        </is>
      </c>
      <c r="O11" s="4" t="inlineStr">
        <is>
          <t xml:space="preserve"> </t>
        </is>
      </c>
      <c r="P11" s="4" t="inlineStr">
        <is>
          <t xml:space="preserve"> </t>
        </is>
      </c>
    </row>
    <row r="12">
      <c r="A12" s="4" t="inlineStr">
        <is>
          <t>Total Liabilities</t>
        </is>
      </c>
      <c r="B12" s="6" t="n">
        <v>12168759</v>
      </c>
      <c r="C12" s="4" t="inlineStr">
        <is>
          <t xml:space="preserve"> </t>
        </is>
      </c>
      <c r="D12" s="4" t="inlineStr">
        <is>
          <t xml:space="preserve"> </t>
        </is>
      </c>
      <c r="E12" s="4" t="inlineStr">
        <is>
          <t xml:space="preserve"> </t>
        </is>
      </c>
      <c r="F12" s="6" t="n">
        <v>9240295</v>
      </c>
      <c r="H12" s="4" t="inlineStr">
        <is>
          <t xml:space="preserve"> </t>
        </is>
      </c>
      <c r="I12" s="4" t="inlineStr">
        <is>
          <t xml:space="preserve"> </t>
        </is>
      </c>
      <c r="J12" s="4" t="inlineStr">
        <is>
          <t xml:space="preserve"> </t>
        </is>
      </c>
      <c r="K12" s="4" t="inlineStr">
        <is>
          <t xml:space="preserve"> </t>
        </is>
      </c>
      <c r="L12" s="6" t="n">
        <v>180760</v>
      </c>
      <c r="N12" s="4" t="inlineStr">
        <is>
          <t xml:space="preserve"> </t>
        </is>
      </c>
      <c r="O12" s="4" t="inlineStr">
        <is>
          <t xml:space="preserve"> </t>
        </is>
      </c>
      <c r="P12" s="4" t="inlineStr">
        <is>
          <t xml:space="preserve"> </t>
        </is>
      </c>
    </row>
    <row r="13">
      <c r="A13" s="4" t="inlineStr">
        <is>
          <t>Ordinary Shares Subject to Possible Redemption</t>
        </is>
      </c>
      <c r="B13" s="6" t="n">
        <v>101293086</v>
      </c>
      <c r="C13" s="4" t="inlineStr">
        <is>
          <t xml:space="preserve"> </t>
        </is>
      </c>
      <c r="D13" s="4" t="inlineStr">
        <is>
          <t xml:space="preserve"> </t>
        </is>
      </c>
      <c r="E13" s="4" t="inlineStr">
        <is>
          <t xml:space="preserve"> </t>
        </is>
      </c>
      <c r="F13" s="6" t="n">
        <v>139380000</v>
      </c>
      <c r="H13" s="4" t="inlineStr">
        <is>
          <t xml:space="preserve"> </t>
        </is>
      </c>
      <c r="I13" s="4" t="inlineStr">
        <is>
          <t xml:space="preserve"> </t>
        </is>
      </c>
      <c r="J13" s="4" t="inlineStr">
        <is>
          <t xml:space="preserve"> </t>
        </is>
      </c>
      <c r="K13" s="4" t="inlineStr">
        <is>
          <t xml:space="preserve"> </t>
        </is>
      </c>
      <c r="L13" s="6" t="n">
        <v>0</v>
      </c>
      <c r="N13" s="4" t="inlineStr">
        <is>
          <t xml:space="preserve"> </t>
        </is>
      </c>
      <c r="O13" s="4" t="inlineStr">
        <is>
          <t xml:space="preserve"> </t>
        </is>
      </c>
      <c r="P13" s="4" t="inlineStr">
        <is>
          <t xml:space="preserve"> </t>
        </is>
      </c>
    </row>
    <row r="14">
      <c r="A14" s="4" t="inlineStr">
        <is>
          <t>Ordinary Shares</t>
        </is>
      </c>
      <c r="B14" s="6" t="n">
        <v>345</v>
      </c>
      <c r="C14" s="4" t="inlineStr">
        <is>
          <t xml:space="preserve"> </t>
        </is>
      </c>
      <c r="D14" s="4" t="inlineStr">
        <is>
          <t xml:space="preserve"> </t>
        </is>
      </c>
      <c r="E14" s="4" t="inlineStr">
        <is>
          <t xml:space="preserve"> </t>
        </is>
      </c>
      <c r="F14" s="6" t="n">
        <v>345</v>
      </c>
      <c r="G14" s="4" t="inlineStr">
        <is>
          <t>[1]</t>
        </is>
      </c>
      <c r="H14" s="4" t="inlineStr">
        <is>
          <t xml:space="preserve"> </t>
        </is>
      </c>
      <c r="I14" s="4" t="inlineStr">
        <is>
          <t xml:space="preserve"> </t>
        </is>
      </c>
      <c r="J14" s="4" t="inlineStr">
        <is>
          <t xml:space="preserve"> </t>
        </is>
      </c>
      <c r="K14" s="4" t="inlineStr">
        <is>
          <t xml:space="preserve"> </t>
        </is>
      </c>
      <c r="L14" s="6" t="n">
        <v>345</v>
      </c>
      <c r="M14" s="4" t="inlineStr">
        <is>
          <t>[1]</t>
        </is>
      </c>
      <c r="N14" s="4" t="inlineStr">
        <is>
          <t xml:space="preserve"> </t>
        </is>
      </c>
      <c r="O14" s="4" t="inlineStr">
        <is>
          <t xml:space="preserve"> </t>
        </is>
      </c>
      <c r="P14" s="4" t="inlineStr">
        <is>
          <t xml:space="preserve"> </t>
        </is>
      </c>
    </row>
    <row r="15">
      <c r="A15" s="4" t="inlineStr">
        <is>
          <t>Additional Paid-in Capital</t>
        </is>
      </c>
      <c r="B15" s="4" t="inlineStr">
        <is>
          <t xml:space="preserve"> </t>
        </is>
      </c>
      <c r="C15" s="4" t="inlineStr">
        <is>
          <t xml:space="preserve"> </t>
        </is>
      </c>
      <c r="D15" s="4" t="inlineStr">
        <is>
          <t xml:space="preserve"> </t>
        </is>
      </c>
      <c r="E15" s="5" t="n">
        <v>1035000</v>
      </c>
      <c r="F15" s="4" t="inlineStr">
        <is>
          <t xml:space="preserve"> </t>
        </is>
      </c>
      <c r="H15" s="4" t="inlineStr">
        <is>
          <t xml:space="preserve"> </t>
        </is>
      </c>
      <c r="I15" s="4" t="inlineStr">
        <is>
          <t xml:space="preserve"> </t>
        </is>
      </c>
      <c r="J15" s="4" t="inlineStr">
        <is>
          <t xml:space="preserve"> </t>
        </is>
      </c>
      <c r="K15" s="4" t="inlineStr">
        <is>
          <t xml:space="preserve"> </t>
        </is>
      </c>
      <c r="L15" s="6" t="n">
        <v>24655</v>
      </c>
      <c r="N15" s="4" t="inlineStr">
        <is>
          <t xml:space="preserve"> </t>
        </is>
      </c>
      <c r="O15" s="4" t="inlineStr">
        <is>
          <t xml:space="preserve"> </t>
        </is>
      </c>
      <c r="P15" s="4" t="inlineStr">
        <is>
          <t xml:space="preserve"> </t>
        </is>
      </c>
    </row>
    <row r="16">
      <c r="A16" s="4" t="inlineStr">
        <is>
          <t>Accumulated Deficit</t>
        </is>
      </c>
      <c r="B16" s="6" t="n">
        <v>-12003355</v>
      </c>
      <c r="C16" s="4" t="inlineStr">
        <is>
          <t xml:space="preserve"> </t>
        </is>
      </c>
      <c r="D16" s="4" t="inlineStr">
        <is>
          <t xml:space="preserve"> </t>
        </is>
      </c>
      <c r="E16" s="4" t="inlineStr">
        <is>
          <t xml:space="preserve"> </t>
        </is>
      </c>
      <c r="F16" s="6" t="n">
        <v>-8697444</v>
      </c>
      <c r="H16" s="4" t="inlineStr">
        <is>
          <t xml:space="preserve"> </t>
        </is>
      </c>
      <c r="I16" s="4" t="inlineStr">
        <is>
          <t xml:space="preserve"> </t>
        </is>
      </c>
      <c r="J16" s="4" t="inlineStr">
        <is>
          <t xml:space="preserve"> </t>
        </is>
      </c>
      <c r="K16" s="4" t="inlineStr">
        <is>
          <t xml:space="preserve"> </t>
        </is>
      </c>
      <c r="L16" s="6" t="n">
        <v>-6276</v>
      </c>
      <c r="N16" s="4" t="inlineStr">
        <is>
          <t xml:space="preserve"> </t>
        </is>
      </c>
      <c r="O16" s="4" t="inlineStr">
        <is>
          <t xml:space="preserve"> </t>
        </is>
      </c>
      <c r="P16" s="4" t="inlineStr">
        <is>
          <t xml:space="preserve"> </t>
        </is>
      </c>
    </row>
    <row r="17">
      <c r="A17" s="4" t="inlineStr">
        <is>
          <t>Total Shareholders' Equity (Deficit)</t>
        </is>
      </c>
      <c r="B17" s="5" t="n">
        <v>-12003010</v>
      </c>
      <c r="C17" s="5" t="n">
        <v>-10764731</v>
      </c>
      <c r="D17" s="5" t="n">
        <v>-10538321</v>
      </c>
      <c r="E17" s="4" t="inlineStr">
        <is>
          <t xml:space="preserve"> </t>
        </is>
      </c>
      <c r="F17" s="5" t="n">
        <v>-8697099</v>
      </c>
      <c r="H17" s="5" t="n">
        <v>-9829785</v>
      </c>
      <c r="I17" s="5" t="n">
        <v>-8385433</v>
      </c>
      <c r="J17" s="5" t="n">
        <v>-8151684</v>
      </c>
      <c r="K17" s="4" t="inlineStr">
        <is>
          <t xml:space="preserve"> </t>
        </is>
      </c>
      <c r="L17" s="5" t="n">
        <v>18724</v>
      </c>
      <c r="N17" s="4" t="inlineStr">
        <is>
          <t xml:space="preserve"> </t>
        </is>
      </c>
      <c r="O17" s="4" t="inlineStr">
        <is>
          <t xml:space="preserve"> </t>
        </is>
      </c>
      <c r="P17" s="4" t="inlineStr">
        <is>
          <t xml:space="preserve"> </t>
        </is>
      </c>
    </row>
    <row r="18">
      <c r="A18" s="4" t="inlineStr">
        <is>
          <t>Vicker's Vantage | Previously Reported [Member]</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row>
    <row r="20">
      <c r="A20" s="4" t="inlineStr">
        <is>
          <t>Warrant liability</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row>
    <row r="21">
      <c r="A21" s="4" t="inlineStr">
        <is>
          <t>Total Liabilitie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6" t="n">
        <v>5345000</v>
      </c>
      <c r="L21" s="4" t="inlineStr">
        <is>
          <t xml:space="preserve"> </t>
        </is>
      </c>
      <c r="N21" s="4" t="inlineStr">
        <is>
          <t xml:space="preserve"> </t>
        </is>
      </c>
      <c r="O21" s="4" t="inlineStr">
        <is>
          <t xml:space="preserve"> </t>
        </is>
      </c>
      <c r="P21" s="4" t="inlineStr">
        <is>
          <t xml:space="preserve"> </t>
        </is>
      </c>
    </row>
    <row r="22">
      <c r="A22" s="4" t="inlineStr">
        <is>
          <t>Ordinary Shares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6" t="n">
        <v>129999029</v>
      </c>
      <c r="L22" s="4" t="inlineStr">
        <is>
          <t xml:space="preserve"> </t>
        </is>
      </c>
      <c r="N22" s="4" t="inlineStr">
        <is>
          <t xml:space="preserve"> </t>
        </is>
      </c>
      <c r="O22" s="4" t="inlineStr">
        <is>
          <t xml:space="preserve"> </t>
        </is>
      </c>
      <c r="P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6" t="n">
        <v>438</v>
      </c>
      <c r="L23" s="4" t="inlineStr">
        <is>
          <t xml:space="preserve"> </t>
        </is>
      </c>
      <c r="N23" s="4" t="inlineStr">
        <is>
          <t xml:space="preserve"> </t>
        </is>
      </c>
      <c r="O23" s="4" t="inlineStr">
        <is>
          <t xml:space="preserve"> </t>
        </is>
      </c>
      <c r="P23" s="4" t="inlineStr">
        <is>
          <t xml:space="preserve"> </t>
        </is>
      </c>
    </row>
    <row r="24">
      <c r="A24" s="4" t="inlineStr">
        <is>
          <t>Additional Paid-in Capital</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6" t="n">
        <v>5006060</v>
      </c>
      <c r="L24" s="4" t="inlineStr">
        <is>
          <t xml:space="preserve"> </t>
        </is>
      </c>
      <c r="N24" s="4" t="inlineStr">
        <is>
          <t xml:space="preserve"> </t>
        </is>
      </c>
      <c r="O24" s="4" t="inlineStr">
        <is>
          <t xml:space="preserve"> </t>
        </is>
      </c>
      <c r="P24" s="4" t="inlineStr">
        <is>
          <t xml:space="preserve"> </t>
        </is>
      </c>
    </row>
    <row r="25">
      <c r="A25" s="4" t="inlineStr">
        <is>
          <t>Accumulated Deficit</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6" t="n">
        <v>-6490</v>
      </c>
      <c r="L25" s="4" t="inlineStr">
        <is>
          <t xml:space="preserve"> </t>
        </is>
      </c>
      <c r="N25" s="4" t="inlineStr">
        <is>
          <t xml:space="preserve"> </t>
        </is>
      </c>
      <c r="O25" s="4" t="inlineStr">
        <is>
          <t xml:space="preserve"> </t>
        </is>
      </c>
      <c r="P25" s="4" t="inlineStr">
        <is>
          <t xml:space="preserve"> </t>
        </is>
      </c>
    </row>
    <row r="26">
      <c r="A26" s="4" t="inlineStr">
        <is>
          <t>Total Share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6" t="n">
        <v>5000008</v>
      </c>
      <c r="L26" s="4" t="inlineStr">
        <is>
          <t xml:space="preserve"> </t>
        </is>
      </c>
      <c r="N26" s="4" t="inlineStr">
        <is>
          <t xml:space="preserve"> </t>
        </is>
      </c>
      <c r="O26" s="4" t="inlineStr">
        <is>
          <t xml:space="preserve"> </t>
        </is>
      </c>
      <c r="P26" s="4" t="inlineStr">
        <is>
          <t xml:space="preserve"> </t>
        </is>
      </c>
    </row>
    <row r="27">
      <c r="A27" s="4" t="inlineStr">
        <is>
          <t>Vicker's Vantage | Adjustments Restatement 1 [Member]</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row>
    <row r="28">
      <c r="A28" s="3" t="inlineStr">
        <is>
          <t>Condensed Financial Statements,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row>
    <row r="29">
      <c r="A29" s="4" t="inlineStr">
        <is>
          <t>Warrant liability</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6" t="n">
        <v>7729200</v>
      </c>
      <c r="L29" s="4" t="inlineStr">
        <is>
          <t xml:space="preserve"> </t>
        </is>
      </c>
      <c r="N29" s="4" t="inlineStr">
        <is>
          <t xml:space="preserve"> </t>
        </is>
      </c>
      <c r="O29" s="4" t="inlineStr">
        <is>
          <t xml:space="preserve"> </t>
        </is>
      </c>
      <c r="P29" s="4" t="inlineStr">
        <is>
          <t xml:space="preserve"> </t>
        </is>
      </c>
    </row>
    <row r="30">
      <c r="A30" s="4" t="inlineStr">
        <is>
          <t>Total Liabiliti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6" t="n">
        <v>7729200</v>
      </c>
      <c r="L30" s="4" t="inlineStr">
        <is>
          <t xml:space="preserve"> </t>
        </is>
      </c>
      <c r="N30" s="4" t="inlineStr">
        <is>
          <t xml:space="preserve"> </t>
        </is>
      </c>
      <c r="O30" s="4" t="inlineStr">
        <is>
          <t xml:space="preserve"> </t>
        </is>
      </c>
      <c r="P30" s="4" t="inlineStr">
        <is>
          <t xml:space="preserve"> </t>
        </is>
      </c>
    </row>
    <row r="31">
      <c r="A31" s="4" t="inlineStr">
        <is>
          <t>Ordinary Shares Subject to Possible Redemption</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6" t="n">
        <v>-7729200</v>
      </c>
      <c r="L31" s="4" t="inlineStr">
        <is>
          <t xml:space="preserve"> </t>
        </is>
      </c>
      <c r="N31" s="4" t="inlineStr">
        <is>
          <t xml:space="preserve"> </t>
        </is>
      </c>
      <c r="O31" s="4" t="inlineStr">
        <is>
          <t xml:space="preserve"> </t>
        </is>
      </c>
      <c r="P31" s="4" t="inlineStr">
        <is>
          <t xml:space="preserve"> </t>
        </is>
      </c>
    </row>
    <row r="32">
      <c r="A32" s="4" t="inlineStr">
        <is>
          <t>Ordinary Share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6" t="n">
        <v>76</v>
      </c>
      <c r="L32" s="4" t="inlineStr">
        <is>
          <t xml:space="preserve"> </t>
        </is>
      </c>
      <c r="N32" s="4" t="inlineStr">
        <is>
          <t xml:space="preserve"> </t>
        </is>
      </c>
      <c r="O32" s="4" t="inlineStr">
        <is>
          <t xml:space="preserve"> </t>
        </is>
      </c>
      <c r="P32" s="4" t="inlineStr">
        <is>
          <t xml:space="preserve"> </t>
        </is>
      </c>
    </row>
    <row r="33">
      <c r="A33" s="4" t="inlineStr">
        <is>
          <t>Additional Paid-in Capital</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6" t="n">
        <v>2629336</v>
      </c>
      <c r="L33" s="4" t="inlineStr">
        <is>
          <t xml:space="preserve"> </t>
        </is>
      </c>
      <c r="N33" s="4" t="inlineStr">
        <is>
          <t xml:space="preserve"> </t>
        </is>
      </c>
      <c r="O33" s="4" t="inlineStr">
        <is>
          <t xml:space="preserve"> </t>
        </is>
      </c>
      <c r="P33" s="4" t="inlineStr">
        <is>
          <t xml:space="preserve"> </t>
        </is>
      </c>
    </row>
    <row r="34">
      <c r="A34" s="4" t="inlineStr">
        <is>
          <t>Accumulated Deficit</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6" t="n">
        <v>-2629412</v>
      </c>
      <c r="L34" s="4" t="inlineStr">
        <is>
          <t xml:space="preserve"> </t>
        </is>
      </c>
      <c r="N34" s="4" t="inlineStr">
        <is>
          <t xml:space="preserve"> </t>
        </is>
      </c>
      <c r="O34" s="4" t="inlineStr">
        <is>
          <t xml:space="preserve"> </t>
        </is>
      </c>
      <c r="P34" s="4" t="inlineStr">
        <is>
          <t xml:space="preserve"> </t>
        </is>
      </c>
    </row>
    <row r="35">
      <c r="A35" s="4" t="inlineStr">
        <is>
          <t>Total Share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row>
    <row r="36">
      <c r="A36" s="4" t="inlineStr">
        <is>
          <t>Vicker's Vantage | Adjustments Restatement 2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row>
    <row r="37">
      <c r="A37" s="3" t="inlineStr">
        <is>
          <t>Condensed Financial Statements,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row>
    <row r="38">
      <c r="A38" s="4" t="inlineStr">
        <is>
          <t>Warrant liability</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row>
    <row r="39">
      <c r="A39" s="4" t="inlineStr">
        <is>
          <t>Total Liabilitie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row>
    <row r="40">
      <c r="A40" s="4" t="inlineStr">
        <is>
          <t>Ordinary Shares Subject to Possible Redemption</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6" t="n">
        <v>17110171</v>
      </c>
      <c r="L40" s="4" t="inlineStr">
        <is>
          <t xml:space="preserve"> </t>
        </is>
      </c>
      <c r="N40" s="4" t="inlineStr">
        <is>
          <t xml:space="preserve"> </t>
        </is>
      </c>
      <c r="O40" s="4" t="inlineStr">
        <is>
          <t xml:space="preserve"> </t>
        </is>
      </c>
      <c r="P40" s="4" t="inlineStr">
        <is>
          <t xml:space="preserve"> </t>
        </is>
      </c>
    </row>
    <row r="41">
      <c r="A41" s="4" t="inlineStr">
        <is>
          <t>Ordinary Shar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6" t="n">
        <v>-169</v>
      </c>
      <c r="L41" s="4" t="inlineStr">
        <is>
          <t xml:space="preserve"> </t>
        </is>
      </c>
      <c r="N41" s="4" t="inlineStr">
        <is>
          <t xml:space="preserve"> </t>
        </is>
      </c>
      <c r="O41" s="4" t="inlineStr">
        <is>
          <t xml:space="preserve"> </t>
        </is>
      </c>
      <c r="P41" s="4" t="inlineStr">
        <is>
          <t xml:space="preserve"> </t>
        </is>
      </c>
    </row>
    <row r="42">
      <c r="A42" s="4" t="inlineStr">
        <is>
          <t>Additional Paid-in Capital</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6" t="n">
        <v>-7635396</v>
      </c>
      <c r="L42" s="4" t="inlineStr">
        <is>
          <t xml:space="preserve"> </t>
        </is>
      </c>
      <c r="N42" s="4" t="inlineStr">
        <is>
          <t xml:space="preserve"> </t>
        </is>
      </c>
      <c r="O42" s="4" t="inlineStr">
        <is>
          <t xml:space="preserve"> </t>
        </is>
      </c>
      <c r="P42" s="4" t="inlineStr">
        <is>
          <t xml:space="preserve"> </t>
        </is>
      </c>
    </row>
    <row r="43">
      <c r="A43" s="4" t="inlineStr">
        <is>
          <t>Accumulated Deficit</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6" t="n">
        <v>-9474606</v>
      </c>
      <c r="L43" s="4" t="inlineStr">
        <is>
          <t xml:space="preserve"> </t>
        </is>
      </c>
      <c r="N43" s="4" t="inlineStr">
        <is>
          <t xml:space="preserve"> </t>
        </is>
      </c>
      <c r="O43" s="4" t="inlineStr">
        <is>
          <t xml:space="preserve"> </t>
        </is>
      </c>
      <c r="P43" s="4" t="inlineStr">
        <is>
          <t xml:space="preserve"> </t>
        </is>
      </c>
    </row>
    <row r="44">
      <c r="A44" s="4" t="inlineStr">
        <is>
          <t>Total Shareholders' Equity (Deficit)</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6" t="n">
        <v>-17110171</v>
      </c>
      <c r="L44" s="4" t="inlineStr">
        <is>
          <t xml:space="preserve"> </t>
        </is>
      </c>
      <c r="N44" s="4" t="inlineStr">
        <is>
          <t xml:space="preserve"> </t>
        </is>
      </c>
      <c r="O44" s="4" t="inlineStr">
        <is>
          <t xml:space="preserve"> </t>
        </is>
      </c>
      <c r="P44" s="4" t="inlineStr">
        <is>
          <t xml:space="preserve"> </t>
        </is>
      </c>
    </row>
    <row r="45">
      <c r="A45" s="4" t="inlineStr">
        <is>
          <t>Vicker's Vantage | As Restated [Membe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row>
    <row r="46">
      <c r="A46" s="3" t="inlineStr">
        <is>
          <t>Condensed Financial Statements,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row>
    <row r="47">
      <c r="A47" s="4" t="inlineStr">
        <is>
          <t>Warrant liability</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6" t="n">
        <v>7729200</v>
      </c>
      <c r="L47" s="4" t="inlineStr">
        <is>
          <t xml:space="preserve"> </t>
        </is>
      </c>
      <c r="N47" s="4" t="inlineStr">
        <is>
          <t xml:space="preserve"> </t>
        </is>
      </c>
      <c r="O47" s="4" t="inlineStr">
        <is>
          <t xml:space="preserve"> </t>
        </is>
      </c>
      <c r="P47" s="4" t="inlineStr">
        <is>
          <t xml:space="preserve"> </t>
        </is>
      </c>
    </row>
    <row r="48">
      <c r="A48" s="4" t="inlineStr">
        <is>
          <t>Total Liabilitie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6" t="n">
        <v>13074200</v>
      </c>
      <c r="L48" s="4" t="inlineStr">
        <is>
          <t xml:space="preserve"> </t>
        </is>
      </c>
      <c r="N48" s="4" t="inlineStr">
        <is>
          <t xml:space="preserve"> </t>
        </is>
      </c>
      <c r="O48" s="4" t="inlineStr">
        <is>
          <t xml:space="preserve"> </t>
        </is>
      </c>
      <c r="P48" s="4" t="inlineStr">
        <is>
          <t xml:space="preserve"> </t>
        </is>
      </c>
    </row>
    <row r="49">
      <c r="A49" s="4" t="inlineStr">
        <is>
          <t>Ordinary Shares Subject to Possible Redemption</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6" t="n">
        <v>139380000</v>
      </c>
      <c r="L49" s="4" t="inlineStr">
        <is>
          <t xml:space="preserve"> </t>
        </is>
      </c>
      <c r="N49" s="4" t="inlineStr">
        <is>
          <t xml:space="preserve"> </t>
        </is>
      </c>
      <c r="O49" s="4" t="inlineStr">
        <is>
          <t xml:space="preserve"> </t>
        </is>
      </c>
      <c r="P49" s="4" t="inlineStr">
        <is>
          <t xml:space="preserve"> </t>
        </is>
      </c>
    </row>
    <row r="50">
      <c r="A50" s="4" t="inlineStr">
        <is>
          <t>Ordinary Share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6" t="n">
        <v>345</v>
      </c>
      <c r="L50" s="4" t="inlineStr">
        <is>
          <t xml:space="preserve"> </t>
        </is>
      </c>
      <c r="N50" s="4" t="inlineStr">
        <is>
          <t xml:space="preserve"> </t>
        </is>
      </c>
      <c r="O50" s="4" t="inlineStr">
        <is>
          <t xml:space="preserve"> </t>
        </is>
      </c>
      <c r="P50" s="4" t="inlineStr">
        <is>
          <t xml:space="preserve"> </t>
        </is>
      </c>
    </row>
    <row r="51">
      <c r="A51" s="4" t="inlineStr">
        <is>
          <t>Additional Paid-in Capital</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row>
    <row r="52">
      <c r="A52" s="4" t="inlineStr">
        <is>
          <t>Accumulated Deficit</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6" t="n">
        <v>-12110508</v>
      </c>
      <c r="L52" s="4" t="inlineStr">
        <is>
          <t xml:space="preserve"> </t>
        </is>
      </c>
      <c r="N52" s="4" t="inlineStr">
        <is>
          <t xml:space="preserve"> </t>
        </is>
      </c>
      <c r="O52" s="4" t="inlineStr">
        <is>
          <t xml:space="preserve"> </t>
        </is>
      </c>
      <c r="P52" s="4" t="inlineStr">
        <is>
          <t xml:space="preserve"> </t>
        </is>
      </c>
    </row>
    <row r="53">
      <c r="A53" s="4" t="inlineStr">
        <is>
          <t>Total Shareholders' Equity (Deficit)</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5" t="n">
        <v>-12110163</v>
      </c>
      <c r="L53" s="4" t="inlineStr">
        <is>
          <t xml:space="preserve"> </t>
        </is>
      </c>
      <c r="N53" s="4" t="inlineStr">
        <is>
          <t xml:space="preserve"> </t>
        </is>
      </c>
      <c r="O53" s="4" t="inlineStr">
        <is>
          <t xml:space="preserve"> </t>
        </is>
      </c>
      <c r="P53" s="4" t="inlineStr">
        <is>
          <t xml:space="preserve"> </t>
        </is>
      </c>
    </row>
    <row r="54"/>
    <row r="55">
      <c r="A55" s="4" t="inlineStr">
        <is>
          <t>[1]At December 31, 2020, includes an aggregate of up to 450,000 ordinary shares that are subject to forfeiture depending on the extent to which the underwriters’ over-allotment option is exercised (see Note 6). On January 6, 2021, the Company effected a share capitalization of 0.2 shares for each share outstanding, resulting in 3,450,000 ordinary shares issued and outstanding (see Note 6). All share and per share amounts have been retroactively restated to reflect the share capitalization. As a result of the underwriters’ full exercise of their overallotment option on January 11, 2021, no shares were forfeited.</t>
        </is>
      </c>
    </row>
  </sheetData>
  <mergeCells count="4">
    <mergeCell ref="F1:G1"/>
    <mergeCell ref="L1:M1"/>
    <mergeCell ref="A54:P54"/>
    <mergeCell ref="A55:P5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Income Taxes (Detail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5" t="n">
        <v>-36400</v>
      </c>
      <c r="C4" s="5" t="n">
        <v>10000</v>
      </c>
      <c r="D4" s="5" t="n">
        <v>5000</v>
      </c>
      <c r="E4" s="5" t="n">
        <v>-53000</v>
      </c>
      <c r="F4" s="5" t="n">
        <v>2000</v>
      </c>
    </row>
    <row r="5">
      <c r="A5" s="4" t="inlineStr">
        <is>
          <t>Effective tax rates</t>
        </is>
      </c>
      <c r="B5" s="13" t="n">
        <v>0.007</v>
      </c>
      <c r="C5" s="13" t="n">
        <v>0.0002</v>
      </c>
      <c r="D5" s="10" t="n">
        <v>0</v>
      </c>
      <c r="E5" s="13" t="n">
        <v>0.002</v>
      </c>
      <c r="F5" s="10" t="n">
        <v>0</v>
      </c>
    </row>
    <row r="6">
      <c r="A6" s="4" t="inlineStr">
        <is>
          <t>Statutory federal tax rate</t>
        </is>
      </c>
      <c r="B6" s="10" t="n">
        <v>0.21</v>
      </c>
      <c r="C6" s="13" t="n">
        <v>0.007</v>
      </c>
      <c r="D6" s="10" t="n">
        <v>0.21</v>
      </c>
      <c r="E6" s="10" t="n">
        <v>0.21</v>
      </c>
      <c r="F6" s="10" t="n">
        <v>0.21</v>
      </c>
    </row>
    <row r="7">
      <c r="A7" s="4" t="inlineStr">
        <is>
          <t>Valuation allowance</t>
        </is>
      </c>
      <c r="B7" s="4" t="inlineStr">
        <is>
          <t xml:space="preserve"> </t>
        </is>
      </c>
      <c r="C7" s="4" t="inlineStr">
        <is>
          <t xml:space="preserve"> </t>
        </is>
      </c>
      <c r="D7" s="5" t="n">
        <v>56643000</v>
      </c>
      <c r="E7" s="5" t="n">
        <v>43514000</v>
      </c>
      <c r="F7" s="4" t="inlineStr">
        <is>
          <t xml:space="preserve"> </t>
        </is>
      </c>
    </row>
    <row r="8">
      <c r="A8" s="4" t="inlineStr">
        <is>
          <t>Tax credit carryforward expiration year</t>
        </is>
      </c>
      <c r="B8" s="4" t="inlineStr">
        <is>
          <t xml:space="preserve"> </t>
        </is>
      </c>
      <c r="C8" s="4" t="inlineStr">
        <is>
          <t xml:space="preserve"> </t>
        </is>
      </c>
      <c r="D8" s="4" t="inlineStr">
        <is>
          <t>2035</t>
        </is>
      </c>
      <c r="E8" s="4" t="inlineStr">
        <is>
          <t xml:space="preserve"> </t>
        </is>
      </c>
      <c r="F8" s="4" t="inlineStr">
        <is>
          <t xml:space="preserve"> </t>
        </is>
      </c>
    </row>
    <row r="9">
      <c r="A9" s="4" t="inlineStr">
        <is>
          <t>Minimum threshold percentage for recognition of uncertain income tax position</t>
        </is>
      </c>
      <c r="B9" s="4" t="inlineStr">
        <is>
          <t xml:space="preserve"> </t>
        </is>
      </c>
      <c r="C9" s="4" t="inlineStr">
        <is>
          <t xml:space="preserve"> </t>
        </is>
      </c>
      <c r="D9" s="10" t="n">
        <v>0.5</v>
      </c>
      <c r="E9" s="4" t="inlineStr">
        <is>
          <t xml:space="preserve"> </t>
        </is>
      </c>
      <c r="F9" s="4" t="inlineStr">
        <is>
          <t xml:space="preserve"> </t>
        </is>
      </c>
    </row>
    <row r="10">
      <c r="A10" s="4" t="inlineStr">
        <is>
          <t>Income tax examination, penalties and interest expense</t>
        </is>
      </c>
      <c r="B10" s="4" t="inlineStr">
        <is>
          <t xml:space="preserve"> </t>
        </is>
      </c>
      <c r="C10" s="4" t="inlineStr">
        <is>
          <t xml:space="preserve"> </t>
        </is>
      </c>
      <c r="D10" s="5" t="n">
        <v>0</v>
      </c>
      <c r="E10" s="5" t="n">
        <v>0</v>
      </c>
      <c r="F10" s="5" t="n">
        <v>0</v>
      </c>
    </row>
    <row r="11">
      <c r="A11" s="4" t="inlineStr">
        <is>
          <t>Feder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t>
        </is>
      </c>
      <c r="B13" s="4" t="inlineStr">
        <is>
          <t xml:space="preserve"> </t>
        </is>
      </c>
      <c r="C13" s="4" t="inlineStr">
        <is>
          <t xml:space="preserve"> </t>
        </is>
      </c>
      <c r="D13" s="5" t="n">
        <v>167500000</v>
      </c>
      <c r="E13" s="4" t="inlineStr">
        <is>
          <t xml:space="preserve"> </t>
        </is>
      </c>
      <c r="F13" s="4" t="inlineStr">
        <is>
          <t xml:space="preserve"> </t>
        </is>
      </c>
    </row>
    <row r="14">
      <c r="A14" s="4" t="inlineStr">
        <is>
          <t>Operating loss carryforward expiration year</t>
        </is>
      </c>
      <c r="B14" s="4" t="inlineStr">
        <is>
          <t xml:space="preserve"> </t>
        </is>
      </c>
      <c r="C14" s="4" t="inlineStr">
        <is>
          <t xml:space="preserve"> </t>
        </is>
      </c>
      <c r="D14" s="4" t="inlineStr">
        <is>
          <t>2034</t>
        </is>
      </c>
      <c r="E14" s="4" t="inlineStr">
        <is>
          <t xml:space="preserve"> </t>
        </is>
      </c>
      <c r="F14" s="4" t="inlineStr">
        <is>
          <t xml:space="preserve"> </t>
        </is>
      </c>
    </row>
    <row r="15">
      <c r="A15" s="4" t="inlineStr">
        <is>
          <t>Federal [Member] | Research Tax Credit Carryforwar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carryforward</t>
        </is>
      </c>
      <c r="B17" s="4" t="inlineStr">
        <is>
          <t xml:space="preserve"> </t>
        </is>
      </c>
      <c r="C17" s="4" t="inlineStr">
        <is>
          <t xml:space="preserve"> </t>
        </is>
      </c>
      <c r="D17" s="5" t="n">
        <v>2000000</v>
      </c>
      <c r="E17" s="4" t="inlineStr">
        <is>
          <t xml:space="preserve"> </t>
        </is>
      </c>
      <c r="F17" s="4" t="inlineStr">
        <is>
          <t xml:space="preserve"> </t>
        </is>
      </c>
    </row>
    <row r="18">
      <c r="A18" s="4" t="inlineStr">
        <is>
          <t>Federal [Member] | Indefinite Carryforward Perio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t>
        </is>
      </c>
      <c r="B20" s="4" t="inlineStr">
        <is>
          <t xml:space="preserve"> </t>
        </is>
      </c>
      <c r="C20" s="4" t="inlineStr">
        <is>
          <t xml:space="preserve"> </t>
        </is>
      </c>
      <c r="D20" s="6" t="n">
        <v>154800000</v>
      </c>
      <c r="E20" s="4" t="inlineStr">
        <is>
          <t xml:space="preserve"> </t>
        </is>
      </c>
      <c r="F20" s="4" t="inlineStr">
        <is>
          <t xml:space="preserve"> </t>
        </is>
      </c>
    </row>
    <row r="21">
      <c r="A21" s="4" t="inlineStr">
        <is>
          <t>St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rating loss carryforward</t>
        </is>
      </c>
      <c r="B23" s="4" t="inlineStr">
        <is>
          <t xml:space="preserve"> </t>
        </is>
      </c>
      <c r="C23" s="4" t="inlineStr">
        <is>
          <t xml:space="preserve"> </t>
        </is>
      </c>
      <c r="D23" s="5" t="n">
        <v>81700000</v>
      </c>
      <c r="E23" s="4" t="inlineStr">
        <is>
          <t xml:space="preserve"> </t>
        </is>
      </c>
      <c r="F23" s="4" t="inlineStr">
        <is>
          <t xml:space="preserve"> </t>
        </is>
      </c>
    </row>
    <row r="24">
      <c r="A24" s="4" t="inlineStr">
        <is>
          <t>Operating loss carryforward expiration year</t>
        </is>
      </c>
      <c r="B24" s="4" t="inlineStr">
        <is>
          <t xml:space="preserve"> </t>
        </is>
      </c>
      <c r="C24" s="4" t="inlineStr">
        <is>
          <t xml:space="preserve"> </t>
        </is>
      </c>
      <c r="D24" s="4" t="inlineStr">
        <is>
          <t>2035</t>
        </is>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components of income tax expense (benefit)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Current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5" t="n">
        <v>0</v>
      </c>
      <c r="F4" s="5" t="n">
        <v>0</v>
      </c>
    </row>
    <row r="5">
      <c r="A5" s="4" t="inlineStr">
        <is>
          <t>State</t>
        </is>
      </c>
      <c r="B5" s="4" t="inlineStr">
        <is>
          <t xml:space="preserve"> </t>
        </is>
      </c>
      <c r="C5" s="4" t="inlineStr">
        <is>
          <t xml:space="preserve"> </t>
        </is>
      </c>
      <c r="D5" s="6" t="n">
        <v>5000</v>
      </c>
      <c r="E5" s="6" t="n">
        <v>-53000</v>
      </c>
      <c r="F5" s="6" t="n">
        <v>2000</v>
      </c>
    </row>
    <row r="6">
      <c r="A6" s="4" t="inlineStr">
        <is>
          <t>Current income tax expense (benefit)</t>
        </is>
      </c>
      <c r="B6" s="4" t="inlineStr">
        <is>
          <t xml:space="preserve"> </t>
        </is>
      </c>
      <c r="C6" s="4" t="inlineStr">
        <is>
          <t xml:space="preserve"> </t>
        </is>
      </c>
      <c r="D6" s="6" t="n">
        <v>5000</v>
      </c>
      <c r="E6" s="6" t="n">
        <v>-53000</v>
      </c>
      <c r="F6" s="6" t="n">
        <v>2000</v>
      </c>
    </row>
    <row r="7">
      <c r="A7" s="3" t="inlineStr">
        <is>
          <t>De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6" t="n">
        <v>0</v>
      </c>
      <c r="E8" s="6" t="n">
        <v>0</v>
      </c>
      <c r="F8" s="6" t="n">
        <v>0</v>
      </c>
    </row>
    <row r="9">
      <c r="A9" s="4" t="inlineStr">
        <is>
          <t>State</t>
        </is>
      </c>
      <c r="B9" s="4" t="inlineStr">
        <is>
          <t xml:space="preserve"> </t>
        </is>
      </c>
      <c r="C9" s="4" t="inlineStr">
        <is>
          <t xml:space="preserve"> </t>
        </is>
      </c>
      <c r="D9" s="6" t="n">
        <v>0</v>
      </c>
      <c r="E9" s="6" t="n">
        <v>0</v>
      </c>
      <c r="F9" s="6" t="n">
        <v>0</v>
      </c>
    </row>
    <row r="10">
      <c r="A10" s="4" t="inlineStr">
        <is>
          <t>Deferred income tax expense (benefit)</t>
        </is>
      </c>
      <c r="B10" s="4" t="inlineStr">
        <is>
          <t xml:space="preserve"> </t>
        </is>
      </c>
      <c r="C10" s="4" t="inlineStr">
        <is>
          <t xml:space="preserve"> </t>
        </is>
      </c>
      <c r="D10" s="6" t="n">
        <v>0</v>
      </c>
      <c r="E10" s="6" t="n">
        <v>0</v>
      </c>
      <c r="F10" s="6" t="n">
        <v>0</v>
      </c>
    </row>
    <row r="11">
      <c r="A11" s="4" t="inlineStr">
        <is>
          <t>Total</t>
        </is>
      </c>
      <c r="B11" s="5" t="n">
        <v>-36400</v>
      </c>
      <c r="C11" s="5" t="n">
        <v>10000</v>
      </c>
      <c r="D11" s="5" t="n">
        <v>5000</v>
      </c>
      <c r="E11" s="5" t="n">
        <v>-53000</v>
      </c>
      <c r="F11" s="5" t="n">
        <v>2000</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Interest expense limitations</t>
        </is>
      </c>
      <c r="B3" s="5" t="n">
        <v>12205</v>
      </c>
      <c r="C3" s="5" t="n">
        <v>8225</v>
      </c>
    </row>
    <row r="4">
      <c r="A4" s="4" t="inlineStr">
        <is>
          <t>Tax credit carryforwards</t>
        </is>
      </c>
      <c r="B4" s="6" t="n">
        <v>1630</v>
      </c>
      <c r="C4" s="6" t="n">
        <v>1623</v>
      </c>
    </row>
    <row r="5">
      <c r="A5" s="4" t="inlineStr">
        <is>
          <t>Net operating loss carryforwards</t>
        </is>
      </c>
      <c r="B5" s="6" t="n">
        <v>39714</v>
      </c>
      <c r="C5" s="6" t="n">
        <v>31732</v>
      </c>
    </row>
    <row r="6">
      <c r="A6" s="4" t="inlineStr">
        <is>
          <t>Stock based compensation</t>
        </is>
      </c>
      <c r="B6" s="6" t="n">
        <v>3233</v>
      </c>
      <c r="C6" s="6" t="n">
        <v>2037</v>
      </c>
    </row>
    <row r="7">
      <c r="A7" s="4" t="inlineStr">
        <is>
          <t>Operating lease liabilities</t>
        </is>
      </c>
      <c r="B7" s="6" t="n">
        <v>404</v>
      </c>
      <c r="C7" s="6" t="n">
        <v>510</v>
      </c>
    </row>
    <row r="8">
      <c r="A8" s="4" t="inlineStr">
        <is>
          <t>Others</t>
        </is>
      </c>
      <c r="B8" s="6" t="n">
        <v>1753</v>
      </c>
      <c r="C8" s="6" t="n">
        <v>2285</v>
      </c>
    </row>
    <row r="9">
      <c r="A9" s="4" t="inlineStr">
        <is>
          <t>Total Deferred Tax Assets</t>
        </is>
      </c>
      <c r="B9" s="6" t="n">
        <v>58939</v>
      </c>
      <c r="C9" s="6" t="n">
        <v>46412</v>
      </c>
    </row>
    <row r="10">
      <c r="A10" s="4" t="inlineStr">
        <is>
          <t>Valuation allowance</t>
        </is>
      </c>
      <c r="B10" s="6" t="n">
        <v>-56643</v>
      </c>
      <c r="C10" s="6" t="n">
        <v>-43514</v>
      </c>
    </row>
    <row r="11">
      <c r="A11" s="4" t="inlineStr">
        <is>
          <t>Total Deferred Tax Assets</t>
        </is>
      </c>
      <c r="B11" s="6" t="n">
        <v>2296</v>
      </c>
      <c r="C11" s="6" t="n">
        <v>2898</v>
      </c>
    </row>
    <row r="12">
      <c r="A12" s="3" t="inlineStr">
        <is>
          <t>Deferred Tax Liabilities:</t>
        </is>
      </c>
      <c r="B12" s="4" t="inlineStr">
        <is>
          <t xml:space="preserve"> </t>
        </is>
      </c>
      <c r="C12" s="4" t="inlineStr">
        <is>
          <t xml:space="preserve"> </t>
        </is>
      </c>
    </row>
    <row r="13">
      <c r="A13" s="4" t="inlineStr">
        <is>
          <t>Amortization of intangibles</t>
        </is>
      </c>
      <c r="B13" s="6" t="n">
        <v>-1975</v>
      </c>
      <c r="C13" s="6" t="n">
        <v>-2486</v>
      </c>
    </row>
    <row r="14">
      <c r="A14" s="4" t="inlineStr">
        <is>
          <t>Other</t>
        </is>
      </c>
      <c r="B14" s="6" t="n">
        <v>-2</v>
      </c>
      <c r="C14" s="6" t="n">
        <v>0</v>
      </c>
    </row>
    <row r="15">
      <c r="A15" s="4" t="inlineStr">
        <is>
          <t>Operating lease right-of-use assets</t>
        </is>
      </c>
      <c r="B15" s="6" t="n">
        <v>-319</v>
      </c>
      <c r="C15" s="6" t="n">
        <v>-412</v>
      </c>
    </row>
    <row r="16">
      <c r="A16" s="4" t="inlineStr">
        <is>
          <t>Total Deferred Tax Liabilities</t>
        </is>
      </c>
      <c r="B16" s="5" t="n">
        <v>-2296</v>
      </c>
      <c r="C16" s="5" t="n">
        <v>-289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Income Taxes (Details) - Schedule of effective income tax rate reconciliation</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10" t="n">
        <v>0.21</v>
      </c>
      <c r="C4" s="13" t="n">
        <v>0.007</v>
      </c>
      <c r="D4" s="10" t="n">
        <v>0.21</v>
      </c>
      <c r="E4" s="10" t="n">
        <v>0.21</v>
      </c>
      <c r="F4" s="10" t="n">
        <v>0.21</v>
      </c>
    </row>
    <row r="5">
      <c r="A5" s="4" t="inlineStr">
        <is>
          <t>State taxes, net of federal tax benefit</t>
        </is>
      </c>
      <c r="B5" s="4" t="inlineStr">
        <is>
          <t xml:space="preserve"> </t>
        </is>
      </c>
      <c r="C5" s="4" t="inlineStr">
        <is>
          <t xml:space="preserve"> </t>
        </is>
      </c>
      <c r="D5" s="13" t="n">
        <v>0.028</v>
      </c>
      <c r="E5" s="13" t="n">
        <v>0.027</v>
      </c>
      <c r="F5" s="10" t="n">
        <v>0.05</v>
      </c>
    </row>
    <row r="6">
      <c r="A6" s="4" t="inlineStr">
        <is>
          <t>Debt discount and interest limitation</t>
        </is>
      </c>
      <c r="B6" s="4" t="inlineStr">
        <is>
          <t xml:space="preserve"> </t>
        </is>
      </c>
      <c r="C6" s="4" t="inlineStr">
        <is>
          <t xml:space="preserve"> </t>
        </is>
      </c>
      <c r="D6" s="4" t="inlineStr">
        <is>
          <t>(10.10%)</t>
        </is>
      </c>
      <c r="E6" s="13" t="n">
        <v>0.017</v>
      </c>
      <c r="F6" s="10" t="n">
        <v>0</v>
      </c>
    </row>
    <row r="7">
      <c r="A7" s="4" t="inlineStr">
        <is>
          <t>In-process research and development</t>
        </is>
      </c>
      <c r="B7" s="4" t="inlineStr">
        <is>
          <t xml:space="preserve"> </t>
        </is>
      </c>
      <c r="C7" s="4" t="inlineStr">
        <is>
          <t xml:space="preserve"> </t>
        </is>
      </c>
      <c r="D7" s="10" t="n">
        <v>0</v>
      </c>
      <c r="E7" s="10" t="n">
        <v>0</v>
      </c>
      <c r="F7" s="4" t="inlineStr">
        <is>
          <t>(11.00%)</t>
        </is>
      </c>
    </row>
    <row r="8">
      <c r="A8" s="4" t="inlineStr">
        <is>
          <t>Return to provision adjustments and carryback</t>
        </is>
      </c>
      <c r="B8" s="4" t="inlineStr">
        <is>
          <t xml:space="preserve"> </t>
        </is>
      </c>
      <c r="C8" s="4" t="inlineStr">
        <is>
          <t xml:space="preserve"> </t>
        </is>
      </c>
      <c r="D8" s="13" t="n">
        <v>0.027</v>
      </c>
      <c r="E8" s="4" t="inlineStr">
        <is>
          <t>(11.20%)</t>
        </is>
      </c>
      <c r="F8" s="10" t="n">
        <v>0</v>
      </c>
    </row>
    <row r="9">
      <c r="A9" s="4" t="inlineStr">
        <is>
          <t>Others</t>
        </is>
      </c>
      <c r="B9" s="4" t="inlineStr">
        <is>
          <t xml:space="preserve"> </t>
        </is>
      </c>
      <c r="C9" s="4" t="inlineStr">
        <is>
          <t xml:space="preserve"> </t>
        </is>
      </c>
      <c r="D9" s="4" t="inlineStr">
        <is>
          <t>(1.60%)</t>
        </is>
      </c>
      <c r="E9" s="4" t="inlineStr">
        <is>
          <t>(0.80%)</t>
        </is>
      </c>
      <c r="F9" s="4" t="inlineStr">
        <is>
          <t>(0.80%)</t>
        </is>
      </c>
    </row>
    <row r="10">
      <c r="A10" s="4" t="inlineStr">
        <is>
          <t>Change in valuation allowance</t>
        </is>
      </c>
      <c r="B10" s="4" t="inlineStr">
        <is>
          <t xml:space="preserve"> </t>
        </is>
      </c>
      <c r="C10" s="4" t="inlineStr">
        <is>
          <t xml:space="preserve"> </t>
        </is>
      </c>
      <c r="D10" s="4" t="inlineStr">
        <is>
          <t>(14.80%)</t>
        </is>
      </c>
      <c r="E10" s="4" t="inlineStr">
        <is>
          <t>(13.20%)</t>
        </is>
      </c>
      <c r="F10" s="4" t="inlineStr">
        <is>
          <t>(14.20%)</t>
        </is>
      </c>
    </row>
    <row r="11">
      <c r="A11" s="4" t="inlineStr">
        <is>
          <t>Income Tax Benefit</t>
        </is>
      </c>
      <c r="B11" s="13" t="n">
        <v>0.007</v>
      </c>
      <c r="C11" s="13" t="n">
        <v>0.0002</v>
      </c>
      <c r="D11" s="10" t="n">
        <v>0</v>
      </c>
      <c r="E11" s="13" t="n">
        <v>0.002</v>
      </c>
      <c r="F11" s="10" t="n">
        <v>0</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Details) - shares shares in Million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12" t="n">
        <v>25.2</v>
      </c>
      <c r="C4" s="12" t="n">
        <v>30.3</v>
      </c>
      <c r="D4" s="12" t="n">
        <v>28.2</v>
      </c>
      <c r="E4" s="12" t="n">
        <v>30.8</v>
      </c>
      <c r="F4" s="12" t="n">
        <v>25.4</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2</t>
        </is>
      </c>
      <c r="C2" s="2" t="inlineStr">
        <is>
          <t>Dec. 31, 2021</t>
        </is>
      </c>
    </row>
    <row r="3">
      <c r="A3" s="3" t="inlineStr">
        <is>
          <t>Description of Organization and Business Operations [Line Items]</t>
        </is>
      </c>
      <c r="B3" s="4" t="inlineStr">
        <is>
          <t xml:space="preserve"> </t>
        </is>
      </c>
      <c r="C3" s="4" t="inlineStr">
        <is>
          <t xml:space="preserve"> </t>
        </is>
      </c>
    </row>
    <row r="4">
      <c r="A4" s="4" t="inlineStr">
        <is>
          <t>DESCRIPTION OF ORGANIZATION AND BUSINESS OPERATIONS</t>
        </is>
      </c>
      <c r="B4" s="4" t="inlineStr">
        <is>
          <t>1. Nature of Operations and Basis of Presentation Organization and Principal Activities Scilex Holding Company (“Scilex Holding” (now known as Scilex, Inc.) and together with its wholly owned subsidiaries, the “Company”) was incorporated in Delaware in February 2019 and is a majority-owned subsidiary of Sorrento Therapeutics, Inc. (Nasdaq: SRNE, “Sorrento”). The Company is a commercial biopharmaceutical company focused on acquiring, developing and commercializing non-opioid 12-hour in-licensed FDA-approved SP-102 (“SP-102” SP-103 (“SP-103”), SP-104 low-dose (“SP-104”), fibromyalgia. On March 18, 2019, the Company entered into a Contribution and Loan Agreement with Sorrento and the holders of the outstanding shares of capital stock of Scilex Pharmaceuticals Inc. (“Scilex Pharma”) pursuant to which the Company acquired % of the outstanding shares of capital stock of Scilex Pharma in exchange for shares of the Company’s common stock (the “Contribution”), which was accounted for as a reorganization of entities under common control. Pursuant to the Contribution and Loan Agreement, Sorrento provided the Company with a loan with an initial principal amount of $ million in the form of a note payable, which was used by the Company to fund the acquisition of Semnur Pharmaceuticals, Inc. (“Semnur”). Concurrently therewith, the Company entered into an Agreement and Plan of Merger with Semnur, Sigma Merger Sub, Inc., the Company’s prior wholly-owned subsidiary (“Merger Sub”), Fortis Advisors LLC, solely as representative of the holders of Semnur equity (the “Semnur Equityholders’ Representative”), and Sorrento, for limited purposes (the “Merger Agreement”), which was accounted for as an asset acquisition. Pursuant to the Merger Agreement, Merger Sub merged with and into Semnur (the “Merger of Semnur”), with Semnur surviving as the Company’s wholly-owned subsidiary. As a result of the Contribution and the Merger of Semnur, Scilex Pharma and Semnur became wholly-owned subsidiaries of the Company. Upon completion of the Contribution and the Merger of Semnur, the historical consolidated financial statements of Scilex Pharma became the historical consolidated financial statements of Scilex Holding. Since inception, the Company had devoted substantially all of its efforts to the product development of SP-102 and SP-103 and the commercialization of ZTlido. Business Combination On March 17, 2022, the Company entered into an Agreement and Plan of Merger (as amended on September 12, 2022, the “BCA”) with Vickers Vantage Corp. I (“Vickers”), a special purpose acquisition company, and Vantage Merger Sub, Inc., a wholly-owned subsidiary of Vickers (“Vickers Merger Sub”). Pursuant to the terms of the BCA, Vickers Merger Sub merged with and into the Company, with the Company surviving the merger (“Legacy Scilex”) and becoming a wholly-owned subsidiary of Vickers (collectively, the “Business Combination”). On November , , Vickers consummated the Business Combination pursuant to the terms of the BCA. Vickers acquired all of the outstanding equity interests of Legacy Scilex. As a result of the Business Combination, New Scilex (as defined below) received gross proceeds of approximately $ million, prior to the settlement of transaction-related costs and expenses. Additionally, all existing related party indebtedness between the Company, Scilex Pharma, and Sorrento totaling $ million was converted into equity interests in Vickers in connection with the consummation of the Business Combination and pursuant to the terms of the Debt Exchange Agreement (see Note . In connection with the Business Combination (as more fully described in the notes to these financial statements), Scilex Holding Company was renamed to Scilex, Inc. These financial statements are those of Scilex Holding Company (now known as Scilex, Inc.) prior to the completion of such Business Combination. Additionally, in connection with the completion of the Business Combination, Vickers was renamed to, and will operate as, “Scilex Holding Company” and the Company began trading on the Nasdaq Capital Market under the new ticker symbol “SCLX” on November , . Scilex Holding Company following the completion of the Business Combination is sometimes referred to herein as “New Scilex.” The Business Combination will be accounted for as a reverse recapitalization in accordance with U.S. GAAP. Under this method of accounting, Vickers is treated as the “acquired” company for accounting purposes and the Business Combination is treated as the equivalent of the Company issuing stock for the net assets of Vickers, accompanied by a recapitalization. The net assets of Vickers are stated at historical cost, with goodwill or other intangible assets recorded. The Company’s legal, accounting and other fees directly attributable to the Business Combination were capitalized within prepaid expenses and other current assets on the consolidated balance sheets. As of September , , the Company had capitalized $ million of costs incurred in relation to the Business Combination. There were capitalized costs in relation to the Business Combination as of December , . 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s subsidiaries. All intercompany balances and transactions have been eliminated in consolidation. These consolidated financial statements should be read in conjunction with the consolidated financial statements for the fiscal year ended December , . Operating results for quarter periods are not expected to be indicative of operating results for the Company’s fiscal year, or any subsequent period.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Significant Accounting Policies During the months ended September , , there have been changes to the Company`s significant accounting policies as described in the notes to the audited financial statements for the years ended December , and included in the proxy statement/prospectus filed by Vickers with the SEC on October , beginning on page F-48 thereof. Segments Operating segments are identified as components of an entity where separate discrete financial information is available for evaluation by the chief operating decision maker in making decisions on how to allocate resources and assesses performance. The Company has determined that its chief operating decision maker is its Chief Executive Officer, as he is responsible for making decisions regarding the allocation of resources and assessing performance as well as for strategic operational decisions. The Company is engaged primarily in the development of non-opioid products focused on pain management based on its platform technologies and all sales are based in the United States. Accordingly, the Company has determined that it operates its business as a single reportable segment.</t>
        </is>
      </c>
      <c r="C4" s="4" t="inlineStr">
        <is>
          <t xml:space="preserve">1. Nature of Operations and Basis of Presentation Organization and Principal Activities Scilex Holding Company (“Scilex Holding” and together with its wholly owned subsidiaries, the non-opioid 12-hour SP-102 (“SP-102”), SP-103 (“SP-103”), On March 18, 2019, the Company entered into a Contribution and Loan Agreement with Sorrento and the holders of the outstanding shares of capital stock of Scilex Pharmaceuticals Inc. (“Scilex Pharma”) pursuant to which the Company acquired 100% of the outstanding shares of capital stock of Scilex Pharma in exchange for shares of the Company’s common stock (the “Contribution”), which was accounted for as a reorganization of entities under common control. Pursuant to the Contribution and Loan Agreement, Sorrento provided the Company with a loan with an initial principal amount of $16.5 million in the form of a note payable, which was used by the Company to fund the acquisition of Semnur Pharmaceuticals, Inc. (“Semnur”). Concurrently therewith, the Company entered into an Agreement and Plan of Merger with Semnur, Sigma Merger Sub, Inc., the Company’s prior wholly owned subsidiary (“Merger Sub”), Fortis Advisors LLC, solely as representative of the holders of Semnur equity (the “Semnur Equityholders’ Representative”), and Sorrento, for limited purposes (the “Merger Agreement”), which was accounted for as an asset acquisition. Pursuant to the Merger Agreement, Merger Sub merged with and into Semnur (the “Merger”), with Semnur surviving as the Company’s wholly owned subsidiary. As a result of the Contribution and the Merger, Scilex Pharma and Semnur became wholly owned subsidiaries of the Company. Upon completion of the Contribution and the Merger, the historical consolidated financial statements of Scilex Pharma became the historical consolidated financial statements of Scilex Holding. Since inception, the Company had devoted substantially all of its efforts to the product development of SP -102 SP-103 Basis of Presentation The accompanying financial statements have been prepared in accordance with accounting principles generally accepted in the United States of America (“U.S. GAAP”) and include all adjustments necessary for the fair presentation of the Company’s financial position for the periods presented. The accompanying consolidated financial statements include the accounts of the Company’s subsidiaries. All intercompany balances and transactions have been eliminated in consolidation. </t>
        </is>
      </c>
    </row>
    <row r="5">
      <c r="A5" s="4" t="inlineStr">
        <is>
          <t>Vickers Vantage [Member]</t>
        </is>
      </c>
      <c r="B5" s="4" t="inlineStr">
        <is>
          <t xml:space="preserve"> </t>
        </is>
      </c>
      <c r="C5" s="4" t="inlineStr">
        <is>
          <t xml:space="preserve"> </t>
        </is>
      </c>
    </row>
    <row r="6">
      <c r="A6" s="3" t="inlineStr">
        <is>
          <t>Description of Organization and Business Operations [Line Items]</t>
        </is>
      </c>
      <c r="B6" s="4" t="inlineStr">
        <is>
          <t xml:space="preserve"> </t>
        </is>
      </c>
      <c r="C6" s="4" t="inlineStr">
        <is>
          <t xml:space="preserve"> </t>
        </is>
      </c>
    </row>
    <row r="7">
      <c r="A7" s="4" t="inlineStr">
        <is>
          <t>DESCRIPTION OF ORGANIZATION AND BUSINESS OPERATIONS</t>
        </is>
      </c>
      <c r="B7" s="4" t="inlineStr">
        <is>
          <t xml:space="preserve">NOTE 1. DESCRIPTION OF ORGANIZATION AND BUSINESS OPERATIONS Vickers Vantage Corp. I (the “Company”) is a blank check company incorporated as a Cayman Islands exempted company on February 21, 2020. The Company was formed for the purpose of effecting a merger, share exchange, asset acquisition, share purchase, reorganization or similar business combination with one or more businesses or entities (a “Business Combination”). The Company has one wholly owned subsidiary which was formed on February 2, 2022, Vantage Merger Sub Inc., a Delaware corpor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February 21, 2020 (inception) through September 30, 2022 relates to the Company’s formation and the initial public offering (“Initial Public Offering”), which is described below, and, subsequent to the Initial Public Offering, identifying a target company for a Business Combination and in connection therewith entering into the Merger Agreement, which is described below in Note 6. The Company will not generate any operating revenues until after the completion of a Business Combination, at the earliest. The Company will generate non-operating The registration statement for the Company’s Initial Public Offering was declared effective on January 6, 2021. On January 11, 2021 the Company consummated the Initial Public Offering of 13,800,000 Units (the “Units” and, with respect to the ordinary shares included in the Units sold, the “Public Shares”), which includes the full exercise by the underwriter of its over-allotment option in the amount of 1,800,000 Units, at $10.00 per Unit, generating gross proceeds of $138,000,000 which is described in Note 3. Simultaneously with the closing of the Initial Public Offering, the Company consummated the sale of 6,840,000 warrants (the “Private Placement Warrants”) at a price of $0.75 per Private Placement Warrant in a private placement to Vickers Venture Fund VI Pte Ltd and Vickers Venture Fund VI (Plan) Pte Ltd, (the “Sponsor”), generating gross proceeds of $5,130,000, which is described in Note 4. Transaction costs amounted to $8,149,473, consisting of $2,400,000 in cash underwriting fees, $5,190,000 in deferred underwriting fees, and $559,473 of other offering costs Following the closing of the Initial Public Offering on January 11, 2021, an amount of $139,380,0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n January 10, 2022, the Company extended the period of time to consummate a Business Combination from January 11, 2022 to April 11, 2022. On April 11, 2022, the Company extended the period of time to consummate a Business Combination to July 11, 2022. On July 11, 2022, the Company extended the period of time to consummate a Business Combination to August 11, 2022 and without another shareholder vote, to elect to extend the date to consummate a business combination on a monthly basis for up to five times by an additional one month each time after, upon five days’ advance notice prior to the applicable deadlines, until January 11, 2023. As of the date of this filing, the Company has extended the period of time to consummate a Business Combination to November 11, 2022. In connection with the extensions, the Sponsors deposited an aggregate of $3,365,554 into the trust account in the form of a non-interest-bearing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anticipated to be $10.38 per Public Share as of the date of this filing),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s have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If the Company has not completed a Business Combination within the Combination Period and shareholders do not further extend such period, the Company will (i) cease all operations except for the purpose of winding up, (ii) as promptly as reasonably possible but not more than ten business days thereafter, redeem 100% of the Public Shares, at a per-share The Sponsors have agreed to waive their rights to liquidating distributions from the Trust Account with respect to the Founder Shares if the Company fails to complete a Business Combination within the Combination Period. However, if the Sponsors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38 per share). In order to protect the amounts held in the Trust Account, the Sponsors have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On June 30, 2022, the Company held an extraordinary general meeting of its shareholders (the “Meeting”), to amend the Company’s Amended and Restated Memorandum and Articles of Association (the “Extension Amendment”) to (i) extend the date by which the Company has to consummate an initial business combination from July 11, 2022 (the “Original Termination Date”) to August 11, 2022 (the “Extended Date”) and (ii) allow the Company without another shareholder vote, to elect to extend the date to consummate a business combination on a monthly basis for up to five times by an additional one month each time after the Extended Date, upon five days’ advance notice prior to the applicable deadlines, until January 11, 2023 or a total of up to nine months after the Original Termination Date (the “Extension Proposal”). The Company’s shareholders approved the Extension Amendment at the Meeting. On July 5, 2022, the Company filed the Extension Amendment with the Cayman Islands Registrar of Companies. In connection with its solicitation of proxies in connection with the Extension Proposal, the Company was required to permit its public shareholders to redeem their ordinary shares. Of the 13,800,000 ordinary shares outstanding with redemption rights, the holders of 4,073,605 ordinary shares elected to redeem their shares at a per share redemption price of $10.25. As a result, approximately $41.8 million was removed from the Trust Account to pay such holders and approximately $99.8 million remained in the Trust Account. Following the redemptions, the Company has 9,726,395 ordinary shares with redemption rights outstanding and the Company will deposit $323,888 (or approximately $0.0333 per ordinary share that remains outstanding) for each calendar month, or portion thereof, that is needed by the Company to complete an initial business combination from July 11, 2022. The Company has deposited an aggregate of $1,295,556 into the Trust Account to extend the date to consummate a business combination to November 11, 2022 (the “Combination Period”). Going Concern and Liquidity As of September 30, 2022, the Company had $34,961 in its operating bank accounts, and working capital deficit of $643,543. As of September 30, 2022, approximately $696,000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Codification Subtopic 205-40,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t>
        </is>
      </c>
      <c r="C7" s="4" t="inlineStr">
        <is>
          <t xml:space="preserve">NOTE 1 — DESCRIPTION OF ORGANIZATION AND BUSINESS OPERATIONS Vickers Vantage Corp. I (the “Company”) is a blank check company incorporated as a Cayman Islands exempted company on February 21, 2020. The Company was form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21, 2020 (inception) through December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for the Company’s Initial Public Offering was declared effective on January 6, 2021. On January 11, 2021 the Company consummated the Initial Public Offering of 13,800,000 Units (the “Units” and, with respect to the ordinary shares included in the Units sold, the “Public Shares”), which includes the full exercise by the underwriter of its over-allotment option in the amount of 1,800,000 Units, at $10.00 per Unit, generating gross proceeds of $138,000,000 which is described in Note 3. Simultaneously with the closing of the Initial Public Offering, the Company consummated the sale of 6,840,000 warrants (the “Private Placement Warrants”) at a price of $0.75 per Private Placement Warrant in a private placement to Vickers Venture Fund VI Pte Ltd and Vickers Venture Fund VI (Plan) Pte Ltd, (the “Sponsor”), generating gross proceeds of $5,130,000, which is described in Note 4. Transaction costs amounted to $8,149,473, consisting of $2,400,000 in cash underwriting fees, $5,190,000 in deferred underwriting fees, and $559,473 of other offering costs. Following the closing of the Initial Public Offering on January 11, 2021, an amount of $139,380,000 ($10.1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less any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1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s have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Company’s prior written consent. The Sponsors have agreed (a) to waive their redemption rights with respect to any Founder Shares and Public Shares held by them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Shareholders with the opportunity to redeem their Public Shares upon approval of any such amendment at a per-share On January 10, 2022, the Company extended the period of time to consummate a Business Combination from January 11, 2022 to April 11, 2022. In connection with the extension, the Sponsors deposited $1,035,000 into the trust account in the form of a non-interest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s have agreed to waive their rights to liquidating distributions from the Trust Account with respect to the Founder Shares if the Company fails to complete a Business Combination within the Combination Period. However, if the Sponsors or any of their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of funds deposited into the Trust Account ($10.10 per share). In order to protect the amounts held in the Trust Account, the Sponsors have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December 31, 2021, the Company had $507,921 in its operating bank accounts, and working capital of $303,753. As of December 31, 2021, approximately $31,000 of the amount on deposit in the Trust Account represented interest income, which is available to pay the Company’s tax obligation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Per Share (Details) - Summary of reconciliation of basic and diluted loss per shar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5480000</v>
      </c>
      <c r="C4" s="5" t="n">
        <v>-46459000</v>
      </c>
      <c r="D4" s="5" t="n">
        <v>-88424000</v>
      </c>
      <c r="E4" s="5" t="n">
        <v>-47519000</v>
      </c>
      <c r="F4" s="5" t="n">
        <v>-178594000</v>
      </c>
    </row>
    <row r="5">
      <c r="A5" s="4" t="inlineStr">
        <is>
          <t>Denominator for Basic Loss Per Share</t>
        </is>
      </c>
      <c r="B5" s="6" t="n">
        <v>197550000</v>
      </c>
      <c r="C5" s="6" t="n">
        <v>197266000</v>
      </c>
      <c r="D5" s="6" t="n">
        <v>197266000</v>
      </c>
      <c r="E5" s="6" t="n">
        <v>197315000</v>
      </c>
      <c r="F5" s="6" t="n">
        <v>187524000</v>
      </c>
    </row>
    <row r="6">
      <c r="A6" s="4" t="inlineStr">
        <is>
          <t>Effect of Dilutive Securities</t>
        </is>
      </c>
      <c r="B6" s="6" t="n">
        <v>0</v>
      </c>
      <c r="C6" s="6" t="n">
        <v>0</v>
      </c>
      <c r="D6" s="6" t="n">
        <v>0</v>
      </c>
      <c r="E6" s="6" t="n">
        <v>0</v>
      </c>
      <c r="F6" s="6" t="n">
        <v>0</v>
      </c>
    </row>
    <row r="7">
      <c r="A7" s="4" t="inlineStr">
        <is>
          <t>Denominator for Diluted Loss per Share — Adjusted for Dilutive Securities</t>
        </is>
      </c>
      <c r="B7" s="5" t="n">
        <v>197550000</v>
      </c>
      <c r="C7" s="5" t="n">
        <v>197266000</v>
      </c>
      <c r="D7" s="5" t="n">
        <v>197266000</v>
      </c>
      <c r="E7" s="5" t="n">
        <v>197315000</v>
      </c>
      <c r="F7" s="5" t="n">
        <v>187524000</v>
      </c>
    </row>
    <row r="8">
      <c r="A8" s="4" t="inlineStr">
        <is>
          <t>Basic Loss Per Share</t>
        </is>
      </c>
      <c r="B8" s="8" t="n">
        <v>-0.03</v>
      </c>
      <c r="C8" s="8" t="n">
        <v>-0.24</v>
      </c>
      <c r="D8" s="8" t="n">
        <v>-0.45</v>
      </c>
      <c r="E8" s="8" t="n">
        <v>-0.24</v>
      </c>
      <c r="F8" s="8" t="n">
        <v>-0.95</v>
      </c>
    </row>
    <row r="9">
      <c r="A9" s="4" t="inlineStr">
        <is>
          <t>Dilutive Loss Per Share</t>
        </is>
      </c>
      <c r="B9" s="8" t="n">
        <v>-0.03</v>
      </c>
      <c r="C9" s="8" t="n">
        <v>-0.24</v>
      </c>
      <c r="D9" s="8" t="n">
        <v>-0.45</v>
      </c>
      <c r="E9" s="8" t="n">
        <v>-0.24</v>
      </c>
      <c r="F9" s="8" t="n">
        <v>-0.95</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5" customWidth="1" min="8" max="8"/>
    <col width="15"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 USD ($)</t>
        </is>
      </c>
      <c r="H1" s="2" t="inlineStr">
        <is>
          <t>1 Months Ended</t>
        </is>
      </c>
      <c r="I1" s="2" t="inlineStr">
        <is>
          <t>2 Months Ended</t>
        </is>
      </c>
      <c r="J1" s="2" t="inlineStr">
        <is>
          <t>9 Months Ended</t>
        </is>
      </c>
    </row>
    <row r="2">
      <c r="B2" s="2" t="inlineStr">
        <is>
          <t>Nov. 17, 2022</t>
        </is>
      </c>
      <c r="C2" s="2" t="inlineStr">
        <is>
          <t>Nov. 11, 2022</t>
        </is>
      </c>
      <c r="D2" s="2" t="inlineStr">
        <is>
          <t>Oct. 17, 2022</t>
        </is>
      </c>
      <c r="E2" s="2" t="inlineStr">
        <is>
          <t>May 12, 2022</t>
        </is>
      </c>
      <c r="F2" s="2" t="inlineStr">
        <is>
          <t>Feb. 15, 2022</t>
        </is>
      </c>
      <c r="G2" s="2" t="inlineStr">
        <is>
          <t>Jan. 10, 2022</t>
        </is>
      </c>
      <c r="H2" s="2" t="inlineStr">
        <is>
          <t>Jan. 27, 2022</t>
        </is>
      </c>
      <c r="I2" s="2" t="inlineStr">
        <is>
          <t>Nov. 30, 2022</t>
        </is>
      </c>
      <c r="J2" s="2" t="inlineStr">
        <is>
          <t>Sep. 30, 2022</t>
        </is>
      </c>
      <c r="K2" s="2" t="inlineStr">
        <is>
          <t>Nov. 10, 2022</t>
        </is>
      </c>
      <c r="L2" s="2" t="inlineStr">
        <is>
          <t>Oct. 10, 2022</t>
        </is>
      </c>
      <c r="M2" s="2" t="inlineStr">
        <is>
          <t>Apr. 18, 2022</t>
        </is>
      </c>
      <c r="N2" s="2" t="inlineStr">
        <is>
          <t>Apr. 11, 2022</t>
        </is>
      </c>
      <c r="O2" s="2" t="inlineStr">
        <is>
          <t>Mar. 30, 2022</t>
        </is>
      </c>
      <c r="P2" s="2" t="inlineStr">
        <is>
          <t>Feb. 28, 2022</t>
        </is>
      </c>
      <c r="Q2" s="2" t="inlineStr">
        <is>
          <t>Feb. 14, 2022</t>
        </is>
      </c>
      <c r="R2" s="2" t="inlineStr">
        <is>
          <t>Dec. 31, 2021</t>
        </is>
      </c>
      <c r="S2" s="2" t="inlineStr">
        <is>
          <t>Dec. 20, 2021</t>
        </is>
      </c>
      <c r="T2" s="2" t="inlineStr">
        <is>
          <t>Jan. 11, 2021</t>
        </is>
      </c>
      <c r="U2" s="2" t="inlineStr">
        <is>
          <t>Dec. 31, 2020</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repurchas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1000000</v>
      </c>
      <c r="S4" s="4" t="inlineStr">
        <is>
          <t xml:space="preserve"> </t>
        </is>
      </c>
      <c r="T4" s="4" t="inlineStr">
        <is>
          <t xml:space="preserve"> </t>
        </is>
      </c>
      <c r="U4" s="4" t="inlineStr">
        <is>
          <t xml:space="preserve"> </t>
        </is>
      </c>
    </row>
    <row r="5">
      <c r="A5" s="4" t="inlineStr">
        <is>
          <t>Preference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0000000</v>
      </c>
      <c r="S5" s="4" t="inlineStr">
        <is>
          <t xml:space="preserve"> </t>
        </is>
      </c>
      <c r="T5" s="4" t="inlineStr">
        <is>
          <t xml:space="preserve"> </t>
        </is>
      </c>
      <c r="U5" s="6" t="n">
        <v>20000000</v>
      </c>
    </row>
    <row r="6">
      <c r="A6" s="4" t="inlineStr">
        <is>
          <t>Preferred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001</v>
      </c>
      <c r="S6" s="4" t="inlineStr">
        <is>
          <t xml:space="preserve"> </t>
        </is>
      </c>
      <c r="T6" s="4" t="inlineStr">
        <is>
          <t xml:space="preserve"> </t>
        </is>
      </c>
      <c r="U6" s="7" t="n">
        <v>0.0001</v>
      </c>
    </row>
    <row r="7">
      <c r="A7" s="4" t="inlineStr">
        <is>
          <t>Minimum net worth to consummate business combination</t>
        </is>
      </c>
      <c r="B7" s="4" t="inlineStr">
        <is>
          <t xml:space="preserve"> </t>
        </is>
      </c>
      <c r="C7" s="4" t="inlineStr">
        <is>
          <t xml:space="preserve"> </t>
        </is>
      </c>
      <c r="D7" s="5" t="n">
        <v>5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unding Commitment Lett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ne of Credit Facility, Maximum Borrowing Capacity</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Aggregate Outstanding Amount</t>
        </is>
      </c>
      <c r="B11" s="4" t="inlineStr">
        <is>
          <t xml:space="preserve"> </t>
        </is>
      </c>
      <c r="C11" s="4" t="inlineStr">
        <is>
          <t xml:space="preserve"> </t>
        </is>
      </c>
      <c r="D11" s="6" t="n">
        <v>31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orrento [Member] | Two Thousand And Twenty Two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13" t="n">
        <v>0.026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orrent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repurchas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51000000</v>
      </c>
      <c r="T18" s="4" t="inlineStr">
        <is>
          <t xml:space="preserve"> </t>
        </is>
      </c>
      <c r="U18" s="5" t="n">
        <v>13700000</v>
      </c>
    </row>
    <row r="19">
      <c r="A19" s="4" t="inlineStr">
        <is>
          <t>Scilex Pharma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ubsequent Ev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3" t="n">
        <v>0.077</v>
      </c>
      <c r="S21" s="4" t="inlineStr">
        <is>
          <t xml:space="preserve"> </t>
        </is>
      </c>
      <c r="T21" s="4" t="inlineStr">
        <is>
          <t xml:space="preserve"> </t>
        </is>
      </c>
      <c r="U21" s="13" t="n">
        <v>0.0915</v>
      </c>
    </row>
    <row r="22">
      <c r="A22" s="4" t="inlineStr">
        <is>
          <t>Scilex Pharma Note [Member] | Subordinated Deb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5000000</v>
      </c>
      <c r="R24" s="4" t="inlineStr">
        <is>
          <t xml:space="preserve"> </t>
        </is>
      </c>
      <c r="S24" s="4" t="inlineStr">
        <is>
          <t xml:space="preserve"> </t>
        </is>
      </c>
      <c r="T24" s="4" t="inlineStr">
        <is>
          <t xml:space="preserve"> </t>
        </is>
      </c>
      <c r="U24" s="4" t="inlineStr">
        <is>
          <t xml:space="preserve"> </t>
        </is>
      </c>
    </row>
    <row r="25">
      <c r="A25" s="4" t="inlineStr">
        <is>
          <t>Debt instrument, repurchas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0000000</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Restricted 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000000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Vicker's Va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ontribution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0.75</v>
      </c>
      <c r="T29" s="5" t="n">
        <v>10</v>
      </c>
      <c r="U29" s="4" t="inlineStr">
        <is>
          <t xml:space="preserve"> </t>
        </is>
      </c>
    </row>
    <row r="30">
      <c r="A30" s="4" t="inlineStr">
        <is>
          <t>Sponsor loan</t>
        </is>
      </c>
      <c r="B30" s="4" t="inlineStr">
        <is>
          <t xml:space="preserve"> </t>
        </is>
      </c>
      <c r="C30" s="4" t="inlineStr">
        <is>
          <t xml:space="preserve"> </t>
        </is>
      </c>
      <c r="D30" s="4" t="inlineStr">
        <is>
          <t xml:space="preserve"> </t>
        </is>
      </c>
      <c r="E30" s="4" t="inlineStr">
        <is>
          <t xml:space="preserve"> </t>
        </is>
      </c>
      <c r="F30" s="4" t="inlineStr">
        <is>
          <t xml:space="preserve"> </t>
        </is>
      </c>
      <c r="G30" s="5" t="n">
        <v>1035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500000</v>
      </c>
      <c r="N31" s="5" t="n">
        <v>1500000</v>
      </c>
      <c r="O31" s="4" t="inlineStr">
        <is>
          <t xml:space="preserve"> </t>
        </is>
      </c>
      <c r="P31" s="4" t="inlineStr">
        <is>
          <t xml:space="preserve"> </t>
        </is>
      </c>
      <c r="Q31" s="4" t="inlineStr">
        <is>
          <t xml:space="preserve"> </t>
        </is>
      </c>
      <c r="R31" s="4" t="inlineStr">
        <is>
          <t xml:space="preserve"> </t>
        </is>
      </c>
      <c r="S31" s="5" t="n">
        <v>500000</v>
      </c>
      <c r="T31" s="4" t="inlineStr">
        <is>
          <t xml:space="preserve"> </t>
        </is>
      </c>
      <c r="U31" s="4" t="inlineStr">
        <is>
          <t xml:space="preserve"> </t>
        </is>
      </c>
    </row>
    <row r="32">
      <c r="A32" s="4" t="inlineStr">
        <is>
          <t>Preference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000000</v>
      </c>
      <c r="S32" s="4" t="inlineStr">
        <is>
          <t xml:space="preserve"> </t>
        </is>
      </c>
      <c r="T32" s="4" t="inlineStr">
        <is>
          <t xml:space="preserve"> </t>
        </is>
      </c>
      <c r="U32" s="6" t="n">
        <v>1000000</v>
      </c>
    </row>
    <row r="33">
      <c r="A33" s="4" t="inlineStr">
        <is>
          <t>Preferred Stock, Par or Stated Valu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0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0.0001</v>
      </c>
      <c r="S33" s="4" t="inlineStr">
        <is>
          <t xml:space="preserve"> </t>
        </is>
      </c>
      <c r="T33" s="4" t="inlineStr">
        <is>
          <t xml:space="preserve"> </t>
        </is>
      </c>
      <c r="U33" s="7" t="n">
        <v>0.0001</v>
      </c>
    </row>
    <row r="34">
      <c r="A34" s="4" t="inlineStr">
        <is>
          <t>Vicker's Vantage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eference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50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Vicker's Vantage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reference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0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Minimum time declared to file with sec regarding resale registration statement</t>
        </is>
      </c>
      <c r="B42" s="4" t="inlineStr">
        <is>
          <t xml:space="preserve"> </t>
        </is>
      </c>
      <c r="C42" s="4" t="inlineStr">
        <is>
          <t xml:space="preserve"> </t>
        </is>
      </c>
      <c r="D42" s="4" t="inlineStr">
        <is>
          <t xml:space="preserve"> </t>
        </is>
      </c>
      <c r="E42" s="4" t="inlineStr">
        <is>
          <t>60 day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Minimum net worth to consummate business combination</t>
        </is>
      </c>
      <c r="B43" s="4" t="inlineStr">
        <is>
          <t xml:space="preserve"> </t>
        </is>
      </c>
      <c r="C43" s="4" t="inlineStr">
        <is>
          <t xml:space="preserve"> </t>
        </is>
      </c>
      <c r="D43" s="6" t="n">
        <v>5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Subsequent Event [Member] | Yorkvil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bsequent Event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ssuance of aggregate ordinary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25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Subsequent Event [Member] | Standby Equity Purchase Agreement [Member] | Yorkvil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bsequent Event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ommon stock shares subscribed but not issued value</t>
        </is>
      </c>
      <c r="B49" s="4" t="inlineStr">
        <is>
          <t xml:space="preserve"> </t>
        </is>
      </c>
      <c r="C49" s="5" t="n">
        <v>5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iod After Registration When The Request Could Be Made To The Investee To Purchase The Shares</t>
        </is>
      </c>
      <c r="B50" s="4" t="inlineStr">
        <is>
          <t xml:space="preserve"> </t>
        </is>
      </c>
      <c r="C50" s="4" t="inlineStr">
        <is>
          <t>36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Maximum Percentage Of Volume Weighted Average Price Of Shares Measured On A Daily Basis That Is Eligible To Be Received As Advance</t>
        </is>
      </c>
      <c r="B51" s="10"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Threshold Trading Days Prior To Date Of Notice To The Shareholders For Determining The Volume Weighted Average Price Of Shares</t>
        </is>
      </c>
      <c r="B52" s="4" t="inlineStr">
        <is>
          <t>5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ercentage Of Daily Volume Weighted Average Price Of Shares At Which The Shares Are Eligible To Be Purchased</t>
        </is>
      </c>
      <c r="B53" s="10" t="n">
        <v>0.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Consecutive Trading Days For Determining The Volume Weighted Average Price Of Shares</t>
        </is>
      </c>
      <c r="B54" s="4" t="inlineStr">
        <is>
          <t>2 day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ubsequent Event [Member] | Funding Commitment Lett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Subsequent Event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of Credit Facility, Maximum Borrowing Capacity</t>
        </is>
      </c>
      <c r="B57" s="4" t="inlineStr">
        <is>
          <t xml:space="preserve"> </t>
        </is>
      </c>
      <c r="C57" s="4" t="inlineStr">
        <is>
          <t xml:space="preserve"> </t>
        </is>
      </c>
      <c r="D57" s="6" t="n">
        <v>1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ggregate Outstanding Amount</t>
        </is>
      </c>
      <c r="B58" s="4" t="inlineStr">
        <is>
          <t xml:space="preserve"> </t>
        </is>
      </c>
      <c r="C58" s="4" t="inlineStr">
        <is>
          <t xml:space="preserve"> </t>
        </is>
      </c>
      <c r="D58" s="5" t="n">
        <v>31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ubsequent Event [Member] | 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ubsequent Event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eferred Stock, Par or Stated Valu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0.0001</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ubsequent Event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equent Event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eference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450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ubsequent Eve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ubsequent Event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ference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00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ubsequent Event [Member] | Aardvar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bsequent Event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sset acquisition, consideration transferred</t>
        </is>
      </c>
      <c r="B70" s="4" t="inlineStr">
        <is>
          <t xml:space="preserve"> </t>
        </is>
      </c>
      <c r="C70" s="4" t="inlineStr">
        <is>
          <t xml:space="preserve"> </t>
        </is>
      </c>
      <c r="D70" s="4" t="inlineStr">
        <is>
          <t xml:space="preserve"> </t>
        </is>
      </c>
      <c r="E70" s="5" t="n">
        <v>3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ayments to acquire productive assets</t>
        </is>
      </c>
      <c r="B71" s="4" t="inlineStr">
        <is>
          <t xml:space="preserve"> </t>
        </is>
      </c>
      <c r="C71" s="4" t="inlineStr">
        <is>
          <t xml:space="preserve"> </t>
        </is>
      </c>
      <c r="D71" s="4" t="inlineStr">
        <is>
          <t xml:space="preserve"> </t>
        </is>
      </c>
      <c r="E71" s="6" t="n">
        <v>20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Subsequent Event [Member] | Sorrento [Member] | Two Thousand And Twenty Two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Subsequent Events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5" t="n">
        <v>5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term</t>
        </is>
      </c>
      <c r="B75" s="4" t="inlineStr">
        <is>
          <t xml:space="preserve"> </t>
        </is>
      </c>
      <c r="C75" s="4" t="inlineStr">
        <is>
          <t xml:space="preserve"> </t>
        </is>
      </c>
      <c r="D75" s="4" t="inlineStr">
        <is>
          <t xml:space="preserve"> </t>
        </is>
      </c>
      <c r="E75" s="4" t="inlineStr">
        <is>
          <t>7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13" t="n">
        <v>0.0266</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inimum time declared to file with sec regarding resale registration statement</t>
        </is>
      </c>
      <c r="B77" s="4" t="inlineStr">
        <is>
          <t xml:space="preserve"> </t>
        </is>
      </c>
      <c r="C77" s="4" t="inlineStr">
        <is>
          <t xml:space="preserve"> </t>
        </is>
      </c>
      <c r="D77" s="4" t="inlineStr">
        <is>
          <t xml:space="preserve"> </t>
        </is>
      </c>
      <c r="E77" s="4" t="inlineStr">
        <is>
          <t>60 day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ubsequent Event [Member] | Sorrent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ubsequent Events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otes payable, related par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23000000</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ubsequent Event [Member] | Scilex Pharma Note [Member] | Subordinated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ubsequent Event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35000000</v>
      </c>
      <c r="R83" s="4" t="inlineStr">
        <is>
          <t xml:space="preserve"> </t>
        </is>
      </c>
      <c r="S83" s="4" t="inlineStr">
        <is>
          <t xml:space="preserve"> </t>
        </is>
      </c>
      <c r="T83" s="4" t="inlineStr">
        <is>
          <t xml:space="preserve"> </t>
        </is>
      </c>
      <c r="U83" s="4" t="inlineStr">
        <is>
          <t xml:space="preserve"> </t>
        </is>
      </c>
    </row>
    <row r="84">
      <c r="A84" s="4" t="inlineStr">
        <is>
          <t>Debt instrument, repurchas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5" t="n">
        <v>20000000</v>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ercentage of purchase price in cash equal is to principal amount of the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10" t="n">
        <v>1</v>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estricted 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0000000</v>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Sales threshold limit</t>
        </is>
      </c>
      <c r="B87" s="4" t="inlineStr">
        <is>
          <t xml:space="preserve"> </t>
        </is>
      </c>
      <c r="C87" s="4" t="inlineStr">
        <is>
          <t xml:space="preserve"> </t>
        </is>
      </c>
      <c r="D87" s="4" t="inlineStr">
        <is>
          <t xml:space="preserve"> </t>
        </is>
      </c>
      <c r="E87" s="4" t="inlineStr">
        <is>
          <t xml:space="preserve"> </t>
        </is>
      </c>
      <c r="F87" s="5" t="n">
        <v>481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Subsequent Event [Member] | Scilex Pharma Note [Member] | Subordinated Debt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Subsequent Event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5" t="n">
        <v>28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ubsequent Event [Member] | Vicker's Va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ubsequent Event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ponsors deposited (in Doll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323889</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Common stock par value</t>
        </is>
      </c>
      <c r="B94" s="4" t="inlineStr">
        <is>
          <t xml:space="preserve"> </t>
        </is>
      </c>
      <c r="C94" s="4" t="inlineStr">
        <is>
          <t xml:space="preserve"> </t>
        </is>
      </c>
      <c r="D94" s="7" t="n">
        <v>0.000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Contribution per share</t>
        </is>
      </c>
      <c r="B95" s="4" t="inlineStr">
        <is>
          <t xml:space="preserve"> </t>
        </is>
      </c>
      <c r="C95" s="4" t="inlineStr">
        <is>
          <t xml:space="preserve"> </t>
        </is>
      </c>
      <c r="D95" s="5" t="n">
        <v>10</v>
      </c>
      <c r="E95" s="4" t="inlineStr">
        <is>
          <t xml:space="preserve"> </t>
        </is>
      </c>
      <c r="F95" s="4" t="inlineStr">
        <is>
          <t xml:space="preserve"> </t>
        </is>
      </c>
      <c r="G95" s="8" t="n">
        <v>0.7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umber of shares (in Shares)</t>
        </is>
      </c>
      <c r="B96" s="4" t="inlineStr">
        <is>
          <t xml:space="preserve"> </t>
        </is>
      </c>
      <c r="C96" s="4" t="inlineStr">
        <is>
          <t xml:space="preserve"> </t>
        </is>
      </c>
      <c r="D96" s="6" t="n">
        <v>15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 Exercise Price</t>
        </is>
      </c>
      <c r="B97" s="4" t="inlineStr">
        <is>
          <t xml:space="preserve"> </t>
        </is>
      </c>
      <c r="C97" s="4" t="inlineStr">
        <is>
          <t xml:space="preserve"> </t>
        </is>
      </c>
      <c r="D97" s="4" t="inlineStr">
        <is>
          <t xml:space="preserve"> </t>
        </is>
      </c>
      <c r="E97" s="4" t="inlineStr">
        <is>
          <t xml:space="preserve"> </t>
        </is>
      </c>
      <c r="F97" s="4" t="inlineStr">
        <is>
          <t xml:space="preserve"> </t>
        </is>
      </c>
      <c r="G97" s="8" t="n">
        <v>0.75</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Additional 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5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Convertible Promissory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2035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ubsequent Event [Member] | Sorrento [Member] | Agreement With Certain Of The Third Party Professional Service Provide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ubsequent Events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Liabilities assumed in a non cash transac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19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ubsequent Event [Member] | Sorrento [Member] | Agreement With Certain Of The Third Party Professional Service Providers [Member] | Accounts Payabl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ubsequent Events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Liabilities assumed in a non cash transac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10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Subsequent Event [Member] | Sorrento [Member] | Agreement With Certain Of The Third Party Professional Service Providers [Member] | Accrued Liabiliti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Subsequent Events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Liabilities assumed in a non cash transac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9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SUMMARY OF SIGNIFICANT ACCOUNTING POLICIES</t>
        </is>
      </c>
      <c r="B4" s="4" t="inlineStr">
        <is>
          <t xml:space="preserve"> </t>
        </is>
      </c>
      <c r="C4" s="4" t="inlineStr">
        <is>
          <t>3. Significant Accounting Policies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se consolidated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Although the balance at times may exceed federally-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a. Level 1: Observable inputs such as unadjusted quoted prices in active markets for identical instruments.
b. Level 2: Quoted prices for similar instruments that are directly or indirectly observable in the marketplace.
c.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As of December 31, 2021 and 2020, the carrying amount of cash equivalents approximates their fair value based upon quoted market prices. Certain of the Company’s financial instruments are not measured at fair value on a recurring basis, but are recorded at amounts that approximate their fair value due to their liquid or short-term nature, such as cash, prepaid expenses, accounts receivable, and accounts payable. Accounts Receivable, Net Accounts receivable are presented net of allowances for expected credit losses and consist of trade receivables from product sales to one customer, which are generally unsecured. Estimated credit losses related to trade accounts receivable are recorded as general and administrative expenses and as an allowance for expected credit losses within accounts receivable, net. The Company reviews reserves and makes adjustments based on historical experience and known collectability issues and disputes. When internal collection efforts on accounts have been exhausted, the accounts are written off by reducing the allowance for expected credit losses. Inventory The Company determines inventory cost on a first-in, first-out on-hand Property and Equipment Property and equipment are carried at cost less accumulated depreciation. Depreciation of property and equipment is computed using the straight-line method over the estimated useful lives of the assets, which are generally five to seven years. Leasehold improvements are amortized over the lesser of their estimated useful lives or the term of the respective lease on a straight-line basis. The cost of repairs and maintenance is expensed as incurred. Goodwill and Other Long-Lived Assets Goodwill, which has an indefinite life, represents the excess cost over fair value of net assets acquired. Goodwill is reviewed for impairment at least annually during the fourth quarter, or more frequently if events occur indicating the potential for impairment. The Company has determined that only one reporting unit exists for examination under impairment review.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erforms a quantitative goodwill impairment test. The Company may also elect to bypass the qualitative assessment in a period and elect to proceed to perform the quantitative goodwill impairment test. The Company evaluates its long-lived and intangible assets with definite lives, such as property and equipment, patent rights, and acquired technology, for impairment by considering competition by products prescribed for the same indication, the likelihood and estimated future entry of non-generic Debt The Company may enter financing arrangements, the terms of which involve significant assumptions and estimates. This involves estimating future net product sales, determining interest expense, determining the amortization period of the debt discount, as well as determining the classification between current and long-term portions. In estimating future net product sales, the Company assesses prevailing market conditions using various external market data against the Company’s anticipated sales and planned commercial activities as well as actual ZTlido sales up to the date the financial statements were issued. See Note 8 for discussion of the Scilex Pharma Notes, which include repayments based on a percentage of net sales of ZTlido. Consequently, the Company imputes interest on the carrying value of the debt and records interest expense using an imputed effective interest rate. The Company reassesses the expected payments each reporting period and accounts for any changes through an adjustment to the effective interest rate on a prospective basis, with a corresponding impact to the classification of the Company’s current and long-term portions. Research and Development Costs The Company expenses the cost of research and development as incurred. Research and development expenses are comprised of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Financial Accounting Standards Board (“FASB”) Accounting Standards Codification (“ASC”) Topic 730, Research and Development Acquired In-Process The Company has acquired and may continue to acquire the rights to develop and commercialize new product candidates. The up-front in-process in-process Income Taxes The provisions of the FASB ASC Topic 740, Income Taxes 740-10,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December 31, 2021 and 2020, the Company maintained a full valuation allowance against its deferred tax assets, with the exception of an amount equal to its deferred tax liabilities that are scheduled to reverse against the Company’s deferred tax assets. Leases The Company determines if an arrangement is a lease at inception. Operating lease right-of-use Derivative Liabilities Derivative liabilities are recorded on the Company’s consolidated balance sheets at their fair value on the date of issuance and are revalued on each balance sheet date until such instruments are exercised or expire, with changes in the fair value between reporting periods recorded as other income or expense. Revenue Recognition The Company’s revenue is generated from product sales within the United States. The Company does not have significant costs associated with costs to obtain a contract with its customer. All of the Company’s revenue and accounts receivable result from a sole customer. Revenue from product sales is fully comprised of sales of ZTlido. The Company’s performance obligation with respect to sales of ZTlido is satisfied at a point in time, which transfers control upon delivery of product to the customer. The Company considers control to have transferred upon delivery because the customer has legal title to the product, physical possession of the product has been transferred to the customer, the customer has significant risks and rewards of ownership of the product, and the Company has a present right to payment at that time. Invoicing typically occurs upon shipment and the length of time between invoicing and when payment is due is not significant. The aggregate dollar value of unfulfilled orders as of December 31, 2021 and 2020 were not material. For product sales, the Company records gross-to-net Gross-to-net Rebates Rebates are discounts which the Company pays under either government or private health care programs. Government rebate programs include state Medicaid drug rebate programs, the Medicare coverage gap discount programs and the Tricare programs. Commercial rebate and fee programs relate to contractual agreements with commercial healthcare providers, under which the Company pays rebates and fees for access to and position on that provider’s patient drug formulary. Rebates and chargebacks paid under government programs are generally mandated under law, whereas private rebates and fees are generally contractually negotiated by the Company with commercial healthcare providers. Both types of rebates vary over time. The Company records a reduction to gross product sales at the time the customer takes title to the product based on estimates of expected rebate claims. The Company monitors the sales trends and adjust for these rebates on a regular basis to reflect the most recent rebate experience and contractual obligations. Service Fees The Company compensates its customer and others in the distribution chain for wholesaler and distribution services. The Company has determined such services received up to the date the financial statements were issued are not distinct from the Company’s sale of products to the customer and, therefore, these payments have been recorded as a reduction of revenue. Product Returns The Company is obligated to accept the return of products sold that are expiring within six months, damaged or do not meet certain specifications. The Company may authorize the return of products sold in accordance with the term of its sales contracts, and estimates allowances for such amounts at the time of sale. The Company estimates the amount of its product sales that may be returned by its customer and record this estimate as a reduction of revenue in the period the related product revenue is recognized. Co-Payment Patients who have commercial insurance or pay cash and meet certain eligibility requirements may receive co-payment co-payment administrators. Customer Concentration Risk During the fiscal years ended December 31, 2021, 2020 and 2019, sales to the Company’s sole distributor represented 100% of net revenue. This exposes the Company to concentration of customer risk. The Company monitors the financial condition of its sole customer, limits its credit exposure by setting credit limits, and has not experienced any credit losses for the years ended December 31, 2021, 2020 and 2019. As the Company continues to expand the commercialization of its product, the Company is not limited to the current customer and has the option of expanding its distribution network with additional distributors through establishing its own affiliates, by acquiring existing third-party business or product rights or by partnering with additional third parties. Stock-Based Compensation The Company accounts Compensation — Stock Compensation non-employee’s For purposes of determining the inputs used in the calculation of stock-based compensation, the Company uses historical data in estimating the expected term of options and determines an estimate of option volatility based on an assessment of historical volatilities of comparable companies whose share prices are publicly available. The Company uses these estimates as inputs in the Black-Scholes option pricing model. Depending upon the number of stock options granted, any fluctuations in these calculations could have a material effect on the results presented in the Company’s consolidated statement of operations. Net Loss per Share Basic net loss per share is computed by dividing net loss for the period by the weighted average number of shares of common stock outstanding during the period. Diluted net loss per share reflects the additional dilution from potential issuances of common stock, such as stock issuable pursuant to the exercise of stock options. The treasury stock method is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Segments Operating segments non-opioid products focused on pain management based on its platform technologies and all sales are based in the United States. Accordingly, the Company has determined that it operates its business as a single reportable segment. Recent Accounting Pronouncements In October 2021-08, Business Combinations (Topic 805): Accounting for Contract Assets and Contract Liabilities from Contracts with Customers 2021-08 In December No. 2019-12, Income Taxes (Topic 740): Simplifying the Accounting for Income Taxes</t>
        </is>
      </c>
    </row>
    <row r="5">
      <c r="A5" s="4" t="inlineStr">
        <is>
          <t>Vickers Vantage [Member]</t>
        </is>
      </c>
      <c r="B5" s="4" t="inlineStr">
        <is>
          <t xml:space="preserve"> </t>
        </is>
      </c>
      <c r="C5" s="4" t="inlineStr">
        <is>
          <t xml:space="preserve"> </t>
        </is>
      </c>
    </row>
    <row r="6">
      <c r="A6" s="3" t="inlineStr">
        <is>
          <t>Summary of Significant Accounting Policies (Details) [Line Items]</t>
        </is>
      </c>
      <c r="B6" s="4" t="inlineStr">
        <is>
          <t xml:space="preserve"> </t>
        </is>
      </c>
      <c r="C6" s="4" t="inlineStr">
        <is>
          <t xml:space="preserve"> </t>
        </is>
      </c>
    </row>
    <row r="7">
      <c r="A7" s="4" t="inlineStr">
        <is>
          <t>SUMMARY OF SIGNIFICANT ACCOUNTING POLICIES</t>
        </is>
      </c>
      <c r="B7"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Principles of Consolidation The accompanying unaudited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One of the more significant accounting estimates included in these condensed consolidated financial statements is the determination of the fair value of the warrant liabilities. Such estimates may be subject to change as more current information because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Investments Held in Trust Account At September 30, 2022 and December 31, 2021, the majority of the assets held in the Trust Account were held in money market funds, which are invested primarily in U.S. Treasury securities. The Company presents its investments in money market funds on the condensed consolidated balance sheets at fair value at the end of each reporting period. Gains and losses resulting from the change in fair value of these securities is included in interest income in the accompanying unaudited condensed consolidated statements of operations. The estimated fair value of investments held in the Trust Account are determined using available market information. 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redemption upon the completion of the Initial Public Offering. Offering costs amounting to $8,119,261 were charged to temporary equity upon the completion of the Initial Public Offering, and $30,212 of the offering costs were related to the warrant liabilities and charged to the condensed consolidated statement of operations for the period ended September 30, 2021. The Company classifies deferred underwriting commissions as non-current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September 30, 2022 and December 31, 2021, ordinary shares subject to possible redemption is presented as temporary equity, outside of the shareholders’ deficit section of the Company’s condensed consolidated balance sheets. Under ASC 480-10-S99, paid-in At September 30, 2022 and December 31, 2021, the ordinary shares reflected in the condensed consolidated balance sheets are reconciled in the following table:
Gross proceeds $ 138,000,000
Less:
Ordinary shares issuance costs (8,119,261 )
Plus:
Accretion of carrying value to redemption value 9,499,261
Ordinary shares subject to possible redemption as of December 31, 2021 139,380,000
Less:
Mandatorily redeemable ordinary shares (41,824,292 )
Plus:
Accretion of carrying value to redemption value 3,737,378
Ordinary shares subject to possible redemption as of September 30, 2022 $ 101,293,086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We account for the warrants issued in connection with our Initial Public Offering in accordance with the guidance contained in ASC 815 under which the public warrants meet the criteria for equity treatment and the private warrants do not meet the criteria for equity treatment and must be recorded as liabilities. Accordingly, we classify the private warrants as liabilities at their fair value and adjust the private warrants to fair value at each reporting period. This liability is subject to re-measureme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ordinary shares is excluded from earnings per share as the redemption value approximates fair value. Mandatorily redeemable ordinary shares are excluded from the weighted average number of ordinary shares outstanding.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740,000 ordinary shares in the aggregate. As of September 30,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in dollars, except per share amounts):
For the Three Months Ended September 30, For the Nine Months Ended September 30,
2022 2021 2022 2021
Ordinary Shares
Basic and diluted net income (loss) per ordinary share
Numerator:
Allocation of net income (loss) $ (131,387 ) $ (1,444,352 ) $ 623,516 $ (349,248 )
Denominator:
Basic and diluted weighted average ordinary shares outstanding 13,176,395 17,250,000 15,862,288 16,675,824
Basic and diluted net income (loss) per ordinary share $ (0.01 ) $ (0.08 ) $ 0.04 $ (0.02 )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other than the derivative warrant liability and conversion option liability (Note 9). Recent Accounting Standards In August 2020, the FASB issued Accounting Standards Update (“ASU”) 2020-06, 470-20) 815-40): 2020-06”), Management does not believe that any other recently issued, but not yet effective, accounting </t>
        </is>
      </c>
      <c r="C7" s="4" t="inlineStr">
        <is>
          <t xml:space="preserve">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ause available and accordingly, the actual results could differ significantly from those estimates. Offering Costs Offering costs consist of legal, accounting, underwriting fees and other costs incurred through the balance sheet date that are directly related to the Initial Public Offering. Offering costs were allocated to the separable financial instruments issued in the Initial Public Offering based on a relative fair value basis, compared to total proceeds received. Offering costs allocated to warrant liabilities were expensed as incurred in the statements of operations. Offering costs associated with the ordinary shares issued were initially charged to temporary equity and then accreted to ordinary shares subject to redemption upon the completion of the Initial Public Offering. Offering costs amounting to $8,119,261 were charged to temporary equity upon the completion of the Initial Public Offering, and $30,212 of the offering costs were related to the warrant liabilities and charged to the statements of operation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sold in the IPO, features certain redemption rights that are considered to be outside of the Company’s control and subject to occurrence of uncertain future events. Accordingly, at December 31, 2021 and 2020, ordinary shares subject to possible redemption is presented as temporary equity, outside of the shareholders’ (deficit) equity section of the Company’s balance sheets. Under ASC 480-10-S99, paid-in At December 31, 2021, the ordinary shares reflected in the balance sheets are reconciled in the following table:
Gross proceeds $ 138,000,000
Less:
Ordinary shares issuance costs $ (8,119,261 )
Plus:
Accretion of carrying value to redemption value $ 9,499,261
Ordinary shares subject to possible redemption $ 139,380,000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We account for the warrants issued in connection with our Initial Public Offering in accordance with the guidance contained in ASC 815 under which the public warrants meet the criteria for equity treatment and the private warrants do not meet the criteria for equity treatment and must be recorded as liabilities. Accordingly, we classify the private warrants as liabilities at their fair value and adjust the private warrants to fair value at each reporting period. This liability is subject to re-measuremen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and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3,740,000 ordinary shares in the aggregate. As of December 31, 2021 and 2020, the Company did not have any dilutive securities or other contracts that could, potentially, be exercised or converted into ordinary shares and then share in the earnings of the Company, except for the 450,000 founder shares in December 31, 2021 which are no longer forfeitable and thus included for dilutive purposes. As a result, diluted net loss per ordinary share is the same as basic net loss per ordinary share for the periods presented. The following table reflects the calculation of basic and diluted net income per ordinary share (in dollars, except per share amounts):
Year Ended For the Period
Ordinary Shares Ordinary Shares
Basic net income (loss) per ordinary share
Numerator:
Allocation of net income (loss), as adjusted $ 783,438 $ (6,276 )
Denominator:
Basic weighted average ordinary shares outstanding 16,820,548 3,000,000
Basic net income (loss) per ordinary share $ 0.05 $ (0.00 )
Diluted net income (loss) per ordinary share
Numerator:
Allocation of net income (loss), as adjusted $ 783,438 $ (6,276 )
Denominator:
Diluted weighted average ordinary shares outstanding 16,834,110 3,000,000
Diluted net income (loss) per ordinary share $ 0.05 $ (0.00 )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other than the derivative warrant liability. Recent Accounting Standards Management does not believe that any other recently issued, but not yet effective, accounting pronouncements, if currently adopted, would have a material effect on the Company’s condensed financial statements. In August 2020, the FASB issued Accounting Standards Update (“ASU”) No. 2020-06, 470-20) 815-40): 2020-06”), 2020-06 including interim periods within those fiscal years, with early adoption permitted. Management is currently evaluating the new guidance but does not expect the adoption of this guidance to have a material impact on the Company’s condensed financial statements. Management does not believe that any other recently issued, but not yet effective, accounting standard if currently adopted would have a material effect on the accompanying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1:08:44Z</dcterms:created>
  <dcterms:modified xmlns:dcterms="http://purl.org/dc/terms/" xmlns:xsi="http://www.w3.org/2001/XMLSchema-instance" xsi:type="dcterms:W3CDTF">2022-11-30T21:08:44Z</dcterms:modified>
</cp:coreProperties>
</file>